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vestment in Securities" sheetId="12" state="visible" r:id="rId12"/>
    <sheet xmlns:r="http://schemas.openxmlformats.org/officeDocument/2006/relationships" name="Mortgage Loans" sheetId="13" state="visible" r:id="rId13"/>
    <sheet xmlns:r="http://schemas.openxmlformats.org/officeDocument/2006/relationships" name="Real Estate and Other Investmen" sheetId="14" state="visible" r:id="rId14"/>
    <sheet xmlns:r="http://schemas.openxmlformats.org/officeDocument/2006/relationships" name="Derivative Instruments" sheetId="15" state="visible" r:id="rId15"/>
    <sheet xmlns:r="http://schemas.openxmlformats.org/officeDocument/2006/relationships" name="Net Investment Income and Reali" sheetId="16" state="visible" r:id="rId16"/>
    <sheet xmlns:r="http://schemas.openxmlformats.org/officeDocument/2006/relationships" name="Fair Value of Financial Instrum" sheetId="17" state="visible" r:id="rId17"/>
    <sheet xmlns:r="http://schemas.openxmlformats.org/officeDocument/2006/relationships" name="Deferred Policy Acquisition Cos" sheetId="18" state="visible" r:id="rId18"/>
    <sheet xmlns:r="http://schemas.openxmlformats.org/officeDocument/2006/relationships" name="Liability for Unpaid Claims and" sheetId="19" state="visible" r:id="rId19"/>
    <sheet xmlns:r="http://schemas.openxmlformats.org/officeDocument/2006/relationships" name="Federal Income Taxes" sheetId="20" state="visible" r:id="rId20"/>
    <sheet xmlns:r="http://schemas.openxmlformats.org/officeDocument/2006/relationships" name="Accumulated Other Comprehensive" sheetId="21" state="visible" r:id="rId21"/>
    <sheet xmlns:r="http://schemas.openxmlformats.org/officeDocument/2006/relationships" name="Stockholders' Equity and Noncon"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Recently Issued Accounting Pr_2" sheetId="27" state="visible" r:id="rId27"/>
    <sheet xmlns:r="http://schemas.openxmlformats.org/officeDocument/2006/relationships" name="Investment in Securities (Table" sheetId="28" state="visible" r:id="rId28"/>
    <sheet xmlns:r="http://schemas.openxmlformats.org/officeDocument/2006/relationships" name="Mortgage Loans (Tables)" sheetId="29" state="visible" r:id="rId29"/>
    <sheet xmlns:r="http://schemas.openxmlformats.org/officeDocument/2006/relationships" name="Real Estate and Other Investm_2" sheetId="30" state="visible" r:id="rId30"/>
    <sheet xmlns:r="http://schemas.openxmlformats.org/officeDocument/2006/relationships" name="Derivative Instruments (Tables)" sheetId="31" state="visible" r:id="rId31"/>
    <sheet xmlns:r="http://schemas.openxmlformats.org/officeDocument/2006/relationships" name="Net Investment Income and Rea_2" sheetId="32" state="visible" r:id="rId32"/>
    <sheet xmlns:r="http://schemas.openxmlformats.org/officeDocument/2006/relationships" name="Fair Value of Financial Instr_2" sheetId="33" state="visible" r:id="rId33"/>
    <sheet xmlns:r="http://schemas.openxmlformats.org/officeDocument/2006/relationships" name="Deferred Policy Acquisition C_2" sheetId="34" state="visible" r:id="rId34"/>
    <sheet xmlns:r="http://schemas.openxmlformats.org/officeDocument/2006/relationships" name="Liability for Unpaid Claims a_2" sheetId="35" state="visible" r:id="rId35"/>
    <sheet xmlns:r="http://schemas.openxmlformats.org/officeDocument/2006/relationships" name="Federal Income Taxes (Tables)" sheetId="36" state="visible" r:id="rId36"/>
    <sheet xmlns:r="http://schemas.openxmlformats.org/officeDocument/2006/relationships" name="Accumulated Other Comprehensi_2" sheetId="37" state="visible" r:id="rId37"/>
    <sheet xmlns:r="http://schemas.openxmlformats.org/officeDocument/2006/relationships" name="Stockholders' Equity and Nonc_2"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Nature of Operations (Detail)" sheetId="41" state="visible" r:id="rId41"/>
    <sheet xmlns:r="http://schemas.openxmlformats.org/officeDocument/2006/relationships" name="Summary of Significant Accoun_3" sheetId="42" state="visible" r:id="rId42"/>
    <sheet xmlns:r="http://schemas.openxmlformats.org/officeDocument/2006/relationships" name="Investment in Securities - Inve" sheetId="43" state="visible" r:id="rId43"/>
    <sheet xmlns:r="http://schemas.openxmlformats.org/officeDocument/2006/relationships" name="Investment in Securities - Matu" sheetId="44" state="visible" r:id="rId44"/>
    <sheet xmlns:r="http://schemas.openxmlformats.org/officeDocument/2006/relationships" name="Investment in Securities - Proc" sheetId="45" state="visible" r:id="rId45"/>
    <sheet xmlns:r="http://schemas.openxmlformats.org/officeDocument/2006/relationships" name="Investment in Securities - Addi" sheetId="46" state="visible" r:id="rId46"/>
    <sheet xmlns:r="http://schemas.openxmlformats.org/officeDocument/2006/relationships" name="Investment in Securities - Chan" sheetId="47" state="visible" r:id="rId47"/>
    <sheet xmlns:r="http://schemas.openxmlformats.org/officeDocument/2006/relationships" name="Investment in Securities - Gros" sheetId="48" state="visible" r:id="rId48"/>
    <sheet xmlns:r="http://schemas.openxmlformats.org/officeDocument/2006/relationships" name="Investment in Securities - Equi" sheetId="49" state="visible" r:id="rId49"/>
    <sheet xmlns:r="http://schemas.openxmlformats.org/officeDocument/2006/relationships" name="Investment in Securities - Allo" sheetId="50" state="visible" r:id="rId50"/>
    <sheet xmlns:r="http://schemas.openxmlformats.org/officeDocument/2006/relationships" name="Investment in Securities - Al_2" sheetId="51" state="visible" r:id="rId51"/>
    <sheet xmlns:r="http://schemas.openxmlformats.org/officeDocument/2006/relationships" name="Investment in Securities - Cred" sheetId="52" state="visible" r:id="rId52"/>
    <sheet xmlns:r="http://schemas.openxmlformats.org/officeDocument/2006/relationships" name="Mortgage Loans - Distribution B" sheetId="53" state="visible" r:id="rId53"/>
    <sheet xmlns:r="http://schemas.openxmlformats.org/officeDocument/2006/relationships" name="Mortgage Loans - Loans in Forec" sheetId="54" state="visible" r:id="rId54"/>
    <sheet xmlns:r="http://schemas.openxmlformats.org/officeDocument/2006/relationships" name="Mortgage Loans - Age Analysis o" sheetId="55" state="visible" r:id="rId55"/>
    <sheet xmlns:r="http://schemas.openxmlformats.org/officeDocument/2006/relationships" name="Mortgage Loans - Additional Inf" sheetId="56" state="visible" r:id="rId56"/>
    <sheet xmlns:r="http://schemas.openxmlformats.org/officeDocument/2006/relationships" name="Mortgage Loans - Troubled Debt " sheetId="57" state="visible" r:id="rId57"/>
    <sheet xmlns:r="http://schemas.openxmlformats.org/officeDocument/2006/relationships" name="Mortgage Loans - Allowance for " sheetId="58" state="visible" r:id="rId58"/>
    <sheet xmlns:r="http://schemas.openxmlformats.org/officeDocument/2006/relationships" name="Mortgage Loans - Allowance fo_2" sheetId="59" state="visible" r:id="rId59"/>
    <sheet xmlns:r="http://schemas.openxmlformats.org/officeDocument/2006/relationships" name="Mortgage Loans - Credit Quality" sheetId="60" state="visible" r:id="rId60"/>
    <sheet xmlns:r="http://schemas.openxmlformats.org/officeDocument/2006/relationships" name="Real Estate and Other Investm_3" sheetId="61" state="visible" r:id="rId61"/>
    <sheet xmlns:r="http://schemas.openxmlformats.org/officeDocument/2006/relationships" name="Real Estate and Other Investm_4" sheetId="62" state="visible" r:id="rId62"/>
    <sheet xmlns:r="http://schemas.openxmlformats.org/officeDocument/2006/relationships" name="Real Estate and Other Investm_5" sheetId="63" state="visible" r:id="rId63"/>
    <sheet xmlns:r="http://schemas.openxmlformats.org/officeDocument/2006/relationships" name="Real Estate and Other Investm_6" sheetId="64" state="visible" r:id="rId64"/>
    <sheet xmlns:r="http://schemas.openxmlformats.org/officeDocument/2006/relationships" name="Real Estate and Other Investm_7" sheetId="65" state="visible" r:id="rId65"/>
    <sheet xmlns:r="http://schemas.openxmlformats.org/officeDocument/2006/relationships" name="Derivative Instruments - Schedu" sheetId="66" state="visible" r:id="rId66"/>
    <sheet xmlns:r="http://schemas.openxmlformats.org/officeDocument/2006/relationships" name="Derivative Instruments - Sche_2" sheetId="67" state="visible" r:id="rId67"/>
    <sheet xmlns:r="http://schemas.openxmlformats.org/officeDocument/2006/relationships" name="Derivative Instruments - Sche_3" sheetId="68" state="visible" r:id="rId68"/>
    <sheet xmlns:r="http://schemas.openxmlformats.org/officeDocument/2006/relationships" name="Net Investment Income and Rea_3" sheetId="69" state="visible" r:id="rId69"/>
    <sheet xmlns:r="http://schemas.openxmlformats.org/officeDocument/2006/relationships" name="Net Investment Income and Rea_4" sheetId="70" state="visible" r:id="rId70"/>
    <sheet xmlns:r="http://schemas.openxmlformats.org/officeDocument/2006/relationships" name="Net Investment Income and Rea_5"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Fair Value of Financial Instr_8" sheetId="77" state="visible" r:id="rId77"/>
    <sheet xmlns:r="http://schemas.openxmlformats.org/officeDocument/2006/relationships" name="Deferred Policy Acquisition C_3" sheetId="78" state="visible" r:id="rId78"/>
    <sheet xmlns:r="http://schemas.openxmlformats.org/officeDocument/2006/relationships" name="Liability for Unpaid Claims a_3" sheetId="79" state="visible" r:id="rId79"/>
    <sheet xmlns:r="http://schemas.openxmlformats.org/officeDocument/2006/relationships" name="Liability for Unpaid Claims a_4" sheetId="80" state="visible" r:id="rId80"/>
    <sheet xmlns:r="http://schemas.openxmlformats.org/officeDocument/2006/relationships" name="Federal Income Taxes - Effectiv" sheetId="81" state="visible" r:id="rId81"/>
    <sheet xmlns:r="http://schemas.openxmlformats.org/officeDocument/2006/relationships" name="Accumulated Other Comprehensi_3" sheetId="82" state="visible" r:id="rId82"/>
    <sheet xmlns:r="http://schemas.openxmlformats.org/officeDocument/2006/relationships" name="Stockholders' Equity and Nonc_3" sheetId="83" state="visible" r:id="rId83"/>
    <sheet xmlns:r="http://schemas.openxmlformats.org/officeDocument/2006/relationships" name="Stockholders' Equity and Nonc_4" sheetId="84" state="visible" r:id="rId84"/>
    <sheet xmlns:r="http://schemas.openxmlformats.org/officeDocument/2006/relationships" name="Stockholders' Equity and Nonc_5" sheetId="85" state="visible" r:id="rId85"/>
    <sheet xmlns:r="http://schemas.openxmlformats.org/officeDocument/2006/relationships" name="Stockholders' Equity and Nonc_6" sheetId="86" state="visible" r:id="rId86"/>
    <sheet xmlns:r="http://schemas.openxmlformats.org/officeDocument/2006/relationships" name="Stockholders' Equity and Nonc_7" sheetId="87" state="visible" r:id="rId87"/>
    <sheet xmlns:r="http://schemas.openxmlformats.org/officeDocument/2006/relationships" name="Segment Information - Additiona" sheetId="88" state="visible" r:id="rId88"/>
    <sheet xmlns:r="http://schemas.openxmlformats.org/officeDocument/2006/relationships" name="Segment Information - Summary o" sheetId="89" state="visible" r:id="rId89"/>
    <sheet xmlns:r="http://schemas.openxmlformats.org/officeDocument/2006/relationships" name="Commitments and Contingencies -" sheetId="90" state="visible" r:id="rId90"/>
    <sheet xmlns:r="http://schemas.openxmlformats.org/officeDocument/2006/relationships" name="Related Party Transactions - Re"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369</t>
        </is>
      </c>
    </row>
    <row r="9">
      <c r="A9" s="4" t="inlineStr">
        <is>
          <t>Entity Registrant Name</t>
        </is>
      </c>
      <c r="B9" s="4" t="inlineStr">
        <is>
          <t>American National Group, Inc.</t>
        </is>
      </c>
    </row>
    <row r="10">
      <c r="A10" s="4" t="inlineStr">
        <is>
          <t>Entity Incorporation, State or Country Code</t>
        </is>
      </c>
      <c r="B10" s="4" t="inlineStr">
        <is>
          <t>DE</t>
        </is>
      </c>
    </row>
    <row r="11">
      <c r="A11" s="4" t="inlineStr">
        <is>
          <t>Entity Tax Identification Number</t>
        </is>
      </c>
      <c r="B11" s="4" t="inlineStr">
        <is>
          <t>30-1221711</t>
        </is>
      </c>
    </row>
    <row r="12">
      <c r="A12" s="4" t="inlineStr">
        <is>
          <t>Entity Address, Address Line One</t>
        </is>
      </c>
      <c r="B12" s="4" t="inlineStr">
        <is>
          <t>One Moody Plaza</t>
        </is>
      </c>
    </row>
    <row r="13">
      <c r="A13" s="4" t="inlineStr">
        <is>
          <t>Entity Address, City or Town</t>
        </is>
      </c>
      <c r="B13" s="4" t="inlineStr">
        <is>
          <t>Galveston</t>
        </is>
      </c>
    </row>
    <row r="14">
      <c r="A14" s="4" t="inlineStr">
        <is>
          <t>Entity Address, State or Province</t>
        </is>
      </c>
      <c r="B14" s="4" t="inlineStr">
        <is>
          <t>TX</t>
        </is>
      </c>
    </row>
    <row r="15">
      <c r="A15" s="4" t="inlineStr">
        <is>
          <t>Entity Address, Postal Zip Code</t>
        </is>
      </c>
      <c r="B15" s="4" t="inlineStr">
        <is>
          <t>77550-7999</t>
        </is>
      </c>
    </row>
    <row r="16">
      <c r="A16" s="4" t="inlineStr">
        <is>
          <t>City Area Code</t>
        </is>
      </c>
      <c r="B16" s="4" t="inlineStr">
        <is>
          <t>409</t>
        </is>
      </c>
    </row>
    <row r="17">
      <c r="A17" s="4" t="inlineStr">
        <is>
          <t>Local Phone Number</t>
        </is>
      </c>
      <c r="B17" s="4" t="inlineStr">
        <is>
          <t>763-4661</t>
        </is>
      </c>
    </row>
    <row r="18">
      <c r="A18" s="4" t="inlineStr">
        <is>
          <t>Title of 12(b) Security</t>
        </is>
      </c>
      <c r="B18" s="4" t="inlineStr">
        <is>
          <t>Common Stock, par value $0.01</t>
        </is>
      </c>
    </row>
    <row r="19">
      <c r="A19" s="4" t="inlineStr">
        <is>
          <t>Trading Symbol</t>
        </is>
      </c>
      <c r="B19" s="4" t="inlineStr">
        <is>
          <t>ANA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887200</v>
      </c>
    </row>
    <row r="28">
      <c r="A28" s="4" t="inlineStr">
        <is>
          <t>Entity Central Index Key</t>
        </is>
      </c>
      <c r="B28" s="4" t="inlineStr">
        <is>
          <t>000180107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9 Months Ended</t>
        </is>
      </c>
    </row>
    <row r="2">
      <c r="B2" s="2" t="inlineStr">
        <is>
          <t>Sep. 30, 2021</t>
        </is>
      </c>
    </row>
    <row r="3">
      <c r="A3" s="3" t="inlineStr">
        <is>
          <t>Accounting Policies [Abstract]</t>
        </is>
      </c>
    </row>
    <row r="4">
      <c r="A4" s="4" t="inlineStr">
        <is>
          <t>Summary of Significant Accounting Policies and Practices</t>
        </is>
      </c>
      <c r="B4" s="4" t="inlineStr">
        <is>
          <t>Summary of Significant Accounting Policies and Practices The condensed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which include real estate partnerships and investment funds, are accounted for using the equity method of accounting. Changes in prior period presentation were made to conform to the current period presentation. During the first quarter of 2021, we reclassified the Company's earnings from equity method investments in the condensed consolidated statements of operations from "Equity in earnings of unconsolidated affiliates" to "Net investment income." For the three and nine months ended September 30, 2020, $17.0 million and $19.1 million were reclassified, with no impact to net income. We also reclassified the related asset balances in the condensed consolidated statements of financial position from "Investments in unconsolidated affiliates" to "Real estate and real estate partnerships" and "Investment funds," with no impact to total assets. Management believes these reclassifications result in increased transparency to the users of the financial statements as it relates to the Company's invested assets and the performance of these investments that are tied to the primary operations of the Company. The interim condensed consolidated financial statements and notes should be read in conjunction with the annual consolidated financial statements and notes thereto included in American National’s Annual Report on Form 10-K as of and for the year ended December 31, 2020. The condensed consolidated results of operations for the interim periods should not be considered indicative of results to be expected for the full year. The preparation of the condensed consolidated financial statements in conformity with GAAP requires the use of estimates and assumptions that affect the reported consolidated financial statement balanc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ly Issued Accounting Pronouncements</t>
        </is>
      </c>
      <c r="B4" s="4" t="inlineStr">
        <is>
          <t>Recently Issued Accounting Pronouncements Adoption of New Accounting Standards Standard Description Effective Date and Method of Adoption Impact on Financial Statements ASU 2019-12, Income Taxes (Topic 740): Simplifying the Accounting for Income Taxes The amendments simplify the accounting for income taxes by removing certain exceptions in the existing guidance including those related to intra-period tax allocation when there is a loss from continuing operations and income or a gain from other items. The amendments require that an entity recognize a franchise tax (or similar tax) that is partially based on income as an income-based tax and account for any incremental amount incurred as a non-income-based tax as well as other minor changes. This standard became effective for the Company for all annual and interim periods beginning January 1, 2021. The new guidance specifies which amendments should be applied prospectively, retrospective to all periods presented or on a modified retrospective basis through a cumulative-effect adjustment to retained earnings as of the beginning of the year of adoption. The adoption of this standard did not have a material impact to the Company's Condensed Consolidated Financial Statements or Notes to the Condensed Consolidated Financial Statements. Future Adoption of New Accounting Standards —The Financial Accounting Standards Board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We are currently evaluating the impact of the amendment to the Company. Based on the nature of the standard, we expect the impact of adoption to be material to our Condensed Consolidated Financial Statements and Notes to the Condensed Consolidated Financial Statement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inventory of LIBOR exposures has been completed and is primarily limited to floating rate bonds, alternative investments, and borrowings within joint venture investments. Some of the contracts included in these categories will mature prior to December 31, 2021, the start of LIBOR rates cessations. The transition from LIBOR is expected to result in an immaterial impact to the Company's Condensed Consolidated Financial Statements or Notes to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9 Months Ended</t>
        </is>
      </c>
    </row>
    <row r="2">
      <c r="B2" s="2" t="inlineStr">
        <is>
          <t>Sep. 30, 2021</t>
        </is>
      </c>
    </row>
    <row r="3">
      <c r="A3" s="3" t="inlineStr">
        <is>
          <t>Investments, Debt and Equity Securities [Abstract]</t>
        </is>
      </c>
    </row>
    <row r="4">
      <c r="A4" s="4" t="inlineStr">
        <is>
          <t>Investment in Securities</t>
        </is>
      </c>
      <c r="B4" s="4" t="inlineStr">
        <is>
          <t xml:space="preserve">Investment in Securities The cost or amortized cost and fair value of investments in securities are shown below (in thousands): September 30, 2021 Cost or Amortized Cost Gross Unrealized Gains Gross Unrealized Losses Allowance for Credit Losses Fair Value Fixed maturity, bonds held-to-maturity U.S. treasury and government $ 12,320 $ — $ (157) $ — $ 12,163 U.S. states and political subdivisions 108,155 2,226 (2,059) — 108,322 Foreign governments 14,403 240 (110) — 14,533 Corporate debt securities 6,995,994 479,215 (14,470) (11,977) 7,448,762 Residential mortgage-backed securities 54,319 3,395 (448) (506) 56,760 Collateralized debt securities 106,102 1,697 (299) (1,009) 106,491 Total bonds held-to-maturity 7,291,293 486,773 (17,543) (13,492) 7,747,031 Fixed maturity, bonds available-for-sale U.S. treasury and government 25,880 180 (56) — 26,004 U.S. states and political subdivisions 1,029,345 53,553 (2,394) (16) 1,080,488 Foreign governments 5,000 980 — — 5,980 Corporate debt securities 6,905,556 341,990 (24,882) (3,569) 7,219,095 Residential mortgage-backed securities 32,321 602 (84) (257) 32,582 Collateralized debt securities 209,585 688 (654) (687) 208,932 Total bonds available-for-sale 8,207,687 397,993 (28,070) (4,529) 8,573,081 Total investments in fixed maturity $ 15,498,980 $ 884,766 $ (45,613) $ (18,021) $ 16,320,112 December 31, 2020 Cost or Amortized Cost Gross Unrealized Gains Gross Unrealized Losses Allowance for Credit Losses Fair Value Fixed maturity, bonds held-to-maturity U.S. treasury and government $ 7,733 $ 11 $ — $ — $ 7,744 U.S. states and political subdivisions 109,445 4,101 (11) — 113,535 Foreign governments 3,851 374 — — 4,225 Corporate debt securities 6,992,095 623,233 (9,117) (7,475) 7,598,736 Residential mortgage-backed securities 114,579 5,065 (1,464) (452) 117,728 Collateralized debt securities 139,709 6,864 (845) (4,515) 141,213 Total bonds held-to-maturity 7,367,412 639,648 (11,437) (12,442) 7,983,181 Fixed maturity, bonds available-for-sale U.S. treasury and government 28,766 418 (1) — 29,183 U.S. states and political subdivisions 1,066,627 73,976 (145) — 1,140,458 Foreign governments 14,995 1,393 — — 16,388 Corporate debt securities 5,887,756 471,205 (17,207) (7,275) 6,334,479 Residential mortgage-backed securities 20,544 964 (29) (188) 21,291 Collateralized debt securities 54,454 1,040 (94) (19) 55,381 Total bonds available-for-sale 7,073,142 548,996 (17,476) (7,482) 7,597,180 Total investments in fixed maturity $ 14,440,554 $ 1,188,644 $ (28,913) $ (19,924) $ 15,580,361 The amortized cost and fair value, by contractual maturity, of fixed maturity securities are shown below (in thousands): September 30, 2021 Bonds Held-to-Maturity Bonds Available-for-Sale Amortized Cost Fair Value Amortized Cost Fair Value Due in one year or less $ 730,763 $ 742,347 $ 441,452 $ 446,036 Due after one year through five years 2,547,132 2,713,348 3,153,728 3,347,317 Due after five years through ten years 3,046,253 3,272,173 2,663,455 2,801,606 Due after ten years 967,145 1,019,163 1,949,052 1,978,122 Total $ 7,291,293 $ 7,747,031 $ 8,207,687 $ 8,573,081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bonds available-for-sale, with the related gross realized gains and losses, are shown below (in thousands): Three months ended September 30, Nine months ended September 30, 2021 2020 2021 2020 Proceeds from sales of fixed maturity, bonds available-for-sale $ 5,907 $ 32,859 $ 31,080 $ 164,372 Gross realized gains — 212 59 624 Gross realized losses — (73) — (4,145) Gains and losses are determined using specific identification of the securities sold. There was no transfer of bonds from held-to-maturity to available-for-sale during the nine months ended September 30, 2021. During the nine months ended September 30, 2020, bonds below investment grade with a carrying value of $88.7 million, were transferred from held-to-maturity to available-for-sale after a deterioration in the issuers' creditworthiness. In accordance with various regulations, American National has bonds on deposit with regulating authorities with a carrying value of $48.1 million and $47.7 million at September 30, 2021 and December 31, 2020, respectively. In addition, American National has pledged bonds in connection with agreements and transactions, such as financing and reinsurance agreements. The carrying value of bonds pledged was $70.9 million and $111.0 million at September 30, 2021 and December 31, 2020, respectively. The components of the change in net unrealized gains (losses) on debt securities are shown below (in thousands): Nine months ended September 30, 2021 2020 Bonds available-for-sale: change in unrealized gains (losses) $ (161,597) $ 160,045 Adjustments for Deferred policy acquisition costs 24,645 (37,329) Participating policyholders’ interest 5,458 (7,962) Deferred federal income tax benefit (expense) 27,909 (24,808) Change in net unrealized gains (losses) on debt securities, net of tax $ (103,585) $ 89,946 The components of the change in net gains on equity securities are shown below (in thousands): Three months ended September 30, Nine months ended September 30, 2021 2020 2021 2020 Unrealized gains on equity securities $ 397 $ 154,104 $ 269,536 $ 119,296 Net gains (losses) on equity securities sold 284 (1,957) (2,111) (899) Net gains on equity securities $ 681 $ 152,147 $ 267,425 $ 118,397 The gross unrealized losses and fair value of bonds available-for-sale, aggregated by investment category and length of time individual securities have been in a continuous unrealized loss position due to market factors are shown below (in thousands, except number of issues): September 30, 2021 Less than 12 months 12 months or more Total Number of Issues Gross Unrealized Losses Fair Value Number of Issues Gross Unrealized Losses Fair Value Number of Issues Gross Unrealized Losses Fair Value Fixed maturity, bonds available-for-sale U.S. treasury and government 8 $ (49) $ 17,451 1 $ (7) $ 2,861 9 $ (56) $ 20,312 U.S. states and political subdivisions 15 (1,888) 68,227 1 (506) 4,752 16 (2,394) 72,979 Corporate debt securities 168 (22,525) 1,341,169 15 (2,357) 65,833 183 (24,882) 1,407,002 Residential mortgage-backed securities 2 (81) 13,468 2 (3) 528 4 (84) 13,996 Collateralized debt securities 22 (602) 158,176 2 (52) 4,455 24 (654) 162,631 Total 215 $ (25,145) $ 1,598,491 21 $ (2,925) $ 78,429 236 $ (28,070) $ 1,676,920 December 31, 2020 Less than 12 months 12 months or more Total Number of Issues Gross Unrealized Losses Fair Value Number of Issues Gross Unrealized Losses Fair Value Number of Issues Gross Unrealized Losses Fair Value Fixed maturity, bonds available-for-sale U.S. treasury and government 1 $ (1) $ 2,868 — $ — $ — 1 $ (1) $ 2,868 U.S. states and political subdivisions 2 (145) 10,205 — — — 2 (145) 10,205 Corporate debt securities 43 (8,507) 270,249 8 (8,700) 13,270 51 (17,207) 283,519 Residential mortgage-backed securities 1 (21) 1,391 3 (8) 593 4 (29) 1,984 Collateralized debt securities 3 (93) 12,752 1 (1) 158 4 (94) 12,910 Total 50 $ (8,767) $ 297,465 12 $ (8,709) $ 14,021 62 $ (17,476) $ 311,486 A number of assumptions and estimates are inherent in evaluating whether an allowance for credit loss is necessary, which include the financial condition, near term and long-term prospects of the issue or issuer, including relevant industry conditions and trends and implications of rating agency actions and offering prices. Based on this evaluation, unrealized losses on bonds available-for-sale where an allowance for credit loss was not recorded were concentrated in the Company's fixed maturity securities within the Oil, Gas and Coal exploration, production, and refining sector. Equity securities by market sector distribution are shown below, based on fair value: September 30, 2021 December 31, 2020 Consumer goods 16.8 % 19.3 % Energy and utilities 5.6 5.2 Finance 24.5 21.6 Healthcare 14.0 15.0 Industrials 7.2 7.4 Information technology 26.7 27.1 Other 5.2 4.4 Total 100.0 % 100.0 % Allowance for Credit Losses Held-to-Maturity Securities —Management measures expected credit losses on bonds held-to-maturity on a qualitative adjustment basis by major security type: corporate bonds, structured products, municipals, specialty products and treasuries. Accrued interest receivable on held-to-maturity debt securities are excluded from the estimate of credit losses. The estimate of expected credit losses considers historical credit loss information that is adjusted for current market conditions and reasonable and supportable economic forecasts based upon a third-party valuation model. Available-for-Sale Securities —For available-for-sale bond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For bonds available-for-sale that do not meet either indicated criteria, the Company evaluates whether the decline in fair value has resulted from credit events or market factors. In making this assessment, management first calculates the extent to which fair value is less than amortized cost, and then may consider any changes to the rating of the security by a rating agency, and any specific conditions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through income, limited to the amount fair value is less than amortized cost. Any remaining unrealized loss is recognized in other comprehensive income. When the discounted cash flow method is used to determine the allowance for credit losses, management's estimates incorporate expected prepayments, if any. Model inputs are considered reasonable and supportable for three years. A mean reversion is applied in years four and five. Credit loss allowance is not measured on accrued interest receivable because the balance is written off to net investment income in a timely manner, within 90 days. Changes in the allowance for credit losses are recognized through the condensed consolidated statement of operations as change in investment credit loss. No accrued interest receivables were written off as of September 30, 2021. The rollforward of the allowance for credit losses for bonds held-to-maturity is shown below (in thousands): Corporate Debt Securities Collateralized Debt Securities Residential Mortgage Backed Securities Total Balance at January 1, 2021 $ (7,475) $ (4,515) $ (452) $ (12,442) Purchases (228) — — (228) Disposition 125 — — 125 Provision (4,215) (2,004) (90) (6,309) Balance at March 31, 2021 $ (11,793) $ (6,519) $ (542) $ (18,854) Purchases (974) — — (974) Disposition 104 551 — 655 Provision (2,289) 4,244 16 1,971 Balance at June 30, 2021 $ (14,952) $ (1,724) $ (526) $ (17,202) Purchases (101) — — (101) Disposition 194 — — 194 Provision 2,882 715 20 3,617 Balance at September 30, 2021 $ (11,977) $ (1,009) $ (506) $ (13,492) Foreign Governments Corporate Debt Securities Collateralized Debt Securities Residential Mortgage Backed Securities Total Balance at January 1, 2020 $ 4 $ (18,563) $ (2,968) $ (137) $ (21,664) Purchases — (622) (323) — (945) Disposition — 6,901 106 134 7,141 Provision 1 (6,117) 199 — (5,917) Balance at March 31, 2020 $ 5 $ (18,401) $ (2,986) $ (3) $ (21,385) Purchases — (116) — — (116) Disposition — 200 — — 200 Provision (5) (1,565) 454 3 (1,113) Balance at June 30, 2020 $ — $ (19,882) $ (2,532) $ — $ (22,414) Purchases — (4) (6) — (10) Disposition — 1,607 — — 1,607 Provision — (231) (408) (35) (674) Balance at September 30, 2020 $ — $ (18,510) $ (2,946) $ (35) $ (21,491) The rollforward of the allowance for credit losses for available-for-sale debt securities is shown below (in thousands): U.S. Treasury and Government U.S. State and Political Subdivisions Corporate Debt Securities Collateralized Debt Securities Residential Mortgage Backed Securities Total Balance at January 1, 2021 $ — $ — $ (7,275) $ (19) $ (188) $ (7,482) Allowance on securities that had an allowance recorded in a previous period — — (733) (488) (10) (1,231) Allowance on securities where credit losses were not previously recorded (3) — — — — (3) Balance at March 31, 2021 $ (3) $ — $ (8,008) $ (507) $ (198) $ (8,716) Increase in allowance related to purchases — — (981) (192) — (1,173) Reduction in allowance related to disposition — — 4,039 182 — 4,221 Allowance on securities that had an allowance recorded in a previous period 3 — 1,181 87 (5) 1,266 Allowance on securities where credit losses were not previously recorded — (8) (720) (26) (2) (756) Balance at June 30, 2021 $ — $ (8) $ (4,489) $ (456) $ (205) $ (5,158) Increase in allowance related to purchases — — (2,177) (346) — (2,523) Reduction in allowance related to disposition — — 56 — — 56 Allowance on securities that had an allowance recorded in a previous period — 8 3,339 238 (3) 3,582 Allowance on securities where credit losses were not previously recorded — (16) (298) (123) (49) (486) Balance at September 30, 2021 $ — $ (16) $ (3,569) $ (687) $ (257) $ (4,529) Corporate Debt Securities Collateralized Debt Securities Residential Mortgage Backed Securities Total Balance at January 1, 2020 $ — $ — $ — $ — Allowance on securities that had an allowance recorded in a previous period (12,499) (236) (130) (12,865) Balance at March 31, 2020 $ (12,499) $ (236) $ (130) $ (12,865) Increase in allowance related to purchases (73) — — (73) Reduction in allowance related to disposition 7 — 3 10 Allowance on securities that had an allowance recorded in a previous period 10,017 155 (83) 10,089 Allowance on securities where credit losses were not previously recorded (1,276) — — (1,276) Balance at June 30, 2020 $ (3,824) $ (81) $ (210) $ (4,115) Increase in allowance related to purchases (28) — — (28) Reduction in allowance related to disposition 33 — — 33 Allowance on securities that had an allowance recorded in a previous period 1,153 74 16 1,243 Allowance on securities where credit losses were not previously recorded (4,771) — — (4,771) Balance at September 30, 2020 $ (7,437) $ (7) $ (194) $ (7,638) Credit Quality Indicators The Company monitors the credit quality of bonds held-to-maturity through the use of credit ratings, which are updated on a monthly basis. Information is also gathered regarding the asset performance of held-to-maturity bonds. The two traditional metrics for assessing interest rate risks are interest-coverage ratios and capitalization ratios, which can also be used in the assessment of credit risk. These risks are mitigated through the diversification of bond investments. Categories of diversification include credit ratings, geographic locations, maturities, and market sector. The credit quality indicators for the amortized cost of bonds held-to-maturity are shown below (in thousands): September 30, 2021 Amortized cost of bonds held-to-maturity by credit rating Fixed maturity, bonds held-to-maturity AAA AA A BBB BB and below Total U.S. treasury and government $ — $ 12,320 $ — $ — $ — $ 12,320 U.S. state and political subdivisions 14,867 52,852 9,193 25,853 5,390 108,155 Foreign governments — 13,385 1,018 — — 14,403 Corporate debt securities 31,259 401,106 3,240,129 3,230,894 92,606 6,995,994 Collateralized debt securities — — 67,866 33,339 4,897 106,102 Residential mortgage backed securities — 53,031 — — 1,288 54,319 Total $ 46,126 $ 532,694 $ 3,318,206 $ 3,290,086 $ 104,181 $ 7,291,293 December 31, 2020 Amortized cost of bonds held-to-maturity by credit rating Fixed maturity, bonds held-to-maturity AAA AA A BBB BB and below Total U.S. treasury and government $ — $ 7,733 $ — $ — $ — $ 7,733 U.S. state and political subdivisions 25,831 43,964 34,893 — 4,757 109,445 Foreign governments — 2,820 1,031 — — 3,851 Corporate debt securities 1,956 262,830 2,976,571 3,647,496 103,242 6,992,095 Collateralized debt securities — — 107,795 31,914 — 139,709 Residential mortgage backed securities — 112,995 — — 1,584 114,579 Total $ 27,787 $ 430,342 $ 3,120,290 $ 3,679,410 $ 109,583 $ 7,367,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9 Months Ended</t>
        </is>
      </c>
    </row>
    <row r="2">
      <c r="B2" s="2" t="inlineStr">
        <is>
          <t>Sep. 30, 2021</t>
        </is>
      </c>
    </row>
    <row r="3">
      <c r="A3" s="3" t="inlineStr">
        <is>
          <t>Receivables [Abstract]</t>
        </is>
      </c>
    </row>
    <row r="4">
      <c r="A4" s="4" t="inlineStr">
        <is>
          <t>Mortgage Loans</t>
        </is>
      </c>
      <c r="B4" s="4" t="inlineStr">
        <is>
          <t>Mortgage Loans Generally, commercial mortgage loans are secured by first liens on income-producing real estate. American National attempts to maintain a diversified portfolio by considering both the location of the underlying collateral as well as the type of mortgage loan. The geographic categories come from the U.S. Census Bureau's "Census Regions and Divisions of the United States." The distribution based on carrying amount of mortgage loans by location is as follows (in thousands, except percentages): September 30, 2021 December 31, 2020 Amount Percentage Amount Percentage East North Central $ 736,044 14.7 % $ 783,614 14.9 % East South Central 112,150 2.3 146,052 2.8 Mountain 1,243,779 24.9 1,284,555 24.5 Pacific 797,586 15.9 806,426 15.4 South Atlantic 550,256 11.0 619,405 11.8 West South Central 1,247,386 24.9 1,313,848 25.1 Other 315,777 6.3 288,631 5.5 Total $ 5,002,978 100.0 % $ 5,242,531 100.0 % As of September 30, 2021 and December 31, 2020, loans in foreclosure and loans foreclosed are as follows (in thousands, except number of loans): September 30, 2021 December 31, 2020 Foreclosure and foreclosed Number of Loans Recorded Investment Number of Loans Recorded Investment In foreclosure — $ — 1 $ 5,168 Filed for bankruptcy* — — 1 9,230 Total in foreclosure — $ — 2 $ 14,398 Foreclosed — $ — 2 $ 8,603 * Borrower filed for bankruptcy after foreclosure proceedings had begun. The age analysis of past due loans is shown below (in thousands, except percentages): 30-59 Days Past Due 60-89 Days Past Due More Than 90 Days Past Due Total Current Total September 30, 2021 Amount Percentage Apartment $ — $ — $ — $ — $ 506,243 $ 506,243 9.9 % Hotel — — — — 923,268 923,268 18.1 Industrial — — — — 904,189 904,189 17.7 Office — — — — 1,412,399 1,412,399 27.6 Parking — — — — 362,168 362,168 7.1 Retail — — — — 740,439 740,439 14.5 Storage — — — — 139,186 139,186 2.7 Other — 2,258 — 2,258 119,725 121,983 2.4 Total $ — $ 2,258 $ — $ 2,258 $ 5,107,617 $ 5,109,875 100.0 % Allowance for credit losses (106,897) Total, net of allowance $ 5,002,978 December 31, 2020 Apartment $ — $ — $ — $ — $ 557,159 $ 557,159 10.5 % Hotel 30,315 30,158 — 60,473 853,522 913,995 17.0 Industrial 14,930 — 5,168 20,098 836,105 856,203 15.9 Office 24,804 — 9,230 34,034 1,522,197 1,556,231 29.0 Parking 48,825 29,355 — 78,180 286,107 364,287 6.8 Retail 4,991 — 25,779 30,770 760,907 791,677 14.7 Storage — — — — 165,561 165,561 3.1 Other — — — — 163,121 163,121 3.0 Total $ 123,865 $ 59,513 $ 40,177 $ 223,555 $ 5,144,679 $ 5,368,234 100.0 % Allowance for credit losses (125,703) Total, net of allowance $ 5,242,531 As a result of the economic impact associated with COVID-19, American National modified 93 loans with a total balance of $1.6 billion during the second and third quarters of 2020. These modifications were in the form of forbearance of principal and interest payments for up to six months, extensions of maturity dates, and/or provisions for interest only payments. The modifications were primarily related to our loans to hotels, retail and parking operations. Due to the ongoing economic stress brought on by the pandemic, additional modifications for 33 of these loans with a total balance of $739.7 million were made during 2021. These additional modifications extended the forbearance of principal and interest payments and interest only provisions with a requirement for the payment of at least 20% of the total interest due during the extended modification period. The modified loans had an aggregate deferred interest of $8.0 million as of September 30, 2021. There were no unamortized purchase discounts as of September 30, 2021 and December 31, 2020. Total mortgage loans were net of unamortized origination fees of $24.5 million and $26.1 million at September 30, 2021 and December 31, 2020, respectively. No unearned income is included in these amounts. Troubled Debt Restructurings American National has granted concessions to certain mortgage loan borrowers. Concessions are generally one of, or a combination of, a delay in payment of principal or interest, a reduction of the contractual interest rate or an extension of the maturity date. Loans that have these concessions could be classified as troubled debt restructurings. The carrying value could change based on the expected recovery of the loan, which is evaluated quarterly. Loan modifications executed due to COVID-19 resulting in a total delay of more than six months were evaluated for troubled debt restructured status under current GAAP guidance. American National considers the amount, timing and extent of concessions in determining credit loss allowances for loan losses recorded in connection with a troubled debt restructuring. Loans determined to be troubled debt restructures during the periods presented is as follows (in thousands, except number of loans): Nine months ended September 30, 2021 2020 Number of Loans Recorded Investment Pre-Modification Recorded Investment Post-Modification Number of Loans Recorded Investment Pre-Modification Recorded Investment Post-Modification Office 3 $ 44,828 $ 44,828 7 $ 76,201 $ 76,201 Retail 3 32,711 32,711 6 79,911 79,911 Industrial — — — 2 11,473 11,473 Hotel — — — 34 811,007 811,007 Parking 1 9,716 9,716 13 168,740 168,740 Storage 1 8,947 8,947 — — — Other — — — 5 119,738 119,738 Total 8 $ 96,202 $ 96,202 67 $ 1,267,070 $ 1,267,070 As of September 30, 2021, a total of 74 loans with a recorded investment of $1.4 billion were designated a troubled debt restructure. There are no commitments to lend additional funds to debtors whose loans have been modified in a troubled debt restructuring during the periods presented. The decrease in loans determined to be a troubled debt restructuring in the nine months ended September 30, 2021 is primarily attributable to improved economic conditions after lifting of COVID-19 related restrictions. Allowance for Credit Losses Mortgage loans on real estate are stated at unpaid principal balance, adjusted for any unamortized discount, deferred expenses and allowances. The allowance for credit losses is based upon the current expected credit loss model. The model considers past loss experience, current economic conditions, and reasonable and supportable forecasts of future conditions. Reversion for the allowance calculation is implicit in the models used to determine the allowance. The methodology uses a discounted cash flow approach based on expected cash flows. The rollforward of the allowance for credit losses for mortgage loans is shown below (in thousands): Commercial Mortgage Loans Balance at January 1, 2021 $ (125,703) Provision (885) Balance at March 31, 2021 $ (126,588) Provision 17,630 Balance at June 30, 2021 $ (108,958) Provision 2,061 Balance at September 30, 2021 $ (106,897) Commercial Mortgage Loans Balance at January 1, 2020 $ (19,160) Cumulative adjustment at January 1, 2020 (11,216) Provision (29,069) Balance at March 31, 2020 $ (59,445) Provision (52,035) Balance at June 30, 2020 $ (111,480) Provision (1,436) Balance at September 30, 2020 $ (112,916) The change in allowance for the nine months ended September 30, 2021 was primarily driven by a favorable response of the hospitality and retail industries to re-opening of the economy and resulting increases in travel and brick-and-mortar shopping. The asset and allowance balances for credit losses for mortgage loans by property-type are shown below (in thousands): September 30, 2021 December 31, 2020 Asset Balance Allowance Asset Balance Allowance Apartment $ 506,243 $ (2,241) $ 557,159 $ (8,845) Hotel 923,268 (43,365) 913,995 (45,596) Industrial 904,189 (5,043) 856,203 (2,516) Office 1,412,399 (30,022) 1,556,231 (33,373) Parking 362,168 (17,018) 364,287 (18,178) Retail 740,439 (6,823) 791,677 (10,856) Storage 139,186 (610) 165,561 (2,509) Other 121,983 (1,775) 163,121 (3,830) Total $ 5,109,875 $ (106,897) $ 5,368,234 $ (125,703)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type as it represents the most similar and reliable risk characteristics in our portfolio. The amortized cost of mortgage loans by year of origination by property-type are shown below (in thousands): Amortized Cost Basis by Origination Year 2021 2020 2019 2018 2017 Prior Total Apartment $ 1,697 $ 69,866 $ 254,562 $ 22,166 $ 120,436 $ 37,516 $ 506,243 Hotel — 33,010 88,011 203,828 218,931 379,488 923,268 Industrial 125,914 269,948 153,789 113,858 38,406 202,274 904,189 Office 2,759 31,598 60,917 198,379 316,907 801,839 1,412,399 Parking — 28,658 13,803 26,970 8,498 284,239 362,168 Retail 4,672 69,132 38,831 72,046 74,557 481,201 740,439 Storage — 27,430 48,360 37,354 17,095 8,947 139,186 Other 24,466 — 21,656 30,046 1,650 44,165 121,983 Total $ 159,508 $ 529,642 $ 679,929 $ 704,647 $ 796,480 $ 2,239,669 $ 5,109,875 Allowance for credit losses (106,897) Total, net of allowance $ 5,002,978 Generally, mortgage loans are secured by first liens on income-producing real estate with a loan-to-value ratio of up to 75%. It is the Company's policy to not accrue interest on loans that are 90 days delinquent and where amounts are determined to be uncollectible. At September 30, 2021, no commercial loans were past due over 90 days or in non-accrual status. Off-Balance Sheet Credit Exposures The Company has off-balance sheet credit exposures related to non-cancellable unfunded commitment amounts on commercial mortgage loans. We estimate the allowance for these exposures by applying the allowance rate we computed for each property type to the related outstanding commitment amounts. As of September 30, 2021, we have included a $6.7 million liability in other liabilities on the condensed consolidated statements of financial position based on unfunded loan commitments of $839.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Other Investments</t>
        </is>
      </c>
      <c r="B1" s="2" t="inlineStr">
        <is>
          <t>9 Months Ended</t>
        </is>
      </c>
    </row>
    <row r="2">
      <c r="B2" s="2" t="inlineStr">
        <is>
          <t>Sep. 30, 2021</t>
        </is>
      </c>
    </row>
    <row r="3">
      <c r="A3" s="3" t="inlineStr">
        <is>
          <t>Real Estate [Abstract]</t>
        </is>
      </c>
    </row>
    <row r="4">
      <c r="A4" s="4" t="inlineStr">
        <is>
          <t>Real Estate and Other Investments</t>
        </is>
      </c>
      <c r="B4" s="4" t="inlineStr">
        <is>
          <t>Real Estate and Other Investments The carrying amount of investment real estate, net of accumulated depreciation, and real estate partnerships by property-type and geographic distribution are as follows (in thousands, except percentages): September 30, 2021 December 31, 2020 Amount Percentage Amount Percentage Hotel $ 56,817 6.1 % $ 67,857 7.1 % Industrial 130,546 14.1 132,757 13.8 Land 38,564 4.2 51,220 5.3 Office 281,120 30.4 299,500 31.2 Retail 272,665 29.4 268,588 28.0 Apartments 133,977 14.5 120,847 12.6 Other 12,465 1.3 19,803 2.0 Total $ 926,154 100.0 % $ 960,572 100.0 % September 30, 2021 December 31, 2020 Amount Percentage Amount Percentage East North Central $ 100,276 10.8 % $ 81,310 8.5 % East South Central 60,771 6.6 65,302 6.8 Mountain 122,528 13.2 133,233 13.9 Pacific 113,520 12.3 127,421 13.3 South Atlantic 73,807 8.0 97,801 10.1 West South Central 445,499 48.1 434,722 45.3 Other 9,753 1.0 20,783 2.1 Total $ 926,154 100.0 % $ 960,572 100.0 % As of September 30, 2021, no real estate investments met the criteria as held-for-sale. American National regularly invests in real estate partnerships and joint ventures. American National frequently participates in the design of these joint venture or partnership entities with the sponsor, but in most cases, our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parties that may affect the fair value or risk of its variable interest in the VIEs in 2021 or 2020. The assets and liabilities relating to the VIEs included in the condensed consolidated financial statements are as follows (in thousands): September 30, 2021 December 31, 2020 Real estate and real estate partnerships $ 128,746 $ 131,405 Investment funds 50,000 — Short-term investments 500 500 Cash and cash equivalents 9,441 8,070 Premiums due and other receivables 2,929 3,484 Other assets 11,784 13,796 Total assets of consolidated VIEs $ 203,400 $ 157,255 Notes payable $ 150,378 $ 153,703 Other liabilities 7,003 8,490 Total liabilities of consolidated VIEs $ 157,381 $ 162,193 The notes payable in the condensed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3.0 million at September 30, 2021 and December 31, 2020, respectively. The total long-term notes payable of the consolidated VIEs consists of the following (in thousands): Interest rate Maturity September 30, 2021 December 31, 2020 LIBOR 2023 $ 10,819 $ 10,819 4% fixed 2022 76,123 78,565 4.18% fixed 2024 63,436 64,319 Total $ 150,378 $ 153,703 For other VIEs in which American National is a partner, it is not the primary beneficiary, and these entities are not consolidated, as the major decisions that most significantly impact the economic activities of the VIE require consent of all partners. The carrying amount and maximum exposure to loss relating to unconsolidated VIEs follows (in thousands): September 30, 2021 December 31, 2020 Carrying Amount Maximum Exposure to Loss Carrying Amount Maximum Exposure to Loss Real estate and real estate partnerships $ 349,007 $ 349,007 $ 368,588 $ 368,588 Mortgage loans on real estate 715,410 715,410 722,917 722,917 Accrued investment income 3,557 3,557 4,980 4,980 American National’s equity in earnings of real estate partnerships is the Company’s share of operating earnings and realized gains from investments in real estate joint ventures and other limited partnership interests (“joint ventures”) using the equity method of accounting. In 2021 and 2020, certain joint ventures took advantage of market opportunities to generate realized gains on the sale of real estate held or developed by the ventures. The Company’s income from and investment in each joint venture did not exceed 20% and therefore no separate financial disclosure is required. The Company’s income from, assets held, and investment in each joint venture did not exceed 10% of operating income before tax. Additionally, American National’s investment in joint ventures is less than 3% of the Company’s total assets, and investments in individual joint ventures are not considered to be material to the Company in relation to its financial position or ongoing results of operations. Therefore, summarized financial information of equity method investees has not been inclu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American National purchases over-the-counter equity-indexed options as economic hedges against fluctuations in the equity markets to which equity-indexed products are exposed. These options are not designated as hedging instruments for accounting purposes under GAAP. Equity-indexed contracts include a fixed host universal-life insurance or annuity contract and an equity-indexed embedded derivative. The detail of derivative instruments is shown below (in thousands, except number of instruments): Derivatives Not Designated as Hedging Instruments Location in the Condensed Consolidated Statements of Financial Position September 30, 2021 December 31, 2020 Number of Instruments Notional Amounts Estimated Fair Value Number of Instruments Notional Amounts Estimated Fair Value Equity-indexed options Other invested assets 454 $ 3,357,400 $ 229,690 455 $ 2,867,600 $ 242,201 Equity-indexed embedded derivative Policyholders’ account balances 120,467 3,267,671 767,920 112,103 2,748,540 705,013 Derivatives Not Designated as Hedging Instruments Location in the Condensed Consolidated Statements of Operations Gains (Losses) Recognized in Income on Derivatives Three months ended September 30, Nine months ended September 30, 2021 2020 2021 2020 Equity-indexed options Net investment income $ 1,365 $ 38,738 $ 70,434 $ (2,200) Equity-indexed embedded derivative Interest credited to policyholders’ account balances 9,607 (44,792) (45,542) (17,702) The Company’s use of derivative instruments exposes it to credit risk in the event of non-performance by the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backed assets. The non-performance risk is the net counterparty exposure based on the fair value of the open contracts, less the fair value of collateral held. The Company maintains master netting agreements with its current active trading partners. As such, a right of offset has been applied to collateral that supports credit risk and has been recorded in the condensed consolidated statements of financial position as an offset to “Other invested assets” with an associated payable to “Other liabilities” for excess collateral. Information regarding the Company’s exposure to credit loss on the options it holds is presented below (in thousands): September 30, 2021 Counterparty Moody/S&amp;P Rating Options Fair Value Collateral Held in Cash Collateral Held in Invested Assets Total Collateral Held Collateral Amounts Used to Offset Exposure Excess Collateral Exposure Net of Collateral Bank of America A2/A- $ 676 $ 390 $ — $ 390 $ 390 $ — $ 286 Barclays Baa2/BBB 41,501 24,233 18,100 42,333 41,501 832 — Credit Suisse Baa1/BBB+ 25,194 26,360 — 26,360 25,194 1,166 — ING Baa1/A- 12,171 2,100 10,300 12,400 12,171 229 — Morgan Stanley A1/BBB+ 59,145 54,516 5,700 60,216 59,145 1,071 — NATIXIS* A1/A 25,731 26,170 — 26,170 25,731 439 — Truist A3/A- 32,235 21,890 11,000 32,890 32,235 655 — Wells Fargo A1/BBB+ 33,037 24,180 9,900 34,080 33,037 1,043 — Total $ 229,690 $ 179,839 $ 55,000 $ 234,839 $ 229,404 $ 5,435 $ 286 December 31, 2020 Counterparty Moody/S&amp;P Rating Options Fair Value Collateral Held in Cash Collateral Held in Invested Assets Total Collateral Held Collateral Amounts Used to Offset Exposure Excess Collateral Exposure Net of Collateral Barclays Baa2/BBB $ 51,489 $ 31,513 $ 18,100 $ 49,613 $ 49,613 $ — $ 1,876 Credit Suisse Baa1/BBB+ 9,447 8,680 — 8,680 8,680 — 767 Goldman-Sachs A3/BBB+ 1,227 1,170 — 1,170 1,170 — 57 ING Baa1/A- 20,606 10,450 10,300 20,750 20,606 144 — Morgan Stanley A2/BBB+ 37,406 30,616 5,700 36,316 36,316 — 1,090 NATIXIS* A1/A+ 30,567 30,720 — 30,720 30,567 153 — Truist A3/A- 52,127 43,960 11,000 54,960 52,127 2,833 — Wells Fargo A2/BBB+ 39,332 29,370 9,900 39,270 39,270 — 62 Total $ 242,201 $ 186,479 $ 55,000 $ 241,479 $ 238,349 $ 3,130 $ 3,852 * Collateral is prohibited from being held in invest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Income and Realized Investment Gains (Losses)</t>
        </is>
      </c>
      <c r="B1" s="2" t="inlineStr">
        <is>
          <t>9 Months Ended</t>
        </is>
      </c>
    </row>
    <row r="2">
      <c r="B2" s="2" t="inlineStr">
        <is>
          <t>Sep. 30, 2021</t>
        </is>
      </c>
    </row>
    <row r="3">
      <c r="A3" s="3" t="inlineStr">
        <is>
          <t>Investments, Debt and Equity Securities [Abstract]</t>
        </is>
      </c>
    </row>
    <row r="4">
      <c r="A4" s="4" t="inlineStr">
        <is>
          <t>Net Investment Income and Realized Investment Gains (Losses)</t>
        </is>
      </c>
      <c r="B4" s="4" t="inlineStr">
        <is>
          <t xml:space="preserve">Net Investment Income and Realized Investment Gains (Losses) Net investment income is shown below (in thousands): Three months ended September 30, Nine months ended September 30, 2021 2020 2021 2020 Bonds $ 132,725 $ 138,743 $ 392,838 $ 426,624 Equity securities 8,316 7,905 24,116 23,671 Mortgage loans 60,722 61,561 199,910 181,334 Real estate and real estate partnerships 15,796 5,091 44,725 20,360 Investment funds 32,962 11,817 71,950 2,080 Equity-indexed options 1,365 38,738 70,434 (2,200) Other invested assets 9,254 7,430 24,547 24,133 Total $ 261,140 $ 271,285 $ 828,520 $ 676,002 Net investment income from equity method investments, comprised of real estate partnerships and investment funds was $46.4 million and $17.0 million for the three months ended September 30, 2021 and 2020 and $109.3 million and $19.1 million for the nine months ended September 30, 2021 and 2020, respectively. Net realized investment gains (losses) are shown below (in thousands): Three months ended September 30, Nine months ended September 30, 2021 2020 2021 2020 Bonds $ 22,939 $ 6,117 $ 42,106 $ 15,547 Mortgage loans — — (768) — Real estate and real estate partnerships (1,705) 11,265 9,387 9,951 Other invested assets (1,096) 5 (746) (24) Total $ 20,138 $ 17,387 $ 49,979 $ 25,474 Net realized investment gains (losses) by transaction type are shown below (in thousands): Three months ended September 30, Nine months ended September 30, 2021 2020 2021 2020 Sales $ (1,209) $ 11,417 $ 11,716 $ 7,799 Calls and maturities 23,081 5,986 41,657 19,131 Paydowns (142) (7) 390 (61) Impairments (1,380) — (3,413) (1,276) Other (212) (9) (371) (119) Total $ 20,138 $ 17,387 $ 49,979 $ 25,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carrying amount and fair value of financial instruments are shown below (in thousands): September 30, 2021 December 31, 2020 Carrying Amount Fair Value Carrying Amount Fair Value Financial assets Fixed maturity, bonds held-to-maturity $ 7,277,801 $ 7,747,031 $ 7,354,970 $ 7,983,181 Fixed maturity, bonds available-for-sale 8,573,081 8,573,081 7,597,180 7,597,180 Equity securities 2,383,478 2,383,478 2,070,766 2,070,766 Equity-indexed options, included in other invested assets 229,690 229,690 242,201 242,201 Mortgage loans on real estate, net of allowance 5,002,978 5,241,982 5,242,531 5,451,152 Policy loans 364,960 364,960 373,014 373,014 Short-term investments 536,621 536,621 1,028,379 1,028,379 Separate account assets ($1,223,525 and $1,153,702 included in fair value hierarchy) 1,260,427 1,260,427 1,185,467 1,185,467 Separately managed accounts, included in other invested assets 97,157 97,157 64,424 64,424 Total financial assets $ 25,726,193 $ 26,434,427 $ 25,158,932 $ 25,995,764 Financial liabilities Investment contracts $ 10,794,070 $ 10,794,070 $ 10,101,764 $ 10,101,764 Embedded derivative liability for equity-indexed contracts 767,920 767,920 705,013 705,013 Notes payable 150,378 150,378 153,703 153,703 Federal Home Loan Bank advance — — 250,000 250,227 Separate account liabilities ($1,223,525 and $1,153,702 included in fair value hierarchy) 1,260,427 1,260,427 1,185,467 1,185,467 Total financial liabilities $ 12,972,795 $ 12,972,795 $ 12,395,947 $ 12,396,174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Fixed Maturity Securities and Equity Options —American National utilizes a pricing service to estimate fair value measurements. The fair value for fixed maturity securities that are disclosed as Level 1 measurements are based on unadjusted quoted market prices for identical assets that are readily available in an active market. The estimates of fair value for most fixed maturity securities, including municipal bonds, provided by the pricing service are disclosed as Level 2 measurements as the estimates are based on observable market information rather than market quote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pricing source (typically a market maker) is obtained. Due to the disclaimers on the quotes that indicate the price is indicative only, American National includes these fair value estimates in Level 3. For securities priced using a quote from an independent pricing source,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fixed maturity securities. If applicable, these estimates would be disclosed as Level 2 measurements. American National tests the accuracy of the information provided by reference to other services annually. Short-Term Investments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Separate account assets and liabilities are funds that are held separate from the general assets and liabilities of American National.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American National reports separately, as assets and liabilities, investments held in such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In addition, American National'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densed consolidated statements of operations. Separate accounts are established in conformity with insurance laws and are not chargeable with liabilities that arise from any other business of American National. The separate account assets included on the quantitative disclosures fair value hierarchy table are comprised of short-term investments, equity securities, and fixed maturity bonds available-for-sale. Equity securities are classified as Level 1 measurements. Short-term investments and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financial instruments and are not included in the quantitative disclosures of fair value hierarchy table. No gains or losses were recognized on assets transferred to separate accounts for the nine months ended September 30, 2021 and 2020, respectively. Embedded Derivative —The amounts reported within policyholder contract deposits include equity linked interest crediting rates based on the S&amp;P 500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decrease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September 30, 2021 and December 31, 2020, the one year implied volatility used to estimate embedded derivative value was 20.9% and 17.6%,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September 30, 2021 December 31, 2020 Unobservable Input September 30, 2021 December 31, 2020 Security type Embedded derivative Indexed Annuities $ 741.5 $ 670.8 Lapse Rate 1-50% 1-50% Mortality Multiplier 100% 100% Equity Volatility 14-67% 16-69% Indexed Life 26.4 34.2 Equity Volatility 14-67% 16-69% Quantitative Disclosures The fair value hierarchy measurements of the financial instruments are shown below (in thousands): Assets and Liabilities Carried at Fair Value by Hierarchy Level at September 30, 2021 Total Fair Value Level 1 Level 2 Level 3 Financial assets Fixed maturity, bonds available-for-sale U.S. treasury and government $ 26,004 $ 26,004 $ — $ — U.S. states and political subdivisions 1,080,488 — 1,080,488 — Foreign governments 5,980 — 5,980 — Corporate debt securities 7,219,095 — 7,050,921 168,174 Residential mortgage-backed securities 32,582 — 32,582 — Collateralized debt securities 208,932 — 208,932 — Total bonds available-for-sale 8,573,081 26,004 8,378,903 168,174 Equity securities Common stock 2,337,313 2,335,668 — 1,645 Preferred stock 46,165 13,136 — 33,029 Total equity securities 2,383,478 2,348,804 — 34,674 Options 229,690 — — 229,690 Short-term investments 536,621 — 536,621 — Separate account assets 1,223,525 351,433 872,092 — Separately managed accounts 97,157 — — 97,157 Total financial assets $ 13,043,552 $ 2,726,241 $ 9,787,616 $ 529,695 Financial liabilities Embedded derivative for equity-indexed contracts $ 767,920 $ — $ — $ 767,920 Notes payable 150,378 — — 150,378 Separate account liabilities 1,223,525 351,433 872,092 — Total financial liabilities $ 2,141,823 $ 351,433 $ 872,092 $ 918,298 Assets and Liabilities Carried at Fair Value by Hierarchy Level at December 31, 2020 Total Fair Value Level 1 Level 2 Level 3 Financial assets Fixed maturity, bonds available-for-sale U.S. treasury and government $ 29,183 $ — $ 29,183 $ — U.S. states and political subdivisions 1,140,458 — 1,140,458 — Foreign governments 16,388 — 16,388 — Corporate debt securities 6,334,479 — 6,224,042 110,437 Residential mortgage-backed securities 21,291 — 21,291 — Collateralized debt securities 55,381 — 55,381 — Total bonds available-for-sale 7,597,180 — 7,486,743 110,437 Equity securities Common stock 2,055,229 2,054,789 — 440 Preferred stock 15,537 14,909 — 628 Total equity securities 2,070,766 2,069,698 — 1,068 Options 242,201 — — 242,201 Short-term investments 1,028,379 — 1,028,379 — Separate account assets 1,153,702 309,425 844,277 — Separately managed accounts 64,424 — — 64,424 Total financial assets $ 12,156,652 $ 2,379,123 $ 9,359,399 $ 418,130 Financial liabilities Embedded derivative for equity-indexed contracts $ 705,013 $ — $ — $ 705,013 Notes payable 153,703 — — 153,703 Separate account liabilities 1,153,702 309,425 844,277 — Total financial liabilities $ 2,012,418 $ 309,425 $ 844,277 $ 858,716 For financial instruments measured at fair value on a recurring basis using Level 3 inputs during the period, a reconciliation of the beginning and ending balances is shown below (in thousands): Level 3 Three months ended September 30, 2021 Nine months ended September 30, 2021 Assets Liability Assets Liability Investment Securities Equity-Indexed Options Separately Managed Accounts Embedded Derivative Investment Securities Equity-Indexed Options Separately Managed Accounts Embedded Derivative Beginning balance $ 137,790 $ 260,053 $ 77,904 $ 776,430 $ 111,505 $ 242,201 $ 64,424 $ 705,013 Net gain for derivatives included in net investment income — 1,365 — — — 70,434 — — Net change included in interest credited — — — (9,607) — — — 45,542 Net fair value change included in other comprehensive income 541 — (195) — 2,422 — 427 — Purchases, sales and settlements or maturities Purchases 72,443 23,487 23,250 — 118,623 69,917 45,961 — Sales (5,907) — (3,802) — (29,162) — (13,655) — Settlements or maturities — (55,215) — — — (152,862) — — Premiums less benefits — — — 1,097 — — — 17,365 Gross transfers into Level 3 — — — — 1,479 — — — Gross transfers out of Level 3 (2,019) — — — (2,019) — — — Ending balance at September 30, 2021 $ 202,848 $ 229,690 $ 97,157 $ 767,920 $ 202,848 $ 229,690 $ 97,157 $ 767,920 Level 3 Three months ended September 30, 2020 Nine months ended September 30, 2020 Assets Liability Assets Liability Investment Securities Equity-Indexed Options Separately Managed Accounts Embedded Derivative Investment Securities Equity-Indexed Options Separately Managed Accounts Embedded Derivative Beginning balance $ 104,138 $ 191,486 $ 51,537 $ 675,970 $ 45,307 $ 256,005 $ 50,503 $ 731,552 Net gain (loss) for derivatives included in net investment income — 38,738 — — — (2,200) — — Net change included in interest credited — — — 44,792 — — — 17,702 Net fair value change included in other comprehensive income 6 — 3,663 — 4 — (397) — Purchases, sales and settlements or maturities Purchases 15,222 19,257 7,421 — 124,390 57,695 16,463 — Sales (380) — (569) — (50,715) — (4,517) — Settlements or maturities — (35,699) — — — (97,718) — — Premiums less benefits — — — (26,982) — — — (55,474) Ending balance at September 30, 2020 $ 118,986 $ 213,782 $ 62,052 $ 693,780 $ 118,986 $ 213,782 $ 62,052 $ 693,780 Within the net gain (loss) for derivatives included in net investment income were unrealized losses of $20.7 million and unrealized gains of $38.8 million, relating to assets still held at September 30, 2021 and 2020, respectively. There were no transfers between Level 1 and Level 2 fair value hierarchies during the periods presented. American National’s valuation of financial instruments categorized as Level 3 in the fair value hierarchy are based on valuation techniques that use significant inputs that are unobservable or had a decline in market activity that obscured observability.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The transfers into Level 3 during the three months ended September 30, 2021 were the result of securities not being priced by the third-party service at the end of the period. Equity-Index Options— Certain over the counter equity options are valued using models that are widely accepted in the financial services industry. These are categorized as Level 3 as a result of the significance of non-market observable inputs such as volatility and forward price/dividend assumptions. Other primary inputs include interest rate assumptions (risk-free rate assumptions), and underlying equity quoted index prices for identical or similar assets in markets that exhibit less liquidity relative to those markets. The following summarizes the fair value (in thousands), valuation techniques and unobservable inputs of the Level 3 fair value measurements: Fair Value at September 30, 2021 Valuation Technique Unobservable Input Range/Weighted Average Security type Investment securities Common stock $ 1,645 Guideline public company method (1) Recurring Revenue Multiple (2) 7.75x Option pricing method LTM EBITDA Multiple (3) 20x Preferred stock 33,029 Guideline public company method LTM Revenue Multiple (4) 5.50x Priced at cost LTM EBITDA Multiple 5.30x Term (years) 2.08 Volatility 55.00 % Bonds 168,174 Priced at cost Coupon rate 2.65-9.75% Separately managed accounts 97,157 Discounted cash flows (yield analysis) Discount rate 6.78-15.53% Market transaction N/A N/A Fair Value at December 31, 2020 Valuation Technique Unobservable Input Range/Weighted Average Security type Investment securities Common stock $ 440 Option pricing method Term (years) 2.83 Volatility 45.00 % Market transaction N/A N/A Preferred stock 628 Option pricing method Term (years) 2.83 Volatility 45.00 % Market transaction N/A N/A Bonds 110,437 Priced at cost Coupon rate 2.72-8.00% Separately managed accounts 64,424 Discounted cash flows (yield analysis) Discount rate 7.25-14.71% Market transaction N/A N/A (1) Guideline public company method uses price multiples from data on comparable public companies. Multiples are then adjusted to account for differences between what is being valued and comparable firms. (2) Recurring revenue multiple for the most relevant period of time, measures the value of the equity or a business relative to the revenues it generates. (3) LTM EBITDA multiple valuation metric shows earnings before interest, taxes, depreciation and amortization adjustments for the past 12 month period. (4) LTM EBITDA multiple valuation metric shows revenue for the past 12 month period. Investment Securities— These bonds use cost as the best estimate of fair value. They are valued at cost because the value would not change unless there is a fundamental deterioration in the portfolio. There is no observable market valuation price or third-party sources that provide market values for these securities since they are not publicly traded. The common and preferred stock are valued at market transaction, option pricing method, or guideline public company method based on the best available information. Separately Managed Accounts— The separately managed account manager uses the mid-point of a range from a third-party to price these securities. Discounted cash flows (yield analysis) and market transactions approach are used in the valuation. They use discount rate which is considered an unobservable input. Fair Value Information About Financial Instruments Not Recorded at Fair Value Information about fair value estimates for financial instruments not measured at fair value is discussed below: Fixed Maturity Securities —The fair value of bonds held-to-maturity is determined to be consistent with the disclosure under Valuation Techniques for the Financial Instrument Recorded at Fair Value section. Mortgage Loans —The fair value of mortgage loans is estimated using discounted cash flow analyses on a loan by 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olicy Loans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merican National believes the carrying value of policy loans approximates fair value. Separately Managed Accounts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American National believes that cost approximates fair value at initial recognition during the quarter of investment. Investment Contracts —The carrying value of investment contracts is equivalent to the accrued account balance. The accrued account balance consists of deposits, net of withdrawals, net of interest credited, fees and charges assessed and other adjustments. American National believes that the carrying value of investment contracts approximates fair value because the majority of these contracts’ interest rates reset at anniversary. Notes Payable —Notes payable are carried at outstanding principal balance. The carrying value of the notes payable approximates fair value because the underlying interest rates approximate market rates at the balance sheet date. Federal Home Loan Bank Advance —The Federal Home Loan Bank advance was carried at outstanding principal balance. The fair value of the advance was obtained from the Federal Home Loan Bank of Dallas. The carrying value and estimated fair value of financial instruments not recorded at fair value on a recurring basis are shown below (in thousands): September 30, 2021 FV Hierarchy Level Carrying Amount Fair Value Financial assets Fixed maturity, bonds held-to-maturity U.S. Treasury and government Level 1 $ 12,320 $ 12,163 U.S. states and political subdivisions Level 2 108,155 108,322 Foreign governments Level 2 14,403 14,533 Corporate debt securities Level 2 6,984,017 7,448,762 Residential mortgage-backed securities Level 2 53,813 56,760 Collateralized debt securities Level 2 105,093 106,491 Total fixed maturity, bonds held-to-maturity 7,277,801 7,747,031 Mortgage loans on real estate, net of allowance Level 3 5,002,978 5,241,982 Policy loans Level 3 364,960 364,960 Total financial assets $ 12,645,739 $ 13,353,973 Financial liabilities Investment contracts Level 3 $ 10,794,070 $ 10,794,070 Notes payable Level 3 150,378 150,378 Total financial liabilities $ 10,944,448 $ 10,944,448 December 31, 2020 FV Hierarchy Level Carrying Amount Fair Value Financial assets Fixed maturity, bonds held-to-maturity U.S. treasury and government Level 2 $ 7,732 $ 7,744 U.S. states and political subdivisions Level 2 109,445 113,535 Foreign governments Level 2 3,851 4,225 Corporate debt securities Level 2 6,981,597 7,595,712 Corporate debt securities Level 3 3,024 3,024 Residential mortgage-backed securities Level 2 114,127 117,728 Collateralized debt securities Level 2 135,194 141,213 Total fixed maturity, bonds held-to-maturity 7,354,970 7,983,181 Mortgage loans on real estate, net of allowance Level 3 5,242,531 5,451,152 Policy loans Level 3 373,014 373,014 Total financial assets $ 12,970,515 $ 13,807,347 Financial liabilities Investment contracts Level 3 $ 10,101,764 $ 10,101,764 Notes payable Level 3 153,703 153,703 Federal Home Loan Bank advance Level 2 250,000 250,227 Total financial liabilities $ 10,505,467 $ 10,505,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9 Months Ended</t>
        </is>
      </c>
    </row>
    <row r="2">
      <c r="B2" s="2" t="inlineStr">
        <is>
          <t>Sep. 30, 2021</t>
        </is>
      </c>
    </row>
    <row r="3">
      <c r="A3" s="3" t="inlineStr">
        <is>
          <t>Deferred Costs, Capitalized, Prepaid, and Other Assets Disclosure [Abstract]</t>
        </is>
      </c>
    </row>
    <row r="4">
      <c r="A4" s="4" t="inlineStr">
        <is>
          <t>Deferred Policy Acquisition Costs</t>
        </is>
      </c>
      <c r="B4" s="4" t="inlineStr">
        <is>
          <t>Deferred Policy Acquisition Costs Deferred policy acquisition costs (“DAC”) are shown below (in thousands): Life Annuity Health Property &amp; Casualty Total Beginning balance at January 1, 2021 $ 896,208 $ 309,056 $ 32,885 $ 122,062 $ 1,360,211 Additions 122,234 78,775 9,211 275,071 485,291 Amortization (80,995) (65,037) (11,907) (263,303) (421,242) Effect of change in unrealized gains on available-for-sale debt securities 6,939 17,706 — — 24,645 Net change 48,178 31,444 (2,696) 11,768 88,694 Ending balance at September 30, 2021 $ 944,386 $ 340,500 $ 30,189 $ 133,830 $ 1,448,905 Commissions comprise the majority of the additions to deferred policy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9 Months Ended</t>
        </is>
      </c>
    </row>
    <row r="2">
      <c r="B2" s="2" t="inlineStr">
        <is>
          <t>Sep. 30, 2021</t>
        </is>
      </c>
    </row>
    <row r="3">
      <c r="A3" s="3" t="inlineStr">
        <is>
          <t>Insurance [Abstract]</t>
        </is>
      </c>
    </row>
    <row r="4">
      <c r="A4" s="4" t="inlineStr">
        <is>
          <t>Liability for Unpaid Claims and Claim Adjustment Expenses</t>
        </is>
      </c>
      <c r="B4" s="4" t="inlineStr">
        <is>
          <t>Liability for Unpaid Claims and Claim Adjustment Expenses The liability for unpaid claims and claim adjustment expenses (“claims”) for health and property and casualty insurance is included in “Policy and contract claims” in the condensed consolidated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condensed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Nine months ended September 30, 2021 2020 Unpaid claims balance, beginning $ 1,354,213 $ 1,322,837 Less: Reinsurance recoverables 243,084 246,447 Net beginning balance 1,111,129 1,076,390 Incurred related to Current 960,748 904,890 Prior years (65,493) (53,090) Total incurred claims 895,255 851,800 Paid claims related to Current 512,515 495,325 Prior years 335,065 334,054 Total paid claims 847,580 829,379 Net balance 1,158,804 1,098,811 Plus: Reinsurance recoverables 277,109 286,188 Unpaid claims balance, ending $ 1,435,913 $ 1,384,999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65.5 million during the first nine months of 2021 and decreased by $53.1 million during the same period in 2020. The favorable development in 2021 was a reflection of lower-than-anticipated settlement of losses arising from commercial automobile, agribusiness, private passenger automobile, guaranteed asset protection waiver, and collateral protection insurance lines of business. The favorable development in 2020 was a reflection of lower-than-anticipated settlement of losses in the private passenger automobile, agribusiness, and workers compensation lines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1</t>
        </is>
      </c>
      <c r="C1" s="2" t="inlineStr">
        <is>
          <t>Dec. 31, 2020</t>
        </is>
      </c>
    </row>
    <row r="2">
      <c r="A2" s="3" t="inlineStr">
        <is>
          <t>ASSETS</t>
        </is>
      </c>
    </row>
    <row r="3">
      <c r="A3" s="4" t="inlineStr">
        <is>
          <t>Fixed maturity, bonds held-to-maturity, at amortized cost, net of allowance for credit losses of $13,492 in 2021 and $12,442 in 2020 (Fair value $7,747,031 in 2021 and $7,983,181 in 2020)</t>
        </is>
      </c>
      <c r="B3" s="6" t="n">
        <v>7277801</v>
      </c>
      <c r="C3" s="6" t="n">
        <v>7354970</v>
      </c>
    </row>
    <row r="4">
      <c r="A4" s="4" t="inlineStr">
        <is>
          <t>Fixed maturity, bonds available-for-sale, at fair value (Allowance for credit losses of $4,529 in 2021 and $7,482 in 2020) (Amortized cost $8,207,687 in 2021 and $7,073,142 in 2020)</t>
        </is>
      </c>
      <c r="B4" s="5" t="n">
        <v>8573081</v>
      </c>
      <c r="C4" s="5" t="n">
        <v>7597180</v>
      </c>
    </row>
    <row r="5">
      <c r="A5" s="4" t="inlineStr">
        <is>
          <t>Equity securities, at fair value (Cost $838,872 in 2021 and $754,625 in 2020)</t>
        </is>
      </c>
      <c r="B5" s="5" t="n">
        <v>2383478</v>
      </c>
      <c r="C5" s="5" t="n">
        <v>2070766</v>
      </c>
    </row>
    <row r="6">
      <c r="A6" s="4" t="inlineStr">
        <is>
          <t>Mortgage loans on real estate, net of allowance for credit losses of $106,897 in 2021 and $125,703 in 2020</t>
        </is>
      </c>
      <c r="B6" s="5" t="n">
        <v>5002978</v>
      </c>
      <c r="C6" s="5" t="n">
        <v>5242531</v>
      </c>
    </row>
    <row r="7">
      <c r="A7" s="4" t="inlineStr">
        <is>
          <t>Policy loans</t>
        </is>
      </c>
      <c r="B7" s="5" t="n">
        <v>364960</v>
      </c>
      <c r="C7" s="5" t="n">
        <v>373014</v>
      </c>
    </row>
    <row r="8">
      <c r="A8" s="4" t="inlineStr">
        <is>
          <t>Real estate and real estate partnerships, net of accumulated depreciation of $282,248 in 2021 and $269,626 in 2020</t>
        </is>
      </c>
      <c r="B8" s="5" t="n">
        <v>926154</v>
      </c>
      <c r="C8" s="5" t="n">
        <v>960572</v>
      </c>
    </row>
    <row r="9">
      <c r="A9" s="4" t="inlineStr">
        <is>
          <t>Investment funds</t>
        </is>
      </c>
      <c r="B9" s="5" t="n">
        <v>814527</v>
      </c>
      <c r="C9" s="5" t="n">
        <v>477135</v>
      </c>
    </row>
    <row r="10">
      <c r="A10" s="4" t="inlineStr">
        <is>
          <t>Short-term investments</t>
        </is>
      </c>
      <c r="B10" s="5" t="n">
        <v>536621</v>
      </c>
      <c r="C10" s="5" t="n">
        <v>1028379</v>
      </c>
    </row>
    <row r="11">
      <c r="A11" s="4" t="inlineStr">
        <is>
          <t>Other invested assets</t>
        </is>
      </c>
      <c r="B11" s="5" t="n">
        <v>123337</v>
      </c>
      <c r="C11" s="5" t="n">
        <v>94415</v>
      </c>
    </row>
    <row r="12">
      <c r="A12" s="4" t="inlineStr">
        <is>
          <t>Total investments</t>
        </is>
      </c>
      <c r="B12" s="5" t="n">
        <v>26002937</v>
      </c>
      <c r="C12" s="5" t="n">
        <v>25198962</v>
      </c>
    </row>
    <row r="13">
      <c r="A13" s="4" t="inlineStr">
        <is>
          <t>Cash and cash equivalents</t>
        </is>
      </c>
      <c r="B13" s="5" t="n">
        <v>504465</v>
      </c>
      <c r="C13" s="5" t="n">
        <v>339947</v>
      </c>
    </row>
    <row r="14">
      <c r="A14" s="4" t="inlineStr">
        <is>
          <t>Accrued investment income</t>
        </is>
      </c>
      <c r="B14" s="5" t="n">
        <v>207473</v>
      </c>
      <c r="C14" s="5" t="n">
        <v>216389</v>
      </c>
    </row>
    <row r="15">
      <c r="A15" s="4" t="inlineStr">
        <is>
          <t>Reinsurance recoverables, net of allowance for credit losses of $15,196 in 2021 and $14,353 in 2020</t>
        </is>
      </c>
      <c r="B15" s="5" t="n">
        <v>443756</v>
      </c>
      <c r="C15" s="5" t="n">
        <v>414359</v>
      </c>
    </row>
    <row r="16">
      <c r="A16" s="4" t="inlineStr">
        <is>
          <t>Prepaid reinsurance premiums</t>
        </is>
      </c>
      <c r="B16" s="5" t="n">
        <v>44098</v>
      </c>
      <c r="C16" s="5" t="n">
        <v>42804</v>
      </c>
    </row>
    <row r="17">
      <c r="A17" s="4" t="inlineStr">
        <is>
          <t>Premiums due and other receivables</t>
        </is>
      </c>
      <c r="B17" s="5" t="n">
        <v>402054</v>
      </c>
      <c r="C17" s="5" t="n">
        <v>351972</v>
      </c>
    </row>
    <row r="18">
      <c r="A18" s="4" t="inlineStr">
        <is>
          <t>Deferred policy acquisition costs</t>
        </is>
      </c>
      <c r="B18" s="5" t="n">
        <v>1448905</v>
      </c>
      <c r="C18" s="5" t="n">
        <v>1360211</v>
      </c>
    </row>
    <row r="19">
      <c r="A19" s="4" t="inlineStr">
        <is>
          <t>Property and equipment, net of accumulated depreciation of $297,807 in 2021 and $281,738 in 2020</t>
        </is>
      </c>
      <c r="B19" s="5" t="n">
        <v>133447</v>
      </c>
      <c r="C19" s="5" t="n">
        <v>121578</v>
      </c>
    </row>
    <row r="20">
      <c r="A20" s="4" t="inlineStr">
        <is>
          <t>Current tax receivable</t>
        </is>
      </c>
      <c r="B20" s="5" t="n">
        <v>23913</v>
      </c>
      <c r="C20" s="5" t="n">
        <v>0</v>
      </c>
    </row>
    <row r="21">
      <c r="A21" s="4" t="inlineStr">
        <is>
          <t>Prepaid pension</t>
        </is>
      </c>
      <c r="B21" s="5" t="n">
        <v>91214</v>
      </c>
      <c r="C21" s="5" t="n">
        <v>80526</v>
      </c>
    </row>
    <row r="22">
      <c r="A22" s="4" t="inlineStr">
        <is>
          <t>Other assets</t>
        </is>
      </c>
      <c r="B22" s="5" t="n">
        <v>155780</v>
      </c>
      <c r="C22" s="5" t="n">
        <v>155600</v>
      </c>
    </row>
    <row r="23">
      <c r="A23" s="4" t="inlineStr">
        <is>
          <t>Separate account assets</t>
        </is>
      </c>
      <c r="B23" s="5" t="n">
        <v>1260427</v>
      </c>
      <c r="C23" s="5" t="n">
        <v>1185467</v>
      </c>
    </row>
    <row r="24">
      <c r="A24" s="4" t="inlineStr">
        <is>
          <t>Total assets</t>
        </is>
      </c>
      <c r="B24" s="5" t="n">
        <v>30718469</v>
      </c>
      <c r="C24" s="5" t="n">
        <v>29467815</v>
      </c>
    </row>
    <row r="25">
      <c r="A25" s="3" t="inlineStr">
        <is>
          <t>Future policy benefits</t>
        </is>
      </c>
    </row>
    <row r="26">
      <c r="A26" s="4" t="inlineStr">
        <is>
          <t>Life</t>
        </is>
      </c>
      <c r="B26" s="5" t="n">
        <v>3194176</v>
      </c>
      <c r="C26" s="5" t="n">
        <v>3149067</v>
      </c>
    </row>
    <row r="27">
      <c r="A27" s="4" t="inlineStr">
        <is>
          <t>Annuity</t>
        </is>
      </c>
      <c r="B27" s="5" t="n">
        <v>1608952</v>
      </c>
      <c r="C27" s="5" t="n">
        <v>1617774</v>
      </c>
    </row>
    <row r="28">
      <c r="A28" s="4" t="inlineStr">
        <is>
          <t>Health</t>
        </is>
      </c>
      <c r="B28" s="5" t="n">
        <v>47017</v>
      </c>
      <c r="C28" s="5" t="n">
        <v>49658</v>
      </c>
    </row>
    <row r="29">
      <c r="A29" s="4" t="inlineStr">
        <is>
          <t>Policyholders’ account balances</t>
        </is>
      </c>
      <c r="B29" s="5" t="n">
        <v>13632812</v>
      </c>
      <c r="C29" s="5" t="n">
        <v>12812155</v>
      </c>
    </row>
    <row r="30">
      <c r="A30" s="4" t="inlineStr">
        <is>
          <t>Policy and contract claims</t>
        </is>
      </c>
      <c r="B30" s="5" t="n">
        <v>1668898</v>
      </c>
      <c r="C30" s="5" t="n">
        <v>1575288</v>
      </c>
    </row>
    <row r="31">
      <c r="A31" s="4" t="inlineStr">
        <is>
          <t>Unearned premium reserve</t>
        </is>
      </c>
      <c r="B31" s="5" t="n">
        <v>1032713</v>
      </c>
      <c r="C31" s="5" t="n">
        <v>956343</v>
      </c>
    </row>
    <row r="32">
      <c r="A32" s="4" t="inlineStr">
        <is>
          <t>Other policyholder funds</t>
        </is>
      </c>
      <c r="B32" s="5" t="n">
        <v>363729</v>
      </c>
      <c r="C32" s="5" t="n">
        <v>358601</v>
      </c>
    </row>
    <row r="33">
      <c r="A33" s="4" t="inlineStr">
        <is>
          <t>Liability for retirement benefits</t>
        </is>
      </c>
      <c r="B33" s="5" t="n">
        <v>81268</v>
      </c>
      <c r="C33" s="5" t="n">
        <v>70254</v>
      </c>
    </row>
    <row r="34">
      <c r="A34" s="4" t="inlineStr">
        <is>
          <t>Notes payable</t>
        </is>
      </c>
      <c r="B34" s="5" t="n">
        <v>150378</v>
      </c>
      <c r="C34" s="5" t="n">
        <v>153703</v>
      </c>
    </row>
    <row r="35">
      <c r="A35" s="4" t="inlineStr">
        <is>
          <t>Deferred tax liabilities, net</t>
        </is>
      </c>
      <c r="B35" s="5" t="n">
        <v>516331</v>
      </c>
      <c r="C35" s="5" t="n">
        <v>478347</v>
      </c>
    </row>
    <row r="36">
      <c r="A36" s="4" t="inlineStr">
        <is>
          <t>Current tax payable</t>
        </is>
      </c>
      <c r="B36" s="5" t="n">
        <v>0</v>
      </c>
      <c r="C36" s="5" t="n">
        <v>10372</v>
      </c>
    </row>
    <row r="37">
      <c r="A37" s="4" t="inlineStr">
        <is>
          <t>Federal Home Loan Bank advance</t>
        </is>
      </c>
      <c r="B37" s="5" t="n">
        <v>0</v>
      </c>
      <c r="C37" s="5" t="n">
        <v>250000</v>
      </c>
    </row>
    <row r="38">
      <c r="A38" s="4" t="inlineStr">
        <is>
          <t>Other liabilities</t>
        </is>
      </c>
      <c r="B38" s="5" t="n">
        <v>407954</v>
      </c>
      <c r="C38" s="5" t="n">
        <v>335219</v>
      </c>
    </row>
    <row r="39">
      <c r="A39" s="4" t="inlineStr">
        <is>
          <t>Separate account liabilities</t>
        </is>
      </c>
      <c r="B39" s="5" t="n">
        <v>1260427</v>
      </c>
      <c r="C39" s="5" t="n">
        <v>1185467</v>
      </c>
    </row>
    <row r="40">
      <c r="A40" s="4" t="inlineStr">
        <is>
          <t>Total liabilities</t>
        </is>
      </c>
      <c r="B40" s="5" t="n">
        <v>23964655</v>
      </c>
      <c r="C40" s="5" t="n">
        <v>23002248</v>
      </c>
    </row>
    <row r="41">
      <c r="A41" s="3" t="inlineStr">
        <is>
          <t>American National Group, Inc. stockholders’ equity:</t>
        </is>
      </c>
    </row>
    <row r="42">
      <c r="A42" s="4" t="inlineStr">
        <is>
          <t>Common stock, $0.01 par value; 50,000,000 shares authorized; 26,887,200 shares issued and outstanding in 2021 and 2020</t>
        </is>
      </c>
      <c r="B42" s="5" t="n">
        <v>269</v>
      </c>
      <c r="C42" s="5" t="n">
        <v>269</v>
      </c>
    </row>
    <row r="43">
      <c r="A43" s="4" t="inlineStr">
        <is>
          <t>Additional paid-in capital</t>
        </is>
      </c>
      <c r="B43" s="5" t="n">
        <v>47742</v>
      </c>
      <c r="C43" s="5" t="n">
        <v>47683</v>
      </c>
    </row>
    <row r="44">
      <c r="A44" s="4" t="inlineStr">
        <is>
          <t>Accumulated other comprehensive income</t>
        </is>
      </c>
      <c r="B44" s="5" t="n">
        <v>127159</v>
      </c>
      <c r="C44" s="5" t="n">
        <v>222170</v>
      </c>
    </row>
    <row r="45">
      <c r="A45" s="4" t="inlineStr">
        <is>
          <t>Retained earnings</t>
        </is>
      </c>
      <c r="B45" s="5" t="n">
        <v>6571202</v>
      </c>
      <c r="C45" s="5" t="n">
        <v>6188148</v>
      </c>
    </row>
    <row r="46">
      <c r="A46" s="4" t="inlineStr">
        <is>
          <t>Total American National stockholders’ equity</t>
        </is>
      </c>
      <c r="B46" s="5" t="n">
        <v>6746372</v>
      </c>
      <c r="C46" s="5" t="n">
        <v>6458270</v>
      </c>
    </row>
    <row r="47">
      <c r="A47" s="4" t="inlineStr">
        <is>
          <t>Noncontrolling interest</t>
        </is>
      </c>
      <c r="B47" s="5" t="n">
        <v>7442</v>
      </c>
      <c r="C47" s="5" t="n">
        <v>7297</v>
      </c>
    </row>
    <row r="48">
      <c r="A48" s="4" t="inlineStr">
        <is>
          <t>Total stockholders' equity</t>
        </is>
      </c>
      <c r="B48" s="5" t="n">
        <v>6753814</v>
      </c>
      <c r="C48" s="5" t="n">
        <v>6465567</v>
      </c>
    </row>
    <row r="49">
      <c r="A49" s="4" t="inlineStr">
        <is>
          <t>Total liabilities and stockholders' equity</t>
        </is>
      </c>
      <c r="B49" s="6" t="n">
        <v>30718469</v>
      </c>
      <c r="C49" s="6" t="n">
        <v>29467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9 Months Ended</t>
        </is>
      </c>
    </row>
    <row r="2">
      <c r="B2" s="2" t="inlineStr">
        <is>
          <t>Sep. 30, 2021</t>
        </is>
      </c>
    </row>
    <row r="3">
      <c r="A3" s="3" t="inlineStr">
        <is>
          <t>Income Tax Disclosure [Abstract]</t>
        </is>
      </c>
    </row>
    <row r="4">
      <c r="A4" s="4" t="inlineStr">
        <is>
          <t>Federal Income Taxes</t>
        </is>
      </c>
      <c r="B4" s="4" t="inlineStr">
        <is>
          <t>Federal Income Taxes A reconciliation of the effective tax rate to the statutory federal tax rate is shown below (in thousands, except percentages): Three months ended September 30, Nine months ended September 30, 2021 2020 2021 2020 Amount Rate Amount Rate Amount Rate Amount Rate Total expected income tax expense at the statutory rate $ 13,048 21.0 % $ 45,165 21.0 % $ 117,616 21.0 % $ 40,917 21.0 % Tax-exempt investment income (1,182) (1.9) (1,062) (0.5) (3,465) (0.6) (3,149) (1.6) Dividend exclusion (1,127) (1.8) 10 — (2,719) (0.5) (2,295) (1.2) Tax credits, net (782) (1.3) (2,127) (1.0) (3,747) (0.7) (6,056) (3.1) Low income housing tax credit expense 955 1.5 997 0.5 3,843 0.7 3,753 1.9 Change in valuation allowance 580 0.9 11 — 613 0.1 134 0.1 Other items, net 318 0.6 918 0.4 1,169 0.2 1,137 0.6 Total $ 11,810 19.0 % $ 43,912 20.4 % $ 113,310 20.2 % $ 34,441 17.7 % As of September 30, 2021, American National had no m aterial net operating loss or tax credit carryforwards. American National’s federal income tax returns for tax years 2016 and 2018 to 2020 are subject to examination by the Internal Revenue Service. In the opinion of management, all prior year deficiencies have been paid or adequate provisions have been made for any tax deficiencies that may be upheld. As of September 30, 2021, American National had no provision for uncertain tax positions and no provis ion for penalties or interest. In addition, management does not b elieve there are any uncertain tax benefits that could be recognized within the next twelve months that would impact American National’s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 xml:space="preserve">Accumulated Other Comprehensive Income (Loss) 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eginning balance at January 1, 2021 $ 292,166 $ (67,130) $ (2,866) $ 222,170 Amounts reclassified from AOCI (net of tax benefit $6,493 and expense $2,247) (24,424) 8,452 — (15,972) Unrealized holding losses arising during the period (net of tax benefit $27,364) (102,943) — — (102,943) Unrealized adjustment to DAC (net of tax expense $5,175) 19,470 — — 19,470 Unrealized losses on investments attributable to participating policyholders’ interest (net of tax expense $1,146) 4,312 — — 4,312 Foreign currency adjustm ent (net of tax expense $32 ) — — 122 122 Ending balance at September 30, 2021 $ 188,581 $ (58,678) $ (2,744) $ 127,159 Net Unrealized Gains (Losses) on Securities Defined Benefit Pension Plan Adjustments Foreign Currency Adjustments Accumulated Other Comprehensive Income (Loss) Beginning balance at January 1, 2020 $ 157,851 $ (55,232) $ (3,101) $ 99,518 Amounts reclassified from AOCI (net of tax benefit $1,179 and expense $1,450) (4,434) 5,456 — 1,022 Unrealized holding gains arising during the period (net of tax expense $34,600) 130,160 — — 130,160 Unrealized adjustment to DAC (net of tax benefit $7,839) (29,490) — — (29,490) Unrealized gains on investments attributable to participating policyholders’ interest (net of tax benefit $1,672) (6,290) — — (6,290) Foreign currency adjustment (net of tax benefit $57) — — (214) (214) Ending balance at September 30, 2020 $ 247,797 $ (49,776) $ (3,315) $ 194,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9 Months Ended</t>
        </is>
      </c>
    </row>
    <row r="2">
      <c r="B2" s="2" t="inlineStr">
        <is>
          <t>Sep. 30, 2021</t>
        </is>
      </c>
    </row>
    <row r="3">
      <c r="A3" s="3" t="inlineStr">
        <is>
          <t>Equity [Abstract]</t>
        </is>
      </c>
    </row>
    <row r="4">
      <c r="A4" s="4" t="inlineStr">
        <is>
          <t>Stockholders' Equity and Noncontrolling Interests</t>
        </is>
      </c>
      <c r="B4" s="4" t="inlineStr">
        <is>
          <t>Stockholders’ Equity and Noncontrolling Interests ANAT has one class of common stock with a par value $0.01 per share and 50,000,000 authorized shares. Each issued and outstanding share of the Company's common stock will be converted into the right to receive $190.00 in cash without interest pursuant to the Merger Agreement with Brookfield Reinsurance. Refer to Note 1, Nature of Operations, for more information. The number of shares outstanding at the dates indicated are shown below: September 30, 2021 December 31, 2020 Common stock Shares issued 26,887,200 26,887,200 Restricted shares (10,000) (10,000) Unrestricted outstanding shares 26,877,200 26,877,200 Stock-based Compensation American National has made grants of Stock Appreciation Rights (“SAR”), Restricted Stock (“RS”) Awards, and Restricted Stock Units (“RSU”), pursuant to a stock-based compensation plan. The term for granting additional awards under such plan expired in 2019. Pursuant to the plan, grants were made to certain officers meeting established performance objectives, and grants were made to directors as compensation and to align their interests with those of other shareholders. In addition, American National has made grants to directors and advisory directors of RSUs that are cash-settled only, with no provision for conversion to stock. During the second quarter of 2021, 10,197 of such cash-settled RSUs were granted and remain outstanding at September 30, 2021 as shown in the table below. RS and RSU information for the periods indicated are shown below: RS Shares RSUs Shares Weighted-Average Grant Date Fair Value Units Weighted-Average Grant Date Fair Value Outstanding at December 31, 2020 10,000 $ 80.05 8,250 $ 75.35 Granted — — 10,197 113.35 Exercised — — (8,250) 75.35 Forfeited — — — — Expired — — — — Outstanding at September 30, 2021 10,000 $ 80.05 10,197 $ 113.35 SAR RS Shares RSUs Weighted-average contractual remaining life (in years) 0.00 1.42 0.58 Exercisable shares — N/A N/A Weighted-average exercise price $ — $ 80.05 $ 113.35 Weighted-average exercise price exercisable shares — N/A N/A Compensation expense (credit) Three months ended September 30, 2021 $ — $ 20,000 $ 464,000 Three months ended September 30, 2020 — 20,000 360,000 Nine months ended September 30, 2021 $ — $ 60,000 $ 1,815,000 Nine months ended September 30, 2020 (1,000) 60,000 176,000 Fair value of liability award September 30, 2021 $ — N/A $ 1,928,000 December 31, 2020 — N/A 793,000 The SARs gave the holder the right to cash compensation based on the difference between the stock price on the grant date and the stock price on the exercise date. The SARs vested at a rate of 20% per year for five years and expired five years after vesting. All remaining SARs expired on May 1, 2020.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feature a graded vesting schedule in the case of the retirement, death or disability of an award holder or change in control. Restricted stock awards for 350,334 shares have been granted at an exercise price of zero, of which 10,000 shares are unvested. RSU awards to our directors and advisory directors are settled in cash based upon the market price of our common stock after one-year or earlier upon death, disability or retirement from service after age 65 or change in control. During the twelve months ended December 31, 2020, 8,250 RSUs were granted and vested on May 1, 2021 and were settled in cash. A new grant of 10,197 RSUs was awarded to directors and advisory directors on May 1, 2021 with one-year cliff vesting which will be settled in cash. Pursuant to the Merger Agreement with Brookfield Reinsurance, each outstanding and unvested restricted share award and restricted stock unit award will vest and be converted into the right to receive cash payment equal to $190.00 multiplied by the total number of shares of common stock subject to such award prior to the effective date of the merger with Brookfield Reinsurance. Refer to Note 1, Nature of Operations, for more information. Earnings per Share Basic earnings per share were calculated using a weighted average number of shares outstanding. Diluted earnings per share include RS awards. RSUs may only be settled in cash. Three months ended September 30, Nine months ended September 30, 2021 2020 2021 2020 Weighted average shares outstanding 26,877,200 26,877,200 26,877,200 26,879,178 Incremental shares from RS awards 7,382 7,558 7,500 8,696 Total shares for diluted calculations 26,884,582 26,884,758 26,884,700 26,887,874 Net income attributable to American National (in thousands) $ 51,048 $ 171,052 $ 449,197 $ 161,153 Basic earnings per share $ 1.90 $ 6.36 $ 16.71 $ 6.00 Diluted earnings per share $ 1.90 $ 6.36 $ 16.71 $ 5.99 Statutory Capital and Surplus Risk Based Capital (“RBC”) is a measure insurance regulators use to evaluate the capital adequacy of American National'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100% of the company action level RBC are required to take certain actions. At September 30, 2021 and December 31, 2020, ANICO's statutory capital and surplus was $3.7 billion and $3.6 billion, respectively, which resulted in an RBC level above 200% of the company action level. All of our other insurance subsidiaries had statutory capital and surplus at September 30, 2021 and December 31, 2020, above 200% of the company action level, except for ANPAC Louisiana Insurance Company ("ANPLA"). At September 30, 2021 and December 31, 2020, ANPLA's statutory capital and surplus was $42.1 million and $68.5 million respectively, which resulted in an RBC level of 119% and 194% of the company action level. This decrease in RBC of ANPLA is primarily driven by an increase in homeowners catastrophe losses impacting the operating results in 2021 and 2020. We are actively managing our homeowners exposure of ANPLA, will continue to monitor the surplus levels and will be addressing rate adequacy through future planned underwriting and rate actions. American National'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our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NICO and American National Lloyds Insurance Company by $67.0 million a nd $75.3 million at September 30, 2021 and December 31, 2020, respectively. The statutory capital and surplus of both ANICO and American National Lloyds Insurance Company would have remained above the authorized control level RBC had it not used the permitted practice. The statutory capital and surplus and net income (loss) of our life and property and casualty insurance entities in accordance with statutory accounting practices are shown below (in thousands): September 30, 2021 December 31, 2020 Statutory capital and surplus Life insurance entities $ 2,189,438 $ 2,188,808 Property and casualty insurance entities 1,567,841 1,463,179 Three months ended September 30, Nine months ended September 30, 2021 2020 2021 2020 Statutory net income (loss) Life insurance entities $ (16,116) $ (11,638) $ (67,290) $ 13,036 Property and casualty insurance entities 10,825 33,816 67,976 69,094 Dividends Dividends are paid on a quarterly basis. We paid a quarterly dividend of $0.82 per share for each quarter during the nine months ended September 30, 2021 and September 30, 2020, and we expect to continue to pay regular quarterly cash dividends, not to exceed $0.82 per share, prior to the completion of the merger with Brookfield Reinsurance, although there is no assurance as to future dividends because they depend on future earnings, capital requirements and financial conditions. Refer to Note 1, Nature of Operations, for more information regarding the Merger Agreement with Brookfield Reinsurance. The amount of dividends paid by our insurance company subsidiaries is restricted by insurance law. These restrictions are based, in part, on the prior year’s statutory income and surplus. In general, dividends up to specified levels are considered ordinary and may be paid without prior regulatory approval. Dividends in larger amounts, or extraordinary dividends, are subject to approval by the insurance commissioner of the relevant state of domicile. For example, restrictions applicable to Texas-domiciled life insurance companies like ANICO limit the payment of dividends to the greater of the prior year’s statutory net income from operations, or 10% of prior year statutory surplus, in each case determined in accordance with statutory accounting principles. ANICO is permitted without prior approval of the Texas Department of Insurance to pay total dividends of $363.9 million during 2021 and subject to the terms and conditions of the Merger Agreement with Brookfield Reinsurance. Noncontrolling Interest American National County Mutual Insurance Company (“County Mutual”) is a mutual insurance company owned by its policyholders. ANICO has a management agreement that effectively gives it control of County Mutual. As a result, County Mutual is included in the condensed consolidated financial statements of American National. Policyholder interests in the financial position of County Mutual are reflected as noncontrolling interest $6.8 million at September 30, 2021 and December 31, 2020, respectively. American National Group, Inc. and its subsidiaries exercise control or ownership of various joint ventures, resulting in their consolidation into American National’s condensed consolidated financial statements. The interests of the other partners in the consolidated joint ventures are shown as a noncontrolling interest of $0.6 million and a noncontrolling deficit of $0.9 million at September 30,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Management organizes the business into five operating segments: • Life —consists of whole, term, universal, indexed and variable life insurance. Products are primarily sold through career, multiple-line, and independent agents as well as direct marketing channels. • Annuity —consists of fixed, indexed, and variable annuity products. Products are primarily sold through independent agents, brokers, and financial institutions, along with multiple-line and career agents. • Health —consists of Medicare Supplement, stop-loss, other supplemental health products and credit disability insurance. Products are typically distributed through independent agents and managing general underwriters ("MGU"). • Property and Casualty —consists of personal, agricultural and targeted commercial coverages and credit-related property insurance. Products are primarily sold through multiple-line and independent agents or managing general agents. • Corporate and Other —consists of net investment income from investments and certain expenses not allocated to the insurance segments and revenues and related expenses from non-insurance operation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Note 15 – Segment Information – (Continued) The results of operations measured as the income (loss) before federal income tax and other items by operating segments are summarized below (in thousands): Three months ended September 30, 2021 Life Annuity Health Property &amp; Casualty Corporate &amp; Other Total PREMIUMS AND OTHER REVENUES Premiums $ 104,802 $ 18,698 $ 36,201 $ 426,887 $ — $ 586,588 Other policy revenues 83,331 5,356 — — — 88,687 Net investment income 63,379 132,236 1,941 15,929 47,655 261,140 Net realized investment gains — — — — 20,138 20,138 Decrease in investment credit loss — — — — 5,969 5,969 Net gains on equity securities — — — — 681 681 Other income 431 972 6,045 3,863 715 12,026 Total premiums and other revenues 251,943 157,262 44,187 446,679 75,158 975,229 BENEFITS, LOSSES AND EXPENSES Policyholder benefits 161,633 29,222 — — — 190,855 Claims incurred — — 23,935 299,956 — 323,891 Interest credited to policyholders’ account balances 10,180 72,071 — — — 82,251 Commissions for acquiring and servicing policies 50,461 24,865 6,010 89,883 — 171,219 Other operating expenses 51,114 14,653 11,294 53,364 21,546 151,971 Change in deferred policy acquisition costs (13,311) 8,982 311 (3,070) — (7,088) Total benefits, losses and expenses 260,077 149,793 41,550 440,133 21,546 913,099 Income (loss) before federal income tax and other items $ (8,134) $ 7,469 $ 2,637 $ 6,546 $ 53,612 $ 62,130 Three months ended September 30, 2020 Life Annuity Health Property &amp; Casualty Corporate &amp; Other Total PREMIUMS AND OTHER REVENUES Premiums $ 101,182 $ 27,960 $ 40,934 $ 391,388 $ — $ 561,464 Other policy revenues 75,317 4,027 — — — 79,344 Net investment income 69,235 163,125 2,033 16,049 20,843 271,285 Net realized investment gains — — — — 17,387 17,387 Increase in investment credit loss — — — — (4,175) (4,175) Net gains on equity securities — — — — 152,147 152,147 Other income 358 733 4,971 3,079 542 9,683 Total premiums and other revenues 246,092 195,845 47,938 410,516 186,744 1,087,135 BENEFITS, LOSSES AND EXPENSES Policyholder benefits 153,957 46,424 — — — 200,381 Claims incurred — — 27,933 258,412 — 286,345 Interest credited to policyholders’ account balances 24,522 104,424 — — — 128,946 Commissions for acquiring and servicing policies 41,974 16,119 7,608 72,664 — 138,365 Other operating expenses 45,080 12,115 10,013 48,576 10,629 126,413 Change in deferred policy acquisition costs (15,499) 8,555 (542) (901) — (8,387) Total benefits, losses and expenses 250,034 187,637 45,012 378,751 10,629 872,063 Income (loss) before federal income tax and other items $ (3,942) $ 8,208 $ 2,926 $ 31,765 $ 176,115 $ 215,072 Note 15 – Segment Information – (Continued) Nine months ended September 30, 2021 Life Annuity Health Property &amp; Casualty Corporate &amp; Other Total PREMIUMS AND OTHER REVENUES Premiums $ 306,365 $ 63,436 $ 108,914 $ 1,235,778 $ — $ 1,714,493 Other policy revenues 248,366 17,383 — — — 265,749 Net investment income 203,401 449,456 6,028 47,167 122,468 828,520 Net realized investment gains — — — — 49,979 49,979 Decrease in investment credit loss — — — — 25,562 25,562 Net gains on equity securities — — — — 267,425 267,425 Other income 1,311 2,760 16,032 10,138 2,572 32,813 Total premiums and other revenues 759,443 533,035 130,974 1,293,083 468,006 3,184,541 BENEFITS, LOSSES AND EXPENSES Policyholder benefits 447,309 116,662 — — — 563,971 Claims incurred — — 74,376 824,697 — 899,073 Interest credited to policyholders’ account balances 53,276 247,998 — — — 301,274 Commissions for acquiring and servicing policies 142,278 77,833 18,561 250,145 — 488,817 Other operating expenses 147,381 39,718 31,769 157,926 58,586 435,380 Change in deferred policy acquisition costs (41,239) (13,738) 2,696 (11,768) — (64,049) Total benefits, losses and expenses 749,005 468,473 127,402 1,221,000 58,586 2,624,466 Income before federal income tax and other items $ 10,438 $ 64,562 $ 3,572 $ 72,083 $ 409,420 $ 560,075 Nine months ended September 30, 2020 Life Annuity Health Property &amp; Casualty Corporate &amp; Other Total PREMIUMS AND OTHER REVENUES Premiums $ 282,368 $ 69,413 $ 126,965 $ 1,152,749 $ — $ 1,631,495 Other policy revenues 227,083 11,653 — — — 238,736 Net investment income 188,455 394,508 6,480 48,171 38,388 676,002 Net realized investment gains — — — — 25,474 25,474 Increase in investment credit loss — — — — (101,163) (101,163) Net gains on equity securities — — — — 118,397 118,397 Other income 1,534 2,166 15,001 9,656 2,795 31,152 Total premiums and other revenues 699,440 477,740 148,446 1,210,576 83,891 2,620,093 BENEFITS, LOSSES AND EXPENSES Policyholder benefits 389,364 126,209 — — — 515,573 Claims incurred — — 89,544 768,682 — 858,226 Interest credited to policyholders’ account balances 47,820 223,586 — — — 271,406 Commissions for acquiring and servicing policies 122,728 38,024 22,792 225,746 — 409,290 Other operating expenses 137,065 35,737 30,118 151,660 30,936 385,516 Change in deferred policy acquisition costs (34,872) 28,147 (582) (7,455) — (14,762) Total benefits, losses and expenses 662,105 451,703 141,872 1,138,633 30,936 2,425,249 Income before federal income tax and other items $ 37,335 $ 26,037 $ 6,574 $ 71,943 $ 52,955 $ 194,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American National and its subsidiaries lease insurance sales office space, technological equipment, and automobiles. The remaining long-term lease commitments at September 30, 2021 were approximately $7.0 million. American National had aggregate commitments at September 30, 2021 to purchase, expand or improve real estate, to fund fixed interest rate mortgage loans, and to purchase other invested assets of $2.1 billion of which $708.5 million is expected to be funded in 2021 with the remainder funded in 2022 and beyond. American National had outstanding letters of credit in the amount of $3.5 million as of September 30, 2021 and December 31, 2020. Federal Home Loan Bank (FHLB) Agreements In May 2018, the Company became a member of the Federal Home Loan Bank of Dallas to augment its liquidity resources. The Company initially purchased $7.0 million of stock to meet the FHLB’s membership requirement. The FHLB member stock is recorded in other invested assets on the Company’s condensed consolidated statements of financial position. Through its membership, the Company has access to the FHLB’s financial services including advances that provide an attractive funding source for short-term borrowing and for access to other funding agreements. As of September 30, 2021, certain municipal bonds and collateralized mortgage obligations with a fair value of approximately $32.1 million and commercial mortgage loans of approximately $1.4 billion were on deposit with the FHLB as collateral for borrowing. As of September 30, 2021, the collateral provided borrowing capacity of approximately $990.6 million. The deposited securities and commercial mortgage loans are included in the Company’s condensed consolidated statements of financial position within fixed maturity securities and mortgage loans on real estate, net of allowance, respectively. Guarantees ANICO has guaranteed bank loans for customers of a third-party marketing operation. The bank loans are used to fund premium payments on life insurance policies issued by ANICO. The loans are secured by the cash values of the life insurance policies. If the customer were to default on a bank loan, ANICO would be obligated to pay off the loan. As the cash values of the life insurance policies always equal or exceed the balance of the loans, management does not foresee any loss on these guarantees. The total amount of the guarantees outstanding as of September 30, 2021, was approximately $121.4 million, while the total cash value of the related life insurance policies was approximately $142.1 million. Restrictions of the Merger Agreement limit the Company's ability, without Brookfield Reinsurance's consent, to incur guarantee or assume any indebtedness, subject to certain limited exceptions, including investment portfolio transactions in the ordinary course of business consistent with past practice and other incurrences of indebtedness not to exceed $10,000,000 in the aggregate. Refer to Part I, Item 2, MD&amp;A, Introductory Note Regarding Pending Merger for more information. Note 16 – Commitments and Contingencies – (Continued) Litigation American National and certain subsidiaries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densed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densed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merican National has entered into recurring transactions and agreements with certain related parties. These include mortgage loans, management contracts, agency commission contracts, marketing agreements, health insurance contracts, and legal services. The impact on the condensed consolidated financial statements of significant related party transactions is shown below (in thousands): Dollar Amount of Transactions Financial Statement Line Impacted Three months ended September 30, Nine months ended September 30, Amount due from American National Related Party 2021 2020 2021 2020 September 30, 2021 December 31, 2020 Greer, Herz &amp; Adams, LLP Other operating expenses $ 3,184 $ 3,033 $ 10,276 $ 10,127 $ (496) $ (441) Transactions with Greer, Herz &amp; Adams, LLP : Irwin M. Herz, Jr. is a member of the Board of Directors of American National Group, Inc. and certain of its subsidiaries, and a Partner with Greer, Herz &amp; Adams, LLP, which serves as American National’s General Couns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9 Months Ended</t>
        </is>
      </c>
    </row>
    <row r="2">
      <c r="B2" s="2" t="inlineStr">
        <is>
          <t>Sep. 30, 2021</t>
        </is>
      </c>
    </row>
    <row r="3">
      <c r="A3" s="3" t="inlineStr">
        <is>
          <t>Accounting Policies [Abstract]</t>
        </is>
      </c>
    </row>
    <row r="4">
      <c r="A4" s="4" t="inlineStr">
        <is>
          <t>Basis of Accounting</t>
        </is>
      </c>
      <c r="B4" s="4" t="inlineStr">
        <is>
          <t>The condensed consolidated financial statements and notes thereto have been prepared in conformity with U.S. Generally Accepted Accounting Principles (“GAAP”) and are reported in U.S. currency.</t>
        </is>
      </c>
    </row>
    <row r="5">
      <c r="A5" s="4" t="inlineStr">
        <is>
          <t>Consolidation</t>
        </is>
      </c>
      <c r="B5" s="4" t="inlineStr">
        <is>
          <t>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which include real estate partnerships and investment funds, are accounted for using the equity method of accounting.</t>
        </is>
      </c>
    </row>
    <row r="6">
      <c r="A6" s="4" t="inlineStr">
        <is>
          <t>Reclassification</t>
        </is>
      </c>
      <c r="B6" s="4" t="inlineStr">
        <is>
          <t>Changes in prior period presentation were made to conform to the current period presentation.</t>
        </is>
      </c>
    </row>
    <row r="7">
      <c r="A7" s="4" t="inlineStr">
        <is>
          <t>Use of Estimates</t>
        </is>
      </c>
      <c r="B7" s="4" t="inlineStr">
        <is>
          <t>The preparation of the condensed consolidated financial statements in conformity with GAAP requires the use of estimates and assumptions that affect the reported consolidated financial statement balances. Actual results could differ from those estimates.</t>
        </is>
      </c>
    </row>
    <row r="8">
      <c r="A8" s="4" t="inlineStr">
        <is>
          <t>Adoption of New Accounting Standards</t>
        </is>
      </c>
      <c r="B8" s="4" t="inlineStr">
        <is>
          <t>Adoption of New Accounting Standards Standard Description Effective Date and Method of Adoption Impact on Financial Statements ASU 2019-12, Income Taxes (Topic 740): Simplifying the Accounting for Income Taxes The amendments simplify the accounting for income taxes by removing certain exceptions in the existing guidance including those related to intra-period tax allocation when there is a loss from continuing operations and income or a gain from other items. The amendments require that an entity recognize a franchise tax (or similar tax) that is partially based on income as an income-based tax and account for any incremental amount incurred as a non-income-based tax as well as other minor changes. This standard became effective for the Company for all annual and interim periods beginning January 1, 2021. The new guidance specifies which amendments should be applied prospectively, retrospective to all periods presented or on a modified retrospective basis through a cumulative-effect adjustment to retained earnings as of the beginning of the year of adoption. The adoption of this standard did not have a material impact to the Company's Condensed Consolidated Financial Statements or Notes to the Condensed Consolidated Financial Statements. Future Adoption of New Accounting Standards —The Financial Accounting Standards Board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We are currently evaluating the impact of the amendment to the Company. Based on the nature of the standard, we expect the impact of adoption to be material to our Condensed Consolidated Financial Statements and Notes to the Condensed Consolidated Financial Statement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inventory of LIBOR exposures has been completed and is primarily limited to floating rate bonds, alternative investments, and borrowings within joint venture investments. Some of the contracts included in these categories will mature prior to December 31, 2021, the start of LIBOR rates cessations. The transition from LIBOR is expected to result in an immaterial impact to the Company's Condensed Consolidated Financial Statements or Notes to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Tables)</t>
        </is>
      </c>
      <c r="B1" s="2" t="inlineStr">
        <is>
          <t>9 Months Ended</t>
        </is>
      </c>
    </row>
    <row r="2">
      <c r="B2" s="2" t="inlineStr">
        <is>
          <t>Sep. 30, 2021</t>
        </is>
      </c>
    </row>
    <row r="3">
      <c r="A3" s="3" t="inlineStr">
        <is>
          <t>Accounting Standards Update and Change in Accounting Principle [Abstract]</t>
        </is>
      </c>
    </row>
    <row r="4">
      <c r="A4" s="4" t="inlineStr">
        <is>
          <t>Accounting Standards Update</t>
        </is>
      </c>
      <c r="B4" s="4" t="inlineStr">
        <is>
          <t>Adoption of New Accounting Standards Standard Description Effective Date and Method of Adoption Impact on Financial Statements ASU 2019-12, Income Taxes (Topic 740): Simplifying the Accounting for Income Taxes The amendments simplify the accounting for income taxes by removing certain exceptions in the existing guidance including those related to intra-period tax allocation when there is a loss from continuing operations and income or a gain from other items. The amendments require that an entity recognize a franchise tax (or similar tax) that is partially based on income as an income-based tax and account for any incremental amount incurred as a non-income-based tax as well as other minor changes. This standard became effective for the Company for all annual and interim periods beginning January 1, 2021. The new guidance specifies which amendments should be applied prospectively, retrospective to all periods presented or on a modified retrospective basis through a cumulative-effect adjustment to retained earnings as of the beginning of the year of adoption. The adoption of this standard did not have a material impact to the Company's Condensed Consolidated Financial Statements or Notes to the Condensed Consolidated Financial Statements. Future Adoption of New Accounting Standards —The Financial Accounting Standards Board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We are currently evaluating the impact of the amendment to the Company. Based on the nature of the standard, we expect the impact of adoption to be material to our Condensed Consolidated Financial Statements and Notes to the Condensed Consolidated Financial Statement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inventory of LIBOR exposures has been completed and is primarily limited to floating rate bonds, alternative investments, and borrowings within joint venture investments. Some of the contracts included in these categories will mature prior to December 31, 2021, the start of LIBOR rates cessations. The transition from LIBOR is expected to result in an immaterial impact to the Company's Condensed Consolidated Financial Statements or Notes to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9 Months Ended</t>
        </is>
      </c>
    </row>
    <row r="2">
      <c r="B2" s="2" t="inlineStr">
        <is>
          <t>Sep. 30, 2021</t>
        </is>
      </c>
    </row>
    <row r="3">
      <c r="A3" s="3" t="inlineStr">
        <is>
          <t>Investments, Debt and Equity Securities [Abstract]</t>
        </is>
      </c>
    </row>
    <row r="4">
      <c r="A4" s="4" t="inlineStr">
        <is>
          <t>Investments in Securities</t>
        </is>
      </c>
      <c r="B4" s="4" t="inlineStr">
        <is>
          <t xml:space="preserve">The cost or amortized cost and fair value of investments in securities are shown below (in thousands): September 30, 2021 Cost or Amortized Cost Gross Unrealized Gains Gross Unrealized Losses Allowance for Credit Losses Fair Value Fixed maturity, bonds held-to-maturity U.S. treasury and government $ 12,320 $ — $ (157) $ — $ 12,163 U.S. states and political subdivisions 108,155 2,226 (2,059) — 108,322 Foreign governments 14,403 240 (110) — 14,533 Corporate debt securities 6,995,994 479,215 (14,470) (11,977) 7,448,762 Residential mortgage-backed securities 54,319 3,395 (448) (506) 56,760 Collateralized debt securities 106,102 1,697 (299) (1,009) 106,491 Total bonds held-to-maturity 7,291,293 486,773 (17,543) (13,492) 7,747,031 Fixed maturity, bonds available-for-sale U.S. treasury and government 25,880 180 (56) — 26,004 U.S. states and political subdivisions 1,029,345 53,553 (2,394) (16) 1,080,488 Foreign governments 5,000 980 — — 5,980 Corporate debt securities 6,905,556 341,990 (24,882) (3,569) 7,219,095 Residential mortgage-backed securities 32,321 602 (84) (257) 32,582 Collateralized debt securities 209,585 688 (654) (687) 208,932 Total bonds available-for-sale 8,207,687 397,993 (28,070) (4,529) 8,573,081 Total investments in fixed maturity $ 15,498,980 $ 884,766 $ (45,613) $ (18,021) $ 16,320,112 December 31, 2020 Cost or Amortized Cost Gross Unrealized Gains Gross Unrealized Losses Allowance for Credit Losses Fair Value Fixed maturity, bonds held-to-maturity U.S. treasury and government $ 7,733 $ 11 $ — $ — $ 7,744 U.S. states and political subdivisions 109,445 4,101 (11) — 113,535 Foreign governments 3,851 374 — — 4,225 Corporate debt securities 6,992,095 623,233 (9,117) (7,475) 7,598,736 Residential mortgage-backed securities 114,579 5,065 (1,464) (452) 117,728 Collateralized debt securities 139,709 6,864 (845) (4,515) 141,213 Total bonds held-to-maturity 7,367,412 639,648 (11,437) (12,442) 7,983,181 Fixed maturity, bonds available-for-sale U.S. treasury and government 28,766 418 (1) — 29,183 U.S. states and political subdivisions 1,066,627 73,976 (145) — 1,140,458 Foreign governments 14,995 1,393 — — 16,388 Corporate debt securities 5,887,756 471,205 (17,207) (7,275) 6,334,479 Residential mortgage-backed securities 20,544 964 (29) (188) 21,291 Collateralized debt securities 54,454 1,040 (94) (19) 55,381 Total bonds available-for-sale 7,073,142 548,996 (17,476) (7,482) 7,597,180 Total investments in fixed maturity $ 14,440,554 $ 1,188,644 $ (28,913) $ (19,924) $ 15,580,361 </t>
        </is>
      </c>
    </row>
    <row r="5">
      <c r="A5" s="4" t="inlineStr">
        <is>
          <t>Maturities of Investments</t>
        </is>
      </c>
      <c r="B5" s="4" t="inlineStr">
        <is>
          <t xml:space="preserve">The amortized cost and fair value, by contractual maturity, of fixed maturity securities are shown below (in thousands): September 30, 2021 Bonds Held-to-Maturity Bonds Available-for-Sale Amortized Cost Fair Value Amortized Cost Fair Value Due in one year or less $ 730,763 $ 742,347 $ 441,452 $ 446,036 Due after one year through five years 2,547,132 2,713,348 3,153,728 3,347,317 Due after five years through ten years 3,046,253 3,272,173 2,663,455 2,801,606 Due after ten years 967,145 1,019,163 1,949,052 1,978,122 Total $ 7,291,293 $ 7,747,031 $ 8,207,687 $ 8,573,081 </t>
        </is>
      </c>
    </row>
    <row r="6">
      <c r="A6" s="4" t="inlineStr">
        <is>
          <t>Proceeds from Available for Sale Securities and Realized Gain Loss</t>
        </is>
      </c>
      <c r="B6" s="4" t="inlineStr">
        <is>
          <t>Proceeds from sales of bonds available-for-sale, with the related gross realized gains and losses, are shown below (in thousands): Three months ended September 30, Nine months ended September 30, 2021 2020 2021 2020 Proceeds from sales of fixed maturity, bonds available-for-sale $ 5,907 $ 32,859 $ 31,080 $ 164,372 Gross realized gains — 212 59 624 Gross realized losses — (73) — (4,145)</t>
        </is>
      </c>
    </row>
    <row r="7">
      <c r="A7" s="4" t="inlineStr">
        <is>
          <t>Change in Net Unrealized Gains (Losses) on Securities</t>
        </is>
      </c>
      <c r="B7" s="4" t="inlineStr">
        <is>
          <t xml:space="preserve">The components of the change in net unrealized gains (losses) on debt securities are shown below (in thousands): Nine months ended September 30, 2021 2020 Bonds available-for-sale: change in unrealized gains (losses) $ (161,597) $ 160,045 Adjustments for Deferred policy acquisition costs 24,645 (37,329) Participating policyholders’ interest 5,458 (7,962) Deferred federal income tax benefit (expense) 27,909 (24,808) Change in net unrealized gains (losses) on debt securities, net of tax $ (103,585) $ 89,946 The components of the change in net gains on equity securities are shown below (in thousands): Three months ended September 30, Nine months ended September 30, 2021 2020 2021 2020 Unrealized gains on equity securities $ 397 $ 154,104 $ 269,536 $ 119,296 Net gains (losses) on equity securities sold 284 (1,957) (2,111) (899) Net gains on equity securities $ 681 $ 152,147 $ 267,425 $ 118,397 </t>
        </is>
      </c>
    </row>
    <row r="8">
      <c r="A8" s="4" t="inlineStr">
        <is>
          <t>Gross Unrealized Losses and Fair Value of Investment Securities</t>
        </is>
      </c>
      <c r="B8" s="4" t="inlineStr">
        <is>
          <t xml:space="preserve">The gross unrealized losses and fair value of bonds available-for-sale, aggregated by investment category and length of time individual securities have been in a continuous unrealized loss position due to market factors are shown below (in thousands, except number of issues): September 30, 2021 Less than 12 months 12 months or more Total Number of Issues Gross Unrealized Losses Fair Value Number of Issues Gross Unrealized Losses Fair Value Number of Issues Gross Unrealized Losses Fair Value Fixed maturity, bonds available-for-sale U.S. treasury and government 8 $ (49) $ 17,451 1 $ (7) $ 2,861 9 $ (56) $ 20,312 U.S. states and political subdivisions 15 (1,888) 68,227 1 (506) 4,752 16 (2,394) 72,979 Corporate debt securities 168 (22,525) 1,341,169 15 (2,357) 65,833 183 (24,882) 1,407,002 Residential mortgage-backed securities 2 (81) 13,468 2 (3) 528 4 (84) 13,996 Collateralized debt securities 22 (602) 158,176 2 (52) 4,455 24 (654) 162,631 Total 215 $ (25,145) $ 1,598,491 21 $ (2,925) $ 78,429 236 $ (28,070) $ 1,676,920 December 31, 2020 Less than 12 months 12 months or more Total Number of Issues Gross Unrealized Losses Fair Value Number of Issues Gross Unrealized Losses Fair Value Number of Issues Gross Unrealized Losses Fair Value Fixed maturity, bonds available-for-sale U.S. treasury and government 1 $ (1) $ 2,868 — $ — $ — 1 $ (1) $ 2,868 U.S. states and political subdivisions 2 (145) 10,205 — — — 2 (145) 10,205 Corporate debt securities 43 (8,507) 270,249 8 (8,700) 13,270 51 (17,207) 283,519 Residential mortgage-backed securities 1 (21) 1,391 3 (8) 593 4 (29) 1,984 Collateralized debt securities 3 (93) 12,752 1 (1) 158 4 (94) 12,910 Total 50 $ (8,767) $ 297,465 12 $ (8,709) $ 14,021 62 $ (17,476) $ 311,486 </t>
        </is>
      </c>
    </row>
    <row r="9">
      <c r="A9" s="4" t="inlineStr">
        <is>
          <t>Equity Securities by Market Sector Distribution</t>
        </is>
      </c>
      <c r="B9" s="4" t="inlineStr">
        <is>
          <t>Equity securities by market sector distribution are shown below, based on fair value: September 30, 2021 December 31, 2020 Consumer goods 16.8 % 19.3 % Energy and utilities 5.6 5.2 Finance 24.5 21.6 Healthcare 14.0 15.0 Industrials 7.2 7.4 Information technology 26.7 27.1 Other 5.2 4.4 Total 100.0 % 100.0 %</t>
        </is>
      </c>
    </row>
    <row r="10">
      <c r="A10" s="4" t="inlineStr">
        <is>
          <t>Rollforward of the Allowance for Credit Losses for Held-to-maturity Securities</t>
        </is>
      </c>
      <c r="B10" s="4" t="inlineStr">
        <is>
          <t>The rollforward of the allowance for credit losses for bonds held-to-maturity is shown below (in thousands): Corporate Debt Securities Collateralized Debt Securities Residential Mortgage Backed Securities Total Balance at January 1, 2021 $ (7,475) $ (4,515) $ (452) $ (12,442) Purchases (228) — — (228) Disposition 125 — — 125 Provision (4,215) (2,004) (90) (6,309) Balance at March 31, 2021 $ (11,793) $ (6,519) $ (542) $ (18,854) Purchases (974) — — (974) Disposition 104 551 — 655 Provision (2,289) 4,244 16 1,971 Balance at June 30, 2021 $ (14,952) $ (1,724) $ (526) $ (17,202) Purchases (101) — — (101) Disposition 194 — — 194 Provision 2,882 715 20 3,617 Balance at September 30, 2021 $ (11,977) $ (1,009) $ (506) $ (13,492) Foreign Governments Corporate Debt Securities Collateralized Debt Securities Residential Mortgage Backed Securities Total Balance at January 1, 2020 $ 4 $ (18,563) $ (2,968) $ (137) $ (21,664) Purchases — (622) (323) — (945) Disposition — 6,901 106 134 7,141 Provision 1 (6,117) 199 — (5,917) Balance at March 31, 2020 $ 5 $ (18,401) $ (2,986) $ (3) $ (21,385) Purchases — (116) — — (116) Disposition — 200 — — 200 Provision (5) (1,565) 454 3 (1,113) Balance at June 30, 2020 $ — $ (19,882) $ (2,532) $ — $ (22,414) Purchases — (4) (6) — (10) Disposition — 1,607 — — 1,607 Provision — (231) (408) (35) (674) Balance at September 30, 2020 $ — $ (18,510) $ (2,946) $ (35) $ (21,491)</t>
        </is>
      </c>
    </row>
    <row r="11">
      <c r="A11" s="4" t="inlineStr">
        <is>
          <t>Rollforward of the Allowance for Credit Losses for Available-for-sale Securities</t>
        </is>
      </c>
      <c r="B11" s="4" t="inlineStr">
        <is>
          <t>The rollforward of the allowance for credit losses for available-for-sale debt securities is shown below (in thousands): U.S. Treasury and Government U.S. State and Political Subdivisions Corporate Debt Securities Collateralized Debt Securities Residential Mortgage Backed Securities Total Balance at January 1, 2021 $ — $ — $ (7,275) $ (19) $ (188) $ (7,482) Allowance on securities that had an allowance recorded in a previous period — — (733) (488) (10) (1,231) Allowance on securities where credit losses were not previously recorded (3) — — — — (3) Balance at March 31, 2021 $ (3) $ — $ (8,008) $ (507) $ (198) $ (8,716) Increase in allowance related to purchases — — (981) (192) — (1,173) Reduction in allowance related to disposition — — 4,039 182 — 4,221 Allowance on securities that had an allowance recorded in a previous period 3 — 1,181 87 (5) 1,266 Allowance on securities where credit losses were not previously recorded — (8) (720) (26) (2) (756) Balance at June 30, 2021 $ — $ (8) $ (4,489) $ (456) $ (205) $ (5,158) Increase in allowance related to purchases — — (2,177) (346) — (2,523) Reduction in allowance related to disposition — — 56 — — 56 Allowance on securities that had an allowance recorded in a previous period — 8 3,339 238 (3) 3,582 Allowance on securities where credit losses were not previously recorded — (16) (298) (123) (49) (486) Balance at September 30, 2021 $ — $ (16) $ (3,569) $ (687) $ (257) $ (4,529) Corporate Debt Securities Collateralized Debt Securities Residential Mortgage Backed Securities Total Balance at January 1, 2020 $ — $ — $ — $ — Allowance on securities that had an allowance recorded in a previous period (12,499) (236) (130) (12,865) Balance at March 31, 2020 $ (12,499) $ (236) $ (130) $ (12,865) Increase in allowance related to purchases (73) — — (73) Reduction in allowance related to disposition 7 — 3 10 Allowance on securities that had an allowance recorded in a previous period 10,017 155 (83) 10,089 Allowance on securities where credit losses were not previously recorded (1,276) — — (1,276) Balance at June 30, 2020 $ (3,824) $ (81) $ (210) $ (4,115) Increase in allowance related to purchases (28) — — (28) Reduction in allowance related to disposition 33 — — 33 Allowance on securities that had an allowance recorded in a previous period 1,153 74 16 1,243 Allowance on securities where credit losses were not previously recorded (4,771) — — (4,771) Balance at September 30, 2020 $ (7,437) $ (7) $ (194) $ (7,638)</t>
        </is>
      </c>
    </row>
    <row r="12">
      <c r="A12" s="4" t="inlineStr">
        <is>
          <t>Credit Quality Indicators of Held-to-maturity Debt Securities</t>
        </is>
      </c>
      <c r="B12" s="4" t="inlineStr">
        <is>
          <t xml:space="preserve">The credit quality indicators for the amortized cost of bonds held-to-maturity are shown below (in thousands): September 30, 2021 Amortized cost of bonds held-to-maturity by credit rating Fixed maturity, bonds held-to-maturity AAA AA A BBB BB and below Total U.S. treasury and government $ — $ 12,320 $ — $ — $ — $ 12,320 U.S. state and political subdivisions 14,867 52,852 9,193 25,853 5,390 108,155 Foreign governments — 13,385 1,018 — — 14,403 Corporate debt securities 31,259 401,106 3,240,129 3,230,894 92,606 6,995,994 Collateralized debt securities — — 67,866 33,339 4,897 106,102 Residential mortgage backed securities — 53,031 — — 1,288 54,319 Total $ 46,126 $ 532,694 $ 3,318,206 $ 3,290,086 $ 104,181 $ 7,291,293 December 31, 2020 Amortized cost of bonds held-to-maturity by credit rating Fixed maturity, bonds held-to-maturity AAA AA A BBB BB and below Total U.S. treasury and government $ — $ 7,733 $ — $ — $ — $ 7,733 U.S. state and political subdivisions 25,831 43,964 34,893 — 4,757 109,445 Foreign governments — 2,820 1,031 — — 3,851 Corporate debt securities 1,956 262,830 2,976,571 3,647,496 103,242 6,992,095 Collateralized debt securities — — 107,795 31,914 — 139,709 Residential mortgage backed securities — 112,995 — — 1,584 114,579 Total $ 27,787 $ 430,342 $ 3,120,290 $ 3,679,410 $ 109,583 $ 7,367,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Mortgage Loans (Tables)</t>
        </is>
      </c>
      <c r="B1" s="2" t="inlineStr">
        <is>
          <t>9 Months Ended</t>
        </is>
      </c>
    </row>
    <row r="2">
      <c r="B2" s="2" t="inlineStr">
        <is>
          <t>Sep. 30, 2021</t>
        </is>
      </c>
    </row>
    <row r="3">
      <c r="A3" s="3" t="inlineStr">
        <is>
          <t>Receivables [Abstract]</t>
        </is>
      </c>
    </row>
    <row r="4">
      <c r="A4" s="4" t="inlineStr">
        <is>
          <t>Distribution Based on Carrying Amount of Mortgage Loans by Location</t>
        </is>
      </c>
      <c r="B4" s="4" t="inlineStr">
        <is>
          <t>The distribution based on carrying amount of mortgage loans by location is as follows (in thousands, except percentages): September 30, 2021 December 31, 2020 Amount Percentage Amount Percentage East North Central $ 736,044 14.7 % $ 783,614 14.9 % East South Central 112,150 2.3 146,052 2.8 Mountain 1,243,779 24.9 1,284,555 24.5 Pacific 797,586 15.9 806,426 15.4 South Atlantic 550,256 11.0 619,405 11.8 West South Central 1,247,386 24.9 1,313,848 25.1 Other 315,777 6.3 288,631 5.5 Total $ 5,002,978 100.0 % $ 5,242,531 100.0 %</t>
        </is>
      </c>
    </row>
    <row r="5">
      <c r="A5" s="4" t="inlineStr">
        <is>
          <t>Schedule of Morgan Loans Foreclosure</t>
        </is>
      </c>
      <c r="B5" s="4" t="inlineStr">
        <is>
          <t>As of September 30, 2021 and December 31, 2020, loans in foreclosure and loans foreclosed are as follows (in thousands, except number of loans): September 30, 2021 December 31, 2020 Foreclosure and foreclosed Number of Loans Recorded Investment Number of Loans Recorded Investment In foreclosure — $ — 1 $ 5,168 Filed for bankruptcy* — — 1 9,230 Total in foreclosure — $ — 2 $ 14,398 Foreclosed — $ — 2 $ 8,603 * Borrower filed for bankruptcy after foreclosure proceedings had begun.</t>
        </is>
      </c>
    </row>
    <row r="6">
      <c r="A6" s="4" t="inlineStr">
        <is>
          <t>Age Analysis of Past Due Loans</t>
        </is>
      </c>
      <c r="B6" s="4" t="inlineStr">
        <is>
          <t xml:space="preserve">The age analysis of past due loans is shown below (in thousands, except percentages): 30-59 Days Past Due 60-89 Days Past Due More Than 90 Days Past Due Total Current Total September 30, 2021 Amount Percentage Apartment $ — $ — $ — $ — $ 506,243 $ 506,243 9.9 % Hotel — — — — 923,268 923,268 18.1 Industrial — — — — 904,189 904,189 17.7 Office — — — — 1,412,399 1,412,399 27.6 Parking — — — — 362,168 362,168 7.1 Retail — — — — 740,439 740,439 14.5 Storage — — — — 139,186 139,186 2.7 Other — 2,258 — 2,258 119,725 121,983 2.4 Total $ — $ 2,258 $ — $ 2,258 $ 5,107,617 $ 5,109,875 100.0 % Allowance for credit losses (106,897) Total, net of allowance $ 5,002,978 December 31, 2020 Apartment $ — $ — $ — $ — $ 557,159 $ 557,159 10.5 % Hotel 30,315 30,158 — 60,473 853,522 913,995 17.0 Industrial 14,930 — 5,168 20,098 836,105 856,203 15.9 Office 24,804 — 9,230 34,034 1,522,197 1,556,231 29.0 Parking 48,825 29,355 — 78,180 286,107 364,287 6.8 Retail 4,991 — 25,779 30,770 760,907 791,677 14.7 Storage — — — — 165,561 165,561 3.1 Other — — — — 163,121 163,121 3.0 Total $ 123,865 $ 59,513 $ 40,177 $ 223,555 $ 5,144,679 $ 5,368,234 100.0 % Allowance for credit losses (125,703) Total, net of allowance $ 5,242,531 </t>
        </is>
      </c>
    </row>
    <row r="7">
      <c r="A7" s="4" t="inlineStr">
        <is>
          <t>Schedule of Troubled Debt Restructuring Mortgage Loan Information</t>
        </is>
      </c>
      <c r="B7" s="4" t="inlineStr">
        <is>
          <t xml:space="preserve">Loans determined to be troubled debt restructures during the periods presented is as follows (in thousands, except number of loans): Nine months ended September 30, 2021 2020 Number of Loans Recorded Investment Pre-Modification Recorded Investment Post-Modification Number of Loans Recorded Investment Pre-Modification Recorded Investment Post-Modification Office 3 $ 44,828 $ 44,828 7 $ 76,201 $ 76,201 Retail 3 32,711 32,711 6 79,911 79,911 Industrial — — — 2 11,473 11,473 Hotel — — — 34 811,007 811,007 Parking 1 9,716 9,716 13 168,740 168,740 Storage 1 8,947 8,947 — — — Other — — — 5 119,738 119,738 Total 8 $ 96,202 $ 96,202 67 $ 1,267,070 $ 1,267,070 </t>
        </is>
      </c>
    </row>
    <row r="8">
      <c r="A8" s="4" t="inlineStr">
        <is>
          <t>Change in Allowance for Credit Losses in Mortgage Loans</t>
        </is>
      </c>
      <c r="B8" s="4" t="inlineStr">
        <is>
          <t>The rollforward of the allowance for credit losses for mortgage loans is shown below (in thousands): Commercial Mortgage Loans Balance at January 1, 2021 $ (125,703) Provision (885) Balance at March 31, 2021 $ (126,588) Provision 17,630 Balance at June 30, 2021 $ (108,958) Provision 2,061 Balance at September 30, 2021 $ (106,897) Commercial Mortgage Loans Balance at January 1, 2020 $ (19,160) Cumulative adjustment at January 1, 2020 (11,216) Provision (29,069) Balance at March 31, 2020 $ (59,445) Provision (52,035) Balance at June 30, 2020 $ (111,480) Provision (1,436) Balance at September 30, 2020 $ (112,916) The asset and allowance balances for credit losses for mortgage loans by property-type are shown below (in thousands): September 30, 2021 December 31, 2020 Asset Balance Allowance Asset Balance Allowance Apartment $ 506,243 $ (2,241) $ 557,159 $ (8,845) Hotel 923,268 (43,365) 913,995 (45,596) Industrial 904,189 (5,043) 856,203 (2,516) Office 1,412,399 (30,022) 1,556,231 (33,373) Parking 362,168 (17,018) 364,287 (18,178) Retail 740,439 (6,823) 791,677 (10,856) Storage 139,186 (610) 165,561 (2,509) Other 121,983 (1,775) 163,121 (3,830) Total $ 5,109,875 $ (106,897) $ 5,368,234 $ (125,703)</t>
        </is>
      </c>
    </row>
    <row r="9">
      <c r="A9" s="4" t="inlineStr">
        <is>
          <t>Credit Quality Indicators for Amortized Cost of Mortgage Loans by Year</t>
        </is>
      </c>
      <c r="B9" s="4" t="inlineStr">
        <is>
          <t xml:space="preserve">The amortized cost of mortgage loans by year of origination by property-type are shown below (in thousands): Amortized Cost Basis by Origination Year 2021 2020 2019 2018 2017 Prior Total Apartment $ 1,697 $ 69,866 $ 254,562 $ 22,166 $ 120,436 $ 37,516 $ 506,243 Hotel — 33,010 88,011 203,828 218,931 379,488 923,268 Industrial 125,914 269,948 153,789 113,858 38,406 202,274 904,189 Office 2,759 31,598 60,917 198,379 316,907 801,839 1,412,399 Parking — 28,658 13,803 26,970 8,498 284,239 362,168 Retail 4,672 69,132 38,831 72,046 74,557 481,201 740,439 Storage — 27,430 48,360 37,354 17,095 8,947 139,186 Other 24,466 — 21,656 30,046 1,650 44,165 121,983 Total $ 159,508 $ 529,642 $ 679,929 $ 704,647 $ 796,480 $ 2,239,669 $ 5,109,875 Allowance for credit losses (106,897) Total, net of allowance $ 5,002,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Thousands</t>
        </is>
      </c>
      <c r="B1" s="2" t="inlineStr">
        <is>
          <t>Sep. 30, 2021</t>
        </is>
      </c>
      <c r="C1" s="2" t="inlineStr">
        <is>
          <t>Dec. 31, 2020</t>
        </is>
      </c>
    </row>
    <row r="2">
      <c r="A2" s="3" t="inlineStr">
        <is>
          <t>Statement of Financial Position [Abstract]</t>
        </is>
      </c>
    </row>
    <row r="3">
      <c r="A3" s="4" t="inlineStr">
        <is>
          <t>Fixed maturity, bonds held-to-maturity, at amortized cost</t>
        </is>
      </c>
      <c r="B3" s="6" t="n">
        <v>13492</v>
      </c>
      <c r="C3" s="6" t="n">
        <v>12442</v>
      </c>
    </row>
    <row r="4">
      <c r="A4" s="4" t="inlineStr">
        <is>
          <t>Held-to-maturity securities, fair value</t>
        </is>
      </c>
      <c r="B4" s="5" t="n">
        <v>7747031</v>
      </c>
      <c r="C4" s="5" t="n">
        <v>7983181</v>
      </c>
    </row>
    <row r="5">
      <c r="A5" s="4" t="inlineStr">
        <is>
          <t>Bonds available-for-sale securities, allowance for credit losses</t>
        </is>
      </c>
      <c r="B5" s="5" t="n">
        <v>4529</v>
      </c>
      <c r="C5" s="5" t="n">
        <v>7482</v>
      </c>
    </row>
    <row r="6">
      <c r="A6" s="4" t="inlineStr">
        <is>
          <t>Available-for-sale securities, cost or amortized cost</t>
        </is>
      </c>
      <c r="B6" s="5" t="n">
        <v>8207687</v>
      </c>
      <c r="C6" s="5" t="n">
        <v>7073142</v>
      </c>
    </row>
    <row r="7">
      <c r="A7" s="4" t="inlineStr">
        <is>
          <t>Cost of equity securities</t>
        </is>
      </c>
      <c r="B7" s="5" t="n">
        <v>838872</v>
      </c>
      <c r="C7" s="5" t="n">
        <v>754625</v>
      </c>
    </row>
    <row r="8">
      <c r="A8" s="4" t="inlineStr">
        <is>
          <t>Allowance for credit losses</t>
        </is>
      </c>
      <c r="B8" s="5" t="n">
        <v>106897</v>
      </c>
      <c r="C8" s="5" t="n">
        <v>125703</v>
      </c>
    </row>
    <row r="9">
      <c r="A9" s="4" t="inlineStr">
        <is>
          <t>Accumulated depreciation of investment real estate</t>
        </is>
      </c>
      <c r="B9" s="5" t="n">
        <v>282248</v>
      </c>
      <c r="C9" s="5" t="n">
        <v>269626</v>
      </c>
    </row>
    <row r="10">
      <c r="A10" s="4" t="inlineStr">
        <is>
          <t>Reinsurance recoverables</t>
        </is>
      </c>
      <c r="B10" s="5" t="n">
        <v>15196</v>
      </c>
      <c r="C10" s="5" t="n">
        <v>14353</v>
      </c>
    </row>
    <row r="11">
      <c r="A11" s="4" t="inlineStr">
        <is>
          <t>Property and equipment, net of accumulated depreciation</t>
        </is>
      </c>
      <c r="B11" s="6" t="n">
        <v>297807</v>
      </c>
      <c r="C11" s="6" t="n">
        <v>281738</v>
      </c>
    </row>
    <row r="12">
      <c r="A12" s="4" t="inlineStr">
        <is>
          <t>Common stock, par value (in usd per share)</t>
        </is>
      </c>
      <c r="B12" s="7" t="n">
        <v>0.01</v>
      </c>
      <c r="C12" s="7" t="n">
        <v>0.01</v>
      </c>
    </row>
    <row r="13">
      <c r="A13" s="4" t="inlineStr">
        <is>
          <t>Common stock, shares authorized (in shares)</t>
        </is>
      </c>
      <c r="B13" s="5" t="n">
        <v>50000000</v>
      </c>
      <c r="C13" s="5" t="n">
        <v>50000000</v>
      </c>
    </row>
    <row r="14">
      <c r="A14" s="4" t="inlineStr">
        <is>
          <t>Common stock, shares issued (in shares)</t>
        </is>
      </c>
      <c r="B14" s="5" t="n">
        <v>26887200</v>
      </c>
      <c r="C14" s="5" t="n">
        <v>26887200</v>
      </c>
    </row>
    <row r="15">
      <c r="A15" s="4" t="inlineStr">
        <is>
          <t>Common stock, shares outstanding (in shares)</t>
        </is>
      </c>
      <c r="B15" s="5" t="n">
        <v>26887200</v>
      </c>
      <c r="C15" s="5" t="n">
        <v>2688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al Estate and Other Investments (Tables)</t>
        </is>
      </c>
      <c r="B1" s="2" t="inlineStr">
        <is>
          <t>9 Months Ended</t>
        </is>
      </c>
    </row>
    <row r="2">
      <c r="B2" s="2" t="inlineStr">
        <is>
          <t>Sep. 30, 2021</t>
        </is>
      </c>
    </row>
    <row r="3">
      <c r="A3" s="3" t="inlineStr">
        <is>
          <t>Real Estate [Abstract]</t>
        </is>
      </c>
    </row>
    <row r="4">
      <c r="A4" s="4" t="inlineStr">
        <is>
          <t>Investment Real Estate by Property-Type and Geographic Distribution</t>
        </is>
      </c>
      <c r="B4" s="4" t="inlineStr">
        <is>
          <t>The carrying amount of investment real estate, net of accumulated depreciation, and real estate partnerships by property-type and geographic distribution are as follows (in thousands, except percentages): September 30, 2021 December 31, 2020 Amount Percentage Amount Percentage Hotel $ 56,817 6.1 % $ 67,857 7.1 % Industrial 130,546 14.1 132,757 13.8 Land 38,564 4.2 51,220 5.3 Office 281,120 30.4 299,500 31.2 Retail 272,665 29.4 268,588 28.0 Apartments 133,977 14.5 120,847 12.6 Other 12,465 1.3 19,803 2.0 Total $ 926,154 100.0 % $ 960,572 100.0 % September 30, 2021 December 31, 2020 Amount Percentage Amount Percentage East North Central $ 100,276 10.8 % $ 81,310 8.5 % East South Central 60,771 6.6 65,302 6.8 Mountain 122,528 13.2 133,233 13.9 Pacific 113,520 12.3 127,421 13.3 South Atlantic 73,807 8.0 97,801 10.1 West South Central 445,499 48.1 434,722 45.3 Other 9,753 1.0 20,783 2.1 Total $ 926,154 100.0 % $ 960,572 100.0 %</t>
        </is>
      </c>
    </row>
    <row r="5">
      <c r="A5" s="4" t="inlineStr">
        <is>
          <t>Assets and Liabilities Related to VIEs</t>
        </is>
      </c>
      <c r="B5" s="4" t="inlineStr">
        <is>
          <t xml:space="preserve">The assets and liabilities relating to the VIEs included in the condensed consolidated financial statements are as follows (in thousands): September 30, 2021 December 31, 2020 Real estate and real estate partnerships $ 128,746 $ 131,405 Investment funds 50,000 — Short-term investments 500 500 Cash and cash equivalents 9,441 8,070 Premiums due and other receivables 2,929 3,484 Other assets 11,784 13,796 Total assets of consolidated VIEs $ 203,400 $ 157,255 Notes payable $ 150,378 $ 153,703 Other liabilities 7,003 8,490 Total liabilities of consolidated VIEs $ 157,381 $ 162,193 </t>
        </is>
      </c>
    </row>
    <row r="6">
      <c r="A6" s="4" t="inlineStr">
        <is>
          <t>Schedule of Long-term Notes Payable of Consolidated VIEs</t>
        </is>
      </c>
      <c r="B6" s="4" t="inlineStr">
        <is>
          <t xml:space="preserve">The total long-term notes payable of the consolidated VIEs consists of the following (in thousands): Interest rate Maturity September 30, 2021 December 31, 2020 LIBOR 2023 $ 10,819 $ 10,819 4% fixed 2022 76,123 78,565 4.18% fixed 2024 63,436 64,319 Total $ 150,378 $ 153,703 </t>
        </is>
      </c>
    </row>
    <row r="7">
      <c r="A7" s="4" t="inlineStr">
        <is>
          <t>Carrying Amount and Maximum Exposure to Loss Related to VIEs</t>
        </is>
      </c>
      <c r="B7" s="4" t="inlineStr">
        <is>
          <t xml:space="preserve">The carrying amount and maximum exposure to loss relating to unconsolidated VIEs follows (in thousands): September 30, 2021 December 31, 2020 Carrying Amount Maximum Exposure to Loss Carrying Amount Maximum Exposure to Loss Real estate and real estate partnerships $ 349,007 $ 349,007 $ 368,588 $ 368,588 Mortgage loans on real estate 715,410 715,410 722,917 722,917 Accrued investment income 3,557 3,557 4,980 4,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Reported in Financial Position</t>
        </is>
      </c>
      <c r="B4" s="4" t="inlineStr">
        <is>
          <t xml:space="preserve">The detail of derivative instruments is shown below (in thousands, except number of instruments): Derivatives Not Designated as Hedging Instruments Location in the Condensed Consolidated Statements of Financial Position September 30, 2021 December 31, 2020 Number of Instruments Notional Amounts Estimated Fair Value Number of Instruments Notional Amounts Estimated Fair Value Equity-indexed options Other invested assets 454 $ 3,357,400 $ 229,690 455 $ 2,867,600 $ 242,201 Equity-indexed embedded derivative Policyholders’ account balances 120,467 3,267,671 767,920 112,103 2,748,540 705,013 </t>
        </is>
      </c>
    </row>
    <row r="5">
      <c r="A5" s="4" t="inlineStr">
        <is>
          <t>Schedule of Derivative Instruments Reported in Statements of Operations</t>
        </is>
      </c>
      <c r="B5" s="4" t="inlineStr">
        <is>
          <t>Derivatives Not Designated as Hedging Instruments Location in the Condensed Consolidated Statements of Operations Gains (Losses) Recognized in Income on Derivatives Three months ended September 30, Nine months ended September 30, 2021 2020 2021 2020 Equity-indexed options Net investment income $ 1,365 $ 38,738 $ 70,434 $ (2,200) Equity-indexed embedded derivative Interest credited to policyholders’ account balances 9,607 (44,792) (45,542) (17,702)</t>
        </is>
      </c>
    </row>
    <row r="6">
      <c r="A6" s="4" t="inlineStr">
        <is>
          <t>Schedule of Information Regarding Company's Exposure to Credit Loss on the Options Holds</t>
        </is>
      </c>
      <c r="B6" s="4" t="inlineStr">
        <is>
          <t>Information regarding the Company’s exposure to credit loss on the options it holds is presented below (in thousands): September 30, 2021 Counterparty Moody/S&amp;P Rating Options Fair Value Collateral Held in Cash Collateral Held in Invested Assets Total Collateral Held Collateral Amounts Used to Offset Exposure Excess Collateral Exposure Net of Collateral Bank of America A2/A- $ 676 $ 390 $ — $ 390 $ 390 $ — $ 286 Barclays Baa2/BBB 41,501 24,233 18,100 42,333 41,501 832 — Credit Suisse Baa1/BBB+ 25,194 26,360 — 26,360 25,194 1,166 — ING Baa1/A- 12,171 2,100 10,300 12,400 12,171 229 — Morgan Stanley A1/BBB+ 59,145 54,516 5,700 60,216 59,145 1,071 — NATIXIS* A1/A 25,731 26,170 — 26,170 25,731 439 — Truist A3/A- 32,235 21,890 11,000 32,890 32,235 655 — Wells Fargo A1/BBB+ 33,037 24,180 9,900 34,080 33,037 1,043 — Total $ 229,690 $ 179,839 $ 55,000 $ 234,839 $ 229,404 $ 5,435 $ 286 December 31, 2020 Counterparty Moody/S&amp;P Rating Options Fair Value Collateral Held in Cash Collateral Held in Invested Assets Total Collateral Held Collateral Amounts Used to Offset Exposure Excess Collateral Exposure Net of Collateral Barclays Baa2/BBB $ 51,489 $ 31,513 $ 18,100 $ 49,613 $ 49,613 $ — $ 1,876 Credit Suisse Baa1/BBB+ 9,447 8,680 — 8,680 8,680 — 767 Goldman-Sachs A3/BBB+ 1,227 1,170 — 1,170 1,170 — 57 ING Baa1/A- 20,606 10,450 10,300 20,750 20,606 144 — Morgan Stanley A2/BBB+ 37,406 30,616 5,700 36,316 36,316 — 1,090 NATIXIS* A1/A+ 30,567 30,720 — 30,720 30,567 153 — Truist A3/A- 52,127 43,960 11,000 54,960 52,127 2,833 — Wells Fargo A2/BBB+ 39,332 29,370 9,900 39,270 39,270 — 62 Total $ 242,201 $ 186,479 $ 55,000 $ 241,479 $ 238,349 $ 3,130 $ 3,852 * Collateral is prohibited from being held in invest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vestment Income and Realized Investment Gains (Losses) (Tables)</t>
        </is>
      </c>
      <c r="B1" s="2" t="inlineStr">
        <is>
          <t>9 Months Ended</t>
        </is>
      </c>
    </row>
    <row r="2">
      <c r="B2" s="2" t="inlineStr">
        <is>
          <t>Sep. 30, 2021</t>
        </is>
      </c>
    </row>
    <row r="3">
      <c r="A3" s="3" t="inlineStr">
        <is>
          <t>Investments, Debt and Equity Securities [Abstract]</t>
        </is>
      </c>
    </row>
    <row r="4">
      <c r="A4" s="4" t="inlineStr">
        <is>
          <t>Summary of Net Investment Income</t>
        </is>
      </c>
      <c r="B4" s="4" t="inlineStr">
        <is>
          <t xml:space="preserve">Net investment income is shown below (in thousands): Three months ended September 30, Nine months ended September 30, 2021 2020 2021 2020 Bonds $ 132,725 $ 138,743 $ 392,838 $ 426,624 Equity securities 8,316 7,905 24,116 23,671 Mortgage loans 60,722 61,561 199,910 181,334 Real estate and real estate partnerships 15,796 5,091 44,725 20,360 Investment funds 32,962 11,817 71,950 2,080 Equity-indexed options 1,365 38,738 70,434 (2,200) Other invested assets 9,254 7,430 24,547 24,133 Total $ 261,140 $ 271,285 $ 828,520 $ 676,002 </t>
        </is>
      </c>
    </row>
    <row r="5">
      <c r="A5" s="4" t="inlineStr">
        <is>
          <t>Summary of Realized Investment Gains (Losses)</t>
        </is>
      </c>
      <c r="B5" s="4" t="inlineStr">
        <is>
          <t xml:space="preserve">Net realized investment gains (losses) are shown below (in thousands): Three months ended September 30, Nine months ended September 30, 2021 2020 2021 2020 Bonds $ 22,939 $ 6,117 $ 42,106 $ 15,547 Mortgage loans — — (768) — Real estate and real estate partnerships (1,705) 11,265 9,387 9,951 Other invested assets (1,096) 5 (746) (24) Total $ 20,138 $ 17,387 $ 49,979 $ 25,474 Net realized investment gains (losses) by transaction type are shown below (in thousands): Three months ended September 30, Nine months ended September 30, 2021 2020 2021 2020 Sales $ (1,209) $ 11,417 $ 11,716 $ 7,799 Calls and maturities 23,081 5,986 41,657 19,131 Paydowns (142) (7) 390 (61) Impairments (1,380) — (3,413) (1,276) Other (212) (9) (371) (119) Total $ 20,138 $ 17,387 $ 49,979 $ 25,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Carrying Amount and Fair Value of Financial Instruments</t>
        </is>
      </c>
      <c r="B4" s="4" t="inlineStr">
        <is>
          <t xml:space="preserve">The carrying amount and fair value of financial instruments are shown below (in thousands): September 30, 2021 December 31, 2020 Carrying Amount Fair Value Carrying Amount Fair Value Financial assets Fixed maturity, bonds held-to-maturity $ 7,277,801 $ 7,747,031 $ 7,354,970 $ 7,983,181 Fixed maturity, bonds available-for-sale 8,573,081 8,573,081 7,597,180 7,597,180 Equity securities 2,383,478 2,383,478 2,070,766 2,070,766 Equity-indexed options, included in other invested assets 229,690 229,690 242,201 242,201 Mortgage loans on real estate, net of allowance 5,002,978 5,241,982 5,242,531 5,451,152 Policy loans 364,960 364,960 373,014 373,014 Short-term investments 536,621 536,621 1,028,379 1,028,379 Separate account assets ($1,223,525 and $1,153,702 included in fair value hierarchy) 1,260,427 1,260,427 1,185,467 1,185,467 Separately managed accounts, included in other invested assets 97,157 97,157 64,424 64,424 Total financial assets $ 25,726,193 $ 26,434,427 $ 25,158,932 $ 25,995,764 Financial liabilities Investment contracts $ 10,794,070 $ 10,794,070 $ 10,101,764 $ 10,101,764 Embedded derivative liability for equity-indexed contracts 767,920 767,920 705,013 705,013 Notes payable 150,378 150,378 153,703 153,703 Federal Home Loan Bank advance — — 250,000 250,227 Separate account liabilities ($1,223,525 and $1,153,702 included in fair value hierarchy) 1,260,427 1,260,427 1,185,467 1,185,467 Total financial liabilities $ 12,972,795 $ 12,972,795 $ 12,395,947 $ 12,396,174 </t>
        </is>
      </c>
    </row>
    <row r="5">
      <c r="A5" s="4" t="inlineStr">
        <is>
          <t>Schedule of Significant Unobservable Inputs Used to Calculate Level 3 Fair Value of Embedded Derivatives within Policyholder Contract Deposits and Level 3 Fair Value Measurements</t>
        </is>
      </c>
      <c r="B5" s="4" t="inlineStr">
        <is>
          <t>Shown below are the significant unobservable inputs used to calculate the Level 3 fair value of the embedded derivatives within policyholder contract deposits (in millions, except range percentages): Fair Value Range September 30, 2021 December 31, 2020 Unobservable Input September 30, 2021 December 31, 2020 Security type Embedded derivative Indexed Annuities $ 741.5 $ 670.8 Lapse Rate 1-50% 1-50% Mortality Multiplier 100% 100% Equity Volatility 14-67% 16-69% Indexed Life 26.4 34.2 Equity Volatility 14-67% 16-69% The following summarizes the fair value (in thousands), valuation techniques and unobservable inputs of the Level 3 fair value measurements: Fair Value at September 30, 2021 Valuation Technique Unobservable Input Range/Weighted Average Security type Investment securities Common stock $ 1,645 Guideline public company method (1) Recurring Revenue Multiple (2) 7.75x Option pricing method LTM EBITDA Multiple (3) 20x Preferred stock 33,029 Guideline public company method LTM Revenue Multiple (4) 5.50x Priced at cost LTM EBITDA Multiple 5.30x Term (years) 2.08 Volatility 55.00 % Bonds 168,174 Priced at cost Coupon rate 2.65-9.75% Separately managed accounts 97,157 Discounted cash flows (yield analysis) Discount rate 6.78-15.53% Market transaction N/A N/A Fair Value at December 31, 2020 Valuation Technique Unobservable Input Range/Weighted Average Security type Investment securities Common stock $ 440 Option pricing method Term (years) 2.83 Volatility 45.00 % Market transaction N/A N/A Preferred stock 628 Option pricing method Term (years) 2.83 Volatility 45.00 % Market transaction N/A N/A Bonds 110,437 Priced at cost Coupon rate 2.72-8.00% Separately managed accounts 64,424 Discounted cash flows (yield analysis) Discount rate 7.25-14.71% Market transaction N/A N/A (1) Guideline public company method uses price multiples from data on comparable public companies. Multiples are then adjusted to account for differences between what is being valued and comparable firms. (2) Recurring revenue multiple for the most relevant period of time, measures the value of the equity or a business relative to the revenues it generates. (3) LTM EBITDA multiple valuation metric shows earnings before interest, taxes, depreciation and amortization adjustments for the past 12 month period. (4) LTM EBITDA multiple valuation metric shows revenue for the past 12 month period.</t>
        </is>
      </c>
    </row>
    <row r="6">
      <c r="A6" s="4" t="inlineStr">
        <is>
          <t>Quantitative Disclosures Regarding Fair Value Hierarchy Measurements</t>
        </is>
      </c>
      <c r="B6" s="4" t="inlineStr">
        <is>
          <t xml:space="preserve">The fair value hierarchy measurements of the financial instruments are shown below (in thousands): Assets and Liabilities Carried at Fair Value by Hierarchy Level at September 30, 2021 Total Fair Value Level 1 Level 2 Level 3 Financial assets Fixed maturity, bonds available-for-sale U.S. treasury and government $ 26,004 $ 26,004 $ — $ — U.S. states and political subdivisions 1,080,488 — 1,080,488 — Foreign governments 5,980 — 5,980 — Corporate debt securities 7,219,095 — 7,050,921 168,174 Residential mortgage-backed securities 32,582 — 32,582 — Collateralized debt securities 208,932 — 208,932 — Total bonds available-for-sale 8,573,081 26,004 8,378,903 168,174 Equity securities Common stock 2,337,313 2,335,668 — 1,645 Preferred stock 46,165 13,136 — 33,029 Total equity securities 2,383,478 2,348,804 — 34,674 Options 229,690 — — 229,690 Short-term investments 536,621 — 536,621 — Separate account assets 1,223,525 351,433 872,092 — Separately managed accounts 97,157 — — 97,157 Total financial assets $ 13,043,552 $ 2,726,241 $ 9,787,616 $ 529,695 Financial liabilities Embedded derivative for equity-indexed contracts $ 767,920 $ — $ — $ 767,920 Notes payable 150,378 — — 150,378 Separate account liabilities 1,223,525 351,433 872,092 — Total financial liabilities $ 2,141,823 $ 351,433 $ 872,092 $ 918,298 Assets and Liabilities Carried at Fair Value by Hierarchy Level at December 31, 2020 Total Fair Value Level 1 Level 2 Level 3 Financial assets Fixed maturity, bonds available-for-sale U.S. treasury and government $ 29,183 $ — $ 29,183 $ — U.S. states and political subdivisions 1,140,458 — 1,140,458 — Foreign governments 16,388 — 16,388 — Corporate debt securities 6,334,479 — 6,224,042 110,437 Residential mortgage-backed securities 21,291 — 21,291 — Collateralized debt securities 55,381 — 55,381 — Total bonds available-for-sale 7,597,180 — 7,486,743 110,437 Equity securities Common stock 2,055,229 2,054,789 — 440 Preferred stock 15,537 14,909 — 628 Total equity securities 2,070,766 2,069,698 — 1,068 Options 242,201 — — 242,201 Short-term investments 1,028,379 — 1,028,379 — Separate account assets 1,153,702 309,425 844,277 — Separately managed accounts 64,424 — — 64,424 Total financial assets $ 12,156,652 $ 2,379,123 $ 9,359,399 $ 418,130 Financial liabilities Embedded derivative for equity-indexed contracts $ 705,013 $ — $ — $ 705,013 Notes payable 153,703 — — 153,703 Separate account liabilities 1,153,702 309,425 844,277 — Total financial liabilities $ 2,012,418 $ 309,425 $ 844,277 $ 858,716 The carrying value and estimated fair value of financial instruments not recorded at fair value on a recurring basis are shown below (in thousands): September 30, 2021 FV Hierarchy Level Carrying Amount Fair Value Financial assets Fixed maturity, bonds held-to-maturity U.S. Treasury and government Level 1 $ 12,320 $ 12,163 U.S. states and political subdivisions Level 2 108,155 108,322 Foreign governments Level 2 14,403 14,533 Corporate debt securities Level 2 6,984,017 7,448,762 Residential mortgage-backed securities Level 2 53,813 56,760 Collateralized debt securities Level 2 105,093 106,491 Total fixed maturity, bonds held-to-maturity 7,277,801 7,747,031 Mortgage loans on real estate, net of allowance Level 3 5,002,978 5,241,982 Policy loans Level 3 364,960 364,960 Total financial assets $ 12,645,739 $ 13,353,973 Financial liabilities Investment contracts Level 3 $ 10,794,070 $ 10,794,070 Notes payable Level 3 150,378 150,378 Total financial liabilities $ 10,944,448 $ 10,944,448 December 31, 2020 FV Hierarchy Level Carrying Amount Fair Value Financial assets Fixed maturity, bonds held-to-maturity U.S. treasury and government Level 2 $ 7,732 $ 7,744 U.S. states and political subdivisions Level 2 109,445 113,535 Foreign governments Level 2 3,851 4,225 Corporate debt securities Level 2 6,981,597 7,595,712 Corporate debt securities Level 3 3,024 3,024 Residential mortgage-backed securities Level 2 114,127 117,728 Collateralized debt securities Level 2 135,194 141,213 Total fixed maturity, bonds held-to-maturity 7,354,970 7,983,181 Mortgage loans on real estate, net of allowance Level 3 5,242,531 5,451,152 Policy loans Level 3 373,014 373,014 Total financial assets $ 12,970,515 $ 13,807,347 Financial liabilities Investment contracts Level 3 $ 10,101,764 $ 10,101,764 Notes payable Level 3 153,703 153,703 Federal Home Loan Bank advance Level 2 250,000 250,227 Total financial liabilities $ 10,505,467 $ 10,505,694 </t>
        </is>
      </c>
    </row>
    <row r="7">
      <c r="A7" s="4" t="inlineStr">
        <is>
          <t>Financial Instruments Measured at Fair Value on Recurring Basis Using (Level 3) Inputs</t>
        </is>
      </c>
      <c r="B7" s="4" t="inlineStr">
        <is>
          <t xml:space="preserve">For financial instruments measured at fair value on a recurring basis using Level 3 inputs during the period, a reconciliation of the beginning and ending balances is shown below (in thousands): Level 3 Three months ended September 30, 2021 Nine months ended September 30, 2021 Assets Liability Assets Liability Investment Securities Equity-Indexed Options Separately Managed Accounts Embedded Derivative Investment Securities Equity-Indexed Options Separately Managed Accounts Embedded Derivative Beginning balance $ 137,790 $ 260,053 $ 77,904 $ 776,430 $ 111,505 $ 242,201 $ 64,424 $ 705,013 Net gain for derivatives included in net investment income — 1,365 — — — 70,434 — — Net change included in interest credited — — — (9,607) — — — 45,542 Net fair value change included in other comprehensive income 541 — (195) — 2,422 — 427 — Purchases, sales and settlements or maturities Purchases 72,443 23,487 23,250 — 118,623 69,917 45,961 — Sales (5,907) — (3,802) — (29,162) — (13,655) — Settlements or maturities — (55,215) — — — (152,862) — — Premiums less benefits — — — 1,097 — — — 17,365 Gross transfers into Level 3 — — — — 1,479 — — — Gross transfers out of Level 3 (2,019) — — — (2,019) — — — Ending balance at September 30, 2021 $ 202,848 $ 229,690 $ 97,157 $ 767,920 $ 202,848 $ 229,690 $ 97,157 $ 767,920 Level 3 Three months ended September 30, 2020 Nine months ended September 30, 2020 Assets Liability Assets Liability Investment Securities Equity-Indexed Options Separately Managed Accounts Embedded Derivative Investment Securities Equity-Indexed Options Separately Managed Accounts Embedded Derivative Beginning balance $ 104,138 $ 191,486 $ 51,537 $ 675,970 $ 45,307 $ 256,005 $ 50,503 $ 731,552 Net gain (loss) for derivatives included in net investment income — 38,738 — — — (2,200) — — Net change included in interest credited — — — 44,792 — — — 17,702 Net fair value change included in other comprehensive income 6 — 3,663 — 4 — (397) — Purchases, sales and settlements or maturities Purchases 15,222 19,257 7,421 — 124,390 57,695 16,463 — Sales (380) — (569) — (50,715) — (4,517) — Settlements or maturities — (35,699) — — — (97,718) — — Premiums less benefits — — — (26,982) — — — (55,474) Ending balance at September 30, 2020 $ 118,986 $ 213,782 $ 62,052 $ 693,780 $ 118,986 $ 213,782 $ 62,052 $ 693,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9 Months Ended</t>
        </is>
      </c>
    </row>
    <row r="2">
      <c r="B2" s="2" t="inlineStr">
        <is>
          <t>Sep. 30, 2021</t>
        </is>
      </c>
    </row>
    <row r="3">
      <c r="A3" s="3" t="inlineStr">
        <is>
          <t>Deferred Costs, Capitalized, Prepaid, and Other Assets Disclosure [Abstract]</t>
        </is>
      </c>
    </row>
    <row r="4">
      <c r="A4" s="4" t="inlineStr">
        <is>
          <t>Deferred Policy Acquisition Costs</t>
        </is>
      </c>
      <c r="B4" s="4" t="inlineStr">
        <is>
          <t xml:space="preserve">Deferred policy acquisition costs (“DAC”) are shown below (in thousands): Life Annuity Health Property &amp; Casualty Total Beginning balance at January 1, 2021 $ 896,208 $ 309,056 $ 32,885 $ 122,062 $ 1,360,211 Additions 122,234 78,775 9,211 275,071 485,291 Amortization (80,995) (65,037) (11,907) (263,303) (421,242) Effect of change in unrealized gains on available-for-sale debt securities 6,939 17,706 — — 24,645 Net change 48,178 31,444 (2,696) 11,768 88,694 Ending balance at September 30, 2021 $ 944,386 $ 340,500 $ 30,189 $ 133,830 $ 1,448,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for Unpaid Claims and Claim Adjustment Expenses (Tables)</t>
        </is>
      </c>
      <c r="B1" s="2" t="inlineStr">
        <is>
          <t>9 Months Ended</t>
        </is>
      </c>
    </row>
    <row r="2">
      <c r="B2" s="2" t="inlineStr">
        <is>
          <t>Sep. 30, 2021</t>
        </is>
      </c>
    </row>
    <row r="3">
      <c r="A3" s="3" t="inlineStr">
        <is>
          <t>Insurance [Abstract]</t>
        </is>
      </c>
    </row>
    <row r="4">
      <c r="A4" s="4" t="inlineStr">
        <is>
          <t>Liability for Unpaid Claims and Claim Adjustment Expenses</t>
        </is>
      </c>
      <c r="B4" s="4" t="inlineStr">
        <is>
          <t xml:space="preserve">Information regarding the liability for unpaid claims is shown below (in thousands): Nine months ended September 30, 2021 2020 Unpaid claims balance, beginning $ 1,354,213 $ 1,322,837 Less: Reinsurance recoverables 243,084 246,447 Net beginning balance 1,111,129 1,076,390 Incurred related to Current 960,748 904,890 Prior years (65,493) (53,090) Total incurred claims 895,255 851,800 Paid claims related to Current 512,515 495,325 Prior years 335,065 334,054 Total paid claims 847,580 829,379 Net balance 1,158,804 1,098,811 Plus: Reinsurance recoverables 277,109 286,188 Unpaid claims balance, ending $ 1,435,913 $ 1,384,9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ederal Income Taxes (Tables)</t>
        </is>
      </c>
      <c r="B1" s="2" t="inlineStr">
        <is>
          <t>9 Months Ended</t>
        </is>
      </c>
    </row>
    <row r="2">
      <c r="B2" s="2" t="inlineStr">
        <is>
          <t>Sep. 30, 2021</t>
        </is>
      </c>
    </row>
    <row r="3">
      <c r="A3" s="3" t="inlineStr">
        <is>
          <t>Income Tax Disclosure [Abstract]</t>
        </is>
      </c>
    </row>
    <row r="4">
      <c r="A4" s="4" t="inlineStr">
        <is>
          <t>Effective Income Tax Reconciliation</t>
        </is>
      </c>
      <c r="B4" s="4" t="inlineStr">
        <is>
          <t>A reconciliation of the effective tax rate to the statutory federal tax rate is shown below (in thousands, except percentages): Three months ended September 30, Nine months ended September 30, 2021 2020 2021 2020 Amount Rate Amount Rate Amount Rate Amount Rate Total expected income tax expense at the statutory rate $ 13,048 21.0 % $ 45,165 21.0 % $ 117,616 21.0 % $ 40,917 21.0 % Tax-exempt investment income (1,182) (1.9) (1,062) (0.5) (3,465) (0.6) (3,149) (1.6) Dividend exclusion (1,127) (1.8) 10 — (2,719) (0.5) (2,295) (1.2) Tax credits, net (782) (1.3) (2,127) (1.0) (3,747) (0.7) (6,056) (3.1) Low income housing tax credit expense 955 1.5 997 0.5 3,843 0.7 3,753 1.9 Change in valuation allowance 580 0.9 11 — 613 0.1 134 0.1 Other items, net 318 0.6 918 0.4 1,169 0.2 1,137 0.6 Total $ 11,810 19.0 % $ 43,912 20.4 % $ 113,310 20.2 % $ 34,441 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Components of Other Comprehensive Income</t>
        </is>
      </c>
      <c r="B4" s="4" t="inlineStr">
        <is>
          <t xml:space="preserve">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eginning balance at January 1, 2021 $ 292,166 $ (67,130) $ (2,866) $ 222,170 Amounts reclassified from AOCI (net of tax benefit $6,493 and expense $2,247) (24,424) 8,452 — (15,972) Unrealized holding losses arising during the period (net of tax benefit $27,364) (102,943) — — (102,943) Unrealized adjustment to DAC (net of tax expense $5,175) 19,470 — — 19,470 Unrealized losses on investments attributable to participating policyholders’ interest (net of tax expense $1,146) 4,312 — — 4,312 Foreign currency adjustm ent (net of tax expense $32 ) — — 122 122 Ending balance at September 30, 2021 $ 188,581 $ (58,678) $ (2,744) $ 127,159 Net Unrealized Gains (Losses) on Securities Defined Benefit Pension Plan Adjustments Foreign Currency Adjustments Accumulated Other Comprehensive Income (Loss) Beginning balance at January 1, 2020 $ 157,851 $ (55,232) $ (3,101) $ 99,518 Amounts reclassified from AOCI (net of tax benefit $1,179 and expense $1,450) (4,434) 5,456 — 1,022 Unrealized holding gains arising during the period (net of tax expense $34,600) 130,160 — — 130,160 Unrealized adjustment to DAC (net of tax benefit $7,839) (29,490) — — (29,490) Unrealized gains on investments attributable to participating policyholders’ interest (net of tax benefit $1,672) (6,290) — — (6,290) Foreign currency adjustment (net of tax benefit $57) — — (214) (214) Ending balance at September 30, 2020 $ 247,797 $ (49,776) $ (3,315) $ 194,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9 Months Ended</t>
        </is>
      </c>
    </row>
    <row r="2">
      <c r="B2" s="2" t="inlineStr">
        <is>
          <t>Sep. 30, 2021</t>
        </is>
      </c>
    </row>
    <row r="3">
      <c r="A3" s="3" t="inlineStr">
        <is>
          <t>Equity [Abstract]</t>
        </is>
      </c>
    </row>
    <row r="4">
      <c r="A4" s="4" t="inlineStr">
        <is>
          <t>Common Stock, Amounts Outstanding</t>
        </is>
      </c>
      <c r="B4" s="4" t="inlineStr">
        <is>
          <t xml:space="preserve">The number of shares outstanding at the dates indicated are shown below: September 30, 2021 December 31, 2020 Common stock Shares issued 26,887,200 26,887,200 Restricted shares (10,000) (10,000) Unrestricted outstanding shares 26,877,200 26,877,200 </t>
        </is>
      </c>
    </row>
    <row r="5">
      <c r="A5" s="4" t="inlineStr">
        <is>
          <t>RS and RSU Information</t>
        </is>
      </c>
      <c r="B5" s="4" t="inlineStr">
        <is>
          <t xml:space="preserve">RS and RSU information for the periods indicated are shown below: RS Shares RSUs Shares Weighted-Average Grant Date Fair Value Units Weighted-Average Grant Date Fair Value Outstanding at December 31, 2020 10,000 $ 80.05 8,250 $ 75.35 Granted — — 10,197 113.35 Exercised — — (8,250) 75.35 Forfeited — — — — Expired — — — — Outstanding at September 30, 2021 10,000 $ 80.05 10,197 $ 113.35 SAR RS Shares RSUs Weighted-average contractual remaining life (in years) 0.00 1.42 0.58 Exercisable shares — N/A N/A Weighted-average exercise price $ — $ 80.05 $ 113.35 Weighted-average exercise price exercisable shares — N/A N/A Compensation expense (credit) Three months ended September 30, 2021 $ — $ 20,000 $ 464,000 Three months ended September 30, 2020 — 20,000 360,000 Nine months ended September 30, 2021 $ — $ 60,000 $ 1,815,000 Nine months ended September 30, 2020 (1,000) 60,000 176,000 Fair value of liability award September 30, 2021 $ — N/A $ 1,928,000 December 31, 2020 — N/A 793,000 </t>
        </is>
      </c>
    </row>
    <row r="6">
      <c r="A6" s="4" t="inlineStr">
        <is>
          <t>Summary of Basic and Diluted Earnings Per Share</t>
        </is>
      </c>
      <c r="B6" s="4" t="inlineStr">
        <is>
          <t xml:space="preserve"> Three months ended September 30, Nine months ended September 30, 2021 2020 2021 2020 Weighted average shares outstanding 26,877,200 26,877,200 26,877,200 26,879,178 Incremental shares from RS awards 7,382 7,558 7,500 8,696 Total shares for diluted calculations 26,884,582 26,884,758 26,884,700 26,887,874 Net income attributable to American National (in thousands) $ 51,048 $ 171,052 $ 449,197 $ 161,153 Basic earnings per share $ 1.90 $ 6.36 $ 16.71 $ 6.00 Diluted earnings per share $ 1.90 $ 6.36 $ 16.71 $ 5.99 </t>
        </is>
      </c>
    </row>
    <row r="7">
      <c r="A7" s="4" t="inlineStr">
        <is>
          <t>Statutory Capital and Surplus and Net Income of Insurance Entities in Accordance with Statutory Accounting Practices</t>
        </is>
      </c>
      <c r="B7" s="4" t="inlineStr">
        <is>
          <t xml:space="preserve">The statutory capital and surplus and net income (loss) of our life and property and casualty insurance entities in accordance with statutory accounting practices are shown below (in thousands): September 30, 2021 December 31, 2020 Statutory capital and surplus Life insurance entities $ 2,189,438 $ 2,188,808 Property and casualty insurance entities 1,567,841 1,463,179 Three months ended September 30, Nine months ended September 30, 2021 2020 2021 2020 Statutory net income (loss) Life insurance entities $ (16,116) $ (11,638) $ (67,290) $ 13,036 Property and casualty insurance entities 10,825 33,816 67,976 69,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Results of Operations Measured as Income Before Federal Income Taxes and Other Items by Operating Segments</t>
        </is>
      </c>
      <c r="B4" s="4" t="inlineStr">
        <is>
          <t xml:space="preserve">The results of operations measured as the income (loss) before federal income tax and other items by operating segments are summarized below (in thousands): Three months ended September 30, 2021 Life Annuity Health Property &amp; Casualty Corporate &amp; Other Total PREMIUMS AND OTHER REVENUES Premiums $ 104,802 $ 18,698 $ 36,201 $ 426,887 $ — $ 586,588 Other policy revenues 83,331 5,356 — — — 88,687 Net investment income 63,379 132,236 1,941 15,929 47,655 261,140 Net realized investment gains — — — — 20,138 20,138 Decrease in investment credit loss — — — — 5,969 5,969 Net gains on equity securities — — — — 681 681 Other income 431 972 6,045 3,863 715 12,026 Total premiums and other revenues 251,943 157,262 44,187 446,679 75,158 975,229 BENEFITS, LOSSES AND EXPENSES Policyholder benefits 161,633 29,222 — — — 190,855 Claims incurred — — 23,935 299,956 — 323,891 Interest credited to policyholders’ account balances 10,180 72,071 — — — 82,251 Commissions for acquiring and servicing policies 50,461 24,865 6,010 89,883 — 171,219 Other operating expenses 51,114 14,653 11,294 53,364 21,546 151,971 Change in deferred policy acquisition costs (13,311) 8,982 311 (3,070) — (7,088) Total benefits, losses and expenses 260,077 149,793 41,550 440,133 21,546 913,099 Income (loss) before federal income tax and other items $ (8,134) $ 7,469 $ 2,637 $ 6,546 $ 53,612 $ 62,130 Three months ended September 30, 2020 Life Annuity Health Property &amp; Casualty Corporate &amp; Other Total PREMIUMS AND OTHER REVENUES Premiums $ 101,182 $ 27,960 $ 40,934 $ 391,388 $ — $ 561,464 Other policy revenues 75,317 4,027 — — — 79,344 Net investment income 69,235 163,125 2,033 16,049 20,843 271,285 Net realized investment gains — — — — 17,387 17,387 Increase in investment credit loss — — — — (4,175) (4,175) Net gains on equity securities — — — — 152,147 152,147 Other income 358 733 4,971 3,079 542 9,683 Total premiums and other revenues 246,092 195,845 47,938 410,516 186,744 1,087,135 BENEFITS, LOSSES AND EXPENSES Policyholder benefits 153,957 46,424 — — — 200,381 Claims incurred — — 27,933 258,412 — 286,345 Interest credited to policyholders’ account balances 24,522 104,424 — — — 128,946 Commissions for acquiring and servicing policies 41,974 16,119 7,608 72,664 — 138,365 Other operating expenses 45,080 12,115 10,013 48,576 10,629 126,413 Change in deferred policy acquisition costs (15,499) 8,555 (542) (901) — (8,387) Total benefits, losses and expenses 250,034 187,637 45,012 378,751 10,629 872,063 Income (loss) before federal income tax and other items $ (3,942) $ 8,208 $ 2,926 $ 31,765 $ 176,115 $ 215,072 Note 15 – Segment Information – (Continued) Nine months ended September 30, 2021 Life Annuity Health Property &amp; Casualty Corporate &amp; Other Total PREMIUMS AND OTHER REVENUES Premiums $ 306,365 $ 63,436 $ 108,914 $ 1,235,778 $ — $ 1,714,493 Other policy revenues 248,366 17,383 — — — 265,749 Net investment income 203,401 449,456 6,028 47,167 122,468 828,520 Net realized investment gains — — — — 49,979 49,979 Decrease in investment credit loss — — — — 25,562 25,562 Net gains on equity securities — — — — 267,425 267,425 Other income 1,311 2,760 16,032 10,138 2,572 32,813 Total premiums and other revenues 759,443 533,035 130,974 1,293,083 468,006 3,184,541 BENEFITS, LOSSES AND EXPENSES Policyholder benefits 447,309 116,662 — — — 563,971 Claims incurred — — 74,376 824,697 — 899,073 Interest credited to policyholders’ account balances 53,276 247,998 — — — 301,274 Commissions for acquiring and servicing policies 142,278 77,833 18,561 250,145 — 488,817 Other operating expenses 147,381 39,718 31,769 157,926 58,586 435,380 Change in deferred policy acquisition costs (41,239) (13,738) 2,696 (11,768) — (64,049) Total benefits, losses and expenses 749,005 468,473 127,402 1,221,000 58,586 2,624,466 Income before federal income tax and other items $ 10,438 $ 64,562 $ 3,572 $ 72,083 $ 409,420 $ 560,075 Nine months ended September 30, 2020 Life Annuity Health Property &amp; Casualty Corporate &amp; Other Total PREMIUMS AND OTHER REVENUES Premiums $ 282,368 $ 69,413 $ 126,965 $ 1,152,749 $ — $ 1,631,495 Other policy revenues 227,083 11,653 — — — 238,736 Net investment income 188,455 394,508 6,480 48,171 38,388 676,002 Net realized investment gains — — — — 25,474 25,474 Increase in investment credit loss — — — — (101,163) (101,163) Net gains on equity securities — — — — 118,397 118,397 Other income 1,534 2,166 15,001 9,656 2,795 31,152 Total premiums and other revenues 699,440 477,740 148,446 1,210,576 83,891 2,620,093 BENEFITS, LOSSES AND EXPENSES Policyholder benefits 389,364 126,209 — — — 515,573 Claims incurred — — 89,544 768,682 — 858,226 Interest credited to policyholders’ account balances 47,820 223,586 — — — 271,406 Commissions for acquiring and servicing policies 122,728 38,024 22,792 225,746 — 409,290 Other operating expenses 137,065 35,737 30,118 151,660 30,936 385,516 Change in deferred policy acquisition costs (34,872) 28,147 (582) (7,455) — (14,762) Total benefits, losses and expenses 662,105 451,703 141,872 1,138,633 30,936 2,425,249 Income before federal income tax and other items $ 37,335 $ 26,037 $ 6,574 $ 71,943 $ 52,955 $ 194,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miums</t>
        </is>
      </c>
    </row>
    <row r="4">
      <c r="A4" s="4" t="inlineStr">
        <is>
          <t>Other policy revenues</t>
        </is>
      </c>
      <c r="B4" s="6" t="n">
        <v>88687</v>
      </c>
      <c r="C4" s="6" t="n">
        <v>79344</v>
      </c>
      <c r="D4" s="6" t="n">
        <v>265749</v>
      </c>
      <c r="E4" s="6" t="n">
        <v>238736</v>
      </c>
    </row>
    <row r="5">
      <c r="A5" s="4" t="inlineStr">
        <is>
          <t>Net investment income</t>
        </is>
      </c>
      <c r="B5" s="5" t="n">
        <v>261140</v>
      </c>
      <c r="C5" s="5" t="n">
        <v>271285</v>
      </c>
      <c r="D5" s="5" t="n">
        <v>828520</v>
      </c>
      <c r="E5" s="5" t="n">
        <v>676002</v>
      </c>
    </row>
    <row r="6">
      <c r="A6" s="4" t="inlineStr">
        <is>
          <t>Net realized investment gains</t>
        </is>
      </c>
      <c r="B6" s="5" t="n">
        <v>20138</v>
      </c>
      <c r="C6" s="5" t="n">
        <v>17387</v>
      </c>
      <c r="D6" s="5" t="n">
        <v>49979</v>
      </c>
      <c r="E6" s="5" t="n">
        <v>25474</v>
      </c>
    </row>
    <row r="7">
      <c r="A7" s="4" t="inlineStr">
        <is>
          <t>(Increase) decrease in investment credit loss</t>
        </is>
      </c>
      <c r="B7" s="5" t="n">
        <v>5969</v>
      </c>
      <c r="C7" s="5" t="n">
        <v>-4175</v>
      </c>
      <c r="D7" s="5" t="n">
        <v>25562</v>
      </c>
      <c r="E7" s="5" t="n">
        <v>-101163</v>
      </c>
    </row>
    <row r="8">
      <c r="A8" s="4" t="inlineStr">
        <is>
          <t>Net gains on equity securities</t>
        </is>
      </c>
      <c r="B8" s="5" t="n">
        <v>681</v>
      </c>
      <c r="C8" s="5" t="n">
        <v>152147</v>
      </c>
      <c r="D8" s="5" t="n">
        <v>267425</v>
      </c>
      <c r="E8" s="5" t="n">
        <v>118397</v>
      </c>
    </row>
    <row r="9">
      <c r="A9" s="4" t="inlineStr">
        <is>
          <t>Other income</t>
        </is>
      </c>
      <c r="B9" s="5" t="n">
        <v>12026</v>
      </c>
      <c r="C9" s="5" t="n">
        <v>9683</v>
      </c>
      <c r="D9" s="5" t="n">
        <v>32813</v>
      </c>
      <c r="E9" s="5" t="n">
        <v>31152</v>
      </c>
    </row>
    <row r="10">
      <c r="A10" s="4" t="inlineStr">
        <is>
          <t>Total premiums and other revenues</t>
        </is>
      </c>
      <c r="B10" s="5" t="n">
        <v>975229</v>
      </c>
      <c r="C10" s="5" t="n">
        <v>1087135</v>
      </c>
      <c r="D10" s="5" t="n">
        <v>3184541</v>
      </c>
      <c r="E10" s="5" t="n">
        <v>2620093</v>
      </c>
    </row>
    <row r="11">
      <c r="A11" s="3" t="inlineStr">
        <is>
          <t>Policyholder benefits</t>
        </is>
      </c>
    </row>
    <row r="12">
      <c r="A12" s="4" t="inlineStr">
        <is>
          <t>Life</t>
        </is>
      </c>
      <c r="B12" s="5" t="n">
        <v>161633</v>
      </c>
      <c r="C12" s="5" t="n">
        <v>153957</v>
      </c>
      <c r="D12" s="5" t="n">
        <v>447309</v>
      </c>
      <c r="E12" s="5" t="n">
        <v>389364</v>
      </c>
    </row>
    <row r="13">
      <c r="A13" s="4" t="inlineStr">
        <is>
          <t>Annuity</t>
        </is>
      </c>
      <c r="B13" s="5" t="n">
        <v>29222</v>
      </c>
      <c r="C13" s="5" t="n">
        <v>46424</v>
      </c>
      <c r="D13" s="5" t="n">
        <v>116662</v>
      </c>
      <c r="E13" s="5" t="n">
        <v>126209</v>
      </c>
    </row>
    <row r="14">
      <c r="A14" s="3" t="inlineStr">
        <is>
          <t>Claims incurred</t>
        </is>
      </c>
    </row>
    <row r="15">
      <c r="A15" s="4" t="inlineStr">
        <is>
          <t>Health</t>
        </is>
      </c>
      <c r="B15" s="5" t="n">
        <v>23935</v>
      </c>
      <c r="C15" s="5" t="n">
        <v>27933</v>
      </c>
      <c r="D15" s="5" t="n">
        <v>74376</v>
      </c>
      <c r="E15" s="5" t="n">
        <v>89544</v>
      </c>
    </row>
    <row r="16">
      <c r="A16" s="4" t="inlineStr">
        <is>
          <t>Property and Casualty</t>
        </is>
      </c>
      <c r="B16" s="5" t="n">
        <v>299956</v>
      </c>
      <c r="C16" s="5" t="n">
        <v>258412</v>
      </c>
      <c r="D16" s="5" t="n">
        <v>824697</v>
      </c>
      <c r="E16" s="5" t="n">
        <v>768682</v>
      </c>
    </row>
    <row r="17">
      <c r="A17" s="4" t="inlineStr">
        <is>
          <t>Interest credited to policyholders’ account balances</t>
        </is>
      </c>
      <c r="B17" s="5" t="n">
        <v>82251</v>
      </c>
      <c r="C17" s="5" t="n">
        <v>128946</v>
      </c>
      <c r="D17" s="5" t="n">
        <v>301274</v>
      </c>
      <c r="E17" s="5" t="n">
        <v>271406</v>
      </c>
    </row>
    <row r="18">
      <c r="A18" s="4" t="inlineStr">
        <is>
          <t>Commissions for acquiring and servicing policies</t>
        </is>
      </c>
      <c r="B18" s="5" t="n">
        <v>171219</v>
      </c>
      <c r="C18" s="5" t="n">
        <v>138365</v>
      </c>
      <c r="D18" s="5" t="n">
        <v>488817</v>
      </c>
      <c r="E18" s="5" t="n">
        <v>409290</v>
      </c>
    </row>
    <row r="19">
      <c r="A19" s="4" t="inlineStr">
        <is>
          <t>Other operating expenses</t>
        </is>
      </c>
      <c r="B19" s="5" t="n">
        <v>151971</v>
      </c>
      <c r="C19" s="5" t="n">
        <v>126413</v>
      </c>
      <c r="D19" s="5" t="n">
        <v>435380</v>
      </c>
      <c r="E19" s="5" t="n">
        <v>385516</v>
      </c>
    </row>
    <row r="20">
      <c r="A20" s="4" t="inlineStr">
        <is>
          <t>Change in deferred policy acquisition costs</t>
        </is>
      </c>
      <c r="B20" s="5" t="n">
        <v>-7088</v>
      </c>
      <c r="C20" s="5" t="n">
        <v>-8387</v>
      </c>
      <c r="D20" s="5" t="n">
        <v>-64049</v>
      </c>
      <c r="E20" s="5" t="n">
        <v>-14762</v>
      </c>
    </row>
    <row r="21">
      <c r="A21" s="4" t="inlineStr">
        <is>
          <t>Total benefits, losses and expenses</t>
        </is>
      </c>
      <c r="B21" s="5" t="n">
        <v>913099</v>
      </c>
      <c r="C21" s="5" t="n">
        <v>872063</v>
      </c>
      <c r="D21" s="5" t="n">
        <v>2624466</v>
      </c>
      <c r="E21" s="5" t="n">
        <v>2425249</v>
      </c>
    </row>
    <row r="22">
      <c r="A22" s="4" t="inlineStr">
        <is>
          <t>Income (loss) before federal income tax and other items</t>
        </is>
      </c>
      <c r="B22" s="5" t="n">
        <v>62130</v>
      </c>
      <c r="C22" s="5" t="n">
        <v>215072</v>
      </c>
      <c r="D22" s="5" t="n">
        <v>560075</v>
      </c>
      <c r="E22" s="5" t="n">
        <v>194844</v>
      </c>
    </row>
    <row r="23">
      <c r="A23" s="3" t="inlineStr">
        <is>
          <t>Less: Provision (benefit) for federal income taxes</t>
        </is>
      </c>
    </row>
    <row r="24">
      <c r="A24" s="4" t="inlineStr">
        <is>
          <t>Current</t>
        </is>
      </c>
      <c r="B24" s="5" t="n">
        <v>12624</v>
      </c>
      <c r="C24" s="5" t="n">
        <v>20789</v>
      </c>
      <c r="D24" s="5" t="n">
        <v>50811</v>
      </c>
      <c r="E24" s="5" t="n">
        <v>31578</v>
      </c>
    </row>
    <row r="25">
      <c r="A25" s="4" t="inlineStr">
        <is>
          <t>Deferred</t>
        </is>
      </c>
      <c r="B25" s="5" t="n">
        <v>-814</v>
      </c>
      <c r="C25" s="5" t="n">
        <v>23123</v>
      </c>
      <c r="D25" s="5" t="n">
        <v>62499</v>
      </c>
      <c r="E25" s="5" t="n">
        <v>2863</v>
      </c>
    </row>
    <row r="26">
      <c r="A26" s="4" t="inlineStr">
        <is>
          <t>Total provision for federal income taxes</t>
        </is>
      </c>
      <c r="B26" s="5" t="n">
        <v>11810</v>
      </c>
      <c r="C26" s="5" t="n">
        <v>43912</v>
      </c>
      <c r="D26" s="5" t="n">
        <v>113310</v>
      </c>
      <c r="E26" s="5" t="n">
        <v>34441</v>
      </c>
    </row>
    <row r="27">
      <c r="A27" s="4" t="inlineStr">
        <is>
          <t>Income after federal income tax</t>
        </is>
      </c>
      <c r="B27" s="5" t="n">
        <v>50320</v>
      </c>
      <c r="C27" s="5" t="n">
        <v>171160</v>
      </c>
      <c r="D27" s="5" t="n">
        <v>446765</v>
      </c>
      <c r="E27" s="5" t="n">
        <v>160403</v>
      </c>
    </row>
    <row r="28">
      <c r="A28" s="4" t="inlineStr">
        <is>
          <t>Other components of net periodic pension benefit, net of tax</t>
        </is>
      </c>
      <c r="B28" s="5" t="n">
        <v>917</v>
      </c>
      <c r="C28" s="5" t="n">
        <v>543</v>
      </c>
      <c r="D28" s="5" t="n">
        <v>2778</v>
      </c>
      <c r="E28" s="5" t="n">
        <v>1471</v>
      </c>
    </row>
    <row r="29">
      <c r="A29" s="4" t="inlineStr">
        <is>
          <t>Net income</t>
        </is>
      </c>
      <c r="B29" s="5" t="n">
        <v>51237</v>
      </c>
      <c r="C29" s="5" t="n">
        <v>171703</v>
      </c>
      <c r="D29" s="5" t="n">
        <v>449543</v>
      </c>
      <c r="E29" s="5" t="n">
        <v>161874</v>
      </c>
    </row>
    <row r="30">
      <c r="A30" s="4" t="inlineStr">
        <is>
          <t>Less: Net income attributable to noncontrolling interest, net of tax</t>
        </is>
      </c>
      <c r="B30" s="5" t="n">
        <v>189</v>
      </c>
      <c r="C30" s="5" t="n">
        <v>651</v>
      </c>
      <c r="D30" s="5" t="n">
        <v>346</v>
      </c>
      <c r="E30" s="5" t="n">
        <v>721</v>
      </c>
    </row>
    <row r="31">
      <c r="A31" s="4" t="inlineStr">
        <is>
          <t>Net income attributable to American National</t>
        </is>
      </c>
      <c r="B31" s="6" t="n">
        <v>51048</v>
      </c>
      <c r="C31" s="6" t="n">
        <v>171052</v>
      </c>
      <c r="D31" s="6" t="n">
        <v>449197</v>
      </c>
      <c r="E31" s="6" t="n">
        <v>161153</v>
      </c>
    </row>
    <row r="32">
      <c r="A32" s="3" t="inlineStr">
        <is>
          <t>Earnings per share</t>
        </is>
      </c>
    </row>
    <row r="33">
      <c r="A33" s="4" t="inlineStr">
        <is>
          <t>Basic (in usd per share)</t>
        </is>
      </c>
      <c r="B33" s="7" t="n">
        <v>1.9</v>
      </c>
      <c r="C33" s="7" t="n">
        <v>6.36</v>
      </c>
      <c r="D33" s="7" t="n">
        <v>16.71</v>
      </c>
      <c r="E33" s="6" t="n">
        <v>6</v>
      </c>
    </row>
    <row r="34">
      <c r="A34" s="4" t="inlineStr">
        <is>
          <t>Diluted (in usd per share)</t>
        </is>
      </c>
      <c r="B34" s="7" t="n">
        <v>1.9</v>
      </c>
      <c r="C34" s="7" t="n">
        <v>6.36</v>
      </c>
      <c r="D34" s="7" t="n">
        <v>16.71</v>
      </c>
      <c r="E34" s="7" t="n">
        <v>5.99</v>
      </c>
    </row>
    <row r="35">
      <c r="A35" s="4" t="inlineStr">
        <is>
          <t>Weighted average common shares outstanding (in shares)</t>
        </is>
      </c>
      <c r="B35" s="5" t="n">
        <v>26877200</v>
      </c>
      <c r="C35" s="5" t="n">
        <v>26877200</v>
      </c>
      <c r="D35" s="5" t="n">
        <v>26877200</v>
      </c>
      <c r="E35" s="5" t="n">
        <v>26879178</v>
      </c>
    </row>
    <row r="36">
      <c r="A36" s="4" t="inlineStr">
        <is>
          <t>Weighted average common shares outstanding and dilutive potential common shares (in shares)</t>
        </is>
      </c>
      <c r="B36" s="5" t="n">
        <v>26884582</v>
      </c>
      <c r="C36" s="5" t="n">
        <v>26884758</v>
      </c>
      <c r="D36" s="5" t="n">
        <v>26884700</v>
      </c>
      <c r="E36" s="5" t="n">
        <v>26887874</v>
      </c>
    </row>
    <row r="37">
      <c r="A37" s="4" t="inlineStr">
        <is>
          <t>Life</t>
        </is>
      </c>
    </row>
    <row r="38">
      <c r="A38" s="3" t="inlineStr">
        <is>
          <t>Premiums</t>
        </is>
      </c>
    </row>
    <row r="39">
      <c r="A39" s="4" t="inlineStr">
        <is>
          <t>Revenue</t>
        </is>
      </c>
      <c r="B39" s="6" t="n">
        <v>104802</v>
      </c>
      <c r="C39" s="6" t="n">
        <v>101182</v>
      </c>
      <c r="D39" s="6" t="n">
        <v>306365</v>
      </c>
      <c r="E39" s="6" t="n">
        <v>282368</v>
      </c>
    </row>
    <row r="40">
      <c r="A40" s="4" t="inlineStr">
        <is>
          <t>Annuity</t>
        </is>
      </c>
    </row>
    <row r="41">
      <c r="A41" s="3" t="inlineStr">
        <is>
          <t>Premiums</t>
        </is>
      </c>
    </row>
    <row r="42">
      <c r="A42" s="4" t="inlineStr">
        <is>
          <t>Revenue</t>
        </is>
      </c>
      <c r="B42" s="5" t="n">
        <v>18698</v>
      </c>
      <c r="C42" s="5" t="n">
        <v>27960</v>
      </c>
      <c r="D42" s="5" t="n">
        <v>63436</v>
      </c>
      <c r="E42" s="5" t="n">
        <v>69413</v>
      </c>
    </row>
    <row r="43">
      <c r="A43" s="4" t="inlineStr">
        <is>
          <t>Health</t>
        </is>
      </c>
    </row>
    <row r="44">
      <c r="A44" s="3" t="inlineStr">
        <is>
          <t>Premiums</t>
        </is>
      </c>
    </row>
    <row r="45">
      <c r="A45" s="4" t="inlineStr">
        <is>
          <t>Revenue</t>
        </is>
      </c>
      <c r="B45" s="5" t="n">
        <v>36201</v>
      </c>
      <c r="C45" s="5" t="n">
        <v>40934</v>
      </c>
      <c r="D45" s="5" t="n">
        <v>108914</v>
      </c>
      <c r="E45" s="5" t="n">
        <v>126965</v>
      </c>
    </row>
    <row r="46">
      <c r="A46" s="4" t="inlineStr">
        <is>
          <t>Property and Casualty</t>
        </is>
      </c>
    </row>
    <row r="47">
      <c r="A47" s="3" t="inlineStr">
        <is>
          <t>Premiums</t>
        </is>
      </c>
    </row>
    <row r="48">
      <c r="A48" s="4" t="inlineStr">
        <is>
          <t>Revenue</t>
        </is>
      </c>
      <c r="B48" s="6" t="n">
        <v>426887</v>
      </c>
      <c r="C48" s="6" t="n">
        <v>391388</v>
      </c>
      <c r="D48" s="6" t="n">
        <v>1235778</v>
      </c>
      <c r="E48" s="6" t="n">
        <v>1152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he impact on the condensed consolidated financial statements of significant related party transactions is shown below (in thousands): Dollar Amount of Transactions Financial Statement Line Impacted Three months ended September 30, Nine months ended September 30, Amount due from American National Related Party 2021 2020 2021 2020 September 30, 2021 December 31, 2020 Greer, Herz &amp; Adams, LLP Other operating expenses $ 3,184 $ 3,033 $ 10,276 $ 10,127 $ (496) $ (4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Operations (Detail)</t>
        </is>
      </c>
      <c r="B1" s="2" t="inlineStr">
        <is>
          <t>Sep. 30, 2021state</t>
        </is>
      </c>
    </row>
    <row r="2">
      <c r="A2" s="3" t="inlineStr">
        <is>
          <t>Organization, Consolidation and Presentation of Financial Statements [Abstract]</t>
        </is>
      </c>
    </row>
    <row r="3">
      <c r="A3" s="4" t="inlineStr">
        <is>
          <t>Number of states</t>
        </is>
      </c>
      <c r="B3" s="5"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and Practices - Additional Information (Detail)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Schedule Of Significant Accounting Policies [Line Items]</t>
        </is>
      </c>
    </row>
    <row r="4">
      <c r="A4" s="4" t="inlineStr">
        <is>
          <t>Equity in earnings of unconsolidated affiliates</t>
        </is>
      </c>
      <c r="B4" s="6" t="n">
        <v>17000</v>
      </c>
      <c r="C4" s="6" t="n">
        <v>111307</v>
      </c>
      <c r="D4" s="6" t="n">
        <v>19114</v>
      </c>
    </row>
    <row r="5">
      <c r="A5" s="4" t="inlineStr">
        <is>
          <t>Maximum | American National</t>
        </is>
      </c>
    </row>
    <row r="6">
      <c r="A6" s="3" t="inlineStr">
        <is>
          <t>Schedule Of Significant Accounting Policies [Line Items]</t>
        </is>
      </c>
    </row>
    <row r="7">
      <c r="A7" s="4" t="inlineStr">
        <is>
          <t>Entity ownership percentage</t>
        </is>
      </c>
      <c r="C7" s="4" t="inlineStr">
        <is>
          <t>100.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Securities - Investments in Securities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Schedule of Held-to-maturity Securities [Line Items]</t>
        </is>
      </c>
    </row>
    <row r="3">
      <c r="A3" s="4" t="inlineStr">
        <is>
          <t>Held-to-maturity securities, cost or amortized cost</t>
        </is>
      </c>
      <c r="B3" s="6" t="n">
        <v>7291293</v>
      </c>
      <c r="E3" s="6" t="n">
        <v>7367412</v>
      </c>
    </row>
    <row r="4">
      <c r="A4" s="4" t="inlineStr">
        <is>
          <t>Held-to-maturity securities, gross unrealized gains</t>
        </is>
      </c>
      <c r="B4" s="5" t="n">
        <v>486773</v>
      </c>
      <c r="E4" s="5" t="n">
        <v>639648</v>
      </c>
    </row>
    <row r="5">
      <c r="A5" s="4" t="inlineStr">
        <is>
          <t>Held-to-maturity securities, gross unrealized losses</t>
        </is>
      </c>
      <c r="B5" s="5" t="n">
        <v>-17543</v>
      </c>
      <c r="E5" s="5" t="n">
        <v>-11437</v>
      </c>
    </row>
    <row r="6">
      <c r="A6" s="4" t="inlineStr">
        <is>
          <t>Held-to-maturity securities, allowance for credit losses</t>
        </is>
      </c>
      <c r="B6" s="5" t="n">
        <v>-13492</v>
      </c>
      <c r="C6" s="6" t="n">
        <v>-17202</v>
      </c>
      <c r="D6" s="6" t="n">
        <v>-18854</v>
      </c>
      <c r="E6" s="5" t="n">
        <v>-12442</v>
      </c>
      <c r="F6" s="6" t="n">
        <v>-21491</v>
      </c>
      <c r="G6" s="6" t="n">
        <v>-22414</v>
      </c>
      <c r="H6" s="6" t="n">
        <v>-21385</v>
      </c>
      <c r="I6" s="6" t="n">
        <v>-21664</v>
      </c>
    </row>
    <row r="7">
      <c r="A7" s="4" t="inlineStr">
        <is>
          <t>Held-to-maturity securities, fair value</t>
        </is>
      </c>
      <c r="B7" s="5" t="n">
        <v>7747031</v>
      </c>
      <c r="E7" s="5" t="n">
        <v>7983181</v>
      </c>
    </row>
    <row r="8">
      <c r="A8" s="4" t="inlineStr">
        <is>
          <t>Available-for-sale securities, cost or amortized cost</t>
        </is>
      </c>
      <c r="B8" s="5" t="n">
        <v>8207687</v>
      </c>
      <c r="E8" s="5" t="n">
        <v>7073142</v>
      </c>
    </row>
    <row r="9">
      <c r="A9" s="4" t="inlineStr">
        <is>
          <t>Available-for-sale securities, gross unrealized gains</t>
        </is>
      </c>
      <c r="B9" s="5" t="n">
        <v>397993</v>
      </c>
      <c r="E9" s="5" t="n">
        <v>548996</v>
      </c>
    </row>
    <row r="10">
      <c r="A10" s="4" t="inlineStr">
        <is>
          <t>Available-for-sale securities, gross unrealized losses</t>
        </is>
      </c>
      <c r="B10" s="5" t="n">
        <v>-28070</v>
      </c>
      <c r="E10" s="5" t="n">
        <v>-17476</v>
      </c>
    </row>
    <row r="11">
      <c r="A11" s="4" t="inlineStr">
        <is>
          <t>Available-for-sale securities, allowance for credit losses</t>
        </is>
      </c>
      <c r="B11" s="5" t="n">
        <v>-4529</v>
      </c>
      <c r="C11" s="5" t="n">
        <v>-5158</v>
      </c>
      <c r="D11" s="5" t="n">
        <v>-8716</v>
      </c>
      <c r="E11" s="5" t="n">
        <v>-7482</v>
      </c>
      <c r="F11" s="5" t="n">
        <v>-7638</v>
      </c>
      <c r="G11" s="5" t="n">
        <v>-4115</v>
      </c>
      <c r="H11" s="5" t="n">
        <v>-12865</v>
      </c>
      <c r="I11" s="5" t="n">
        <v>0</v>
      </c>
    </row>
    <row r="12">
      <c r="A12" s="4" t="inlineStr">
        <is>
          <t>Available-for-sale securities, fair value</t>
        </is>
      </c>
      <c r="B12" s="5" t="n">
        <v>8573081</v>
      </c>
      <c r="E12" s="5" t="n">
        <v>7597180</v>
      </c>
    </row>
    <row r="13">
      <c r="A13" s="4" t="inlineStr">
        <is>
          <t>Investments in securities, cost or amortized cost</t>
        </is>
      </c>
      <c r="B13" s="5" t="n">
        <v>15498980</v>
      </c>
      <c r="E13" s="5" t="n">
        <v>14440554</v>
      </c>
    </row>
    <row r="14">
      <c r="A14" s="4" t="inlineStr">
        <is>
          <t>Investments in securities, gross unrealized gains</t>
        </is>
      </c>
      <c r="B14" s="5" t="n">
        <v>884766</v>
      </c>
      <c r="E14" s="5" t="n">
        <v>1188644</v>
      </c>
    </row>
    <row r="15">
      <c r="A15" s="4" t="inlineStr">
        <is>
          <t>Investments in securities, gross unrealized losses</t>
        </is>
      </c>
      <c r="B15" s="5" t="n">
        <v>-45613</v>
      </c>
      <c r="E15" s="5" t="n">
        <v>-28913</v>
      </c>
    </row>
    <row r="16">
      <c r="A16" s="4" t="inlineStr">
        <is>
          <t>Investments in securities, allowance for credit losses</t>
        </is>
      </c>
      <c r="B16" s="5" t="n">
        <v>-18021</v>
      </c>
      <c r="E16" s="5" t="n">
        <v>-19924</v>
      </c>
    </row>
    <row r="17">
      <c r="A17" s="4" t="inlineStr">
        <is>
          <t>Investments in securities, fair value</t>
        </is>
      </c>
      <c r="B17" s="5" t="n">
        <v>16320112</v>
      </c>
      <c r="E17" s="5" t="n">
        <v>15580361</v>
      </c>
    </row>
    <row r="18">
      <c r="A18" s="4" t="inlineStr">
        <is>
          <t>U.S. treasury and government</t>
        </is>
      </c>
    </row>
    <row r="19">
      <c r="A19" s="3" t="inlineStr">
        <is>
          <t>Schedule of Held-to-maturity Securities [Line Items]</t>
        </is>
      </c>
    </row>
    <row r="20">
      <c r="A20" s="4" t="inlineStr">
        <is>
          <t>Held-to-maturity securities, cost or amortized cost</t>
        </is>
      </c>
      <c r="B20" s="5" t="n">
        <v>12320</v>
      </c>
      <c r="E20" s="5" t="n">
        <v>7733</v>
      </c>
    </row>
    <row r="21">
      <c r="A21" s="4" t="inlineStr">
        <is>
          <t>Held-to-maturity securities, gross unrealized gains</t>
        </is>
      </c>
      <c r="B21" s="5" t="n">
        <v>0</v>
      </c>
      <c r="E21" s="5" t="n">
        <v>11</v>
      </c>
    </row>
    <row r="22">
      <c r="A22" s="4" t="inlineStr">
        <is>
          <t>Held-to-maturity securities, gross unrealized losses</t>
        </is>
      </c>
      <c r="B22" s="5" t="n">
        <v>-157</v>
      </c>
      <c r="E22" s="5" t="n">
        <v>0</v>
      </c>
    </row>
    <row r="23">
      <c r="A23" s="4" t="inlineStr">
        <is>
          <t>Held-to-maturity securities, allowance for credit losses</t>
        </is>
      </c>
      <c r="B23" s="5" t="n">
        <v>0</v>
      </c>
      <c r="E23" s="5" t="n">
        <v>0</v>
      </c>
    </row>
    <row r="24">
      <c r="A24" s="4" t="inlineStr">
        <is>
          <t>Held-to-maturity securities, fair value</t>
        </is>
      </c>
      <c r="B24" s="5" t="n">
        <v>12163</v>
      </c>
      <c r="E24" s="5" t="n">
        <v>7744</v>
      </c>
    </row>
    <row r="25">
      <c r="A25" s="4" t="inlineStr">
        <is>
          <t>Available-for-sale securities, cost or amortized cost</t>
        </is>
      </c>
      <c r="B25" s="5" t="n">
        <v>25880</v>
      </c>
      <c r="E25" s="5" t="n">
        <v>28766</v>
      </c>
    </row>
    <row r="26">
      <c r="A26" s="4" t="inlineStr">
        <is>
          <t>Available-for-sale securities, gross unrealized gains</t>
        </is>
      </c>
      <c r="B26" s="5" t="n">
        <v>180</v>
      </c>
      <c r="E26" s="5" t="n">
        <v>418</v>
      </c>
    </row>
    <row r="27">
      <c r="A27" s="4" t="inlineStr">
        <is>
          <t>Available-for-sale securities, gross unrealized losses</t>
        </is>
      </c>
      <c r="B27" s="5" t="n">
        <v>-56</v>
      </c>
      <c r="E27" s="5" t="n">
        <v>-1</v>
      </c>
    </row>
    <row r="28">
      <c r="A28" s="4" t="inlineStr">
        <is>
          <t>Available-for-sale securities, allowance for credit losses</t>
        </is>
      </c>
      <c r="B28" s="5" t="n">
        <v>0</v>
      </c>
      <c r="C28" s="5" t="n">
        <v>0</v>
      </c>
      <c r="D28" s="5" t="n">
        <v>-3</v>
      </c>
      <c r="E28" s="5" t="n">
        <v>0</v>
      </c>
    </row>
    <row r="29">
      <c r="A29" s="4" t="inlineStr">
        <is>
          <t>Available-for-sale securities, fair value</t>
        </is>
      </c>
      <c r="B29" s="5" t="n">
        <v>26004</v>
      </c>
      <c r="E29" s="5" t="n">
        <v>29183</v>
      </c>
    </row>
    <row r="30">
      <c r="A30" s="4" t="inlineStr">
        <is>
          <t>U.S. states and political subdivisions</t>
        </is>
      </c>
    </row>
    <row r="31">
      <c r="A31" s="3" t="inlineStr">
        <is>
          <t>Schedule of Held-to-maturity Securities [Line Items]</t>
        </is>
      </c>
    </row>
    <row r="32">
      <c r="A32" s="4" t="inlineStr">
        <is>
          <t>Held-to-maturity securities, cost or amortized cost</t>
        </is>
      </c>
      <c r="B32" s="5" t="n">
        <v>108155</v>
      </c>
      <c r="E32" s="5" t="n">
        <v>109445</v>
      </c>
    </row>
    <row r="33">
      <c r="A33" s="4" t="inlineStr">
        <is>
          <t>Held-to-maturity securities, gross unrealized gains</t>
        </is>
      </c>
      <c r="B33" s="5" t="n">
        <v>2226</v>
      </c>
      <c r="E33" s="5" t="n">
        <v>4101</v>
      </c>
    </row>
    <row r="34">
      <c r="A34" s="4" t="inlineStr">
        <is>
          <t>Held-to-maturity securities, gross unrealized losses</t>
        </is>
      </c>
      <c r="B34" s="5" t="n">
        <v>-2059</v>
      </c>
      <c r="E34" s="5" t="n">
        <v>-11</v>
      </c>
    </row>
    <row r="35">
      <c r="A35" s="4" t="inlineStr">
        <is>
          <t>Held-to-maturity securities, allowance for credit losses</t>
        </is>
      </c>
      <c r="B35" s="5" t="n">
        <v>0</v>
      </c>
      <c r="E35" s="5" t="n">
        <v>0</v>
      </c>
    </row>
    <row r="36">
      <c r="A36" s="4" t="inlineStr">
        <is>
          <t>Held-to-maturity securities, fair value</t>
        </is>
      </c>
      <c r="B36" s="5" t="n">
        <v>108322</v>
      </c>
      <c r="E36" s="5" t="n">
        <v>113535</v>
      </c>
    </row>
    <row r="37">
      <c r="A37" s="4" t="inlineStr">
        <is>
          <t>Available-for-sale securities, cost or amortized cost</t>
        </is>
      </c>
      <c r="B37" s="5" t="n">
        <v>1029345</v>
      </c>
      <c r="E37" s="5" t="n">
        <v>1066627</v>
      </c>
    </row>
    <row r="38">
      <c r="A38" s="4" t="inlineStr">
        <is>
          <t>Available-for-sale securities, gross unrealized gains</t>
        </is>
      </c>
      <c r="B38" s="5" t="n">
        <v>53553</v>
      </c>
      <c r="E38" s="5" t="n">
        <v>73976</v>
      </c>
    </row>
    <row r="39">
      <c r="A39" s="4" t="inlineStr">
        <is>
          <t>Available-for-sale securities, gross unrealized losses</t>
        </is>
      </c>
      <c r="B39" s="5" t="n">
        <v>-2394</v>
      </c>
      <c r="E39" s="5" t="n">
        <v>-145</v>
      </c>
    </row>
    <row r="40">
      <c r="A40" s="4" t="inlineStr">
        <is>
          <t>Available-for-sale securities, allowance for credit losses</t>
        </is>
      </c>
      <c r="B40" s="5" t="n">
        <v>-16</v>
      </c>
      <c r="C40" s="5" t="n">
        <v>-8</v>
      </c>
      <c r="D40" s="5" t="n">
        <v>0</v>
      </c>
      <c r="E40" s="5" t="n">
        <v>0</v>
      </c>
    </row>
    <row r="41">
      <c r="A41" s="4" t="inlineStr">
        <is>
          <t>Available-for-sale securities, fair value</t>
        </is>
      </c>
      <c r="B41" s="5" t="n">
        <v>1080488</v>
      </c>
      <c r="E41" s="5" t="n">
        <v>1140458</v>
      </c>
    </row>
    <row r="42">
      <c r="A42" s="4" t="inlineStr">
        <is>
          <t>Foreign governments</t>
        </is>
      </c>
    </row>
    <row r="43">
      <c r="A43" s="3" t="inlineStr">
        <is>
          <t>Schedule of Held-to-maturity Securities [Line Items]</t>
        </is>
      </c>
    </row>
    <row r="44">
      <c r="A44" s="4" t="inlineStr">
        <is>
          <t>Held-to-maturity securities, cost or amortized cost</t>
        </is>
      </c>
      <c r="B44" s="5" t="n">
        <v>14403</v>
      </c>
      <c r="E44" s="5" t="n">
        <v>3851</v>
      </c>
    </row>
    <row r="45">
      <c r="A45" s="4" t="inlineStr">
        <is>
          <t>Held-to-maturity securities, gross unrealized gains</t>
        </is>
      </c>
      <c r="B45" s="5" t="n">
        <v>240</v>
      </c>
      <c r="E45" s="5" t="n">
        <v>374</v>
      </c>
    </row>
    <row r="46">
      <c r="A46" s="4" t="inlineStr">
        <is>
          <t>Held-to-maturity securities, gross unrealized losses</t>
        </is>
      </c>
      <c r="B46" s="5" t="n">
        <v>-110</v>
      </c>
      <c r="E46" s="5" t="n">
        <v>0</v>
      </c>
    </row>
    <row r="47">
      <c r="A47" s="4" t="inlineStr">
        <is>
          <t>Held-to-maturity securities, allowance for credit losses</t>
        </is>
      </c>
      <c r="B47" s="5" t="n">
        <v>0</v>
      </c>
      <c r="E47" s="5" t="n">
        <v>0</v>
      </c>
      <c r="F47" s="5" t="n">
        <v>0</v>
      </c>
      <c r="G47" s="5" t="n">
        <v>0</v>
      </c>
      <c r="H47" s="5" t="n">
        <v>5</v>
      </c>
      <c r="I47" s="5" t="n">
        <v>4</v>
      </c>
    </row>
    <row r="48">
      <c r="A48" s="4" t="inlineStr">
        <is>
          <t>Held-to-maturity securities, fair value</t>
        </is>
      </c>
      <c r="B48" s="5" t="n">
        <v>14533</v>
      </c>
      <c r="E48" s="5" t="n">
        <v>4225</v>
      </c>
    </row>
    <row r="49">
      <c r="A49" s="4" t="inlineStr">
        <is>
          <t>Available-for-sale securities, cost or amortized cost</t>
        </is>
      </c>
      <c r="B49" s="5" t="n">
        <v>5000</v>
      </c>
      <c r="E49" s="5" t="n">
        <v>14995</v>
      </c>
    </row>
    <row r="50">
      <c r="A50" s="4" t="inlineStr">
        <is>
          <t>Available-for-sale securities, gross unrealized gains</t>
        </is>
      </c>
      <c r="B50" s="5" t="n">
        <v>980</v>
      </c>
      <c r="E50" s="5" t="n">
        <v>1393</v>
      </c>
    </row>
    <row r="51">
      <c r="A51" s="4" t="inlineStr">
        <is>
          <t>Available-for-sale securities, gross unrealized losses</t>
        </is>
      </c>
      <c r="B51" s="5" t="n">
        <v>0</v>
      </c>
      <c r="E51" s="5" t="n">
        <v>0</v>
      </c>
    </row>
    <row r="52">
      <c r="A52" s="4" t="inlineStr">
        <is>
          <t>Available-for-sale securities, allowance for credit losses</t>
        </is>
      </c>
      <c r="B52" s="5" t="n">
        <v>0</v>
      </c>
      <c r="E52" s="5" t="n">
        <v>0</v>
      </c>
    </row>
    <row r="53">
      <c r="A53" s="4" t="inlineStr">
        <is>
          <t>Available-for-sale securities, fair value</t>
        </is>
      </c>
      <c r="B53" s="5" t="n">
        <v>5980</v>
      </c>
      <c r="E53" s="5" t="n">
        <v>16388</v>
      </c>
    </row>
    <row r="54">
      <c r="A54" s="4" t="inlineStr">
        <is>
          <t>Corporate debt securities</t>
        </is>
      </c>
    </row>
    <row r="55">
      <c r="A55" s="3" t="inlineStr">
        <is>
          <t>Schedule of Held-to-maturity Securities [Line Items]</t>
        </is>
      </c>
    </row>
    <row r="56">
      <c r="A56" s="4" t="inlineStr">
        <is>
          <t>Held-to-maturity securities, cost or amortized cost</t>
        </is>
      </c>
      <c r="B56" s="5" t="n">
        <v>6995994</v>
      </c>
      <c r="E56" s="5" t="n">
        <v>6992095</v>
      </c>
    </row>
    <row r="57">
      <c r="A57" s="4" t="inlineStr">
        <is>
          <t>Held-to-maturity securities, gross unrealized gains</t>
        </is>
      </c>
      <c r="B57" s="5" t="n">
        <v>479215</v>
      </c>
      <c r="E57" s="5" t="n">
        <v>623233</v>
      </c>
    </row>
    <row r="58">
      <c r="A58" s="4" t="inlineStr">
        <is>
          <t>Held-to-maturity securities, gross unrealized losses</t>
        </is>
      </c>
      <c r="B58" s="5" t="n">
        <v>-14470</v>
      </c>
      <c r="E58" s="5" t="n">
        <v>-9117</v>
      </c>
    </row>
    <row r="59">
      <c r="A59" s="4" t="inlineStr">
        <is>
          <t>Held-to-maturity securities, allowance for credit losses</t>
        </is>
      </c>
      <c r="B59" s="5" t="n">
        <v>-11977</v>
      </c>
      <c r="C59" s="5" t="n">
        <v>-14952</v>
      </c>
      <c r="D59" s="5" t="n">
        <v>-11793</v>
      </c>
      <c r="E59" s="5" t="n">
        <v>-7475</v>
      </c>
      <c r="F59" s="5" t="n">
        <v>-18510</v>
      </c>
      <c r="G59" s="5" t="n">
        <v>-19882</v>
      </c>
      <c r="H59" s="5" t="n">
        <v>-18401</v>
      </c>
      <c r="I59" s="5" t="n">
        <v>-18563</v>
      </c>
    </row>
    <row r="60">
      <c r="A60" s="4" t="inlineStr">
        <is>
          <t>Held-to-maturity securities, fair value</t>
        </is>
      </c>
      <c r="B60" s="5" t="n">
        <v>7448762</v>
      </c>
      <c r="E60" s="5" t="n">
        <v>7598736</v>
      </c>
    </row>
    <row r="61">
      <c r="A61" s="4" t="inlineStr">
        <is>
          <t>Available-for-sale securities, cost or amortized cost</t>
        </is>
      </c>
      <c r="B61" s="5" t="n">
        <v>6905556</v>
      </c>
      <c r="E61" s="5" t="n">
        <v>5887756</v>
      </c>
    </row>
    <row r="62">
      <c r="A62" s="4" t="inlineStr">
        <is>
          <t>Available-for-sale securities, gross unrealized gains</t>
        </is>
      </c>
      <c r="B62" s="5" t="n">
        <v>341990</v>
      </c>
      <c r="E62" s="5" t="n">
        <v>471205</v>
      </c>
    </row>
    <row r="63">
      <c r="A63" s="4" t="inlineStr">
        <is>
          <t>Available-for-sale securities, gross unrealized losses</t>
        </is>
      </c>
      <c r="B63" s="5" t="n">
        <v>-24882</v>
      </c>
      <c r="E63" s="5" t="n">
        <v>-17207</v>
      </c>
    </row>
    <row r="64">
      <c r="A64" s="4" t="inlineStr">
        <is>
          <t>Available-for-sale securities, allowance for credit losses</t>
        </is>
      </c>
      <c r="B64" s="5" t="n">
        <v>-3569</v>
      </c>
      <c r="C64" s="5" t="n">
        <v>-4489</v>
      </c>
      <c r="D64" s="5" t="n">
        <v>-8008</v>
      </c>
      <c r="E64" s="5" t="n">
        <v>-7275</v>
      </c>
      <c r="F64" s="5" t="n">
        <v>-7437</v>
      </c>
      <c r="G64" s="5" t="n">
        <v>-3824</v>
      </c>
      <c r="H64" s="5" t="n">
        <v>-12499</v>
      </c>
      <c r="I64" s="5" t="n">
        <v>0</v>
      </c>
    </row>
    <row r="65">
      <c r="A65" s="4" t="inlineStr">
        <is>
          <t>Available-for-sale securities, fair value</t>
        </is>
      </c>
      <c r="B65" s="5" t="n">
        <v>7219095</v>
      </c>
      <c r="E65" s="5" t="n">
        <v>6334479</v>
      </c>
    </row>
    <row r="66">
      <c r="A66" s="4" t="inlineStr">
        <is>
          <t>Residential mortgage-backed securities</t>
        </is>
      </c>
    </row>
    <row r="67">
      <c r="A67" s="3" t="inlineStr">
        <is>
          <t>Schedule of Held-to-maturity Securities [Line Items]</t>
        </is>
      </c>
    </row>
    <row r="68">
      <c r="A68" s="4" t="inlineStr">
        <is>
          <t>Held-to-maturity securities, cost or amortized cost</t>
        </is>
      </c>
      <c r="B68" s="5" t="n">
        <v>54319</v>
      </c>
      <c r="E68" s="5" t="n">
        <v>114579</v>
      </c>
    </row>
    <row r="69">
      <c r="A69" s="4" t="inlineStr">
        <is>
          <t>Held-to-maturity securities, gross unrealized gains</t>
        </is>
      </c>
      <c r="B69" s="5" t="n">
        <v>3395</v>
      </c>
      <c r="E69" s="5" t="n">
        <v>5065</v>
      </c>
    </row>
    <row r="70">
      <c r="A70" s="4" t="inlineStr">
        <is>
          <t>Held-to-maturity securities, gross unrealized losses</t>
        </is>
      </c>
      <c r="B70" s="5" t="n">
        <v>-448</v>
      </c>
      <c r="E70" s="5" t="n">
        <v>-1464</v>
      </c>
    </row>
    <row r="71">
      <c r="A71" s="4" t="inlineStr">
        <is>
          <t>Held-to-maturity securities, allowance for credit losses</t>
        </is>
      </c>
      <c r="B71" s="5" t="n">
        <v>-506</v>
      </c>
      <c r="C71" s="5" t="n">
        <v>-526</v>
      </c>
      <c r="D71" s="5" t="n">
        <v>-542</v>
      </c>
      <c r="E71" s="5" t="n">
        <v>-452</v>
      </c>
      <c r="F71" s="5" t="n">
        <v>-35</v>
      </c>
      <c r="G71" s="5" t="n">
        <v>0</v>
      </c>
      <c r="H71" s="5" t="n">
        <v>-3</v>
      </c>
      <c r="I71" s="5" t="n">
        <v>-137</v>
      </c>
    </row>
    <row r="72">
      <c r="A72" s="4" t="inlineStr">
        <is>
          <t>Held-to-maturity securities, fair value</t>
        </is>
      </c>
      <c r="B72" s="5" t="n">
        <v>56760</v>
      </c>
      <c r="E72" s="5" t="n">
        <v>117728</v>
      </c>
    </row>
    <row r="73">
      <c r="A73" s="4" t="inlineStr">
        <is>
          <t>Available-for-sale securities, cost or amortized cost</t>
        </is>
      </c>
      <c r="B73" s="5" t="n">
        <v>32321</v>
      </c>
      <c r="E73" s="5" t="n">
        <v>20544</v>
      </c>
    </row>
    <row r="74">
      <c r="A74" s="4" t="inlineStr">
        <is>
          <t>Available-for-sale securities, gross unrealized gains</t>
        </is>
      </c>
      <c r="B74" s="5" t="n">
        <v>602</v>
      </c>
      <c r="E74" s="5" t="n">
        <v>964</v>
      </c>
    </row>
    <row r="75">
      <c r="A75" s="4" t="inlineStr">
        <is>
          <t>Available-for-sale securities, gross unrealized losses</t>
        </is>
      </c>
      <c r="B75" s="5" t="n">
        <v>-84</v>
      </c>
      <c r="E75" s="5" t="n">
        <v>-29</v>
      </c>
    </row>
    <row r="76">
      <c r="A76" s="4" t="inlineStr">
        <is>
          <t>Available-for-sale securities, allowance for credit losses</t>
        </is>
      </c>
      <c r="B76" s="5" t="n">
        <v>-257</v>
      </c>
      <c r="C76" s="5" t="n">
        <v>-205</v>
      </c>
      <c r="D76" s="5" t="n">
        <v>-198</v>
      </c>
      <c r="E76" s="5" t="n">
        <v>-188</v>
      </c>
      <c r="F76" s="5" t="n">
        <v>-194</v>
      </c>
      <c r="G76" s="5" t="n">
        <v>-210</v>
      </c>
      <c r="H76" s="5" t="n">
        <v>-130</v>
      </c>
      <c r="I76" s="5" t="n">
        <v>0</v>
      </c>
    </row>
    <row r="77">
      <c r="A77" s="4" t="inlineStr">
        <is>
          <t>Available-for-sale securities, fair value</t>
        </is>
      </c>
      <c r="B77" s="5" t="n">
        <v>32582</v>
      </c>
      <c r="E77" s="5" t="n">
        <v>21291</v>
      </c>
    </row>
    <row r="78">
      <c r="A78" s="4" t="inlineStr">
        <is>
          <t>Collateralized debt securities</t>
        </is>
      </c>
    </row>
    <row r="79">
      <c r="A79" s="3" t="inlineStr">
        <is>
          <t>Schedule of Held-to-maturity Securities [Line Items]</t>
        </is>
      </c>
    </row>
    <row r="80">
      <c r="A80" s="4" t="inlineStr">
        <is>
          <t>Held-to-maturity securities, cost or amortized cost</t>
        </is>
      </c>
      <c r="B80" s="5" t="n">
        <v>106102</v>
      </c>
      <c r="E80" s="5" t="n">
        <v>139709</v>
      </c>
    </row>
    <row r="81">
      <c r="A81" s="4" t="inlineStr">
        <is>
          <t>Held-to-maturity securities, gross unrealized gains</t>
        </is>
      </c>
      <c r="B81" s="5" t="n">
        <v>1697</v>
      </c>
      <c r="E81" s="5" t="n">
        <v>6864</v>
      </c>
    </row>
    <row r="82">
      <c r="A82" s="4" t="inlineStr">
        <is>
          <t>Held-to-maturity securities, gross unrealized losses</t>
        </is>
      </c>
      <c r="B82" s="5" t="n">
        <v>-299</v>
      </c>
      <c r="E82" s="5" t="n">
        <v>-845</v>
      </c>
    </row>
    <row r="83">
      <c r="A83" s="4" t="inlineStr">
        <is>
          <t>Held-to-maturity securities, allowance for credit losses</t>
        </is>
      </c>
      <c r="B83" s="5" t="n">
        <v>-1009</v>
      </c>
      <c r="C83" s="5" t="n">
        <v>-1724</v>
      </c>
      <c r="D83" s="5" t="n">
        <v>-6519</v>
      </c>
      <c r="E83" s="5" t="n">
        <v>-4515</v>
      </c>
      <c r="F83" s="5" t="n">
        <v>-2946</v>
      </c>
      <c r="G83" s="5" t="n">
        <v>-2532</v>
      </c>
      <c r="H83" s="5" t="n">
        <v>-2986</v>
      </c>
      <c r="I83" s="5" t="n">
        <v>-2968</v>
      </c>
    </row>
    <row r="84">
      <c r="A84" s="4" t="inlineStr">
        <is>
          <t>Held-to-maturity securities, fair value</t>
        </is>
      </c>
      <c r="B84" s="5" t="n">
        <v>106491</v>
      </c>
      <c r="E84" s="5" t="n">
        <v>141213</v>
      </c>
    </row>
    <row r="85">
      <c r="A85" s="4" t="inlineStr">
        <is>
          <t>Available-for-sale securities, cost or amortized cost</t>
        </is>
      </c>
      <c r="B85" s="5" t="n">
        <v>209585</v>
      </c>
      <c r="E85" s="5" t="n">
        <v>54454</v>
      </c>
    </row>
    <row r="86">
      <c r="A86" s="4" t="inlineStr">
        <is>
          <t>Available-for-sale securities, gross unrealized gains</t>
        </is>
      </c>
      <c r="B86" s="5" t="n">
        <v>688</v>
      </c>
      <c r="E86" s="5" t="n">
        <v>1040</v>
      </c>
    </row>
    <row r="87">
      <c r="A87" s="4" t="inlineStr">
        <is>
          <t>Available-for-sale securities, gross unrealized losses</t>
        </is>
      </c>
      <c r="B87" s="5" t="n">
        <v>-654</v>
      </c>
      <c r="E87" s="5" t="n">
        <v>-94</v>
      </c>
    </row>
    <row r="88">
      <c r="A88" s="4" t="inlineStr">
        <is>
          <t>Available-for-sale securities, allowance for credit losses</t>
        </is>
      </c>
      <c r="B88" s="5" t="n">
        <v>-687</v>
      </c>
      <c r="C88" s="6" t="n">
        <v>-456</v>
      </c>
      <c r="D88" s="6" t="n">
        <v>-507</v>
      </c>
      <c r="E88" s="5" t="n">
        <v>-19</v>
      </c>
      <c r="F88" s="6" t="n">
        <v>-7</v>
      </c>
      <c r="G88" s="6" t="n">
        <v>-81</v>
      </c>
      <c r="H88" s="6" t="n">
        <v>-236</v>
      </c>
      <c r="I88" s="6" t="n">
        <v>0</v>
      </c>
    </row>
    <row r="89">
      <c r="A89" s="4" t="inlineStr">
        <is>
          <t>Available-for-sale securities, fair value</t>
        </is>
      </c>
      <c r="B89" s="6" t="n">
        <v>208932</v>
      </c>
      <c r="E89" s="6" t="n">
        <v>55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Maturities of Investments (Detail) - USD ($) $ in Thousands</t>
        </is>
      </c>
      <c r="B1" s="2" t="inlineStr">
        <is>
          <t>Sep. 30, 2021</t>
        </is>
      </c>
      <c r="C1" s="2" t="inlineStr">
        <is>
          <t>Dec. 31, 2020</t>
        </is>
      </c>
    </row>
    <row r="2">
      <c r="A2" s="3" t="inlineStr">
        <is>
          <t>Investments, Debt and Equity Securities [Abstract]</t>
        </is>
      </c>
    </row>
    <row r="3">
      <c r="A3" s="4" t="inlineStr">
        <is>
          <t>Bonds held-to-maturity securities, amortized cost, due in one year or less</t>
        </is>
      </c>
      <c r="B3" s="6" t="n">
        <v>730763</v>
      </c>
    </row>
    <row r="4">
      <c r="A4" s="4" t="inlineStr">
        <is>
          <t>Bonds held-to-maturity securities, amortized cost, due after one year through five years</t>
        </is>
      </c>
      <c r="B4" s="5" t="n">
        <v>2547132</v>
      </c>
    </row>
    <row r="5">
      <c r="A5" s="4" t="inlineStr">
        <is>
          <t>Bonds held-to-maturity securities, amortized cost, due after five years through ten years</t>
        </is>
      </c>
      <c r="B5" s="5" t="n">
        <v>3046253</v>
      </c>
    </row>
    <row r="6">
      <c r="A6" s="4" t="inlineStr">
        <is>
          <t>Bonds held-to-maturity securities, amortized cost, due after ten years</t>
        </is>
      </c>
      <c r="B6" s="5" t="n">
        <v>967145</v>
      </c>
    </row>
    <row r="7">
      <c r="A7" s="4" t="inlineStr">
        <is>
          <t>Bonds held-to-maturity securities, amortized cost</t>
        </is>
      </c>
      <c r="B7" s="5" t="n">
        <v>7291293</v>
      </c>
      <c r="C7" s="6" t="n">
        <v>7367412</v>
      </c>
    </row>
    <row r="8">
      <c r="A8" s="4" t="inlineStr">
        <is>
          <t>Bonds held-to-maturity securities, fair value, due in one year or less</t>
        </is>
      </c>
      <c r="B8" s="5" t="n">
        <v>742347</v>
      </c>
    </row>
    <row r="9">
      <c r="A9" s="4" t="inlineStr">
        <is>
          <t>Bonds held-to-maturity securities, fair value, due after one year through five years</t>
        </is>
      </c>
      <c r="B9" s="5" t="n">
        <v>2713348</v>
      </c>
    </row>
    <row r="10">
      <c r="A10" s="4" t="inlineStr">
        <is>
          <t>Bonds held-to-maturity securities, fair value, due after five years through ten years</t>
        </is>
      </c>
      <c r="B10" s="5" t="n">
        <v>3272173</v>
      </c>
    </row>
    <row r="11">
      <c r="A11" s="4" t="inlineStr">
        <is>
          <t>Bonds held-to-maturity securities, fair value, due after ten years</t>
        </is>
      </c>
      <c r="B11" s="5" t="n">
        <v>1019163</v>
      </c>
    </row>
    <row r="12">
      <c r="A12" s="4" t="inlineStr">
        <is>
          <t>Bonds held-to-maturity securities, fair value</t>
        </is>
      </c>
      <c r="B12" s="5" t="n">
        <v>7747031</v>
      </c>
      <c r="C12" s="5" t="n">
        <v>7983181</v>
      </c>
    </row>
    <row r="13">
      <c r="A13" s="4" t="inlineStr">
        <is>
          <t>Bonds available-for-sale securities, amortized cost, due in one year or less</t>
        </is>
      </c>
      <c r="B13" s="5" t="n">
        <v>441452</v>
      </c>
    </row>
    <row r="14">
      <c r="A14" s="4" t="inlineStr">
        <is>
          <t>Bonds available-for-sale securities, amortized cost, due after one year through five years</t>
        </is>
      </c>
      <c r="B14" s="5" t="n">
        <v>3153728</v>
      </c>
    </row>
    <row r="15">
      <c r="A15" s="4" t="inlineStr">
        <is>
          <t>Bonds available-for-sale securities, amortized cost, due after five years through ten years</t>
        </is>
      </c>
      <c r="B15" s="5" t="n">
        <v>2663455</v>
      </c>
    </row>
    <row r="16">
      <c r="A16" s="4" t="inlineStr">
        <is>
          <t>Bonds available-for-sale securities, amortized cost, due after ten years</t>
        </is>
      </c>
      <c r="B16" s="5" t="n">
        <v>1949052</v>
      </c>
    </row>
    <row r="17">
      <c r="A17" s="4" t="inlineStr">
        <is>
          <t>Bonds available-for-sale securities, amortized cost</t>
        </is>
      </c>
      <c r="B17" s="5" t="n">
        <v>8207687</v>
      </c>
      <c r="C17" s="5" t="n">
        <v>7073142</v>
      </c>
    </row>
    <row r="18">
      <c r="A18" s="4" t="inlineStr">
        <is>
          <t>Bonds available-for-sale securities, fair value, due in one year or less</t>
        </is>
      </c>
      <c r="B18" s="5" t="n">
        <v>446036</v>
      </c>
    </row>
    <row r="19">
      <c r="A19" s="4" t="inlineStr">
        <is>
          <t>Bonds available-for-sale securities, fair value, due after one year through five years</t>
        </is>
      </c>
      <c r="B19" s="5" t="n">
        <v>3347317</v>
      </c>
    </row>
    <row r="20">
      <c r="A20" s="4" t="inlineStr">
        <is>
          <t>Bonds available-for-sale securities, fair value, due after five years through ten years</t>
        </is>
      </c>
      <c r="B20" s="5" t="n">
        <v>2801606</v>
      </c>
    </row>
    <row r="21">
      <c r="A21" s="4" t="inlineStr">
        <is>
          <t>Bonds available-for-sale securities, fair value, due after ten years</t>
        </is>
      </c>
      <c r="B21" s="5" t="n">
        <v>1978122</v>
      </c>
    </row>
    <row r="22">
      <c r="A22" s="4" t="inlineStr">
        <is>
          <t>Bonds available-for-sale securities, fair value</t>
        </is>
      </c>
      <c r="B22" s="6" t="n">
        <v>8573081</v>
      </c>
      <c r="C22" s="6" t="n">
        <v>7597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Securities - Proceeds from Available for Sale Securities and Realized Gain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 of fixed maturity, bonds available-for-sale</t>
        </is>
      </c>
      <c r="B4" s="6" t="n">
        <v>5907</v>
      </c>
      <c r="C4" s="6" t="n">
        <v>32859</v>
      </c>
      <c r="D4" s="6" t="n">
        <v>31080</v>
      </c>
      <c r="E4" s="6" t="n">
        <v>164372</v>
      </c>
    </row>
    <row r="5">
      <c r="A5" s="4" t="inlineStr">
        <is>
          <t>Gross realized gains</t>
        </is>
      </c>
      <c r="B5" s="5" t="n">
        <v>0</v>
      </c>
      <c r="C5" s="5" t="n">
        <v>212</v>
      </c>
      <c r="D5" s="5" t="n">
        <v>59</v>
      </c>
      <c r="E5" s="5" t="n">
        <v>624</v>
      </c>
    </row>
    <row r="6">
      <c r="A6" s="4" t="inlineStr">
        <is>
          <t>Gross realized losses</t>
        </is>
      </c>
      <c r="B6" s="6" t="n">
        <v>0</v>
      </c>
      <c r="C6" s="6" t="n">
        <v>-73</v>
      </c>
      <c r="D6" s="6" t="n">
        <v>0</v>
      </c>
      <c r="E6" s="6" t="n">
        <v>-41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in Securities - Additional Information (Detail) - USD ($)</t>
        </is>
      </c>
      <c r="B1" s="2" t="inlineStr">
        <is>
          <t>9 Months Ended</t>
        </is>
      </c>
    </row>
    <row r="2">
      <c r="B2" s="2" t="inlineStr">
        <is>
          <t>Sep. 30, 2021</t>
        </is>
      </c>
      <c r="C2" s="2" t="inlineStr">
        <is>
          <t>Sep. 30, 2020</t>
        </is>
      </c>
      <c r="D2" s="2" t="inlineStr">
        <is>
          <t>Dec. 31, 2020</t>
        </is>
      </c>
    </row>
    <row r="3">
      <c r="A3" s="3" t="inlineStr">
        <is>
          <t>Investments, Debt and Equity Securities [Abstract]</t>
        </is>
      </c>
    </row>
    <row r="4">
      <c r="A4" s="4" t="inlineStr">
        <is>
          <t>Securities transferred from held-to-maturity to available-for-sale</t>
        </is>
      </c>
      <c r="B4" s="6" t="n">
        <v>0</v>
      </c>
      <c r="C4" s="6" t="n">
        <v>88700000</v>
      </c>
    </row>
    <row r="5">
      <c r="A5" s="4" t="inlineStr">
        <is>
          <t>Assets held by insurance regulators</t>
        </is>
      </c>
      <c r="B5" s="5" t="n">
        <v>48100000</v>
      </c>
      <c r="D5" s="6" t="n">
        <v>47700000</v>
      </c>
    </row>
    <row r="6">
      <c r="A6" s="4" t="inlineStr">
        <is>
          <t>Carrying value of bonds pledged</t>
        </is>
      </c>
      <c r="B6" s="6" t="n">
        <v>70900000</v>
      </c>
      <c r="D6" s="6" t="n">
        <v>111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Securities - Change in Net Unrealized Gains (Losses) on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justments for</t>
        </is>
      </c>
    </row>
    <row r="4">
      <c r="A4" s="4" t="inlineStr">
        <is>
          <t>Deferred policy acquisition costs</t>
        </is>
      </c>
      <c r="D4" s="6" t="n">
        <v>-24645</v>
      </c>
    </row>
    <row r="5">
      <c r="A5" s="4" t="inlineStr">
        <is>
          <t>Change in net unrealized gains (losses) on debt securities, net of tax</t>
        </is>
      </c>
      <c r="B5" s="6" t="n">
        <v>-46717</v>
      </c>
      <c r="C5" s="6" t="n">
        <v>28573</v>
      </c>
      <c r="D5" s="5" t="n">
        <v>-103585</v>
      </c>
      <c r="E5" s="6" t="n">
        <v>89946</v>
      </c>
    </row>
    <row r="6">
      <c r="A6" s="3" t="inlineStr">
        <is>
          <t>Net gains (losses) on equity securities</t>
        </is>
      </c>
    </row>
    <row r="7">
      <c r="A7" s="4" t="inlineStr">
        <is>
          <t>Net gains on equity securities</t>
        </is>
      </c>
      <c r="B7" s="5" t="n">
        <v>681</v>
      </c>
      <c r="C7" s="5" t="n">
        <v>152147</v>
      </c>
      <c r="D7" s="5" t="n">
        <v>267425</v>
      </c>
      <c r="E7" s="5" t="n">
        <v>118397</v>
      </c>
    </row>
    <row r="8">
      <c r="A8" s="4" t="inlineStr">
        <is>
          <t>Bonds</t>
        </is>
      </c>
    </row>
    <row r="9">
      <c r="A9" s="3" t="inlineStr">
        <is>
          <t>Schedule of Available-for-sale Securities [Line Items]</t>
        </is>
      </c>
    </row>
    <row r="10">
      <c r="A10" s="4" t="inlineStr">
        <is>
          <t>Bonds available-for-sale: change in unrealized gains (losses)</t>
        </is>
      </c>
      <c r="D10" s="5" t="n">
        <v>-161597</v>
      </c>
      <c r="E10" s="5" t="n">
        <v>160045</v>
      </c>
    </row>
    <row r="11">
      <c r="A11" s="3" t="inlineStr">
        <is>
          <t>Adjustments for</t>
        </is>
      </c>
    </row>
    <row r="12">
      <c r="A12" s="4" t="inlineStr">
        <is>
          <t>Deferred policy acquisition costs</t>
        </is>
      </c>
      <c r="D12" s="5" t="n">
        <v>24645</v>
      </c>
      <c r="E12" s="5" t="n">
        <v>-37329</v>
      </c>
    </row>
    <row r="13">
      <c r="A13" s="4" t="inlineStr">
        <is>
          <t>Participating policyholders’ interest</t>
        </is>
      </c>
      <c r="D13" s="5" t="n">
        <v>5458</v>
      </c>
      <c r="E13" s="5" t="n">
        <v>-7962</v>
      </c>
    </row>
    <row r="14">
      <c r="A14" s="4" t="inlineStr">
        <is>
          <t>Deferred federal income tax benefit (expense)</t>
        </is>
      </c>
      <c r="D14" s="5" t="n">
        <v>27909</v>
      </c>
      <c r="E14" s="5" t="n">
        <v>-24808</v>
      </c>
    </row>
    <row r="15">
      <c r="A15" s="4" t="inlineStr">
        <is>
          <t>Change in net unrealized gains (losses) on debt securities, net of tax</t>
        </is>
      </c>
      <c r="D15" s="5" t="n">
        <v>-103585</v>
      </c>
      <c r="E15" s="5" t="n">
        <v>89946</v>
      </c>
    </row>
    <row r="16">
      <c r="A16" s="4" t="inlineStr">
        <is>
          <t>Equity Securities</t>
        </is>
      </c>
    </row>
    <row r="17">
      <c r="A17" s="3" t="inlineStr">
        <is>
          <t>Net gains (losses) on equity securities</t>
        </is>
      </c>
    </row>
    <row r="18">
      <c r="A18" s="4" t="inlineStr">
        <is>
          <t>Unrealized gains on equity securities</t>
        </is>
      </c>
      <c r="B18" s="5" t="n">
        <v>397</v>
      </c>
      <c r="C18" s="5" t="n">
        <v>154104</v>
      </c>
      <c r="D18" s="5" t="n">
        <v>269536</v>
      </c>
      <c r="E18" s="5" t="n">
        <v>119296</v>
      </c>
    </row>
    <row r="19">
      <c r="A19" s="4" t="inlineStr">
        <is>
          <t>Net gains (losses) on equity securities sold</t>
        </is>
      </c>
      <c r="B19" s="5" t="n">
        <v>284</v>
      </c>
      <c r="C19" s="5" t="n">
        <v>-1957</v>
      </c>
      <c r="D19" s="5" t="n">
        <v>-2111</v>
      </c>
      <c r="E19" s="5" t="n">
        <v>-899</v>
      </c>
    </row>
    <row r="20">
      <c r="A20" s="4" t="inlineStr">
        <is>
          <t>Net gains on equity securities</t>
        </is>
      </c>
      <c r="B20" s="6" t="n">
        <v>681</v>
      </c>
      <c r="C20" s="6" t="n">
        <v>152147</v>
      </c>
      <c r="D20" s="6" t="n">
        <v>267425</v>
      </c>
      <c r="E20" s="6" t="n">
        <v>1183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in Securities - Gross Unrealized Losses and Fair Value of Investment Securities (Detail) $ in Thousands</t>
        </is>
      </c>
      <c r="B1" s="2" t="inlineStr">
        <is>
          <t>Sep. 30, 2021USD ($)investment</t>
        </is>
      </c>
      <c r="C1" s="2" t="inlineStr">
        <is>
          <t>Dec. 31, 2020USD ($)investment</t>
        </is>
      </c>
    </row>
    <row r="2">
      <c r="A2" s="3" t="inlineStr">
        <is>
          <t>Schedule of Available-for-sale Securities [Line Items]</t>
        </is>
      </c>
    </row>
    <row r="3">
      <c r="A3" s="4" t="inlineStr">
        <is>
          <t>Bonds available-for-sale securities, less than 12 months, number of issues | investment</t>
        </is>
      </c>
      <c r="B3" s="5" t="n">
        <v>215000</v>
      </c>
      <c r="C3" s="5" t="n">
        <v>50000</v>
      </c>
    </row>
    <row r="4">
      <c r="A4" s="4" t="inlineStr">
        <is>
          <t>Bonds available-for-sale securities, less than 12 months, unrealized losses</t>
        </is>
      </c>
      <c r="B4" s="6" t="n">
        <v>-25145</v>
      </c>
      <c r="C4" s="6" t="n">
        <v>-8767</v>
      </c>
    </row>
    <row r="5">
      <c r="A5" s="4" t="inlineStr">
        <is>
          <t>Bonds available-for-sale securities, less than 12 months, fair value</t>
        </is>
      </c>
      <c r="B5" s="6" t="n">
        <v>1598491</v>
      </c>
      <c r="C5" s="6" t="n">
        <v>297465</v>
      </c>
    </row>
    <row r="6">
      <c r="A6" s="4" t="inlineStr">
        <is>
          <t>Bonds available-for-sale securities, 12 months or more, number of issues | investment</t>
        </is>
      </c>
      <c r="B6" s="5" t="n">
        <v>21000</v>
      </c>
      <c r="C6" s="5" t="n">
        <v>12000</v>
      </c>
    </row>
    <row r="7">
      <c r="A7" s="4" t="inlineStr">
        <is>
          <t>Bonds available-for-sale securities, 12 months or more, unrealized losses</t>
        </is>
      </c>
      <c r="B7" s="6" t="n">
        <v>-2925</v>
      </c>
      <c r="C7" s="6" t="n">
        <v>-8709</v>
      </c>
    </row>
    <row r="8">
      <c r="A8" s="4" t="inlineStr">
        <is>
          <t>Bonds available-for-sale securities, 12 months or more, fair value</t>
        </is>
      </c>
      <c r="B8" s="6" t="n">
        <v>78429</v>
      </c>
      <c r="C8" s="6" t="n">
        <v>14021</v>
      </c>
    </row>
    <row r="9">
      <c r="A9" s="4" t="inlineStr">
        <is>
          <t>Bonds available-for-sale securities, total, number of issues | investment</t>
        </is>
      </c>
      <c r="B9" s="5" t="n">
        <v>236000</v>
      </c>
      <c r="C9" s="5" t="n">
        <v>62000</v>
      </c>
    </row>
    <row r="10">
      <c r="A10" s="4" t="inlineStr">
        <is>
          <t>Bonds available-for-sale securities, total, unrealized losses</t>
        </is>
      </c>
      <c r="B10" s="6" t="n">
        <v>-28070</v>
      </c>
      <c r="C10" s="6" t="n">
        <v>-17476</v>
      </c>
    </row>
    <row r="11">
      <c r="A11" s="4" t="inlineStr">
        <is>
          <t>Bonds available-for-sale securities, total, fair value</t>
        </is>
      </c>
      <c r="B11" s="6" t="n">
        <v>1676920</v>
      </c>
      <c r="C11" s="6" t="n">
        <v>311486</v>
      </c>
    </row>
    <row r="12">
      <c r="A12" s="4" t="inlineStr">
        <is>
          <t>U.S. treasury and government</t>
        </is>
      </c>
    </row>
    <row r="13">
      <c r="A13" s="3" t="inlineStr">
        <is>
          <t>Schedule of Available-for-sale Securities [Line Items]</t>
        </is>
      </c>
    </row>
    <row r="14">
      <c r="A14" s="4" t="inlineStr">
        <is>
          <t>Bonds available-for-sale securities, less than 12 months, number of issues | investment</t>
        </is>
      </c>
      <c r="B14" s="5" t="n">
        <v>8000</v>
      </c>
      <c r="C14" s="5" t="n">
        <v>1000</v>
      </c>
    </row>
    <row r="15">
      <c r="A15" s="4" t="inlineStr">
        <is>
          <t>Bonds available-for-sale securities, less than 12 months, unrealized losses</t>
        </is>
      </c>
      <c r="B15" s="6" t="n">
        <v>-49</v>
      </c>
      <c r="C15" s="6" t="n">
        <v>-1</v>
      </c>
    </row>
    <row r="16">
      <c r="A16" s="4" t="inlineStr">
        <is>
          <t>Bonds available-for-sale securities, less than 12 months, fair value</t>
        </is>
      </c>
      <c r="B16" s="6" t="n">
        <v>17451</v>
      </c>
      <c r="C16" s="6" t="n">
        <v>2868</v>
      </c>
    </row>
    <row r="17">
      <c r="A17" s="4" t="inlineStr">
        <is>
          <t>Bonds available-for-sale securities, 12 months or more, number of issues | investment</t>
        </is>
      </c>
      <c r="B17" s="5" t="n">
        <v>1000</v>
      </c>
      <c r="C17" s="5" t="n">
        <v>0</v>
      </c>
    </row>
    <row r="18">
      <c r="A18" s="4" t="inlineStr">
        <is>
          <t>Bonds available-for-sale securities, 12 months or more, unrealized losses</t>
        </is>
      </c>
      <c r="B18" s="6" t="n">
        <v>-7</v>
      </c>
      <c r="C18" s="6" t="n">
        <v>0</v>
      </c>
    </row>
    <row r="19">
      <c r="A19" s="4" t="inlineStr">
        <is>
          <t>Bonds available-for-sale securities, 12 months or more, fair value</t>
        </is>
      </c>
      <c r="B19" s="6" t="n">
        <v>2861</v>
      </c>
      <c r="C19" s="6" t="n">
        <v>0</v>
      </c>
    </row>
    <row r="20">
      <c r="A20" s="4" t="inlineStr">
        <is>
          <t>Bonds available-for-sale securities, total, number of issues | investment</t>
        </is>
      </c>
      <c r="B20" s="5" t="n">
        <v>9000</v>
      </c>
      <c r="C20" s="5" t="n">
        <v>1000</v>
      </c>
    </row>
    <row r="21">
      <c r="A21" s="4" t="inlineStr">
        <is>
          <t>Bonds available-for-sale securities, total, unrealized losses</t>
        </is>
      </c>
      <c r="B21" s="6" t="n">
        <v>-56</v>
      </c>
      <c r="C21" s="6" t="n">
        <v>-1</v>
      </c>
    </row>
    <row r="22">
      <c r="A22" s="4" t="inlineStr">
        <is>
          <t>Bonds available-for-sale securities, total, fair value</t>
        </is>
      </c>
      <c r="B22" s="6" t="n">
        <v>20312</v>
      </c>
      <c r="C22" s="6" t="n">
        <v>2868</v>
      </c>
    </row>
    <row r="23">
      <c r="A23" s="4" t="inlineStr">
        <is>
          <t>U.S. states and political subdivisions</t>
        </is>
      </c>
    </row>
    <row r="24">
      <c r="A24" s="3" t="inlineStr">
        <is>
          <t>Schedule of Available-for-sale Securities [Line Items]</t>
        </is>
      </c>
    </row>
    <row r="25">
      <c r="A25" s="4" t="inlineStr">
        <is>
          <t>Bonds available-for-sale securities, less than 12 months, number of issues | investment</t>
        </is>
      </c>
      <c r="B25" s="5" t="n">
        <v>15000</v>
      </c>
      <c r="C25" s="5" t="n">
        <v>2000</v>
      </c>
    </row>
    <row r="26">
      <c r="A26" s="4" t="inlineStr">
        <is>
          <t>Bonds available-for-sale securities, less than 12 months, unrealized losses</t>
        </is>
      </c>
      <c r="B26" s="6" t="n">
        <v>-1888</v>
      </c>
      <c r="C26" s="6" t="n">
        <v>-145</v>
      </c>
    </row>
    <row r="27">
      <c r="A27" s="4" t="inlineStr">
        <is>
          <t>Bonds available-for-sale securities, less than 12 months, fair value</t>
        </is>
      </c>
      <c r="B27" s="6" t="n">
        <v>68227</v>
      </c>
      <c r="C27" s="6" t="n">
        <v>10205</v>
      </c>
    </row>
    <row r="28">
      <c r="A28" s="4" t="inlineStr">
        <is>
          <t>Bonds available-for-sale securities, 12 months or more, number of issues | investment</t>
        </is>
      </c>
      <c r="B28" s="5" t="n">
        <v>1000</v>
      </c>
      <c r="C28" s="5" t="n">
        <v>0</v>
      </c>
    </row>
    <row r="29">
      <c r="A29" s="4" t="inlineStr">
        <is>
          <t>Bonds available-for-sale securities, 12 months or more, unrealized losses</t>
        </is>
      </c>
      <c r="B29" s="6" t="n">
        <v>-506</v>
      </c>
      <c r="C29" s="6" t="n">
        <v>0</v>
      </c>
    </row>
    <row r="30">
      <c r="A30" s="4" t="inlineStr">
        <is>
          <t>Bonds available-for-sale securities, 12 months or more, fair value</t>
        </is>
      </c>
      <c r="B30" s="6" t="n">
        <v>4752</v>
      </c>
      <c r="C30" s="6" t="n">
        <v>0</v>
      </c>
    </row>
    <row r="31">
      <c r="A31" s="4" t="inlineStr">
        <is>
          <t>Bonds available-for-sale securities, total, number of issues | investment</t>
        </is>
      </c>
      <c r="B31" s="5" t="n">
        <v>16000</v>
      </c>
      <c r="C31" s="5" t="n">
        <v>2000</v>
      </c>
    </row>
    <row r="32">
      <c r="A32" s="4" t="inlineStr">
        <is>
          <t>Bonds available-for-sale securities, total, unrealized losses</t>
        </is>
      </c>
      <c r="B32" s="6" t="n">
        <v>-2394</v>
      </c>
      <c r="C32" s="6" t="n">
        <v>-145</v>
      </c>
    </row>
    <row r="33">
      <c r="A33" s="4" t="inlineStr">
        <is>
          <t>Bonds available-for-sale securities, total, fair value</t>
        </is>
      </c>
      <c r="B33" s="6" t="n">
        <v>72979</v>
      </c>
      <c r="C33" s="6" t="n">
        <v>10205</v>
      </c>
    </row>
    <row r="34">
      <c r="A34" s="4" t="inlineStr">
        <is>
          <t>Corporate debt securities</t>
        </is>
      </c>
    </row>
    <row r="35">
      <c r="A35" s="3" t="inlineStr">
        <is>
          <t>Schedule of Available-for-sale Securities [Line Items]</t>
        </is>
      </c>
    </row>
    <row r="36">
      <c r="A36" s="4" t="inlineStr">
        <is>
          <t>Bonds available-for-sale securities, less than 12 months, number of issues | investment</t>
        </is>
      </c>
      <c r="B36" s="5" t="n">
        <v>168000</v>
      </c>
      <c r="C36" s="5" t="n">
        <v>43000</v>
      </c>
    </row>
    <row r="37">
      <c r="A37" s="4" t="inlineStr">
        <is>
          <t>Bonds available-for-sale securities, less than 12 months, unrealized losses</t>
        </is>
      </c>
      <c r="B37" s="6" t="n">
        <v>-22525</v>
      </c>
      <c r="C37" s="6" t="n">
        <v>-8507</v>
      </c>
    </row>
    <row r="38">
      <c r="A38" s="4" t="inlineStr">
        <is>
          <t>Bonds available-for-sale securities, less than 12 months, fair value</t>
        </is>
      </c>
      <c r="B38" s="6" t="n">
        <v>1341169</v>
      </c>
      <c r="C38" s="6" t="n">
        <v>270249</v>
      </c>
    </row>
    <row r="39">
      <c r="A39" s="4" t="inlineStr">
        <is>
          <t>Bonds available-for-sale securities, 12 months or more, number of issues | investment</t>
        </is>
      </c>
      <c r="B39" s="5" t="n">
        <v>15000</v>
      </c>
      <c r="C39" s="5" t="n">
        <v>8000</v>
      </c>
    </row>
    <row r="40">
      <c r="A40" s="4" t="inlineStr">
        <is>
          <t>Bonds available-for-sale securities, 12 months or more, unrealized losses</t>
        </is>
      </c>
      <c r="B40" s="6" t="n">
        <v>-2357</v>
      </c>
      <c r="C40" s="6" t="n">
        <v>-8700</v>
      </c>
    </row>
    <row r="41">
      <c r="A41" s="4" t="inlineStr">
        <is>
          <t>Bonds available-for-sale securities, 12 months or more, fair value</t>
        </is>
      </c>
      <c r="B41" s="6" t="n">
        <v>65833</v>
      </c>
      <c r="C41" s="6" t="n">
        <v>13270</v>
      </c>
    </row>
    <row r="42">
      <c r="A42" s="4" t="inlineStr">
        <is>
          <t>Bonds available-for-sale securities, total, number of issues | investment</t>
        </is>
      </c>
      <c r="B42" s="5" t="n">
        <v>183000</v>
      </c>
      <c r="C42" s="5" t="n">
        <v>51000</v>
      </c>
    </row>
    <row r="43">
      <c r="A43" s="4" t="inlineStr">
        <is>
          <t>Bonds available-for-sale securities, total, unrealized losses</t>
        </is>
      </c>
      <c r="B43" s="6" t="n">
        <v>-24882</v>
      </c>
      <c r="C43" s="6" t="n">
        <v>-17207</v>
      </c>
    </row>
    <row r="44">
      <c r="A44" s="4" t="inlineStr">
        <is>
          <t>Bonds available-for-sale securities, total, fair value</t>
        </is>
      </c>
      <c r="B44" s="6" t="n">
        <v>1407002</v>
      </c>
      <c r="C44" s="6" t="n">
        <v>283519</v>
      </c>
    </row>
    <row r="45">
      <c r="A45" s="4" t="inlineStr">
        <is>
          <t>Residential mortgage-backed securities</t>
        </is>
      </c>
    </row>
    <row r="46">
      <c r="A46" s="3" t="inlineStr">
        <is>
          <t>Schedule of Available-for-sale Securities [Line Items]</t>
        </is>
      </c>
    </row>
    <row r="47">
      <c r="A47" s="4" t="inlineStr">
        <is>
          <t>Bonds available-for-sale securities, less than 12 months, number of issues | investment</t>
        </is>
      </c>
      <c r="B47" s="5" t="n">
        <v>2000</v>
      </c>
      <c r="C47" s="5" t="n">
        <v>1000</v>
      </c>
    </row>
    <row r="48">
      <c r="A48" s="4" t="inlineStr">
        <is>
          <t>Bonds available-for-sale securities, less than 12 months, unrealized losses</t>
        </is>
      </c>
      <c r="B48" s="6" t="n">
        <v>-81</v>
      </c>
      <c r="C48" s="6" t="n">
        <v>-21</v>
      </c>
    </row>
    <row r="49">
      <c r="A49" s="4" t="inlineStr">
        <is>
          <t>Bonds available-for-sale securities, less than 12 months, fair value</t>
        </is>
      </c>
      <c r="B49" s="6" t="n">
        <v>13468</v>
      </c>
      <c r="C49" s="6" t="n">
        <v>1391</v>
      </c>
    </row>
    <row r="50">
      <c r="A50" s="4" t="inlineStr">
        <is>
          <t>Bonds available-for-sale securities, 12 months or more, number of issues | investment</t>
        </is>
      </c>
      <c r="B50" s="5" t="n">
        <v>2000</v>
      </c>
      <c r="C50" s="5" t="n">
        <v>3000</v>
      </c>
    </row>
    <row r="51">
      <c r="A51" s="4" t="inlineStr">
        <is>
          <t>Bonds available-for-sale securities, 12 months or more, unrealized losses</t>
        </is>
      </c>
      <c r="B51" s="6" t="n">
        <v>-3</v>
      </c>
      <c r="C51" s="6" t="n">
        <v>-8</v>
      </c>
    </row>
    <row r="52">
      <c r="A52" s="4" t="inlineStr">
        <is>
          <t>Bonds available-for-sale securities, 12 months or more, fair value</t>
        </is>
      </c>
      <c r="B52" s="6" t="n">
        <v>528</v>
      </c>
      <c r="C52" s="6" t="n">
        <v>593</v>
      </c>
    </row>
    <row r="53">
      <c r="A53" s="4" t="inlineStr">
        <is>
          <t>Bonds available-for-sale securities, total, number of issues | investment</t>
        </is>
      </c>
      <c r="B53" s="5" t="n">
        <v>4000</v>
      </c>
      <c r="C53" s="5" t="n">
        <v>4000</v>
      </c>
    </row>
    <row r="54">
      <c r="A54" s="4" t="inlineStr">
        <is>
          <t>Bonds available-for-sale securities, total, unrealized losses</t>
        </is>
      </c>
      <c r="B54" s="6" t="n">
        <v>-84</v>
      </c>
      <c r="C54" s="6" t="n">
        <v>-29</v>
      </c>
    </row>
    <row r="55">
      <c r="A55" s="4" t="inlineStr">
        <is>
          <t>Bonds available-for-sale securities, total, fair value</t>
        </is>
      </c>
      <c r="B55" s="6" t="n">
        <v>13996</v>
      </c>
      <c r="C55" s="6" t="n">
        <v>1984</v>
      </c>
    </row>
    <row r="56">
      <c r="A56" s="4" t="inlineStr">
        <is>
          <t>Collateralized debt securities</t>
        </is>
      </c>
    </row>
    <row r="57">
      <c r="A57" s="3" t="inlineStr">
        <is>
          <t>Schedule of Available-for-sale Securities [Line Items]</t>
        </is>
      </c>
    </row>
    <row r="58">
      <c r="A58" s="4" t="inlineStr">
        <is>
          <t>Bonds available-for-sale securities, less than 12 months, number of issues | investment</t>
        </is>
      </c>
      <c r="B58" s="5" t="n">
        <v>22000</v>
      </c>
      <c r="C58" s="5" t="n">
        <v>3000</v>
      </c>
    </row>
    <row r="59">
      <c r="A59" s="4" t="inlineStr">
        <is>
          <t>Bonds available-for-sale securities, less than 12 months, unrealized losses</t>
        </is>
      </c>
      <c r="B59" s="6" t="n">
        <v>-602</v>
      </c>
      <c r="C59" s="6" t="n">
        <v>-93</v>
      </c>
    </row>
    <row r="60">
      <c r="A60" s="4" t="inlineStr">
        <is>
          <t>Bonds available-for-sale securities, less than 12 months, fair value</t>
        </is>
      </c>
      <c r="B60" s="6" t="n">
        <v>158176</v>
      </c>
      <c r="C60" s="6" t="n">
        <v>12752</v>
      </c>
    </row>
    <row r="61">
      <c r="A61" s="4" t="inlineStr">
        <is>
          <t>Bonds available-for-sale securities, 12 months or more, number of issues | investment</t>
        </is>
      </c>
      <c r="B61" s="5" t="n">
        <v>2000</v>
      </c>
      <c r="C61" s="5" t="n">
        <v>1000</v>
      </c>
    </row>
    <row r="62">
      <c r="A62" s="4" t="inlineStr">
        <is>
          <t>Bonds available-for-sale securities, 12 months or more, unrealized losses</t>
        </is>
      </c>
      <c r="B62" s="6" t="n">
        <v>-52</v>
      </c>
      <c r="C62" s="6" t="n">
        <v>-1</v>
      </c>
    </row>
    <row r="63">
      <c r="A63" s="4" t="inlineStr">
        <is>
          <t>Bonds available-for-sale securities, 12 months or more, fair value</t>
        </is>
      </c>
      <c r="B63" s="6" t="n">
        <v>4455</v>
      </c>
      <c r="C63" s="6" t="n">
        <v>158</v>
      </c>
    </row>
    <row r="64">
      <c r="A64" s="4" t="inlineStr">
        <is>
          <t>Bonds available-for-sale securities, total, number of issues | investment</t>
        </is>
      </c>
      <c r="B64" s="5" t="n">
        <v>24000</v>
      </c>
      <c r="C64" s="5" t="n">
        <v>4000</v>
      </c>
    </row>
    <row r="65">
      <c r="A65" s="4" t="inlineStr">
        <is>
          <t>Bonds available-for-sale securities, total, unrealized losses</t>
        </is>
      </c>
      <c r="B65" s="6" t="n">
        <v>-654</v>
      </c>
      <c r="C65" s="6" t="n">
        <v>-94</v>
      </c>
    </row>
    <row r="66">
      <c r="A66" s="4" t="inlineStr">
        <is>
          <t>Bonds available-for-sale securities, total, fair value</t>
        </is>
      </c>
      <c r="B66" s="6" t="n">
        <v>162631</v>
      </c>
      <c r="C66" s="6" t="n">
        <v>12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Securities - Equity Securities by Market Sector Distribution (Detail) - Credit Concentration Risk - Equity Securities - Portfolio Market Sector</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Percentage</t>
        </is>
      </c>
      <c r="B4" s="4" t="inlineStr">
        <is>
          <t>100.00%</t>
        </is>
      </c>
      <c r="C4" s="4" t="inlineStr">
        <is>
          <t>100.00%</t>
        </is>
      </c>
    </row>
    <row r="5">
      <c r="A5" s="4" t="inlineStr">
        <is>
          <t>Consumer goods</t>
        </is>
      </c>
    </row>
    <row r="6">
      <c r="A6" s="3" t="inlineStr">
        <is>
          <t>Concentration Risk [Line Items]</t>
        </is>
      </c>
    </row>
    <row r="7">
      <c r="A7" s="4" t="inlineStr">
        <is>
          <t>Percentage</t>
        </is>
      </c>
      <c r="B7" s="4" t="inlineStr">
        <is>
          <t>16.80%</t>
        </is>
      </c>
      <c r="C7" s="4" t="inlineStr">
        <is>
          <t>19.30%</t>
        </is>
      </c>
    </row>
    <row r="8">
      <c r="A8" s="4" t="inlineStr">
        <is>
          <t>Energy and utilities</t>
        </is>
      </c>
    </row>
    <row r="9">
      <c r="A9" s="3" t="inlineStr">
        <is>
          <t>Concentration Risk [Line Items]</t>
        </is>
      </c>
    </row>
    <row r="10">
      <c r="A10" s="4" t="inlineStr">
        <is>
          <t>Percentage</t>
        </is>
      </c>
      <c r="B10" s="4" t="inlineStr">
        <is>
          <t>5.60%</t>
        </is>
      </c>
      <c r="C10" s="4" t="inlineStr">
        <is>
          <t>5.20%</t>
        </is>
      </c>
    </row>
    <row r="11">
      <c r="A11" s="4" t="inlineStr">
        <is>
          <t>Finance</t>
        </is>
      </c>
    </row>
    <row r="12">
      <c r="A12" s="3" t="inlineStr">
        <is>
          <t>Concentration Risk [Line Items]</t>
        </is>
      </c>
    </row>
    <row r="13">
      <c r="A13" s="4" t="inlineStr">
        <is>
          <t>Percentage</t>
        </is>
      </c>
      <c r="B13" s="4" t="inlineStr">
        <is>
          <t>24.50%</t>
        </is>
      </c>
      <c r="C13" s="4" t="inlineStr">
        <is>
          <t>21.60%</t>
        </is>
      </c>
    </row>
    <row r="14">
      <c r="A14" s="4" t="inlineStr">
        <is>
          <t>Healthcare</t>
        </is>
      </c>
    </row>
    <row r="15">
      <c r="A15" s="3" t="inlineStr">
        <is>
          <t>Concentration Risk [Line Items]</t>
        </is>
      </c>
    </row>
    <row r="16">
      <c r="A16" s="4" t="inlineStr">
        <is>
          <t>Percentage</t>
        </is>
      </c>
      <c r="B16" s="4" t="inlineStr">
        <is>
          <t>14.00%</t>
        </is>
      </c>
      <c r="C16" s="4" t="inlineStr">
        <is>
          <t>15.00%</t>
        </is>
      </c>
    </row>
    <row r="17">
      <c r="A17" s="4" t="inlineStr">
        <is>
          <t>Industrials</t>
        </is>
      </c>
    </row>
    <row r="18">
      <c r="A18" s="3" t="inlineStr">
        <is>
          <t>Concentration Risk [Line Items]</t>
        </is>
      </c>
    </row>
    <row r="19">
      <c r="A19" s="4" t="inlineStr">
        <is>
          <t>Percentage</t>
        </is>
      </c>
      <c r="B19" s="4" t="inlineStr">
        <is>
          <t>7.20%</t>
        </is>
      </c>
      <c r="C19" s="4" t="inlineStr">
        <is>
          <t>7.40%</t>
        </is>
      </c>
    </row>
    <row r="20">
      <c r="A20" s="4" t="inlineStr">
        <is>
          <t>Information technology</t>
        </is>
      </c>
    </row>
    <row r="21">
      <c r="A21" s="3" t="inlineStr">
        <is>
          <t>Concentration Risk [Line Items]</t>
        </is>
      </c>
    </row>
    <row r="22">
      <c r="A22" s="4" t="inlineStr">
        <is>
          <t>Percentage</t>
        </is>
      </c>
      <c r="B22" s="4" t="inlineStr">
        <is>
          <t>26.70%</t>
        </is>
      </c>
      <c r="C22" s="4" t="inlineStr">
        <is>
          <t>27.10%</t>
        </is>
      </c>
    </row>
    <row r="23">
      <c r="A23" s="4" t="inlineStr">
        <is>
          <t>Other</t>
        </is>
      </c>
    </row>
    <row r="24">
      <c r="A24" s="3" t="inlineStr">
        <is>
          <t>Concentration Risk [Line Items]</t>
        </is>
      </c>
    </row>
    <row r="25">
      <c r="A25" s="4" t="inlineStr">
        <is>
          <t>Percentage</t>
        </is>
      </c>
      <c r="B25" s="4" t="inlineStr">
        <is>
          <t>5.20%</t>
        </is>
      </c>
      <c r="C25" s="4" t="inlineStr">
        <is>
          <t>4.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1237</v>
      </c>
      <c r="C4" s="6" t="n">
        <v>171703</v>
      </c>
      <c r="D4" s="6" t="n">
        <v>449543</v>
      </c>
      <c r="E4" s="6" t="n">
        <v>161874</v>
      </c>
    </row>
    <row r="5">
      <c r="A5" s="3" t="inlineStr">
        <is>
          <t>Other comprehensive income (loss), net of tax</t>
        </is>
      </c>
    </row>
    <row r="6">
      <c r="A6" s="4" t="inlineStr">
        <is>
          <t>Change in net unrealized gains (losses) on securities</t>
        </is>
      </c>
      <c r="B6" s="5" t="n">
        <v>-46717</v>
      </c>
      <c r="C6" s="5" t="n">
        <v>28573</v>
      </c>
      <c r="D6" s="5" t="n">
        <v>-103585</v>
      </c>
      <c r="E6" s="5" t="n">
        <v>89946</v>
      </c>
    </row>
    <row r="7">
      <c r="A7" s="4" t="inlineStr">
        <is>
          <t>Foreign currency transaction and translation adjustments</t>
        </is>
      </c>
      <c r="B7" s="5" t="n">
        <v>-297</v>
      </c>
      <c r="C7" s="5" t="n">
        <v>371</v>
      </c>
      <c r="D7" s="5" t="n">
        <v>122</v>
      </c>
      <c r="E7" s="5" t="n">
        <v>-214</v>
      </c>
    </row>
    <row r="8">
      <c r="A8" s="4" t="inlineStr">
        <is>
          <t>Defined benefit pension plan adjustment</t>
        </is>
      </c>
      <c r="B8" s="5" t="n">
        <v>2322</v>
      </c>
      <c r="C8" s="5" t="n">
        <v>1851</v>
      </c>
      <c r="D8" s="5" t="n">
        <v>8452</v>
      </c>
      <c r="E8" s="5" t="n">
        <v>5456</v>
      </c>
    </row>
    <row r="9">
      <c r="A9" s="4" t="inlineStr">
        <is>
          <t>Total other comprehensive income (loss), net of tax</t>
        </is>
      </c>
      <c r="B9" s="5" t="n">
        <v>-44692</v>
      </c>
      <c r="C9" s="5" t="n">
        <v>30795</v>
      </c>
      <c r="D9" s="5" t="n">
        <v>-95011</v>
      </c>
      <c r="E9" s="5" t="n">
        <v>95188</v>
      </c>
    </row>
    <row r="10">
      <c r="A10" s="4" t="inlineStr">
        <is>
          <t>Total comprehensive income</t>
        </is>
      </c>
      <c r="B10" s="5" t="n">
        <v>6545</v>
      </c>
      <c r="C10" s="5" t="n">
        <v>202498</v>
      </c>
      <c r="D10" s="5" t="n">
        <v>354532</v>
      </c>
      <c r="E10" s="5" t="n">
        <v>257062</v>
      </c>
    </row>
    <row r="11">
      <c r="A11" s="4" t="inlineStr">
        <is>
          <t>Less: Comprehensive income attributable to noncontrolling interest</t>
        </is>
      </c>
      <c r="B11" s="5" t="n">
        <v>189</v>
      </c>
      <c r="C11" s="5" t="n">
        <v>651</v>
      </c>
      <c r="D11" s="5" t="n">
        <v>346</v>
      </c>
      <c r="E11" s="5" t="n">
        <v>721</v>
      </c>
    </row>
    <row r="12">
      <c r="A12" s="4" t="inlineStr">
        <is>
          <t>Total comprehensive income attributable to American National</t>
        </is>
      </c>
      <c r="B12" s="6" t="n">
        <v>6356</v>
      </c>
      <c r="C12" s="6" t="n">
        <v>201847</v>
      </c>
      <c r="D12" s="6" t="n">
        <v>354186</v>
      </c>
      <c r="E12" s="6" t="n">
        <v>256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 in Securities - Allowance for Credit Losses for Held-to-maturity Securities (Detai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Debt Securities, Held-to-maturity, Allowance for Credit Loss [Roll Forward]</t>
        </is>
      </c>
    </row>
    <row r="4">
      <c r="A4" s="4" t="inlineStr">
        <is>
          <t>Beginning balance</t>
        </is>
      </c>
      <c r="B4" s="6" t="n">
        <v>-17202</v>
      </c>
      <c r="C4" s="6" t="n">
        <v>-18854</v>
      </c>
      <c r="D4" s="6" t="n">
        <v>-12442</v>
      </c>
      <c r="E4" s="6" t="n">
        <v>-22414</v>
      </c>
      <c r="F4" s="6" t="n">
        <v>-21385</v>
      </c>
      <c r="G4" s="6" t="n">
        <v>-21664</v>
      </c>
    </row>
    <row r="5">
      <c r="A5" s="4" t="inlineStr">
        <is>
          <t>Purchases</t>
        </is>
      </c>
      <c r="B5" s="5" t="n">
        <v>-101</v>
      </c>
      <c r="C5" s="5" t="n">
        <v>-974</v>
      </c>
      <c r="D5" s="5" t="n">
        <v>-228</v>
      </c>
      <c r="E5" s="5" t="n">
        <v>-10</v>
      </c>
      <c r="F5" s="5" t="n">
        <v>-116</v>
      </c>
      <c r="G5" s="5" t="n">
        <v>-945</v>
      </c>
    </row>
    <row r="6">
      <c r="A6" s="4" t="inlineStr">
        <is>
          <t>Disposition</t>
        </is>
      </c>
      <c r="B6" s="5" t="n">
        <v>194</v>
      </c>
      <c r="C6" s="5" t="n">
        <v>655</v>
      </c>
      <c r="D6" s="5" t="n">
        <v>125</v>
      </c>
      <c r="E6" s="5" t="n">
        <v>1607</v>
      </c>
      <c r="F6" s="5" t="n">
        <v>200</v>
      </c>
      <c r="G6" s="5" t="n">
        <v>7141</v>
      </c>
    </row>
    <row r="7">
      <c r="A7" s="4" t="inlineStr">
        <is>
          <t>Provision</t>
        </is>
      </c>
      <c r="B7" s="5" t="n">
        <v>3617</v>
      </c>
      <c r="C7" s="5" t="n">
        <v>1971</v>
      </c>
      <c r="D7" s="5" t="n">
        <v>-6309</v>
      </c>
      <c r="E7" s="5" t="n">
        <v>-674</v>
      </c>
      <c r="F7" s="5" t="n">
        <v>-1113</v>
      </c>
      <c r="G7" s="5" t="n">
        <v>-5917</v>
      </c>
    </row>
    <row r="8">
      <c r="A8" s="4" t="inlineStr">
        <is>
          <t>Ending balance</t>
        </is>
      </c>
      <c r="B8" s="5" t="n">
        <v>-13492</v>
      </c>
      <c r="C8" s="5" t="n">
        <v>-17202</v>
      </c>
      <c r="D8" s="5" t="n">
        <v>-18854</v>
      </c>
      <c r="E8" s="5" t="n">
        <v>-21491</v>
      </c>
      <c r="F8" s="5" t="n">
        <v>-22414</v>
      </c>
      <c r="G8" s="5" t="n">
        <v>-21385</v>
      </c>
    </row>
    <row r="9">
      <c r="A9" s="4" t="inlineStr">
        <is>
          <t>Foreign Governments</t>
        </is>
      </c>
    </row>
    <row r="10">
      <c r="A10" s="3" t="inlineStr">
        <is>
          <t>Debt Securities, Held-to-maturity, Allowance for Credit Loss [Roll Forward]</t>
        </is>
      </c>
    </row>
    <row r="11">
      <c r="A11" s="4" t="inlineStr">
        <is>
          <t>Beginning balance</t>
        </is>
      </c>
      <c r="D11" s="5" t="n">
        <v>0</v>
      </c>
      <c r="E11" s="5" t="n">
        <v>0</v>
      </c>
      <c r="F11" s="5" t="n">
        <v>5</v>
      </c>
      <c r="G11" s="5" t="n">
        <v>4</v>
      </c>
    </row>
    <row r="12">
      <c r="A12" s="4" t="inlineStr">
        <is>
          <t>Purchases</t>
        </is>
      </c>
      <c r="E12" s="5" t="n">
        <v>0</v>
      </c>
      <c r="F12" s="5" t="n">
        <v>0</v>
      </c>
      <c r="G12" s="5" t="n">
        <v>0</v>
      </c>
    </row>
    <row r="13">
      <c r="A13" s="4" t="inlineStr">
        <is>
          <t>Disposition</t>
        </is>
      </c>
      <c r="E13" s="5" t="n">
        <v>0</v>
      </c>
      <c r="F13" s="5" t="n">
        <v>0</v>
      </c>
      <c r="G13" s="5" t="n">
        <v>0</v>
      </c>
    </row>
    <row r="14">
      <c r="A14" s="4" t="inlineStr">
        <is>
          <t>Provision</t>
        </is>
      </c>
      <c r="E14" s="5" t="n">
        <v>0</v>
      </c>
      <c r="F14" s="5" t="n">
        <v>-5</v>
      </c>
      <c r="G14" s="5" t="n">
        <v>1</v>
      </c>
    </row>
    <row r="15">
      <c r="A15" s="4" t="inlineStr">
        <is>
          <t>Ending balance</t>
        </is>
      </c>
      <c r="B15" s="5" t="n">
        <v>0</v>
      </c>
      <c r="E15" s="5" t="n">
        <v>0</v>
      </c>
      <c r="F15" s="5" t="n">
        <v>0</v>
      </c>
      <c r="G15" s="5" t="n">
        <v>5</v>
      </c>
    </row>
    <row r="16">
      <c r="A16" s="4" t="inlineStr">
        <is>
          <t>Corporate Debt Securities</t>
        </is>
      </c>
    </row>
    <row r="17">
      <c r="A17" s="3" t="inlineStr">
        <is>
          <t>Debt Securities, Held-to-maturity, Allowance for Credit Loss [Roll Forward]</t>
        </is>
      </c>
    </row>
    <row r="18">
      <c r="A18" s="4" t="inlineStr">
        <is>
          <t>Beginning balance</t>
        </is>
      </c>
      <c r="B18" s="5" t="n">
        <v>-14952</v>
      </c>
      <c r="C18" s="5" t="n">
        <v>-11793</v>
      </c>
      <c r="D18" s="5" t="n">
        <v>-7475</v>
      </c>
      <c r="E18" s="5" t="n">
        <v>-19882</v>
      </c>
      <c r="F18" s="5" t="n">
        <v>-18401</v>
      </c>
      <c r="G18" s="5" t="n">
        <v>-18563</v>
      </c>
    </row>
    <row r="19">
      <c r="A19" s="4" t="inlineStr">
        <is>
          <t>Purchases</t>
        </is>
      </c>
      <c r="B19" s="5" t="n">
        <v>-101</v>
      </c>
      <c r="C19" s="5" t="n">
        <v>-974</v>
      </c>
      <c r="D19" s="5" t="n">
        <v>-228</v>
      </c>
      <c r="E19" s="5" t="n">
        <v>-4</v>
      </c>
      <c r="F19" s="5" t="n">
        <v>-116</v>
      </c>
      <c r="G19" s="5" t="n">
        <v>-622</v>
      </c>
    </row>
    <row r="20">
      <c r="A20" s="4" t="inlineStr">
        <is>
          <t>Disposition</t>
        </is>
      </c>
      <c r="B20" s="5" t="n">
        <v>194</v>
      </c>
      <c r="C20" s="5" t="n">
        <v>104</v>
      </c>
      <c r="D20" s="5" t="n">
        <v>125</v>
      </c>
      <c r="E20" s="5" t="n">
        <v>1607</v>
      </c>
      <c r="F20" s="5" t="n">
        <v>200</v>
      </c>
      <c r="G20" s="5" t="n">
        <v>6901</v>
      </c>
    </row>
    <row r="21">
      <c r="A21" s="4" t="inlineStr">
        <is>
          <t>Provision</t>
        </is>
      </c>
      <c r="B21" s="5" t="n">
        <v>2882</v>
      </c>
      <c r="C21" s="5" t="n">
        <v>-2289</v>
      </c>
      <c r="D21" s="5" t="n">
        <v>-4215</v>
      </c>
      <c r="E21" s="5" t="n">
        <v>-231</v>
      </c>
      <c r="F21" s="5" t="n">
        <v>-1565</v>
      </c>
      <c r="G21" s="5" t="n">
        <v>-6117</v>
      </c>
    </row>
    <row r="22">
      <c r="A22" s="4" t="inlineStr">
        <is>
          <t>Ending balance</t>
        </is>
      </c>
      <c r="B22" s="5" t="n">
        <v>-11977</v>
      </c>
      <c r="C22" s="5" t="n">
        <v>-14952</v>
      </c>
      <c r="D22" s="5" t="n">
        <v>-11793</v>
      </c>
      <c r="E22" s="5" t="n">
        <v>-18510</v>
      </c>
      <c r="F22" s="5" t="n">
        <v>-19882</v>
      </c>
      <c r="G22" s="5" t="n">
        <v>-18401</v>
      </c>
    </row>
    <row r="23">
      <c r="A23" s="4" t="inlineStr">
        <is>
          <t>Collateralized Debt Securities</t>
        </is>
      </c>
    </row>
    <row r="24">
      <c r="A24" s="3" t="inlineStr">
        <is>
          <t>Debt Securities, Held-to-maturity, Allowance for Credit Loss [Roll Forward]</t>
        </is>
      </c>
    </row>
    <row r="25">
      <c r="A25" s="4" t="inlineStr">
        <is>
          <t>Beginning balance</t>
        </is>
      </c>
      <c r="B25" s="5" t="n">
        <v>-1724</v>
      </c>
      <c r="C25" s="5" t="n">
        <v>-6519</v>
      </c>
      <c r="D25" s="5" t="n">
        <v>-4515</v>
      </c>
      <c r="E25" s="5" t="n">
        <v>-2532</v>
      </c>
      <c r="F25" s="5" t="n">
        <v>-2986</v>
      </c>
      <c r="G25" s="5" t="n">
        <v>-2968</v>
      </c>
    </row>
    <row r="26">
      <c r="A26" s="4" t="inlineStr">
        <is>
          <t>Purchases</t>
        </is>
      </c>
      <c r="B26" s="5" t="n">
        <v>0</v>
      </c>
      <c r="C26" s="5" t="n">
        <v>0</v>
      </c>
      <c r="D26" s="5" t="n">
        <v>0</v>
      </c>
      <c r="E26" s="5" t="n">
        <v>-6</v>
      </c>
      <c r="F26" s="5" t="n">
        <v>0</v>
      </c>
      <c r="G26" s="5" t="n">
        <v>-323</v>
      </c>
    </row>
    <row r="27">
      <c r="A27" s="4" t="inlineStr">
        <is>
          <t>Disposition</t>
        </is>
      </c>
      <c r="B27" s="5" t="n">
        <v>0</v>
      </c>
      <c r="C27" s="5" t="n">
        <v>551</v>
      </c>
      <c r="D27" s="5" t="n">
        <v>0</v>
      </c>
      <c r="E27" s="5" t="n">
        <v>0</v>
      </c>
      <c r="F27" s="5" t="n">
        <v>0</v>
      </c>
      <c r="G27" s="5" t="n">
        <v>106</v>
      </c>
    </row>
    <row r="28">
      <c r="A28" s="4" t="inlineStr">
        <is>
          <t>Provision</t>
        </is>
      </c>
      <c r="B28" s="5" t="n">
        <v>715</v>
      </c>
      <c r="C28" s="5" t="n">
        <v>4244</v>
      </c>
      <c r="D28" s="5" t="n">
        <v>-2004</v>
      </c>
      <c r="E28" s="5" t="n">
        <v>-408</v>
      </c>
      <c r="F28" s="5" t="n">
        <v>454</v>
      </c>
      <c r="G28" s="5" t="n">
        <v>199</v>
      </c>
    </row>
    <row r="29">
      <c r="A29" s="4" t="inlineStr">
        <is>
          <t>Ending balance</t>
        </is>
      </c>
      <c r="B29" s="5" t="n">
        <v>-1009</v>
      </c>
      <c r="C29" s="5" t="n">
        <v>-1724</v>
      </c>
      <c r="D29" s="5" t="n">
        <v>-6519</v>
      </c>
      <c r="E29" s="5" t="n">
        <v>-2946</v>
      </c>
      <c r="F29" s="5" t="n">
        <v>-2532</v>
      </c>
      <c r="G29" s="5" t="n">
        <v>-2986</v>
      </c>
    </row>
    <row r="30">
      <c r="A30" s="4" t="inlineStr">
        <is>
          <t>Residential Mortgage Backed Securities</t>
        </is>
      </c>
    </row>
    <row r="31">
      <c r="A31" s="3" t="inlineStr">
        <is>
          <t>Debt Securities, Held-to-maturity, Allowance for Credit Loss [Roll Forward]</t>
        </is>
      </c>
    </row>
    <row r="32">
      <c r="A32" s="4" t="inlineStr">
        <is>
          <t>Beginning balance</t>
        </is>
      </c>
      <c r="B32" s="5" t="n">
        <v>-526</v>
      </c>
      <c r="C32" s="5" t="n">
        <v>-542</v>
      </c>
      <c r="D32" s="5" t="n">
        <v>-452</v>
      </c>
      <c r="E32" s="5" t="n">
        <v>0</v>
      </c>
      <c r="F32" s="5" t="n">
        <v>-3</v>
      </c>
      <c r="G32" s="5" t="n">
        <v>-137</v>
      </c>
    </row>
    <row r="33">
      <c r="A33" s="4" t="inlineStr">
        <is>
          <t>Purchases</t>
        </is>
      </c>
      <c r="B33" s="5" t="n">
        <v>0</v>
      </c>
      <c r="C33" s="5" t="n">
        <v>0</v>
      </c>
      <c r="D33" s="5" t="n">
        <v>0</v>
      </c>
      <c r="E33" s="5" t="n">
        <v>0</v>
      </c>
      <c r="F33" s="5" t="n">
        <v>0</v>
      </c>
      <c r="G33" s="5" t="n">
        <v>0</v>
      </c>
    </row>
    <row r="34">
      <c r="A34" s="4" t="inlineStr">
        <is>
          <t>Disposition</t>
        </is>
      </c>
      <c r="B34" s="5" t="n">
        <v>0</v>
      </c>
      <c r="C34" s="5" t="n">
        <v>0</v>
      </c>
      <c r="D34" s="5" t="n">
        <v>0</v>
      </c>
      <c r="E34" s="5" t="n">
        <v>0</v>
      </c>
      <c r="F34" s="5" t="n">
        <v>0</v>
      </c>
      <c r="G34" s="5" t="n">
        <v>134</v>
      </c>
    </row>
    <row r="35">
      <c r="A35" s="4" t="inlineStr">
        <is>
          <t>Provision</t>
        </is>
      </c>
      <c r="B35" s="5" t="n">
        <v>20</v>
      </c>
      <c r="C35" s="5" t="n">
        <v>16</v>
      </c>
      <c r="D35" s="5" t="n">
        <v>-90</v>
      </c>
      <c r="E35" s="5" t="n">
        <v>-35</v>
      </c>
      <c r="F35" s="5" t="n">
        <v>3</v>
      </c>
      <c r="G35" s="5" t="n">
        <v>0</v>
      </c>
    </row>
    <row r="36">
      <c r="A36" s="4" t="inlineStr">
        <is>
          <t>Ending balance</t>
        </is>
      </c>
      <c r="B36" s="6" t="n">
        <v>-506</v>
      </c>
      <c r="C36" s="6" t="n">
        <v>-526</v>
      </c>
      <c r="D36" s="6" t="n">
        <v>-542</v>
      </c>
      <c r="E36" s="6" t="n">
        <v>-35</v>
      </c>
      <c r="F36" s="6" t="n">
        <v>0</v>
      </c>
      <c r="G36" s="6" t="n">
        <v>-3</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 in Securities - Allowance for Credit Losses for Available-for-Sale Securities (Detai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Debt Securities, Available-for-sale, Allowance for Credit Loss [Roll Forward]</t>
        </is>
      </c>
    </row>
    <row r="4">
      <c r="A4" s="4" t="inlineStr">
        <is>
          <t>Beginning balance</t>
        </is>
      </c>
      <c r="B4" s="6" t="n">
        <v>-5158</v>
      </c>
      <c r="C4" s="6" t="n">
        <v>-8716</v>
      </c>
      <c r="D4" s="6" t="n">
        <v>-7482</v>
      </c>
      <c r="E4" s="6" t="n">
        <v>-4115</v>
      </c>
      <c r="F4" s="6" t="n">
        <v>-12865</v>
      </c>
      <c r="G4" s="6" t="n">
        <v>0</v>
      </c>
    </row>
    <row r="5">
      <c r="A5" s="4" t="inlineStr">
        <is>
          <t>Increase in allowance related to purchases</t>
        </is>
      </c>
      <c r="B5" s="5" t="n">
        <v>-2523</v>
      </c>
      <c r="C5" s="5" t="n">
        <v>-1173</v>
      </c>
      <c r="E5" s="5" t="n">
        <v>-28</v>
      </c>
      <c r="F5" s="5" t="n">
        <v>-73</v>
      </c>
    </row>
    <row r="6">
      <c r="A6" s="4" t="inlineStr">
        <is>
          <t>Reduction in allowance related to disposition</t>
        </is>
      </c>
      <c r="B6" s="5" t="n">
        <v>56</v>
      </c>
      <c r="C6" s="5" t="n">
        <v>4221</v>
      </c>
      <c r="E6" s="5" t="n">
        <v>33</v>
      </c>
      <c r="F6" s="5" t="n">
        <v>10</v>
      </c>
    </row>
    <row r="7">
      <c r="A7" s="4" t="inlineStr">
        <is>
          <t>Allowance on securities that had an allowance recorded in a previous period</t>
        </is>
      </c>
      <c r="B7" s="5" t="n">
        <v>3582</v>
      </c>
      <c r="C7" s="5" t="n">
        <v>1266</v>
      </c>
      <c r="D7" s="5" t="n">
        <v>-1231</v>
      </c>
      <c r="E7" s="5" t="n">
        <v>1243</v>
      </c>
      <c r="F7" s="5" t="n">
        <v>10089</v>
      </c>
      <c r="G7" s="5" t="n">
        <v>-12865</v>
      </c>
    </row>
    <row r="8">
      <c r="A8" s="4" t="inlineStr">
        <is>
          <t>Allowance on securities where credit losses were not previously recorded</t>
        </is>
      </c>
      <c r="B8" s="5" t="n">
        <v>-486</v>
      </c>
      <c r="C8" s="5" t="n">
        <v>-756</v>
      </c>
      <c r="D8" s="5" t="n">
        <v>-3</v>
      </c>
      <c r="E8" s="5" t="n">
        <v>-4771</v>
      </c>
      <c r="F8" s="5" t="n">
        <v>-1276</v>
      </c>
    </row>
    <row r="9">
      <c r="A9" s="4" t="inlineStr">
        <is>
          <t>Ending balance</t>
        </is>
      </c>
      <c r="B9" s="5" t="n">
        <v>-4529</v>
      </c>
      <c r="C9" s="5" t="n">
        <v>-5158</v>
      </c>
      <c r="D9" s="5" t="n">
        <v>-8716</v>
      </c>
      <c r="E9" s="5" t="n">
        <v>-7638</v>
      </c>
      <c r="F9" s="5" t="n">
        <v>-4115</v>
      </c>
      <c r="G9" s="5" t="n">
        <v>-12865</v>
      </c>
    </row>
    <row r="10">
      <c r="A10" s="4" t="inlineStr">
        <is>
          <t>U.S. Treasury and Government</t>
        </is>
      </c>
    </row>
    <row r="11">
      <c r="A11" s="3" t="inlineStr">
        <is>
          <t>Debt Securities, Available-for-sale, Allowance for Credit Loss [Roll Forward]</t>
        </is>
      </c>
    </row>
    <row r="12">
      <c r="A12" s="4" t="inlineStr">
        <is>
          <t>Beginning balance</t>
        </is>
      </c>
      <c r="B12" s="5" t="n">
        <v>0</v>
      </c>
      <c r="C12" s="5" t="n">
        <v>-3</v>
      </c>
      <c r="D12" s="5" t="n">
        <v>0</v>
      </c>
    </row>
    <row r="13">
      <c r="A13" s="4" t="inlineStr">
        <is>
          <t>Increase in allowance related to purchases</t>
        </is>
      </c>
      <c r="B13" s="5" t="n">
        <v>0</v>
      </c>
      <c r="C13" s="5" t="n">
        <v>0</v>
      </c>
    </row>
    <row r="14">
      <c r="A14" s="4" t="inlineStr">
        <is>
          <t>Reduction in allowance related to disposition</t>
        </is>
      </c>
      <c r="B14" s="5" t="n">
        <v>0</v>
      </c>
      <c r="C14" s="5" t="n">
        <v>0</v>
      </c>
    </row>
    <row r="15">
      <c r="A15" s="4" t="inlineStr">
        <is>
          <t>Allowance on securities that had an allowance recorded in a previous period</t>
        </is>
      </c>
      <c r="B15" s="5" t="n">
        <v>0</v>
      </c>
      <c r="C15" s="5" t="n">
        <v>3</v>
      </c>
      <c r="D15" s="5" t="n">
        <v>0</v>
      </c>
    </row>
    <row r="16">
      <c r="A16" s="4" t="inlineStr">
        <is>
          <t>Allowance on securities where credit losses were not previously recorded</t>
        </is>
      </c>
      <c r="B16" s="5" t="n">
        <v>0</v>
      </c>
      <c r="C16" s="5" t="n">
        <v>0</v>
      </c>
      <c r="D16" s="5" t="n">
        <v>-3</v>
      </c>
    </row>
    <row r="17">
      <c r="A17" s="4" t="inlineStr">
        <is>
          <t>Ending balance</t>
        </is>
      </c>
      <c r="B17" s="5" t="n">
        <v>0</v>
      </c>
      <c r="C17" s="5" t="n">
        <v>0</v>
      </c>
      <c r="D17" s="5" t="n">
        <v>-3</v>
      </c>
    </row>
    <row r="18">
      <c r="A18" s="4" t="inlineStr">
        <is>
          <t>U.S. State and Political Subdivisions</t>
        </is>
      </c>
    </row>
    <row r="19">
      <c r="A19" s="3" t="inlineStr">
        <is>
          <t>Debt Securities, Available-for-sale, Allowance for Credit Loss [Roll Forward]</t>
        </is>
      </c>
    </row>
    <row r="20">
      <c r="A20" s="4" t="inlineStr">
        <is>
          <t>Beginning balance</t>
        </is>
      </c>
      <c r="B20" s="5" t="n">
        <v>-8</v>
      </c>
      <c r="C20" s="5" t="n">
        <v>0</v>
      </c>
      <c r="D20" s="5" t="n">
        <v>0</v>
      </c>
    </row>
    <row r="21">
      <c r="A21" s="4" t="inlineStr">
        <is>
          <t>Allowance on securities that had an allowance recorded in a previous period</t>
        </is>
      </c>
      <c r="B21" s="5" t="n">
        <v>8</v>
      </c>
    </row>
    <row r="22">
      <c r="A22" s="4" t="inlineStr">
        <is>
          <t>Allowance on securities where credit losses were not previously recorded</t>
        </is>
      </c>
      <c r="B22" s="5" t="n">
        <v>-16</v>
      </c>
      <c r="C22" s="5" t="n">
        <v>-8</v>
      </c>
    </row>
    <row r="23">
      <c r="A23" s="4" t="inlineStr">
        <is>
          <t>Ending balance</t>
        </is>
      </c>
      <c r="B23" s="5" t="n">
        <v>-16</v>
      </c>
      <c r="C23" s="5" t="n">
        <v>-8</v>
      </c>
      <c r="D23" s="5" t="n">
        <v>0</v>
      </c>
    </row>
    <row r="24">
      <c r="A24" s="4" t="inlineStr">
        <is>
          <t>Corporate Debt Securities</t>
        </is>
      </c>
    </row>
    <row r="25">
      <c r="A25" s="3" t="inlineStr">
        <is>
          <t>Debt Securities, Available-for-sale, Allowance for Credit Loss [Roll Forward]</t>
        </is>
      </c>
    </row>
    <row r="26">
      <c r="A26" s="4" t="inlineStr">
        <is>
          <t>Beginning balance</t>
        </is>
      </c>
      <c r="B26" s="5" t="n">
        <v>-4489</v>
      </c>
      <c r="C26" s="5" t="n">
        <v>-8008</v>
      </c>
      <c r="D26" s="5" t="n">
        <v>-7275</v>
      </c>
      <c r="E26" s="5" t="n">
        <v>-3824</v>
      </c>
      <c r="F26" s="5" t="n">
        <v>-12499</v>
      </c>
      <c r="G26" s="5" t="n">
        <v>0</v>
      </c>
    </row>
    <row r="27">
      <c r="A27" s="4" t="inlineStr">
        <is>
          <t>Increase in allowance related to purchases</t>
        </is>
      </c>
      <c r="B27" s="5" t="n">
        <v>-2177</v>
      </c>
      <c r="C27" s="5" t="n">
        <v>-981</v>
      </c>
      <c r="E27" s="5" t="n">
        <v>-28</v>
      </c>
      <c r="F27" s="5" t="n">
        <v>-73</v>
      </c>
    </row>
    <row r="28">
      <c r="A28" s="4" t="inlineStr">
        <is>
          <t>Reduction in allowance related to disposition</t>
        </is>
      </c>
      <c r="B28" s="5" t="n">
        <v>56</v>
      </c>
      <c r="C28" s="5" t="n">
        <v>4039</v>
      </c>
      <c r="E28" s="5" t="n">
        <v>33</v>
      </c>
      <c r="F28" s="5" t="n">
        <v>7</v>
      </c>
    </row>
    <row r="29">
      <c r="A29" s="4" t="inlineStr">
        <is>
          <t>Allowance on securities that had an allowance recorded in a previous period</t>
        </is>
      </c>
      <c r="B29" s="5" t="n">
        <v>3339</v>
      </c>
      <c r="C29" s="5" t="n">
        <v>1181</v>
      </c>
      <c r="D29" s="5" t="n">
        <v>-733</v>
      </c>
      <c r="E29" s="5" t="n">
        <v>1153</v>
      </c>
      <c r="F29" s="5" t="n">
        <v>10017</v>
      </c>
      <c r="G29" s="5" t="n">
        <v>-12499</v>
      </c>
    </row>
    <row r="30">
      <c r="A30" s="4" t="inlineStr">
        <is>
          <t>Allowance on securities where credit losses were not previously recorded</t>
        </is>
      </c>
      <c r="B30" s="5" t="n">
        <v>-298</v>
      </c>
      <c r="C30" s="5" t="n">
        <v>-720</v>
      </c>
      <c r="D30" s="5" t="n">
        <v>0</v>
      </c>
      <c r="E30" s="5" t="n">
        <v>-4771</v>
      </c>
      <c r="F30" s="5" t="n">
        <v>-1276</v>
      </c>
    </row>
    <row r="31">
      <c r="A31" s="4" t="inlineStr">
        <is>
          <t>Ending balance</t>
        </is>
      </c>
      <c r="B31" s="5" t="n">
        <v>-3569</v>
      </c>
      <c r="C31" s="5" t="n">
        <v>-4489</v>
      </c>
      <c r="D31" s="5" t="n">
        <v>-8008</v>
      </c>
      <c r="E31" s="5" t="n">
        <v>-7437</v>
      </c>
      <c r="F31" s="5" t="n">
        <v>-3824</v>
      </c>
      <c r="G31" s="5" t="n">
        <v>-12499</v>
      </c>
    </row>
    <row r="32">
      <c r="A32" s="4" t="inlineStr">
        <is>
          <t>Collateralized Debt Securities</t>
        </is>
      </c>
    </row>
    <row r="33">
      <c r="A33" s="3" t="inlineStr">
        <is>
          <t>Debt Securities, Available-for-sale, Allowance for Credit Loss [Roll Forward]</t>
        </is>
      </c>
    </row>
    <row r="34">
      <c r="A34" s="4" t="inlineStr">
        <is>
          <t>Beginning balance</t>
        </is>
      </c>
      <c r="B34" s="5" t="n">
        <v>-456</v>
      </c>
      <c r="C34" s="5" t="n">
        <v>-507</v>
      </c>
      <c r="D34" s="5" t="n">
        <v>-19</v>
      </c>
      <c r="E34" s="5" t="n">
        <v>-81</v>
      </c>
      <c r="F34" s="5" t="n">
        <v>-236</v>
      </c>
      <c r="G34" s="5" t="n">
        <v>0</v>
      </c>
    </row>
    <row r="35">
      <c r="A35" s="4" t="inlineStr">
        <is>
          <t>Increase in allowance related to purchases</t>
        </is>
      </c>
      <c r="B35" s="5" t="n">
        <v>-346</v>
      </c>
      <c r="C35" s="5" t="n">
        <v>-192</v>
      </c>
      <c r="E35" s="5" t="n">
        <v>0</v>
      </c>
      <c r="F35" s="5" t="n">
        <v>0</v>
      </c>
    </row>
    <row r="36">
      <c r="A36" s="4" t="inlineStr">
        <is>
          <t>Reduction in allowance related to disposition</t>
        </is>
      </c>
      <c r="B36" s="5" t="n">
        <v>0</v>
      </c>
      <c r="C36" s="5" t="n">
        <v>182</v>
      </c>
      <c r="E36" s="5" t="n">
        <v>0</v>
      </c>
      <c r="F36" s="5" t="n">
        <v>0</v>
      </c>
    </row>
    <row r="37">
      <c r="A37" s="4" t="inlineStr">
        <is>
          <t>Allowance on securities that had an allowance recorded in a previous period</t>
        </is>
      </c>
      <c r="B37" s="5" t="n">
        <v>238</v>
      </c>
      <c r="C37" s="5" t="n">
        <v>87</v>
      </c>
      <c r="D37" s="5" t="n">
        <v>-488</v>
      </c>
      <c r="E37" s="5" t="n">
        <v>74</v>
      </c>
      <c r="F37" s="5" t="n">
        <v>155</v>
      </c>
      <c r="G37" s="5" t="n">
        <v>-236</v>
      </c>
    </row>
    <row r="38">
      <c r="A38" s="4" t="inlineStr">
        <is>
          <t>Allowance on securities where credit losses were not previously recorded</t>
        </is>
      </c>
      <c r="B38" s="5" t="n">
        <v>-123</v>
      </c>
      <c r="C38" s="5" t="n">
        <v>-26</v>
      </c>
      <c r="D38" s="5" t="n">
        <v>0</v>
      </c>
      <c r="E38" s="5" t="n">
        <v>0</v>
      </c>
      <c r="F38" s="5" t="n">
        <v>0</v>
      </c>
    </row>
    <row r="39">
      <c r="A39" s="4" t="inlineStr">
        <is>
          <t>Ending balance</t>
        </is>
      </c>
      <c r="B39" s="5" t="n">
        <v>-687</v>
      </c>
      <c r="C39" s="5" t="n">
        <v>-456</v>
      </c>
      <c r="D39" s="5" t="n">
        <v>-507</v>
      </c>
      <c r="E39" s="5" t="n">
        <v>-7</v>
      </c>
      <c r="F39" s="5" t="n">
        <v>-81</v>
      </c>
      <c r="G39" s="5" t="n">
        <v>-236</v>
      </c>
    </row>
    <row r="40">
      <c r="A40" s="4" t="inlineStr">
        <is>
          <t>Residential Mortgage Backed Securities</t>
        </is>
      </c>
    </row>
    <row r="41">
      <c r="A41" s="3" t="inlineStr">
        <is>
          <t>Debt Securities, Available-for-sale, Allowance for Credit Loss [Roll Forward]</t>
        </is>
      </c>
    </row>
    <row r="42">
      <c r="A42" s="4" t="inlineStr">
        <is>
          <t>Beginning balance</t>
        </is>
      </c>
      <c r="B42" s="5" t="n">
        <v>-205</v>
      </c>
      <c r="C42" s="5" t="n">
        <v>-198</v>
      </c>
      <c r="D42" s="5" t="n">
        <v>-188</v>
      </c>
      <c r="E42" s="5" t="n">
        <v>-210</v>
      </c>
      <c r="F42" s="5" t="n">
        <v>-130</v>
      </c>
      <c r="G42" s="5" t="n">
        <v>0</v>
      </c>
    </row>
    <row r="43">
      <c r="A43" s="4" t="inlineStr">
        <is>
          <t>Increase in allowance related to purchases</t>
        </is>
      </c>
      <c r="B43" s="5" t="n">
        <v>0</v>
      </c>
      <c r="C43" s="5" t="n">
        <v>0</v>
      </c>
      <c r="E43" s="5" t="n">
        <v>0</v>
      </c>
      <c r="F43" s="5" t="n">
        <v>0</v>
      </c>
    </row>
    <row r="44">
      <c r="A44" s="4" t="inlineStr">
        <is>
          <t>Reduction in allowance related to disposition</t>
        </is>
      </c>
      <c r="B44" s="5" t="n">
        <v>0</v>
      </c>
      <c r="C44" s="5" t="n">
        <v>0</v>
      </c>
      <c r="E44" s="5" t="n">
        <v>0</v>
      </c>
      <c r="F44" s="5" t="n">
        <v>3</v>
      </c>
    </row>
    <row r="45">
      <c r="A45" s="4" t="inlineStr">
        <is>
          <t>Allowance on securities that had an allowance recorded in a previous period</t>
        </is>
      </c>
      <c r="B45" s="5" t="n">
        <v>-3</v>
      </c>
      <c r="C45" s="5" t="n">
        <v>-5</v>
      </c>
      <c r="D45" s="5" t="n">
        <v>-10</v>
      </c>
      <c r="E45" s="5" t="n">
        <v>16</v>
      </c>
      <c r="F45" s="5" t="n">
        <v>-83</v>
      </c>
      <c r="G45" s="5" t="n">
        <v>-130</v>
      </c>
    </row>
    <row r="46">
      <c r="A46" s="4" t="inlineStr">
        <is>
          <t>Allowance on securities where credit losses were not previously recorded</t>
        </is>
      </c>
      <c r="B46" s="5" t="n">
        <v>-49</v>
      </c>
      <c r="C46" s="5" t="n">
        <v>-2</v>
      </c>
      <c r="D46" s="5" t="n">
        <v>0</v>
      </c>
      <c r="E46" s="5" t="n">
        <v>0</v>
      </c>
      <c r="F46" s="5" t="n">
        <v>0</v>
      </c>
    </row>
    <row r="47">
      <c r="A47" s="4" t="inlineStr">
        <is>
          <t>Ending balance</t>
        </is>
      </c>
      <c r="B47" s="6" t="n">
        <v>-257</v>
      </c>
      <c r="C47" s="6" t="n">
        <v>-205</v>
      </c>
      <c r="D47" s="6" t="n">
        <v>-198</v>
      </c>
      <c r="E47" s="6" t="n">
        <v>-194</v>
      </c>
      <c r="F47" s="6" t="n">
        <v>-210</v>
      </c>
      <c r="G47" s="6" t="n">
        <v>-130</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Credit Quality Indicators for Amortized Cost of Held-to-maturity Securities (Detail) - USD ($) $ in Thousands</t>
        </is>
      </c>
      <c r="B1" s="2" t="inlineStr">
        <is>
          <t>Sep. 30, 2021</t>
        </is>
      </c>
      <c r="C1" s="2" t="inlineStr">
        <is>
          <t>Dec. 31, 2020</t>
        </is>
      </c>
    </row>
    <row r="2">
      <c r="A2" s="3" t="inlineStr">
        <is>
          <t>Schedule of Held-to-maturity Securities [Line Items]</t>
        </is>
      </c>
    </row>
    <row r="3">
      <c r="A3" s="4" t="inlineStr">
        <is>
          <t>Held-to-maturity securities, cost or amortized cost</t>
        </is>
      </c>
      <c r="B3" s="6" t="n">
        <v>7291293</v>
      </c>
      <c r="C3" s="6" t="n">
        <v>7367412</v>
      </c>
    </row>
    <row r="4">
      <c r="A4" s="4" t="inlineStr">
        <is>
          <t>AAA</t>
        </is>
      </c>
    </row>
    <row r="5">
      <c r="A5" s="3" t="inlineStr">
        <is>
          <t>Schedule of Held-to-maturity Securities [Line Items]</t>
        </is>
      </c>
    </row>
    <row r="6">
      <c r="A6" s="4" t="inlineStr">
        <is>
          <t>Held-to-maturity securities, cost or amortized cost</t>
        </is>
      </c>
      <c r="B6" s="5" t="n">
        <v>46126</v>
      </c>
      <c r="C6" s="5" t="n">
        <v>27787</v>
      </c>
    </row>
    <row r="7">
      <c r="A7" s="4" t="inlineStr">
        <is>
          <t>AA</t>
        </is>
      </c>
    </row>
    <row r="8">
      <c r="A8" s="3" t="inlineStr">
        <is>
          <t>Schedule of Held-to-maturity Securities [Line Items]</t>
        </is>
      </c>
    </row>
    <row r="9">
      <c r="A9" s="4" t="inlineStr">
        <is>
          <t>Held-to-maturity securities, cost or amortized cost</t>
        </is>
      </c>
      <c r="B9" s="5" t="n">
        <v>532694</v>
      </c>
      <c r="C9" s="5" t="n">
        <v>430342</v>
      </c>
    </row>
    <row r="10">
      <c r="A10" s="4" t="inlineStr">
        <is>
          <t>A</t>
        </is>
      </c>
    </row>
    <row r="11">
      <c r="A11" s="3" t="inlineStr">
        <is>
          <t>Schedule of Held-to-maturity Securities [Line Items]</t>
        </is>
      </c>
    </row>
    <row r="12">
      <c r="A12" s="4" t="inlineStr">
        <is>
          <t>Held-to-maturity securities, cost or amortized cost</t>
        </is>
      </c>
      <c r="B12" s="5" t="n">
        <v>3318206</v>
      </c>
      <c r="C12" s="5" t="n">
        <v>3120290</v>
      </c>
    </row>
    <row r="13">
      <c r="A13" s="4" t="inlineStr">
        <is>
          <t>BBB</t>
        </is>
      </c>
    </row>
    <row r="14">
      <c r="A14" s="3" t="inlineStr">
        <is>
          <t>Schedule of Held-to-maturity Securities [Line Items]</t>
        </is>
      </c>
    </row>
    <row r="15">
      <c r="A15" s="4" t="inlineStr">
        <is>
          <t>Held-to-maturity securities, cost or amortized cost</t>
        </is>
      </c>
      <c r="B15" s="5" t="n">
        <v>3290086</v>
      </c>
      <c r="C15" s="5" t="n">
        <v>3679410</v>
      </c>
    </row>
    <row r="16">
      <c r="A16" s="4" t="inlineStr">
        <is>
          <t>BB and below</t>
        </is>
      </c>
    </row>
    <row r="17">
      <c r="A17" s="3" t="inlineStr">
        <is>
          <t>Schedule of Held-to-maturity Securities [Line Items]</t>
        </is>
      </c>
    </row>
    <row r="18">
      <c r="A18" s="4" t="inlineStr">
        <is>
          <t>Held-to-maturity securities, cost or amortized cost</t>
        </is>
      </c>
      <c r="B18" s="5" t="n">
        <v>104181</v>
      </c>
      <c r="C18" s="5" t="n">
        <v>109583</v>
      </c>
    </row>
    <row r="19">
      <c r="A19" s="4" t="inlineStr">
        <is>
          <t>U.S. treasury and government</t>
        </is>
      </c>
    </row>
    <row r="20">
      <c r="A20" s="3" t="inlineStr">
        <is>
          <t>Schedule of Held-to-maturity Securities [Line Items]</t>
        </is>
      </c>
    </row>
    <row r="21">
      <c r="A21" s="4" t="inlineStr">
        <is>
          <t>Held-to-maturity securities, cost or amortized cost</t>
        </is>
      </c>
      <c r="B21" s="5" t="n">
        <v>12320</v>
      </c>
      <c r="C21" s="5" t="n">
        <v>7733</v>
      </c>
    </row>
    <row r="22">
      <c r="A22" s="4" t="inlineStr">
        <is>
          <t>U.S. treasury and government | AAA</t>
        </is>
      </c>
    </row>
    <row r="23">
      <c r="A23" s="3" t="inlineStr">
        <is>
          <t>Schedule of Held-to-maturity Securities [Line Items]</t>
        </is>
      </c>
    </row>
    <row r="24">
      <c r="A24" s="4" t="inlineStr">
        <is>
          <t>Held-to-maturity securities, cost or amortized cost</t>
        </is>
      </c>
      <c r="B24" s="5" t="n">
        <v>0</v>
      </c>
      <c r="C24" s="5" t="n">
        <v>0</v>
      </c>
    </row>
    <row r="25">
      <c r="A25" s="4" t="inlineStr">
        <is>
          <t>U.S. treasury and government | AA</t>
        </is>
      </c>
    </row>
    <row r="26">
      <c r="A26" s="3" t="inlineStr">
        <is>
          <t>Schedule of Held-to-maturity Securities [Line Items]</t>
        </is>
      </c>
    </row>
    <row r="27">
      <c r="A27" s="4" t="inlineStr">
        <is>
          <t>Held-to-maturity securities, cost or amortized cost</t>
        </is>
      </c>
      <c r="B27" s="5" t="n">
        <v>12320</v>
      </c>
      <c r="C27" s="5" t="n">
        <v>7733</v>
      </c>
    </row>
    <row r="28">
      <c r="A28" s="4" t="inlineStr">
        <is>
          <t>U.S. treasury and government | A</t>
        </is>
      </c>
    </row>
    <row r="29">
      <c r="A29" s="3" t="inlineStr">
        <is>
          <t>Schedule of Held-to-maturity Securities [Line Items]</t>
        </is>
      </c>
    </row>
    <row r="30">
      <c r="A30" s="4" t="inlineStr">
        <is>
          <t>Held-to-maturity securities, cost or amortized cost</t>
        </is>
      </c>
      <c r="B30" s="5" t="n">
        <v>0</v>
      </c>
      <c r="C30" s="5" t="n">
        <v>0</v>
      </c>
    </row>
    <row r="31">
      <c r="A31" s="4" t="inlineStr">
        <is>
          <t>U.S. treasury and government | BBB</t>
        </is>
      </c>
    </row>
    <row r="32">
      <c r="A32" s="3" t="inlineStr">
        <is>
          <t>Schedule of Held-to-maturity Securities [Line Items]</t>
        </is>
      </c>
    </row>
    <row r="33">
      <c r="A33" s="4" t="inlineStr">
        <is>
          <t>Held-to-maturity securities, cost or amortized cost</t>
        </is>
      </c>
      <c r="B33" s="5" t="n">
        <v>0</v>
      </c>
      <c r="C33" s="5" t="n">
        <v>0</v>
      </c>
    </row>
    <row r="34">
      <c r="A34" s="4" t="inlineStr">
        <is>
          <t>U.S. treasury and government | BB and below</t>
        </is>
      </c>
    </row>
    <row r="35">
      <c r="A35" s="3" t="inlineStr">
        <is>
          <t>Schedule of Held-to-maturity Securities [Line Items]</t>
        </is>
      </c>
    </row>
    <row r="36">
      <c r="A36" s="4" t="inlineStr">
        <is>
          <t>Held-to-maturity securities, cost or amortized cost</t>
        </is>
      </c>
      <c r="B36" s="5" t="n">
        <v>0</v>
      </c>
      <c r="C36" s="5" t="n">
        <v>0</v>
      </c>
    </row>
    <row r="37">
      <c r="A37" s="4" t="inlineStr">
        <is>
          <t>U.S. states and political subdivisions</t>
        </is>
      </c>
    </row>
    <row r="38">
      <c r="A38" s="3" t="inlineStr">
        <is>
          <t>Schedule of Held-to-maturity Securities [Line Items]</t>
        </is>
      </c>
    </row>
    <row r="39">
      <c r="A39" s="4" t="inlineStr">
        <is>
          <t>Held-to-maturity securities, cost or amortized cost</t>
        </is>
      </c>
      <c r="B39" s="5" t="n">
        <v>108155</v>
      </c>
      <c r="C39" s="5" t="n">
        <v>109445</v>
      </c>
    </row>
    <row r="40">
      <c r="A40" s="4" t="inlineStr">
        <is>
          <t>U.S. states and political subdivisions | AAA</t>
        </is>
      </c>
    </row>
    <row r="41">
      <c r="A41" s="3" t="inlineStr">
        <is>
          <t>Schedule of Held-to-maturity Securities [Line Items]</t>
        </is>
      </c>
    </row>
    <row r="42">
      <c r="A42" s="4" t="inlineStr">
        <is>
          <t>Held-to-maturity securities, cost or amortized cost</t>
        </is>
      </c>
      <c r="B42" s="5" t="n">
        <v>14867</v>
      </c>
      <c r="C42" s="5" t="n">
        <v>25831</v>
      </c>
    </row>
    <row r="43">
      <c r="A43" s="4" t="inlineStr">
        <is>
          <t>U.S. states and political subdivisions | AA</t>
        </is>
      </c>
    </row>
    <row r="44">
      <c r="A44" s="3" t="inlineStr">
        <is>
          <t>Schedule of Held-to-maturity Securities [Line Items]</t>
        </is>
      </c>
    </row>
    <row r="45">
      <c r="A45" s="4" t="inlineStr">
        <is>
          <t>Held-to-maturity securities, cost or amortized cost</t>
        </is>
      </c>
      <c r="B45" s="5" t="n">
        <v>52852</v>
      </c>
      <c r="C45" s="5" t="n">
        <v>43964</v>
      </c>
    </row>
    <row r="46">
      <c r="A46" s="4" t="inlineStr">
        <is>
          <t>U.S. states and political subdivisions | A</t>
        </is>
      </c>
    </row>
    <row r="47">
      <c r="A47" s="3" t="inlineStr">
        <is>
          <t>Schedule of Held-to-maturity Securities [Line Items]</t>
        </is>
      </c>
    </row>
    <row r="48">
      <c r="A48" s="4" t="inlineStr">
        <is>
          <t>Held-to-maturity securities, cost or amortized cost</t>
        </is>
      </c>
      <c r="B48" s="5" t="n">
        <v>9193</v>
      </c>
      <c r="C48" s="5" t="n">
        <v>34893</v>
      </c>
    </row>
    <row r="49">
      <c r="A49" s="4" t="inlineStr">
        <is>
          <t>U.S. states and political subdivisions | BBB</t>
        </is>
      </c>
    </row>
    <row r="50">
      <c r="A50" s="3" t="inlineStr">
        <is>
          <t>Schedule of Held-to-maturity Securities [Line Items]</t>
        </is>
      </c>
    </row>
    <row r="51">
      <c r="A51" s="4" t="inlineStr">
        <is>
          <t>Held-to-maturity securities, cost or amortized cost</t>
        </is>
      </c>
      <c r="B51" s="5" t="n">
        <v>25853</v>
      </c>
      <c r="C51" s="5" t="n">
        <v>0</v>
      </c>
    </row>
    <row r="52">
      <c r="A52" s="4" t="inlineStr">
        <is>
          <t>U.S. states and political subdivisions | BB and below</t>
        </is>
      </c>
    </row>
    <row r="53">
      <c r="A53" s="3" t="inlineStr">
        <is>
          <t>Schedule of Held-to-maturity Securities [Line Items]</t>
        </is>
      </c>
    </row>
    <row r="54">
      <c r="A54" s="4" t="inlineStr">
        <is>
          <t>Held-to-maturity securities, cost or amortized cost</t>
        </is>
      </c>
      <c r="B54" s="5" t="n">
        <v>5390</v>
      </c>
      <c r="C54" s="5" t="n">
        <v>4757</v>
      </c>
    </row>
    <row r="55">
      <c r="A55" s="4" t="inlineStr">
        <is>
          <t>Foreign governments</t>
        </is>
      </c>
    </row>
    <row r="56">
      <c r="A56" s="3" t="inlineStr">
        <is>
          <t>Schedule of Held-to-maturity Securities [Line Items]</t>
        </is>
      </c>
    </row>
    <row r="57">
      <c r="A57" s="4" t="inlineStr">
        <is>
          <t>Held-to-maturity securities, cost or amortized cost</t>
        </is>
      </c>
      <c r="B57" s="5" t="n">
        <v>14403</v>
      </c>
      <c r="C57" s="5" t="n">
        <v>3851</v>
      </c>
    </row>
    <row r="58">
      <c r="A58" s="4" t="inlineStr">
        <is>
          <t>Foreign governments | AAA</t>
        </is>
      </c>
    </row>
    <row r="59">
      <c r="A59" s="3" t="inlineStr">
        <is>
          <t>Schedule of Held-to-maturity Securities [Line Items]</t>
        </is>
      </c>
    </row>
    <row r="60">
      <c r="A60" s="4" t="inlineStr">
        <is>
          <t>Held-to-maturity securities, cost or amortized cost</t>
        </is>
      </c>
      <c r="B60" s="5" t="n">
        <v>0</v>
      </c>
      <c r="C60" s="5" t="n">
        <v>0</v>
      </c>
    </row>
    <row r="61">
      <c r="A61" s="4" t="inlineStr">
        <is>
          <t>Foreign governments | AA</t>
        </is>
      </c>
    </row>
    <row r="62">
      <c r="A62" s="3" t="inlineStr">
        <is>
          <t>Schedule of Held-to-maturity Securities [Line Items]</t>
        </is>
      </c>
    </row>
    <row r="63">
      <c r="A63" s="4" t="inlineStr">
        <is>
          <t>Held-to-maturity securities, cost or amortized cost</t>
        </is>
      </c>
      <c r="B63" s="5" t="n">
        <v>13385</v>
      </c>
      <c r="C63" s="5" t="n">
        <v>2820</v>
      </c>
    </row>
    <row r="64">
      <c r="A64" s="4" t="inlineStr">
        <is>
          <t>Foreign governments | A</t>
        </is>
      </c>
    </row>
    <row r="65">
      <c r="A65" s="3" t="inlineStr">
        <is>
          <t>Schedule of Held-to-maturity Securities [Line Items]</t>
        </is>
      </c>
    </row>
    <row r="66">
      <c r="A66" s="4" t="inlineStr">
        <is>
          <t>Held-to-maturity securities, cost or amortized cost</t>
        </is>
      </c>
      <c r="B66" s="5" t="n">
        <v>1018</v>
      </c>
      <c r="C66" s="5" t="n">
        <v>1031</v>
      </c>
    </row>
    <row r="67">
      <c r="A67" s="4" t="inlineStr">
        <is>
          <t>Foreign governments | BBB</t>
        </is>
      </c>
    </row>
    <row r="68">
      <c r="A68" s="3" t="inlineStr">
        <is>
          <t>Schedule of Held-to-maturity Securities [Line Items]</t>
        </is>
      </c>
    </row>
    <row r="69">
      <c r="A69" s="4" t="inlineStr">
        <is>
          <t>Held-to-maturity securities, cost or amortized cost</t>
        </is>
      </c>
      <c r="B69" s="5" t="n">
        <v>0</v>
      </c>
      <c r="C69" s="5" t="n">
        <v>0</v>
      </c>
    </row>
    <row r="70">
      <c r="A70" s="4" t="inlineStr">
        <is>
          <t>Foreign governments | BB and below</t>
        </is>
      </c>
    </row>
    <row r="71">
      <c r="A71" s="3" t="inlineStr">
        <is>
          <t>Schedule of Held-to-maturity Securities [Line Items]</t>
        </is>
      </c>
    </row>
    <row r="72">
      <c r="A72" s="4" t="inlineStr">
        <is>
          <t>Held-to-maturity securities, cost or amortized cost</t>
        </is>
      </c>
      <c r="B72" s="5" t="n">
        <v>0</v>
      </c>
      <c r="C72" s="5" t="n">
        <v>0</v>
      </c>
    </row>
    <row r="73">
      <c r="A73" s="4" t="inlineStr">
        <is>
          <t>Corporate debt securities</t>
        </is>
      </c>
    </row>
    <row r="74">
      <c r="A74" s="3" t="inlineStr">
        <is>
          <t>Schedule of Held-to-maturity Securities [Line Items]</t>
        </is>
      </c>
    </row>
    <row r="75">
      <c r="A75" s="4" t="inlineStr">
        <is>
          <t>Held-to-maturity securities, cost or amortized cost</t>
        </is>
      </c>
      <c r="B75" s="5" t="n">
        <v>6995994</v>
      </c>
      <c r="C75" s="5" t="n">
        <v>6992095</v>
      </c>
    </row>
    <row r="76">
      <c r="A76" s="4" t="inlineStr">
        <is>
          <t>Corporate debt securities | AAA</t>
        </is>
      </c>
    </row>
    <row r="77">
      <c r="A77" s="3" t="inlineStr">
        <is>
          <t>Schedule of Held-to-maturity Securities [Line Items]</t>
        </is>
      </c>
    </row>
    <row r="78">
      <c r="A78" s="4" t="inlineStr">
        <is>
          <t>Held-to-maturity securities, cost or amortized cost</t>
        </is>
      </c>
      <c r="B78" s="5" t="n">
        <v>31259</v>
      </c>
      <c r="C78" s="5" t="n">
        <v>1956</v>
      </c>
    </row>
    <row r="79">
      <c r="A79" s="4" t="inlineStr">
        <is>
          <t>Corporate debt securities | AA</t>
        </is>
      </c>
    </row>
    <row r="80">
      <c r="A80" s="3" t="inlineStr">
        <is>
          <t>Schedule of Held-to-maturity Securities [Line Items]</t>
        </is>
      </c>
    </row>
    <row r="81">
      <c r="A81" s="4" t="inlineStr">
        <is>
          <t>Held-to-maturity securities, cost or amortized cost</t>
        </is>
      </c>
      <c r="B81" s="5" t="n">
        <v>401106</v>
      </c>
      <c r="C81" s="5" t="n">
        <v>262830</v>
      </c>
    </row>
    <row r="82">
      <c r="A82" s="4" t="inlineStr">
        <is>
          <t>Corporate debt securities | A</t>
        </is>
      </c>
    </row>
    <row r="83">
      <c r="A83" s="3" t="inlineStr">
        <is>
          <t>Schedule of Held-to-maturity Securities [Line Items]</t>
        </is>
      </c>
    </row>
    <row r="84">
      <c r="A84" s="4" t="inlineStr">
        <is>
          <t>Held-to-maturity securities, cost or amortized cost</t>
        </is>
      </c>
      <c r="B84" s="5" t="n">
        <v>3240129</v>
      </c>
      <c r="C84" s="5" t="n">
        <v>2976571</v>
      </c>
    </row>
    <row r="85">
      <c r="A85" s="4" t="inlineStr">
        <is>
          <t>Corporate debt securities | BBB</t>
        </is>
      </c>
    </row>
    <row r="86">
      <c r="A86" s="3" t="inlineStr">
        <is>
          <t>Schedule of Held-to-maturity Securities [Line Items]</t>
        </is>
      </c>
    </row>
    <row r="87">
      <c r="A87" s="4" t="inlineStr">
        <is>
          <t>Held-to-maturity securities, cost or amortized cost</t>
        </is>
      </c>
      <c r="B87" s="5" t="n">
        <v>3230894</v>
      </c>
      <c r="C87" s="5" t="n">
        <v>3647496</v>
      </c>
    </row>
    <row r="88">
      <c r="A88" s="4" t="inlineStr">
        <is>
          <t>Corporate debt securities | BB and below</t>
        </is>
      </c>
    </row>
    <row r="89">
      <c r="A89" s="3" t="inlineStr">
        <is>
          <t>Schedule of Held-to-maturity Securities [Line Items]</t>
        </is>
      </c>
    </row>
    <row r="90">
      <c r="A90" s="4" t="inlineStr">
        <is>
          <t>Held-to-maturity securities, cost or amortized cost</t>
        </is>
      </c>
      <c r="B90" s="5" t="n">
        <v>92606</v>
      </c>
      <c r="C90" s="5" t="n">
        <v>103242</v>
      </c>
    </row>
    <row r="91">
      <c r="A91" s="4" t="inlineStr">
        <is>
          <t>Collateralized debt securities</t>
        </is>
      </c>
    </row>
    <row r="92">
      <c r="A92" s="3" t="inlineStr">
        <is>
          <t>Schedule of Held-to-maturity Securities [Line Items]</t>
        </is>
      </c>
    </row>
    <row r="93">
      <c r="A93" s="4" t="inlineStr">
        <is>
          <t>Held-to-maturity securities, cost or amortized cost</t>
        </is>
      </c>
      <c r="B93" s="5" t="n">
        <v>106102</v>
      </c>
      <c r="C93" s="5" t="n">
        <v>139709</v>
      </c>
    </row>
    <row r="94">
      <c r="A94" s="4" t="inlineStr">
        <is>
          <t>Collateralized debt securities | AAA</t>
        </is>
      </c>
    </row>
    <row r="95">
      <c r="A95" s="3" t="inlineStr">
        <is>
          <t>Schedule of Held-to-maturity Securities [Line Items]</t>
        </is>
      </c>
    </row>
    <row r="96">
      <c r="A96" s="4" t="inlineStr">
        <is>
          <t>Held-to-maturity securities, cost or amortized cost</t>
        </is>
      </c>
      <c r="B96" s="5" t="n">
        <v>0</v>
      </c>
      <c r="C96" s="5" t="n">
        <v>0</v>
      </c>
    </row>
    <row r="97">
      <c r="A97" s="4" t="inlineStr">
        <is>
          <t>Collateralized debt securities | AA</t>
        </is>
      </c>
    </row>
    <row r="98">
      <c r="A98" s="3" t="inlineStr">
        <is>
          <t>Schedule of Held-to-maturity Securities [Line Items]</t>
        </is>
      </c>
    </row>
    <row r="99">
      <c r="A99" s="4" t="inlineStr">
        <is>
          <t>Held-to-maturity securities, cost or amortized cost</t>
        </is>
      </c>
      <c r="B99" s="5" t="n">
        <v>0</v>
      </c>
      <c r="C99" s="5" t="n">
        <v>0</v>
      </c>
    </row>
    <row r="100">
      <c r="A100" s="4" t="inlineStr">
        <is>
          <t>Collateralized debt securities | A</t>
        </is>
      </c>
    </row>
    <row r="101">
      <c r="A101" s="3" t="inlineStr">
        <is>
          <t>Schedule of Held-to-maturity Securities [Line Items]</t>
        </is>
      </c>
    </row>
    <row r="102">
      <c r="A102" s="4" t="inlineStr">
        <is>
          <t>Held-to-maturity securities, cost or amortized cost</t>
        </is>
      </c>
      <c r="B102" s="5" t="n">
        <v>67866</v>
      </c>
      <c r="C102" s="5" t="n">
        <v>107795</v>
      </c>
    </row>
    <row r="103">
      <c r="A103" s="4" t="inlineStr">
        <is>
          <t>Collateralized debt securities | BBB</t>
        </is>
      </c>
    </row>
    <row r="104">
      <c r="A104" s="3" t="inlineStr">
        <is>
          <t>Schedule of Held-to-maturity Securities [Line Items]</t>
        </is>
      </c>
    </row>
    <row r="105">
      <c r="A105" s="4" t="inlineStr">
        <is>
          <t>Held-to-maturity securities, cost or amortized cost</t>
        </is>
      </c>
      <c r="B105" s="5" t="n">
        <v>33339</v>
      </c>
      <c r="C105" s="5" t="n">
        <v>31914</v>
      </c>
    </row>
    <row r="106">
      <c r="A106" s="4" t="inlineStr">
        <is>
          <t>Collateralized debt securities | BB and below</t>
        </is>
      </c>
    </row>
    <row r="107">
      <c r="A107" s="3" t="inlineStr">
        <is>
          <t>Schedule of Held-to-maturity Securities [Line Items]</t>
        </is>
      </c>
    </row>
    <row r="108">
      <c r="A108" s="4" t="inlineStr">
        <is>
          <t>Held-to-maturity securities, cost or amortized cost</t>
        </is>
      </c>
      <c r="B108" s="5" t="n">
        <v>4897</v>
      </c>
      <c r="C108" s="5" t="n">
        <v>0</v>
      </c>
    </row>
    <row r="109">
      <c r="A109" s="4" t="inlineStr">
        <is>
          <t>Residential mortgage-backed securities</t>
        </is>
      </c>
    </row>
    <row r="110">
      <c r="A110" s="3" t="inlineStr">
        <is>
          <t>Schedule of Held-to-maturity Securities [Line Items]</t>
        </is>
      </c>
    </row>
    <row r="111">
      <c r="A111" s="4" t="inlineStr">
        <is>
          <t>Held-to-maturity securities, cost or amortized cost</t>
        </is>
      </c>
      <c r="B111" s="5" t="n">
        <v>54319</v>
      </c>
      <c r="C111" s="5" t="n">
        <v>114579</v>
      </c>
    </row>
    <row r="112">
      <c r="A112" s="4" t="inlineStr">
        <is>
          <t>Residential mortgage-backed securities | AAA</t>
        </is>
      </c>
    </row>
    <row r="113">
      <c r="A113" s="3" t="inlineStr">
        <is>
          <t>Schedule of Held-to-maturity Securities [Line Items]</t>
        </is>
      </c>
    </row>
    <row r="114">
      <c r="A114" s="4" t="inlineStr">
        <is>
          <t>Held-to-maturity securities, cost or amortized cost</t>
        </is>
      </c>
      <c r="B114" s="5" t="n">
        <v>0</v>
      </c>
      <c r="C114" s="5" t="n">
        <v>0</v>
      </c>
    </row>
    <row r="115">
      <c r="A115" s="4" t="inlineStr">
        <is>
          <t>Residential mortgage-backed securities | AA</t>
        </is>
      </c>
    </row>
    <row r="116">
      <c r="A116" s="3" t="inlineStr">
        <is>
          <t>Schedule of Held-to-maturity Securities [Line Items]</t>
        </is>
      </c>
    </row>
    <row r="117">
      <c r="A117" s="4" t="inlineStr">
        <is>
          <t>Held-to-maturity securities, cost or amortized cost</t>
        </is>
      </c>
      <c r="B117" s="5" t="n">
        <v>53031</v>
      </c>
      <c r="C117" s="5" t="n">
        <v>112995</v>
      </c>
    </row>
    <row r="118">
      <c r="A118" s="4" t="inlineStr">
        <is>
          <t>Residential mortgage-backed securities | A</t>
        </is>
      </c>
    </row>
    <row r="119">
      <c r="A119" s="3" t="inlineStr">
        <is>
          <t>Schedule of Held-to-maturity Securities [Line Items]</t>
        </is>
      </c>
    </row>
    <row r="120">
      <c r="A120" s="4" t="inlineStr">
        <is>
          <t>Held-to-maturity securities, cost or amortized cost</t>
        </is>
      </c>
      <c r="B120" s="5" t="n">
        <v>0</v>
      </c>
      <c r="C120" s="5" t="n">
        <v>0</v>
      </c>
    </row>
    <row r="121">
      <c r="A121" s="4" t="inlineStr">
        <is>
          <t>Residential mortgage-backed securities | BBB</t>
        </is>
      </c>
    </row>
    <row r="122">
      <c r="A122" s="3" t="inlineStr">
        <is>
          <t>Schedule of Held-to-maturity Securities [Line Items]</t>
        </is>
      </c>
    </row>
    <row r="123">
      <c r="A123" s="4" t="inlineStr">
        <is>
          <t>Held-to-maturity securities, cost or amortized cost</t>
        </is>
      </c>
      <c r="B123" s="5" t="n">
        <v>0</v>
      </c>
      <c r="C123" s="5" t="n">
        <v>0</v>
      </c>
    </row>
    <row r="124">
      <c r="A124" s="4" t="inlineStr">
        <is>
          <t>Residential mortgage-backed securities | BB and below</t>
        </is>
      </c>
    </row>
    <row r="125">
      <c r="A125" s="3" t="inlineStr">
        <is>
          <t>Schedule of Held-to-maturity Securities [Line Items]</t>
        </is>
      </c>
    </row>
    <row r="126">
      <c r="A126" s="4" t="inlineStr">
        <is>
          <t>Held-to-maturity securities, cost or amortized cost</t>
        </is>
      </c>
      <c r="B126" s="6" t="n">
        <v>1288</v>
      </c>
      <c r="C126" s="6" t="n">
        <v>15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Distribution Based on Carrying Amount of Mortgage Loans by Location (Detail) - USD ($) $ in Thousands</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Amount</t>
        </is>
      </c>
      <c r="B4" s="6" t="n">
        <v>5109875</v>
      </c>
      <c r="C4" s="6" t="n">
        <v>5368234</v>
      </c>
    </row>
    <row r="5">
      <c r="A5" s="4" t="inlineStr">
        <is>
          <t>Mortgage Loans On Real Estate Concentration Risk | Geographic Concentration Risk</t>
        </is>
      </c>
    </row>
    <row r="6">
      <c r="A6" s="3" t="inlineStr">
        <is>
          <t>Concentration Risk [Line Items]</t>
        </is>
      </c>
    </row>
    <row r="7">
      <c r="A7" s="4" t="inlineStr">
        <is>
          <t>Amount</t>
        </is>
      </c>
      <c r="B7" s="6" t="n">
        <v>5002978</v>
      </c>
      <c r="C7" s="6" t="n">
        <v>5242531</v>
      </c>
    </row>
    <row r="8">
      <c r="A8" s="4" t="inlineStr">
        <is>
          <t>Percentage</t>
        </is>
      </c>
      <c r="B8" s="4" t="inlineStr">
        <is>
          <t>100.00%</t>
        </is>
      </c>
      <c r="C8" s="4" t="inlineStr">
        <is>
          <t>100.00%</t>
        </is>
      </c>
    </row>
    <row r="9">
      <c r="A9" s="4" t="inlineStr">
        <is>
          <t>Mortgage Loans On Real Estate Concentration Risk | Geographic Concentration Risk | East North Central</t>
        </is>
      </c>
    </row>
    <row r="10">
      <c r="A10" s="3" t="inlineStr">
        <is>
          <t>Concentration Risk [Line Items]</t>
        </is>
      </c>
    </row>
    <row r="11">
      <c r="A11" s="4" t="inlineStr">
        <is>
          <t>Amount</t>
        </is>
      </c>
      <c r="B11" s="6" t="n">
        <v>736044</v>
      </c>
      <c r="C11" s="6" t="n">
        <v>783614</v>
      </c>
    </row>
    <row r="12">
      <c r="A12" s="4" t="inlineStr">
        <is>
          <t>Percentage</t>
        </is>
      </c>
      <c r="B12" s="4" t="inlineStr">
        <is>
          <t>14.70%</t>
        </is>
      </c>
      <c r="C12" s="4" t="inlineStr">
        <is>
          <t>14.90%</t>
        </is>
      </c>
    </row>
    <row r="13">
      <c r="A13" s="4" t="inlineStr">
        <is>
          <t>Mortgage Loans On Real Estate Concentration Risk | Geographic Concentration Risk | East South Central</t>
        </is>
      </c>
    </row>
    <row r="14">
      <c r="A14" s="3" t="inlineStr">
        <is>
          <t>Concentration Risk [Line Items]</t>
        </is>
      </c>
    </row>
    <row r="15">
      <c r="A15" s="4" t="inlineStr">
        <is>
          <t>Amount</t>
        </is>
      </c>
      <c r="B15" s="6" t="n">
        <v>112150</v>
      </c>
      <c r="C15" s="6" t="n">
        <v>146052</v>
      </c>
    </row>
    <row r="16">
      <c r="A16" s="4" t="inlineStr">
        <is>
          <t>Percentage</t>
        </is>
      </c>
      <c r="B16" s="4" t="inlineStr">
        <is>
          <t>2.30%</t>
        </is>
      </c>
      <c r="C16" s="4" t="inlineStr">
        <is>
          <t>2.80%</t>
        </is>
      </c>
    </row>
    <row r="17">
      <c r="A17" s="4" t="inlineStr">
        <is>
          <t>Mortgage Loans On Real Estate Concentration Risk | Geographic Concentration Risk | Mountain</t>
        </is>
      </c>
    </row>
    <row r="18">
      <c r="A18" s="3" t="inlineStr">
        <is>
          <t>Concentration Risk [Line Items]</t>
        </is>
      </c>
    </row>
    <row r="19">
      <c r="A19" s="4" t="inlineStr">
        <is>
          <t>Amount</t>
        </is>
      </c>
      <c r="B19" s="6" t="n">
        <v>1243779</v>
      </c>
      <c r="C19" s="6" t="n">
        <v>1284555</v>
      </c>
    </row>
    <row r="20">
      <c r="A20" s="4" t="inlineStr">
        <is>
          <t>Percentage</t>
        </is>
      </c>
      <c r="B20" s="4" t="inlineStr">
        <is>
          <t>24.90%</t>
        </is>
      </c>
      <c r="C20" s="4" t="inlineStr">
        <is>
          <t>24.50%</t>
        </is>
      </c>
    </row>
    <row r="21">
      <c r="A21" s="4" t="inlineStr">
        <is>
          <t>Mortgage Loans On Real Estate Concentration Risk | Geographic Concentration Risk | Pacific</t>
        </is>
      </c>
    </row>
    <row r="22">
      <c r="A22" s="3" t="inlineStr">
        <is>
          <t>Concentration Risk [Line Items]</t>
        </is>
      </c>
    </row>
    <row r="23">
      <c r="A23" s="4" t="inlineStr">
        <is>
          <t>Amount</t>
        </is>
      </c>
      <c r="B23" s="6" t="n">
        <v>797586</v>
      </c>
      <c r="C23" s="6" t="n">
        <v>806426</v>
      </c>
    </row>
    <row r="24">
      <c r="A24" s="4" t="inlineStr">
        <is>
          <t>Percentage</t>
        </is>
      </c>
      <c r="B24" s="4" t="inlineStr">
        <is>
          <t>15.90%</t>
        </is>
      </c>
      <c r="C24" s="4" t="inlineStr">
        <is>
          <t>15.40%</t>
        </is>
      </c>
    </row>
    <row r="25">
      <c r="A25" s="4" t="inlineStr">
        <is>
          <t>Mortgage Loans On Real Estate Concentration Risk | Geographic Concentration Risk | South Atlantic</t>
        </is>
      </c>
    </row>
    <row r="26">
      <c r="A26" s="3" t="inlineStr">
        <is>
          <t>Concentration Risk [Line Items]</t>
        </is>
      </c>
    </row>
    <row r="27">
      <c r="A27" s="4" t="inlineStr">
        <is>
          <t>Amount</t>
        </is>
      </c>
      <c r="B27" s="6" t="n">
        <v>550256</v>
      </c>
      <c r="C27" s="6" t="n">
        <v>619405</v>
      </c>
    </row>
    <row r="28">
      <c r="A28" s="4" t="inlineStr">
        <is>
          <t>Percentage</t>
        </is>
      </c>
      <c r="B28" s="4" t="inlineStr">
        <is>
          <t>11.00%</t>
        </is>
      </c>
      <c r="C28" s="4" t="inlineStr">
        <is>
          <t>11.80%</t>
        </is>
      </c>
    </row>
    <row r="29">
      <c r="A29" s="4" t="inlineStr">
        <is>
          <t>Mortgage Loans On Real Estate Concentration Risk | Geographic Concentration Risk | West South Central</t>
        </is>
      </c>
    </row>
    <row r="30">
      <c r="A30" s="3" t="inlineStr">
        <is>
          <t>Concentration Risk [Line Items]</t>
        </is>
      </c>
    </row>
    <row r="31">
      <c r="A31" s="4" t="inlineStr">
        <is>
          <t>Amount</t>
        </is>
      </c>
      <c r="B31" s="6" t="n">
        <v>1247386</v>
      </c>
      <c r="C31" s="6" t="n">
        <v>1313848</v>
      </c>
    </row>
    <row r="32">
      <c r="A32" s="4" t="inlineStr">
        <is>
          <t>Percentage</t>
        </is>
      </c>
      <c r="B32" s="4" t="inlineStr">
        <is>
          <t>24.90%</t>
        </is>
      </c>
      <c r="C32" s="4" t="inlineStr">
        <is>
          <t>25.10%</t>
        </is>
      </c>
    </row>
    <row r="33">
      <c r="A33" s="4" t="inlineStr">
        <is>
          <t>Mortgage Loans On Real Estate Concentration Risk | Geographic Concentration Risk | Other</t>
        </is>
      </c>
    </row>
    <row r="34">
      <c r="A34" s="3" t="inlineStr">
        <is>
          <t>Concentration Risk [Line Items]</t>
        </is>
      </c>
    </row>
    <row r="35">
      <c r="A35" s="4" t="inlineStr">
        <is>
          <t>Amount</t>
        </is>
      </c>
      <c r="B35" s="6" t="n">
        <v>315777</v>
      </c>
      <c r="C35" s="6" t="n">
        <v>288631</v>
      </c>
    </row>
    <row r="36">
      <c r="A36" s="4" t="inlineStr">
        <is>
          <t>Percentage</t>
        </is>
      </c>
      <c r="B36" s="4" t="inlineStr">
        <is>
          <t>6.30%</t>
        </is>
      </c>
      <c r="C36" s="4" t="inlineStr">
        <is>
          <t>5.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Mortgage Loans - Loans in Foreclosure and Foreclosed (Detail) $ in Thousands</t>
        </is>
      </c>
      <c r="B1" s="2" t="inlineStr">
        <is>
          <t>9 Months Ended</t>
        </is>
      </c>
      <c r="C1" s="2" t="inlineStr">
        <is>
          <t>12 Months Ended</t>
        </is>
      </c>
    </row>
    <row r="2">
      <c r="B2" s="2" t="inlineStr">
        <is>
          <t>Sep. 30, 2021USD ($)loan</t>
        </is>
      </c>
      <c r="C2" s="2" t="inlineStr">
        <is>
          <t>Dec. 31, 2020USD ($)loan</t>
        </is>
      </c>
    </row>
    <row r="3">
      <c r="A3" s="3" t="inlineStr">
        <is>
          <t>Receivables [Abstract]</t>
        </is>
      </c>
    </row>
    <row r="4">
      <c r="A4" s="4" t="inlineStr">
        <is>
          <t>Number of loans in foreclosure process | loan</t>
        </is>
      </c>
      <c r="B4" s="5" t="n">
        <v>0</v>
      </c>
      <c r="C4" s="5" t="n">
        <v>1</v>
      </c>
    </row>
    <row r="5">
      <c r="A5" s="4" t="inlineStr">
        <is>
          <t>Recorded investment of loans in foreclosure process | $</t>
        </is>
      </c>
      <c r="B5" s="6" t="n">
        <v>0</v>
      </c>
      <c r="C5" s="6" t="n">
        <v>5168</v>
      </c>
    </row>
    <row r="6">
      <c r="A6" s="4" t="inlineStr">
        <is>
          <t>Number of loans filed for bankruptcy | loan</t>
        </is>
      </c>
      <c r="B6" s="5" t="n">
        <v>0</v>
      </c>
      <c r="C6" s="5" t="n">
        <v>1</v>
      </c>
    </row>
    <row r="7">
      <c r="A7" s="4" t="inlineStr">
        <is>
          <t>Recorded investment of loans filed for bankruptcy | $</t>
        </is>
      </c>
      <c r="B7" s="6" t="n">
        <v>0</v>
      </c>
      <c r="C7" s="6" t="n">
        <v>9230</v>
      </c>
    </row>
    <row r="8">
      <c r="A8" s="4" t="inlineStr">
        <is>
          <t>Number of loans in foreclosure process, total | loan</t>
        </is>
      </c>
      <c r="B8" s="5" t="n">
        <v>0</v>
      </c>
      <c r="C8" s="5" t="n">
        <v>2</v>
      </c>
    </row>
    <row r="9">
      <c r="A9" s="4" t="inlineStr">
        <is>
          <t>Recorded investment of loans in foreclosure process, total | $</t>
        </is>
      </c>
      <c r="B9" s="6" t="n">
        <v>0</v>
      </c>
      <c r="C9" s="6" t="n">
        <v>14398</v>
      </c>
    </row>
    <row r="10">
      <c r="A10" s="4" t="inlineStr">
        <is>
          <t>Number of loans foreclosed | loan</t>
        </is>
      </c>
      <c r="B10" s="5" t="n">
        <v>0</v>
      </c>
      <c r="C10" s="5" t="n">
        <v>2</v>
      </c>
    </row>
    <row r="11">
      <c r="A11" s="4" t="inlineStr">
        <is>
          <t>Recorded investment of loans foreclosed | $</t>
        </is>
      </c>
      <c r="B11" s="6" t="n">
        <v>0</v>
      </c>
      <c r="C11" s="6" t="n">
        <v>86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ge Analysis of Past Due Loans (Detail) - USD ($) $ in Thousands</t>
        </is>
      </c>
      <c r="B1" s="2" t="inlineStr">
        <is>
          <t>Sep. 30, 2021</t>
        </is>
      </c>
      <c r="C1" s="2" t="inlineStr">
        <is>
          <t>Dec. 31, 2020</t>
        </is>
      </c>
    </row>
    <row r="2">
      <c r="A2" s="3" t="inlineStr">
        <is>
          <t>Financing Receivable, Past Due [Line Items]</t>
        </is>
      </c>
    </row>
    <row r="3">
      <c r="A3" s="4" t="inlineStr">
        <is>
          <t>Loans</t>
        </is>
      </c>
      <c r="B3" s="6" t="n">
        <v>5109875</v>
      </c>
    </row>
    <row r="4">
      <c r="A4" s="4" t="inlineStr">
        <is>
          <t>Gross loan receivable amount</t>
        </is>
      </c>
      <c r="B4" s="6" t="n">
        <v>5109875</v>
      </c>
      <c r="C4" s="6" t="n">
        <v>5368234</v>
      </c>
    </row>
    <row r="5">
      <c r="A5" s="4" t="inlineStr">
        <is>
          <t>Gross loan receivable percent</t>
        </is>
      </c>
      <c r="B5" s="4" t="inlineStr">
        <is>
          <t>100.00%</t>
        </is>
      </c>
      <c r="C5" s="4" t="inlineStr">
        <is>
          <t>100.00%</t>
        </is>
      </c>
    </row>
    <row r="6">
      <c r="A6" s="4" t="inlineStr">
        <is>
          <t>Allowance for credit losses</t>
        </is>
      </c>
      <c r="B6" s="6" t="n">
        <v>-106897</v>
      </c>
      <c r="C6" s="6" t="n">
        <v>-125703</v>
      </c>
    </row>
    <row r="7">
      <c r="A7" s="4" t="inlineStr">
        <is>
          <t>Total, net of allowance</t>
        </is>
      </c>
      <c r="B7" s="5" t="n">
        <v>5002978</v>
      </c>
      <c r="C7" s="5" t="n">
        <v>5242531</v>
      </c>
    </row>
    <row r="8">
      <c r="A8" s="4" t="inlineStr">
        <is>
          <t>Apartment</t>
        </is>
      </c>
    </row>
    <row r="9">
      <c r="A9" s="3" t="inlineStr">
        <is>
          <t>Financing Receivable, Past Due [Line Items]</t>
        </is>
      </c>
    </row>
    <row r="10">
      <c r="A10" s="4" t="inlineStr">
        <is>
          <t>Loans</t>
        </is>
      </c>
      <c r="B10" s="5" t="n">
        <v>506243</v>
      </c>
    </row>
    <row r="11">
      <c r="A11" s="4" t="inlineStr">
        <is>
          <t>Gross loan receivable amount</t>
        </is>
      </c>
      <c r="B11" s="6" t="n">
        <v>506243</v>
      </c>
      <c r="C11" s="6" t="n">
        <v>557159</v>
      </c>
    </row>
    <row r="12">
      <c r="A12" s="4" t="inlineStr">
        <is>
          <t>Gross loan receivable percent</t>
        </is>
      </c>
      <c r="B12" s="4" t="inlineStr">
        <is>
          <t>9.90%</t>
        </is>
      </c>
      <c r="C12" s="4" t="inlineStr">
        <is>
          <t>10.50%</t>
        </is>
      </c>
    </row>
    <row r="13">
      <c r="A13" s="4" t="inlineStr">
        <is>
          <t>Allowance for credit losses</t>
        </is>
      </c>
      <c r="B13" s="6" t="n">
        <v>-2241</v>
      </c>
      <c r="C13" s="6" t="n">
        <v>-8845</v>
      </c>
    </row>
    <row r="14">
      <c r="A14" s="4" t="inlineStr">
        <is>
          <t>Hotel</t>
        </is>
      </c>
    </row>
    <row r="15">
      <c r="A15" s="3" t="inlineStr">
        <is>
          <t>Financing Receivable, Past Due [Line Items]</t>
        </is>
      </c>
    </row>
    <row r="16">
      <c r="A16" s="4" t="inlineStr">
        <is>
          <t>Loans</t>
        </is>
      </c>
      <c r="B16" s="5" t="n">
        <v>923268</v>
      </c>
    </row>
    <row r="17">
      <c r="A17" s="4" t="inlineStr">
        <is>
          <t>Gross loan receivable amount</t>
        </is>
      </c>
      <c r="B17" s="6" t="n">
        <v>923268</v>
      </c>
      <c r="C17" s="6" t="n">
        <v>913995</v>
      </c>
    </row>
    <row r="18">
      <c r="A18" s="4" t="inlineStr">
        <is>
          <t>Gross loan receivable percent</t>
        </is>
      </c>
      <c r="B18" s="4" t="inlineStr">
        <is>
          <t>18.10%</t>
        </is>
      </c>
      <c r="C18" s="4" t="inlineStr">
        <is>
          <t>17.00%</t>
        </is>
      </c>
    </row>
    <row r="19">
      <c r="A19" s="4" t="inlineStr">
        <is>
          <t>Allowance for credit losses</t>
        </is>
      </c>
      <c r="B19" s="6" t="n">
        <v>-43365</v>
      </c>
      <c r="C19" s="6" t="n">
        <v>-45596</v>
      </c>
    </row>
    <row r="20">
      <c r="A20" s="4" t="inlineStr">
        <is>
          <t>Industrial</t>
        </is>
      </c>
    </row>
    <row r="21">
      <c r="A21" s="3" t="inlineStr">
        <is>
          <t>Financing Receivable, Past Due [Line Items]</t>
        </is>
      </c>
    </row>
    <row r="22">
      <c r="A22" s="4" t="inlineStr">
        <is>
          <t>Loans</t>
        </is>
      </c>
      <c r="B22" s="5" t="n">
        <v>904189</v>
      </c>
    </row>
    <row r="23">
      <c r="A23" s="4" t="inlineStr">
        <is>
          <t>Gross loan receivable amount</t>
        </is>
      </c>
      <c r="B23" s="6" t="n">
        <v>904189</v>
      </c>
      <c r="C23" s="6" t="n">
        <v>856203</v>
      </c>
    </row>
    <row r="24">
      <c r="A24" s="4" t="inlineStr">
        <is>
          <t>Gross loan receivable percent</t>
        </is>
      </c>
      <c r="B24" s="4" t="inlineStr">
        <is>
          <t>17.70%</t>
        </is>
      </c>
      <c r="C24" s="4" t="inlineStr">
        <is>
          <t>15.90%</t>
        </is>
      </c>
    </row>
    <row r="25">
      <c r="A25" s="4" t="inlineStr">
        <is>
          <t>Allowance for credit losses</t>
        </is>
      </c>
      <c r="B25" s="6" t="n">
        <v>-5043</v>
      </c>
      <c r="C25" s="6" t="n">
        <v>-2516</v>
      </c>
    </row>
    <row r="26">
      <c r="A26" s="4" t="inlineStr">
        <is>
          <t>Office</t>
        </is>
      </c>
    </row>
    <row r="27">
      <c r="A27" s="3" t="inlineStr">
        <is>
          <t>Financing Receivable, Past Due [Line Items]</t>
        </is>
      </c>
    </row>
    <row r="28">
      <c r="A28" s="4" t="inlineStr">
        <is>
          <t>Loans</t>
        </is>
      </c>
      <c r="B28" s="5" t="n">
        <v>1412399</v>
      </c>
    </row>
    <row r="29">
      <c r="A29" s="4" t="inlineStr">
        <is>
          <t>Gross loan receivable amount</t>
        </is>
      </c>
      <c r="B29" s="6" t="n">
        <v>1412399</v>
      </c>
      <c r="C29" s="6" t="n">
        <v>1556231</v>
      </c>
    </row>
    <row r="30">
      <c r="A30" s="4" t="inlineStr">
        <is>
          <t>Gross loan receivable percent</t>
        </is>
      </c>
      <c r="B30" s="4" t="inlineStr">
        <is>
          <t>27.60%</t>
        </is>
      </c>
      <c r="C30" s="4" t="inlineStr">
        <is>
          <t>29.00%</t>
        </is>
      </c>
    </row>
    <row r="31">
      <c r="A31" s="4" t="inlineStr">
        <is>
          <t>Allowance for credit losses</t>
        </is>
      </c>
      <c r="B31" s="6" t="n">
        <v>-30022</v>
      </c>
      <c r="C31" s="6" t="n">
        <v>-33373</v>
      </c>
    </row>
    <row r="32">
      <c r="A32" s="4" t="inlineStr">
        <is>
          <t>Parking</t>
        </is>
      </c>
    </row>
    <row r="33">
      <c r="A33" s="3" t="inlineStr">
        <is>
          <t>Financing Receivable, Past Due [Line Items]</t>
        </is>
      </c>
    </row>
    <row r="34">
      <c r="A34" s="4" t="inlineStr">
        <is>
          <t>Loans</t>
        </is>
      </c>
      <c r="B34" s="5" t="n">
        <v>362168</v>
      </c>
    </row>
    <row r="35">
      <c r="A35" s="4" t="inlineStr">
        <is>
          <t>Gross loan receivable amount</t>
        </is>
      </c>
      <c r="B35" s="6" t="n">
        <v>362168</v>
      </c>
      <c r="C35" s="6" t="n">
        <v>364287</v>
      </c>
    </row>
    <row r="36">
      <c r="A36" s="4" t="inlineStr">
        <is>
          <t>Gross loan receivable percent</t>
        </is>
      </c>
      <c r="B36" s="4" t="inlineStr">
        <is>
          <t>7.10%</t>
        </is>
      </c>
      <c r="C36" s="4" t="inlineStr">
        <is>
          <t>6.80%</t>
        </is>
      </c>
    </row>
    <row r="37">
      <c r="A37" s="4" t="inlineStr">
        <is>
          <t>Allowance for credit losses</t>
        </is>
      </c>
      <c r="B37" s="6" t="n">
        <v>-17018</v>
      </c>
      <c r="C37" s="6" t="n">
        <v>-18178</v>
      </c>
    </row>
    <row r="38">
      <c r="A38" s="4" t="inlineStr">
        <is>
          <t>Retail</t>
        </is>
      </c>
    </row>
    <row r="39">
      <c r="A39" s="3" t="inlineStr">
        <is>
          <t>Financing Receivable, Past Due [Line Items]</t>
        </is>
      </c>
    </row>
    <row r="40">
      <c r="A40" s="4" t="inlineStr">
        <is>
          <t>Loans</t>
        </is>
      </c>
      <c r="B40" s="5" t="n">
        <v>740439</v>
      </c>
    </row>
    <row r="41">
      <c r="A41" s="4" t="inlineStr">
        <is>
          <t>Gross loan receivable amount</t>
        </is>
      </c>
      <c r="B41" s="6" t="n">
        <v>740439</v>
      </c>
      <c r="C41" s="6" t="n">
        <v>791677</v>
      </c>
    </row>
    <row r="42">
      <c r="A42" s="4" t="inlineStr">
        <is>
          <t>Gross loan receivable percent</t>
        </is>
      </c>
      <c r="B42" s="4" t="inlineStr">
        <is>
          <t>14.50%</t>
        </is>
      </c>
      <c r="C42" s="4" t="inlineStr">
        <is>
          <t>14.70%</t>
        </is>
      </c>
    </row>
    <row r="43">
      <c r="A43" s="4" t="inlineStr">
        <is>
          <t>Allowance for credit losses</t>
        </is>
      </c>
      <c r="B43" s="6" t="n">
        <v>-6823</v>
      </c>
      <c r="C43" s="6" t="n">
        <v>-10856</v>
      </c>
    </row>
    <row r="44">
      <c r="A44" s="4" t="inlineStr">
        <is>
          <t>Storage</t>
        </is>
      </c>
    </row>
    <row r="45">
      <c r="A45" s="3" t="inlineStr">
        <is>
          <t>Financing Receivable, Past Due [Line Items]</t>
        </is>
      </c>
    </row>
    <row r="46">
      <c r="A46" s="4" t="inlineStr">
        <is>
          <t>Loans</t>
        </is>
      </c>
      <c r="B46" s="5" t="n">
        <v>139186</v>
      </c>
    </row>
    <row r="47">
      <c r="A47" s="4" t="inlineStr">
        <is>
          <t>Gross loan receivable amount</t>
        </is>
      </c>
      <c r="B47" s="6" t="n">
        <v>139186</v>
      </c>
      <c r="C47" s="6" t="n">
        <v>165561</v>
      </c>
    </row>
    <row r="48">
      <c r="A48" s="4" t="inlineStr">
        <is>
          <t>Gross loan receivable percent</t>
        </is>
      </c>
      <c r="B48" s="4" t="inlineStr">
        <is>
          <t>2.70%</t>
        </is>
      </c>
      <c r="C48" s="4" t="inlineStr">
        <is>
          <t>3.10%</t>
        </is>
      </c>
    </row>
    <row r="49">
      <c r="A49" s="4" t="inlineStr">
        <is>
          <t>Allowance for credit losses</t>
        </is>
      </c>
      <c r="B49" s="6" t="n">
        <v>-610</v>
      </c>
      <c r="C49" s="6" t="n">
        <v>-2509</v>
      </c>
    </row>
    <row r="50">
      <c r="A50" s="4" t="inlineStr">
        <is>
          <t>Other</t>
        </is>
      </c>
    </row>
    <row r="51">
      <c r="A51" s="3" t="inlineStr">
        <is>
          <t>Financing Receivable, Past Due [Line Items]</t>
        </is>
      </c>
    </row>
    <row r="52">
      <c r="A52" s="4" t="inlineStr">
        <is>
          <t>Loans</t>
        </is>
      </c>
      <c r="B52" s="5" t="n">
        <v>121983</v>
      </c>
    </row>
    <row r="53">
      <c r="A53" s="4" t="inlineStr">
        <is>
          <t>Gross loan receivable amount</t>
        </is>
      </c>
      <c r="B53" s="6" t="n">
        <v>121983</v>
      </c>
      <c r="C53" s="6" t="n">
        <v>163121</v>
      </c>
    </row>
    <row r="54">
      <c r="A54" s="4" t="inlineStr">
        <is>
          <t>Gross loan receivable percent</t>
        </is>
      </c>
      <c r="B54" s="4" t="inlineStr">
        <is>
          <t>2.40%</t>
        </is>
      </c>
      <c r="C54" s="4" t="inlineStr">
        <is>
          <t>3.00%</t>
        </is>
      </c>
    </row>
    <row r="55">
      <c r="A55" s="4" t="inlineStr">
        <is>
          <t>Allowance for credit losses</t>
        </is>
      </c>
      <c r="B55" s="6" t="n">
        <v>-1775</v>
      </c>
      <c r="C55" s="6" t="n">
        <v>-3830</v>
      </c>
    </row>
    <row r="56">
      <c r="A56" s="4" t="inlineStr">
        <is>
          <t>Past Due</t>
        </is>
      </c>
    </row>
    <row r="57">
      <c r="A57" s="3" t="inlineStr">
        <is>
          <t>Financing Receivable, Past Due [Line Items]</t>
        </is>
      </c>
    </row>
    <row r="58">
      <c r="A58" s="4" t="inlineStr">
        <is>
          <t>Loans</t>
        </is>
      </c>
      <c r="B58" s="5" t="n">
        <v>2258</v>
      </c>
      <c r="C58" s="5" t="n">
        <v>223555</v>
      </c>
    </row>
    <row r="59">
      <c r="A59" s="4" t="inlineStr">
        <is>
          <t>Past Due | Apartment</t>
        </is>
      </c>
    </row>
    <row r="60">
      <c r="A60" s="3" t="inlineStr">
        <is>
          <t>Financing Receivable, Past Due [Line Items]</t>
        </is>
      </c>
    </row>
    <row r="61">
      <c r="A61" s="4" t="inlineStr">
        <is>
          <t>Loans</t>
        </is>
      </c>
      <c r="B61" s="5" t="n">
        <v>0</v>
      </c>
      <c r="C61" s="5" t="n">
        <v>0</v>
      </c>
    </row>
    <row r="62">
      <c r="A62" s="4" t="inlineStr">
        <is>
          <t>Past Due | Hotel</t>
        </is>
      </c>
    </row>
    <row r="63">
      <c r="A63" s="3" t="inlineStr">
        <is>
          <t>Financing Receivable, Past Due [Line Items]</t>
        </is>
      </c>
    </row>
    <row r="64">
      <c r="A64" s="4" t="inlineStr">
        <is>
          <t>Loans</t>
        </is>
      </c>
      <c r="B64" s="5" t="n">
        <v>0</v>
      </c>
      <c r="C64" s="5" t="n">
        <v>60473</v>
      </c>
    </row>
    <row r="65">
      <c r="A65" s="4" t="inlineStr">
        <is>
          <t>Past Due | Industrial</t>
        </is>
      </c>
    </row>
    <row r="66">
      <c r="A66" s="3" t="inlineStr">
        <is>
          <t>Financing Receivable, Past Due [Line Items]</t>
        </is>
      </c>
    </row>
    <row r="67">
      <c r="A67" s="4" t="inlineStr">
        <is>
          <t>Loans</t>
        </is>
      </c>
      <c r="B67" s="5" t="n">
        <v>0</v>
      </c>
      <c r="C67" s="5" t="n">
        <v>20098</v>
      </c>
    </row>
    <row r="68">
      <c r="A68" s="4" t="inlineStr">
        <is>
          <t>Past Due | Office</t>
        </is>
      </c>
    </row>
    <row r="69">
      <c r="A69" s="3" t="inlineStr">
        <is>
          <t>Financing Receivable, Past Due [Line Items]</t>
        </is>
      </c>
    </row>
    <row r="70">
      <c r="A70" s="4" t="inlineStr">
        <is>
          <t>Loans</t>
        </is>
      </c>
      <c r="B70" s="5" t="n">
        <v>0</v>
      </c>
      <c r="C70" s="5" t="n">
        <v>34034</v>
      </c>
    </row>
    <row r="71">
      <c r="A71" s="4" t="inlineStr">
        <is>
          <t>Past Due | Parking</t>
        </is>
      </c>
    </row>
    <row r="72">
      <c r="A72" s="3" t="inlineStr">
        <is>
          <t>Financing Receivable, Past Due [Line Items]</t>
        </is>
      </c>
    </row>
    <row r="73">
      <c r="A73" s="4" t="inlineStr">
        <is>
          <t>Loans</t>
        </is>
      </c>
      <c r="B73" s="5" t="n">
        <v>0</v>
      </c>
      <c r="C73" s="5" t="n">
        <v>78180</v>
      </c>
    </row>
    <row r="74">
      <c r="A74" s="4" t="inlineStr">
        <is>
          <t>Past Due | Retail</t>
        </is>
      </c>
    </row>
    <row r="75">
      <c r="A75" s="3" t="inlineStr">
        <is>
          <t>Financing Receivable, Past Due [Line Items]</t>
        </is>
      </c>
    </row>
    <row r="76">
      <c r="A76" s="4" t="inlineStr">
        <is>
          <t>Loans</t>
        </is>
      </c>
      <c r="B76" s="5" t="n">
        <v>0</v>
      </c>
      <c r="C76" s="5" t="n">
        <v>30770</v>
      </c>
    </row>
    <row r="77">
      <c r="A77" s="4" t="inlineStr">
        <is>
          <t>Past Due | Storage</t>
        </is>
      </c>
    </row>
    <row r="78">
      <c r="A78" s="3" t="inlineStr">
        <is>
          <t>Financing Receivable, Past Due [Line Items]</t>
        </is>
      </c>
    </row>
    <row r="79">
      <c r="A79" s="4" t="inlineStr">
        <is>
          <t>Loans</t>
        </is>
      </c>
      <c r="B79" s="5" t="n">
        <v>0</v>
      </c>
      <c r="C79" s="5" t="n">
        <v>0</v>
      </c>
    </row>
    <row r="80">
      <c r="A80" s="4" t="inlineStr">
        <is>
          <t>Past Due | Other</t>
        </is>
      </c>
    </row>
    <row r="81">
      <c r="A81" s="3" t="inlineStr">
        <is>
          <t>Financing Receivable, Past Due [Line Items]</t>
        </is>
      </c>
    </row>
    <row r="82">
      <c r="A82" s="4" t="inlineStr">
        <is>
          <t>Loans</t>
        </is>
      </c>
      <c r="B82" s="5" t="n">
        <v>2258</v>
      </c>
      <c r="C82" s="5" t="n">
        <v>0</v>
      </c>
    </row>
    <row r="83">
      <c r="A83" s="4" t="inlineStr">
        <is>
          <t>30-59 Days Past Due</t>
        </is>
      </c>
    </row>
    <row r="84">
      <c r="A84" s="3" t="inlineStr">
        <is>
          <t>Financing Receivable, Past Due [Line Items]</t>
        </is>
      </c>
    </row>
    <row r="85">
      <c r="A85" s="4" t="inlineStr">
        <is>
          <t>Loans</t>
        </is>
      </c>
      <c r="B85" s="5" t="n">
        <v>0</v>
      </c>
      <c r="C85" s="5" t="n">
        <v>123865</v>
      </c>
    </row>
    <row r="86">
      <c r="A86" s="4" t="inlineStr">
        <is>
          <t>30-59 Days Past Due | Apartment</t>
        </is>
      </c>
    </row>
    <row r="87">
      <c r="A87" s="3" t="inlineStr">
        <is>
          <t>Financing Receivable, Past Due [Line Items]</t>
        </is>
      </c>
    </row>
    <row r="88">
      <c r="A88" s="4" t="inlineStr">
        <is>
          <t>Loans</t>
        </is>
      </c>
      <c r="B88" s="5" t="n">
        <v>0</v>
      </c>
      <c r="C88" s="5" t="n">
        <v>0</v>
      </c>
    </row>
    <row r="89">
      <c r="A89" s="4" t="inlineStr">
        <is>
          <t>30-59 Days Past Due | Hotel</t>
        </is>
      </c>
    </row>
    <row r="90">
      <c r="A90" s="3" t="inlineStr">
        <is>
          <t>Financing Receivable, Past Due [Line Items]</t>
        </is>
      </c>
    </row>
    <row r="91">
      <c r="A91" s="4" t="inlineStr">
        <is>
          <t>Loans</t>
        </is>
      </c>
      <c r="B91" s="5" t="n">
        <v>0</v>
      </c>
      <c r="C91" s="5" t="n">
        <v>30315</v>
      </c>
    </row>
    <row r="92">
      <c r="A92" s="4" t="inlineStr">
        <is>
          <t>30-59 Days Past Due | Industrial</t>
        </is>
      </c>
    </row>
    <row r="93">
      <c r="A93" s="3" t="inlineStr">
        <is>
          <t>Financing Receivable, Past Due [Line Items]</t>
        </is>
      </c>
    </row>
    <row r="94">
      <c r="A94" s="4" t="inlineStr">
        <is>
          <t>Loans</t>
        </is>
      </c>
      <c r="B94" s="5" t="n">
        <v>0</v>
      </c>
      <c r="C94" s="5" t="n">
        <v>14930</v>
      </c>
    </row>
    <row r="95">
      <c r="A95" s="4" t="inlineStr">
        <is>
          <t>30-59 Days Past Due | Office</t>
        </is>
      </c>
    </row>
    <row r="96">
      <c r="A96" s="3" t="inlineStr">
        <is>
          <t>Financing Receivable, Past Due [Line Items]</t>
        </is>
      </c>
    </row>
    <row r="97">
      <c r="A97" s="4" t="inlineStr">
        <is>
          <t>Loans</t>
        </is>
      </c>
      <c r="B97" s="5" t="n">
        <v>0</v>
      </c>
      <c r="C97" s="5" t="n">
        <v>24804</v>
      </c>
    </row>
    <row r="98">
      <c r="A98" s="4" t="inlineStr">
        <is>
          <t>30-59 Days Past Due | Parking</t>
        </is>
      </c>
    </row>
    <row r="99">
      <c r="A99" s="3" t="inlineStr">
        <is>
          <t>Financing Receivable, Past Due [Line Items]</t>
        </is>
      </c>
    </row>
    <row r="100">
      <c r="A100" s="4" t="inlineStr">
        <is>
          <t>Loans</t>
        </is>
      </c>
      <c r="B100" s="5" t="n">
        <v>0</v>
      </c>
      <c r="C100" s="5" t="n">
        <v>48825</v>
      </c>
    </row>
    <row r="101">
      <c r="A101" s="4" t="inlineStr">
        <is>
          <t>30-59 Days Past Due | Retail</t>
        </is>
      </c>
    </row>
    <row r="102">
      <c r="A102" s="3" t="inlineStr">
        <is>
          <t>Financing Receivable, Past Due [Line Items]</t>
        </is>
      </c>
    </row>
    <row r="103">
      <c r="A103" s="4" t="inlineStr">
        <is>
          <t>Loans</t>
        </is>
      </c>
      <c r="B103" s="5" t="n">
        <v>0</v>
      </c>
      <c r="C103" s="5" t="n">
        <v>4991</v>
      </c>
    </row>
    <row r="104">
      <c r="A104" s="4" t="inlineStr">
        <is>
          <t>30-59 Days Past Due | Storage</t>
        </is>
      </c>
    </row>
    <row r="105">
      <c r="A105" s="3" t="inlineStr">
        <is>
          <t>Financing Receivable, Past Due [Line Items]</t>
        </is>
      </c>
    </row>
    <row r="106">
      <c r="A106" s="4" t="inlineStr">
        <is>
          <t>Loans</t>
        </is>
      </c>
      <c r="B106" s="5" t="n">
        <v>0</v>
      </c>
      <c r="C106" s="5" t="n">
        <v>0</v>
      </c>
    </row>
    <row r="107">
      <c r="A107" s="4" t="inlineStr">
        <is>
          <t>30-59 Days Past Due | Other</t>
        </is>
      </c>
    </row>
    <row r="108">
      <c r="A108" s="3" t="inlineStr">
        <is>
          <t>Financing Receivable, Past Due [Line Items]</t>
        </is>
      </c>
    </row>
    <row r="109">
      <c r="A109" s="4" t="inlineStr">
        <is>
          <t>Loans</t>
        </is>
      </c>
      <c r="B109" s="5" t="n">
        <v>0</v>
      </c>
      <c r="C109" s="5" t="n">
        <v>0</v>
      </c>
    </row>
    <row r="110">
      <c r="A110" s="4" t="inlineStr">
        <is>
          <t>60-89 Days Past Due</t>
        </is>
      </c>
    </row>
    <row r="111">
      <c r="A111" s="3" t="inlineStr">
        <is>
          <t>Financing Receivable, Past Due [Line Items]</t>
        </is>
      </c>
    </row>
    <row r="112">
      <c r="A112" s="4" t="inlineStr">
        <is>
          <t>Loans</t>
        </is>
      </c>
      <c r="B112" s="5" t="n">
        <v>2258</v>
      </c>
      <c r="C112" s="5" t="n">
        <v>59513</v>
      </c>
    </row>
    <row r="113">
      <c r="A113" s="4" t="inlineStr">
        <is>
          <t>60-89 Days Past Due | Apartment</t>
        </is>
      </c>
    </row>
    <row r="114">
      <c r="A114" s="3" t="inlineStr">
        <is>
          <t>Financing Receivable, Past Due [Line Items]</t>
        </is>
      </c>
    </row>
    <row r="115">
      <c r="A115" s="4" t="inlineStr">
        <is>
          <t>Loans</t>
        </is>
      </c>
      <c r="B115" s="5" t="n">
        <v>0</v>
      </c>
      <c r="C115" s="5" t="n">
        <v>0</v>
      </c>
    </row>
    <row r="116">
      <c r="A116" s="4" t="inlineStr">
        <is>
          <t>60-89 Days Past Due | Hotel</t>
        </is>
      </c>
    </row>
    <row r="117">
      <c r="A117" s="3" t="inlineStr">
        <is>
          <t>Financing Receivable, Past Due [Line Items]</t>
        </is>
      </c>
    </row>
    <row r="118">
      <c r="A118" s="4" t="inlineStr">
        <is>
          <t>Loans</t>
        </is>
      </c>
      <c r="B118" s="5" t="n">
        <v>0</v>
      </c>
      <c r="C118" s="5" t="n">
        <v>30158</v>
      </c>
    </row>
    <row r="119">
      <c r="A119" s="4" t="inlineStr">
        <is>
          <t>60-89 Days Past Due | Industrial</t>
        </is>
      </c>
    </row>
    <row r="120">
      <c r="A120" s="3" t="inlineStr">
        <is>
          <t>Financing Receivable, Past Due [Line Items]</t>
        </is>
      </c>
    </row>
    <row r="121">
      <c r="A121" s="4" t="inlineStr">
        <is>
          <t>Loans</t>
        </is>
      </c>
      <c r="B121" s="5" t="n">
        <v>0</v>
      </c>
      <c r="C121" s="5" t="n">
        <v>0</v>
      </c>
    </row>
    <row r="122">
      <c r="A122" s="4" t="inlineStr">
        <is>
          <t>60-89 Days Past Due | Office</t>
        </is>
      </c>
    </row>
    <row r="123">
      <c r="A123" s="3" t="inlineStr">
        <is>
          <t>Financing Receivable, Past Due [Line Items]</t>
        </is>
      </c>
    </row>
    <row r="124">
      <c r="A124" s="4" t="inlineStr">
        <is>
          <t>Loans</t>
        </is>
      </c>
      <c r="B124" s="5" t="n">
        <v>0</v>
      </c>
      <c r="C124" s="5" t="n">
        <v>0</v>
      </c>
    </row>
    <row r="125">
      <c r="A125" s="4" t="inlineStr">
        <is>
          <t>60-89 Days Past Due | Parking</t>
        </is>
      </c>
    </row>
    <row r="126">
      <c r="A126" s="3" t="inlineStr">
        <is>
          <t>Financing Receivable, Past Due [Line Items]</t>
        </is>
      </c>
    </row>
    <row r="127">
      <c r="A127" s="4" t="inlineStr">
        <is>
          <t>Loans</t>
        </is>
      </c>
      <c r="B127" s="5" t="n">
        <v>0</v>
      </c>
      <c r="C127" s="5" t="n">
        <v>29355</v>
      </c>
    </row>
    <row r="128">
      <c r="A128" s="4" t="inlineStr">
        <is>
          <t>60-89 Days Past Due | Retail</t>
        </is>
      </c>
    </row>
    <row r="129">
      <c r="A129" s="3" t="inlineStr">
        <is>
          <t>Financing Receivable, Past Due [Line Items]</t>
        </is>
      </c>
    </row>
    <row r="130">
      <c r="A130" s="4" t="inlineStr">
        <is>
          <t>Loans</t>
        </is>
      </c>
      <c r="B130" s="5" t="n">
        <v>0</v>
      </c>
      <c r="C130" s="5" t="n">
        <v>0</v>
      </c>
    </row>
    <row r="131">
      <c r="A131" s="4" t="inlineStr">
        <is>
          <t>60-89 Days Past Due | Storage</t>
        </is>
      </c>
    </row>
    <row r="132">
      <c r="A132" s="3" t="inlineStr">
        <is>
          <t>Financing Receivable, Past Due [Line Items]</t>
        </is>
      </c>
    </row>
    <row r="133">
      <c r="A133" s="4" t="inlineStr">
        <is>
          <t>Loans</t>
        </is>
      </c>
      <c r="B133" s="5" t="n">
        <v>0</v>
      </c>
      <c r="C133" s="5" t="n">
        <v>0</v>
      </c>
    </row>
    <row r="134">
      <c r="A134" s="4" t="inlineStr">
        <is>
          <t>60-89 Days Past Due | Other</t>
        </is>
      </c>
    </row>
    <row r="135">
      <c r="A135" s="3" t="inlineStr">
        <is>
          <t>Financing Receivable, Past Due [Line Items]</t>
        </is>
      </c>
    </row>
    <row r="136">
      <c r="A136" s="4" t="inlineStr">
        <is>
          <t>Loans</t>
        </is>
      </c>
      <c r="B136" s="5" t="n">
        <v>2258</v>
      </c>
      <c r="C136" s="5" t="n">
        <v>0</v>
      </c>
    </row>
    <row r="137">
      <c r="A137" s="4" t="inlineStr">
        <is>
          <t>More Than 90 Days Past Due</t>
        </is>
      </c>
    </row>
    <row r="138">
      <c r="A138" s="3" t="inlineStr">
        <is>
          <t>Financing Receivable, Past Due [Line Items]</t>
        </is>
      </c>
    </row>
    <row r="139">
      <c r="A139" s="4" t="inlineStr">
        <is>
          <t>Loans</t>
        </is>
      </c>
      <c r="B139" s="5" t="n">
        <v>0</v>
      </c>
      <c r="C139" s="5" t="n">
        <v>40177</v>
      </c>
    </row>
    <row r="140">
      <c r="A140" s="4" t="inlineStr">
        <is>
          <t>More Than 90 Days Past Due | Apartment</t>
        </is>
      </c>
    </row>
    <row r="141">
      <c r="A141" s="3" t="inlineStr">
        <is>
          <t>Financing Receivable, Past Due [Line Items]</t>
        </is>
      </c>
    </row>
    <row r="142">
      <c r="A142" s="4" t="inlineStr">
        <is>
          <t>Loans</t>
        </is>
      </c>
      <c r="B142" s="5" t="n">
        <v>0</v>
      </c>
      <c r="C142" s="5" t="n">
        <v>0</v>
      </c>
    </row>
    <row r="143">
      <c r="A143" s="4" t="inlineStr">
        <is>
          <t>More Than 90 Days Past Due | Hotel</t>
        </is>
      </c>
    </row>
    <row r="144">
      <c r="A144" s="3" t="inlineStr">
        <is>
          <t>Financing Receivable, Past Due [Line Items]</t>
        </is>
      </c>
    </row>
    <row r="145">
      <c r="A145" s="4" t="inlineStr">
        <is>
          <t>Loans</t>
        </is>
      </c>
      <c r="B145" s="5" t="n">
        <v>0</v>
      </c>
      <c r="C145" s="5" t="n">
        <v>0</v>
      </c>
    </row>
    <row r="146">
      <c r="A146" s="4" t="inlineStr">
        <is>
          <t>More Than 90 Days Past Due | Industrial</t>
        </is>
      </c>
    </row>
    <row r="147">
      <c r="A147" s="3" t="inlineStr">
        <is>
          <t>Financing Receivable, Past Due [Line Items]</t>
        </is>
      </c>
    </row>
    <row r="148">
      <c r="A148" s="4" t="inlineStr">
        <is>
          <t>Loans</t>
        </is>
      </c>
      <c r="B148" s="5" t="n">
        <v>0</v>
      </c>
      <c r="C148" s="5" t="n">
        <v>5168</v>
      </c>
    </row>
    <row r="149">
      <c r="A149" s="4" t="inlineStr">
        <is>
          <t>More Than 90 Days Past Due | Office</t>
        </is>
      </c>
    </row>
    <row r="150">
      <c r="A150" s="3" t="inlineStr">
        <is>
          <t>Financing Receivable, Past Due [Line Items]</t>
        </is>
      </c>
    </row>
    <row r="151">
      <c r="A151" s="4" t="inlineStr">
        <is>
          <t>Loans</t>
        </is>
      </c>
      <c r="B151" s="5" t="n">
        <v>0</v>
      </c>
      <c r="C151" s="5" t="n">
        <v>9230</v>
      </c>
    </row>
    <row r="152">
      <c r="A152" s="4" t="inlineStr">
        <is>
          <t>More Than 90 Days Past Due | Parking</t>
        </is>
      </c>
    </row>
    <row r="153">
      <c r="A153" s="3" t="inlineStr">
        <is>
          <t>Financing Receivable, Past Due [Line Items]</t>
        </is>
      </c>
    </row>
    <row r="154">
      <c r="A154" s="4" t="inlineStr">
        <is>
          <t>Loans</t>
        </is>
      </c>
      <c r="B154" s="5" t="n">
        <v>0</v>
      </c>
      <c r="C154" s="5" t="n">
        <v>0</v>
      </c>
    </row>
    <row r="155">
      <c r="A155" s="4" t="inlineStr">
        <is>
          <t>More Than 90 Days Past Due | Retail</t>
        </is>
      </c>
    </row>
    <row r="156">
      <c r="A156" s="3" t="inlineStr">
        <is>
          <t>Financing Receivable, Past Due [Line Items]</t>
        </is>
      </c>
    </row>
    <row r="157">
      <c r="A157" s="4" t="inlineStr">
        <is>
          <t>Loans</t>
        </is>
      </c>
      <c r="B157" s="5" t="n">
        <v>0</v>
      </c>
      <c r="C157" s="5" t="n">
        <v>25779</v>
      </c>
    </row>
    <row r="158">
      <c r="A158" s="4" t="inlineStr">
        <is>
          <t>More Than 90 Days Past Due | Storage</t>
        </is>
      </c>
    </row>
    <row r="159">
      <c r="A159" s="3" t="inlineStr">
        <is>
          <t>Financing Receivable, Past Due [Line Items]</t>
        </is>
      </c>
    </row>
    <row r="160">
      <c r="A160" s="4" t="inlineStr">
        <is>
          <t>Loans</t>
        </is>
      </c>
      <c r="B160" s="5" t="n">
        <v>0</v>
      </c>
      <c r="C160" s="5" t="n">
        <v>0</v>
      </c>
    </row>
    <row r="161">
      <c r="A161" s="4" t="inlineStr">
        <is>
          <t>More Than 90 Days Past Due | Other</t>
        </is>
      </c>
    </row>
    <row r="162">
      <c r="A162" s="3" t="inlineStr">
        <is>
          <t>Financing Receivable, Past Due [Line Items]</t>
        </is>
      </c>
    </row>
    <row r="163">
      <c r="A163" s="4" t="inlineStr">
        <is>
          <t>Loans</t>
        </is>
      </c>
      <c r="B163" s="5" t="n">
        <v>0</v>
      </c>
      <c r="C163" s="5" t="n">
        <v>0</v>
      </c>
    </row>
    <row r="164">
      <c r="A164" s="4" t="inlineStr">
        <is>
          <t>Current</t>
        </is>
      </c>
    </row>
    <row r="165">
      <c r="A165" s="3" t="inlineStr">
        <is>
          <t>Financing Receivable, Past Due [Line Items]</t>
        </is>
      </c>
    </row>
    <row r="166">
      <c r="A166" s="4" t="inlineStr">
        <is>
          <t>Loans</t>
        </is>
      </c>
      <c r="B166" s="5" t="n">
        <v>5107617</v>
      </c>
      <c r="C166" s="5" t="n">
        <v>5144679</v>
      </c>
    </row>
    <row r="167">
      <c r="A167" s="4" t="inlineStr">
        <is>
          <t>Current | Apartment</t>
        </is>
      </c>
    </row>
    <row r="168">
      <c r="A168" s="3" t="inlineStr">
        <is>
          <t>Financing Receivable, Past Due [Line Items]</t>
        </is>
      </c>
    </row>
    <row r="169">
      <c r="A169" s="4" t="inlineStr">
        <is>
          <t>Loans</t>
        </is>
      </c>
      <c r="B169" s="5" t="n">
        <v>506243</v>
      </c>
      <c r="C169" s="5" t="n">
        <v>557159</v>
      </c>
    </row>
    <row r="170">
      <c r="A170" s="4" t="inlineStr">
        <is>
          <t>Current | Hotel</t>
        </is>
      </c>
    </row>
    <row r="171">
      <c r="A171" s="3" t="inlineStr">
        <is>
          <t>Financing Receivable, Past Due [Line Items]</t>
        </is>
      </c>
    </row>
    <row r="172">
      <c r="A172" s="4" t="inlineStr">
        <is>
          <t>Loans</t>
        </is>
      </c>
      <c r="B172" s="5" t="n">
        <v>923268</v>
      </c>
      <c r="C172" s="5" t="n">
        <v>853522</v>
      </c>
    </row>
    <row r="173">
      <c r="A173" s="4" t="inlineStr">
        <is>
          <t>Current | Industrial</t>
        </is>
      </c>
    </row>
    <row r="174">
      <c r="A174" s="3" t="inlineStr">
        <is>
          <t>Financing Receivable, Past Due [Line Items]</t>
        </is>
      </c>
    </row>
    <row r="175">
      <c r="A175" s="4" t="inlineStr">
        <is>
          <t>Loans</t>
        </is>
      </c>
      <c r="B175" s="5" t="n">
        <v>904189</v>
      </c>
      <c r="C175" s="5" t="n">
        <v>836105</v>
      </c>
    </row>
    <row r="176">
      <c r="A176" s="4" t="inlineStr">
        <is>
          <t>Current | Office</t>
        </is>
      </c>
    </row>
    <row r="177">
      <c r="A177" s="3" t="inlineStr">
        <is>
          <t>Financing Receivable, Past Due [Line Items]</t>
        </is>
      </c>
    </row>
    <row r="178">
      <c r="A178" s="4" t="inlineStr">
        <is>
          <t>Loans</t>
        </is>
      </c>
      <c r="B178" s="5" t="n">
        <v>1412399</v>
      </c>
      <c r="C178" s="5" t="n">
        <v>1522197</v>
      </c>
    </row>
    <row r="179">
      <c r="A179" s="4" t="inlineStr">
        <is>
          <t>Current | Parking</t>
        </is>
      </c>
    </row>
    <row r="180">
      <c r="A180" s="3" t="inlineStr">
        <is>
          <t>Financing Receivable, Past Due [Line Items]</t>
        </is>
      </c>
    </row>
    <row r="181">
      <c r="A181" s="4" t="inlineStr">
        <is>
          <t>Loans</t>
        </is>
      </c>
      <c r="B181" s="5" t="n">
        <v>362168</v>
      </c>
      <c r="C181" s="5" t="n">
        <v>286107</v>
      </c>
    </row>
    <row r="182">
      <c r="A182" s="4" t="inlineStr">
        <is>
          <t>Current | Retail</t>
        </is>
      </c>
    </row>
    <row r="183">
      <c r="A183" s="3" t="inlineStr">
        <is>
          <t>Financing Receivable, Past Due [Line Items]</t>
        </is>
      </c>
    </row>
    <row r="184">
      <c r="A184" s="4" t="inlineStr">
        <is>
          <t>Loans</t>
        </is>
      </c>
      <c r="B184" s="5" t="n">
        <v>740439</v>
      </c>
      <c r="C184" s="5" t="n">
        <v>760907</v>
      </c>
    </row>
    <row r="185">
      <c r="A185" s="4" t="inlineStr">
        <is>
          <t>Current | Storage</t>
        </is>
      </c>
    </row>
    <row r="186">
      <c r="A186" s="3" t="inlineStr">
        <is>
          <t>Financing Receivable, Past Due [Line Items]</t>
        </is>
      </c>
    </row>
    <row r="187">
      <c r="A187" s="4" t="inlineStr">
        <is>
          <t>Loans</t>
        </is>
      </c>
      <c r="B187" s="5" t="n">
        <v>139186</v>
      </c>
      <c r="C187" s="5" t="n">
        <v>165561</v>
      </c>
    </row>
    <row r="188">
      <c r="A188" s="4" t="inlineStr">
        <is>
          <t>Current | Other</t>
        </is>
      </c>
    </row>
    <row r="189">
      <c r="A189" s="3" t="inlineStr">
        <is>
          <t>Financing Receivable, Past Due [Line Items]</t>
        </is>
      </c>
    </row>
    <row r="190">
      <c r="A190" s="4" t="inlineStr">
        <is>
          <t>Loans</t>
        </is>
      </c>
      <c r="B190" s="6" t="n">
        <v>119725</v>
      </c>
      <c r="C190" s="6" t="n">
        <v>1631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5" customWidth="1" min="2" max="2"/>
    <col width="21" customWidth="1" min="3" max="3"/>
    <col width="25" customWidth="1" min="4" max="4"/>
  </cols>
  <sheetData>
    <row r="1">
      <c r="A1" s="1" t="inlineStr">
        <is>
          <t>Mortgage Loans - Additional Information (Detail)</t>
        </is>
      </c>
      <c r="B1" s="2" t="inlineStr">
        <is>
          <t>9 Months Ended</t>
        </is>
      </c>
      <c r="C1" s="2" t="inlineStr">
        <is>
          <t>12 Months Ended</t>
        </is>
      </c>
    </row>
    <row r="2">
      <c r="B2" s="2" t="inlineStr">
        <is>
          <t>Sep. 30, 2021USD ($)loan</t>
        </is>
      </c>
      <c r="C2" s="2" t="inlineStr">
        <is>
          <t>Dec. 31, 2020USD ($)</t>
        </is>
      </c>
      <c r="D2" s="2" t="inlineStr">
        <is>
          <t>Sep. 30, 2020USD ($)loan</t>
        </is>
      </c>
    </row>
    <row r="3">
      <c r="A3" s="3" t="inlineStr">
        <is>
          <t>Financing Receivable, Modifications [Line Items]</t>
        </is>
      </c>
    </row>
    <row r="4">
      <c r="A4" s="4" t="inlineStr">
        <is>
          <t>Number of loans, modified | loan</t>
        </is>
      </c>
      <c r="B4" s="5" t="n">
        <v>33</v>
      </c>
      <c r="D4" s="5" t="n">
        <v>93</v>
      </c>
    </row>
    <row r="5">
      <c r="A5" s="4" t="inlineStr">
        <is>
          <t>Loan balances, modified</t>
        </is>
      </c>
      <c r="B5" s="6" t="n">
        <v>739700000</v>
      </c>
      <c r="D5" s="6" t="n">
        <v>1600000000</v>
      </c>
    </row>
    <row r="6">
      <c r="A6" s="4" t="inlineStr">
        <is>
          <t>Deferred interest</t>
        </is>
      </c>
      <c r="B6" s="5" t="n">
        <v>8000000</v>
      </c>
    </row>
    <row r="7">
      <c r="A7" s="4" t="inlineStr">
        <is>
          <t>Unamortized discounts</t>
        </is>
      </c>
      <c r="B7" s="5" t="n">
        <v>0</v>
      </c>
      <c r="C7" s="6" t="n">
        <v>0</v>
      </c>
    </row>
    <row r="8">
      <c r="A8" s="4" t="inlineStr">
        <is>
          <t>Unamortized origination fees, mortgage loans</t>
        </is>
      </c>
      <c r="B8" s="6" t="n">
        <v>24500000</v>
      </c>
      <c r="C8" s="6" t="n">
        <v>26100000</v>
      </c>
    </row>
    <row r="9">
      <c r="A9" s="4" t="inlineStr">
        <is>
          <t>Total number of loans, troubled debt restructuring | loan</t>
        </is>
      </c>
      <c r="B9" s="5" t="n">
        <v>74</v>
      </c>
    </row>
    <row r="10">
      <c r="A10" s="4" t="inlineStr">
        <is>
          <t>Recorded investment, troubled debt restructuring</t>
        </is>
      </c>
      <c r="B10" s="6" t="n">
        <v>1400000000</v>
      </c>
    </row>
    <row r="11">
      <c r="A11" s="4" t="inlineStr">
        <is>
          <t>Commitment to lend additional funds to debtors with modified loans as TDRs</t>
        </is>
      </c>
      <c r="B11" s="5" t="n">
        <v>0</v>
      </c>
    </row>
    <row r="12">
      <c r="A12" s="4" t="inlineStr">
        <is>
          <t>Commercial loans</t>
        </is>
      </c>
    </row>
    <row r="13">
      <c r="A13" s="3" t="inlineStr">
        <is>
          <t>Financing Receivable, Modifications [Line Items]</t>
        </is>
      </c>
    </row>
    <row r="14">
      <c r="A14" s="4" t="inlineStr">
        <is>
          <t>Nonaccrual commercial loans</t>
        </is>
      </c>
      <c r="B14" s="5" t="n">
        <v>0</v>
      </c>
    </row>
    <row r="15">
      <c r="A15" s="4" t="inlineStr">
        <is>
          <t>Commercial loans | Cumulative Effect, Period of Adoption, Adjusted Balance</t>
        </is>
      </c>
    </row>
    <row r="16">
      <c r="A16" s="3" t="inlineStr">
        <is>
          <t>Financing Receivable, Modifications [Line Items]</t>
        </is>
      </c>
    </row>
    <row r="17">
      <c r="A17" s="4" t="inlineStr">
        <is>
          <t>Off balance sheet liability</t>
        </is>
      </c>
      <c r="B17" s="5" t="n">
        <v>6700000</v>
      </c>
    </row>
    <row r="18">
      <c r="A18" s="4" t="inlineStr">
        <is>
          <t>Commercial loans | Cumulative Effect, Period of Adoption, Adjustment</t>
        </is>
      </c>
    </row>
    <row r="19">
      <c r="A19" s="3" t="inlineStr">
        <is>
          <t>Financing Receivable, Modifications [Line Items]</t>
        </is>
      </c>
    </row>
    <row r="20">
      <c r="A20" s="4" t="inlineStr">
        <is>
          <t>Off balance sheet liability</t>
        </is>
      </c>
      <c r="B20" s="6" t="n">
        <v>839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Mortgage Loans - Troubled Debt Restructurings (Detail) $ in Thousands</t>
        </is>
      </c>
      <c r="B1" s="2" t="inlineStr">
        <is>
          <t>9 Months Ended</t>
        </is>
      </c>
    </row>
    <row r="2">
      <c r="B2" s="2" t="inlineStr">
        <is>
          <t>Sep. 30, 2021USD ($)loan</t>
        </is>
      </c>
      <c r="C2" s="2" t="inlineStr">
        <is>
          <t>Sep. 30, 2020USD ($)loan</t>
        </is>
      </c>
    </row>
    <row r="3">
      <c r="A3" s="3" t="inlineStr">
        <is>
          <t>Financing Receivable, Modifications [Line Items]</t>
        </is>
      </c>
    </row>
    <row r="4">
      <c r="A4" s="4" t="inlineStr">
        <is>
          <t>Number of Loans | loan</t>
        </is>
      </c>
      <c r="B4" s="5" t="n">
        <v>8</v>
      </c>
      <c r="C4" s="5" t="n">
        <v>67</v>
      </c>
    </row>
    <row r="5">
      <c r="A5" s="4" t="inlineStr">
        <is>
          <t>Recorded Investment Pre-Modification</t>
        </is>
      </c>
      <c r="B5" s="6" t="n">
        <v>96202</v>
      </c>
      <c r="C5" s="6" t="n">
        <v>1267070</v>
      </c>
    </row>
    <row r="6">
      <c r="A6" s="4" t="inlineStr">
        <is>
          <t>Recorded Investment Post-Modification</t>
        </is>
      </c>
      <c r="B6" s="6" t="n">
        <v>96202</v>
      </c>
      <c r="C6" s="6" t="n">
        <v>1267070</v>
      </c>
    </row>
    <row r="7">
      <c r="A7" s="4" t="inlineStr">
        <is>
          <t>Office</t>
        </is>
      </c>
    </row>
    <row r="8">
      <c r="A8" s="3" t="inlineStr">
        <is>
          <t>Financing Receivable, Modifications [Line Items]</t>
        </is>
      </c>
    </row>
    <row r="9">
      <c r="A9" s="4" t="inlineStr">
        <is>
          <t>Number of Loans | loan</t>
        </is>
      </c>
      <c r="B9" s="5" t="n">
        <v>3</v>
      </c>
      <c r="C9" s="5" t="n">
        <v>7</v>
      </c>
    </row>
    <row r="10">
      <c r="A10" s="4" t="inlineStr">
        <is>
          <t>Recorded Investment Pre-Modification</t>
        </is>
      </c>
      <c r="B10" s="6" t="n">
        <v>44828</v>
      </c>
      <c r="C10" s="6" t="n">
        <v>76201</v>
      </c>
    </row>
    <row r="11">
      <c r="A11" s="4" t="inlineStr">
        <is>
          <t>Recorded Investment Post-Modification</t>
        </is>
      </c>
      <c r="B11" s="6" t="n">
        <v>44828</v>
      </c>
      <c r="C11" s="6" t="n">
        <v>76201</v>
      </c>
    </row>
    <row r="12">
      <c r="A12" s="4" t="inlineStr">
        <is>
          <t>Retail</t>
        </is>
      </c>
    </row>
    <row r="13">
      <c r="A13" s="3" t="inlineStr">
        <is>
          <t>Financing Receivable, Modifications [Line Items]</t>
        </is>
      </c>
    </row>
    <row r="14">
      <c r="A14" s="4" t="inlineStr">
        <is>
          <t>Number of Loans | loan</t>
        </is>
      </c>
      <c r="B14" s="5" t="n">
        <v>3</v>
      </c>
      <c r="C14" s="5" t="n">
        <v>6</v>
      </c>
    </row>
    <row r="15">
      <c r="A15" s="4" t="inlineStr">
        <is>
          <t>Recorded Investment Pre-Modification</t>
        </is>
      </c>
      <c r="B15" s="6" t="n">
        <v>32711</v>
      </c>
      <c r="C15" s="6" t="n">
        <v>79911</v>
      </c>
    </row>
    <row r="16">
      <c r="A16" s="4" t="inlineStr">
        <is>
          <t>Recorded Investment Post-Modification</t>
        </is>
      </c>
      <c r="B16" s="6" t="n">
        <v>32711</v>
      </c>
      <c r="C16" s="6" t="n">
        <v>79911</v>
      </c>
    </row>
    <row r="17">
      <c r="A17" s="4" t="inlineStr">
        <is>
          <t>Industrial</t>
        </is>
      </c>
    </row>
    <row r="18">
      <c r="A18" s="3" t="inlineStr">
        <is>
          <t>Financing Receivable, Modifications [Line Items]</t>
        </is>
      </c>
    </row>
    <row r="19">
      <c r="A19" s="4" t="inlineStr">
        <is>
          <t>Number of Loans | loan</t>
        </is>
      </c>
      <c r="B19" s="5" t="n">
        <v>0</v>
      </c>
      <c r="C19" s="5" t="n">
        <v>2</v>
      </c>
    </row>
    <row r="20">
      <c r="A20" s="4" t="inlineStr">
        <is>
          <t>Recorded Investment Pre-Modification</t>
        </is>
      </c>
      <c r="B20" s="6" t="n">
        <v>0</v>
      </c>
      <c r="C20" s="6" t="n">
        <v>11473</v>
      </c>
    </row>
    <row r="21">
      <c r="A21" s="4" t="inlineStr">
        <is>
          <t>Recorded Investment Post-Modification</t>
        </is>
      </c>
      <c r="B21" s="6" t="n">
        <v>0</v>
      </c>
      <c r="C21" s="6" t="n">
        <v>11473</v>
      </c>
    </row>
    <row r="22">
      <c r="A22" s="4" t="inlineStr">
        <is>
          <t>Hotel</t>
        </is>
      </c>
    </row>
    <row r="23">
      <c r="A23" s="3" t="inlineStr">
        <is>
          <t>Financing Receivable, Modifications [Line Items]</t>
        </is>
      </c>
    </row>
    <row r="24">
      <c r="A24" s="4" t="inlineStr">
        <is>
          <t>Number of Loans | loan</t>
        </is>
      </c>
      <c r="B24" s="5" t="n">
        <v>0</v>
      </c>
      <c r="C24" s="5" t="n">
        <v>34</v>
      </c>
    </row>
    <row r="25">
      <c r="A25" s="4" t="inlineStr">
        <is>
          <t>Recorded Investment Pre-Modification</t>
        </is>
      </c>
      <c r="B25" s="6" t="n">
        <v>0</v>
      </c>
      <c r="C25" s="6" t="n">
        <v>811007</v>
      </c>
    </row>
    <row r="26">
      <c r="A26" s="4" t="inlineStr">
        <is>
          <t>Recorded Investment Post-Modification</t>
        </is>
      </c>
      <c r="B26" s="6" t="n">
        <v>0</v>
      </c>
      <c r="C26" s="6" t="n">
        <v>811007</v>
      </c>
    </row>
    <row r="27">
      <c r="A27" s="4" t="inlineStr">
        <is>
          <t>Parking</t>
        </is>
      </c>
    </row>
    <row r="28">
      <c r="A28" s="3" t="inlineStr">
        <is>
          <t>Financing Receivable, Modifications [Line Items]</t>
        </is>
      </c>
    </row>
    <row r="29">
      <c r="A29" s="4" t="inlineStr">
        <is>
          <t>Number of Loans | loan</t>
        </is>
      </c>
      <c r="B29" s="5" t="n">
        <v>1</v>
      </c>
      <c r="C29" s="5" t="n">
        <v>13</v>
      </c>
    </row>
    <row r="30">
      <c r="A30" s="4" t="inlineStr">
        <is>
          <t>Recorded Investment Pre-Modification</t>
        </is>
      </c>
      <c r="B30" s="6" t="n">
        <v>9716</v>
      </c>
      <c r="C30" s="6" t="n">
        <v>168740</v>
      </c>
    </row>
    <row r="31">
      <c r="A31" s="4" t="inlineStr">
        <is>
          <t>Recorded Investment Post-Modification</t>
        </is>
      </c>
      <c r="B31" s="6" t="n">
        <v>9716</v>
      </c>
      <c r="C31" s="6" t="n">
        <v>168740</v>
      </c>
    </row>
    <row r="32">
      <c r="A32" s="4" t="inlineStr">
        <is>
          <t>Storage</t>
        </is>
      </c>
    </row>
    <row r="33">
      <c r="A33" s="3" t="inlineStr">
        <is>
          <t>Financing Receivable, Modifications [Line Items]</t>
        </is>
      </c>
    </row>
    <row r="34">
      <c r="A34" s="4" t="inlineStr">
        <is>
          <t>Number of Loans | loan</t>
        </is>
      </c>
      <c r="B34" s="5" t="n">
        <v>1</v>
      </c>
      <c r="C34" s="5" t="n">
        <v>0</v>
      </c>
    </row>
    <row r="35">
      <c r="A35" s="4" t="inlineStr">
        <is>
          <t>Recorded Investment Pre-Modification</t>
        </is>
      </c>
      <c r="B35" s="6" t="n">
        <v>8947</v>
      </c>
      <c r="C35" s="6" t="n">
        <v>0</v>
      </c>
    </row>
    <row r="36">
      <c r="A36" s="4" t="inlineStr">
        <is>
          <t>Recorded Investment Post-Modification</t>
        </is>
      </c>
      <c r="B36" s="6" t="n">
        <v>8947</v>
      </c>
      <c r="C36" s="6" t="n">
        <v>0</v>
      </c>
    </row>
    <row r="37">
      <c r="A37" s="4" t="inlineStr">
        <is>
          <t>Other</t>
        </is>
      </c>
    </row>
    <row r="38">
      <c r="A38" s="3" t="inlineStr">
        <is>
          <t>Financing Receivable, Modifications [Line Items]</t>
        </is>
      </c>
    </row>
    <row r="39">
      <c r="A39" s="4" t="inlineStr">
        <is>
          <t>Number of Loans | loan</t>
        </is>
      </c>
      <c r="B39" s="5" t="n">
        <v>0</v>
      </c>
      <c r="C39" s="5" t="n">
        <v>5</v>
      </c>
    </row>
    <row r="40">
      <c r="A40" s="4" t="inlineStr">
        <is>
          <t>Recorded Investment Pre-Modification</t>
        </is>
      </c>
      <c r="B40" s="6" t="n">
        <v>0</v>
      </c>
      <c r="C40" s="6" t="n">
        <v>119738</v>
      </c>
    </row>
    <row r="41">
      <c r="A41" s="4" t="inlineStr">
        <is>
          <t>Recorded Investment Post-Modification</t>
        </is>
      </c>
      <c r="B41" s="6" t="n">
        <v>0</v>
      </c>
      <c r="C41" s="6" t="n">
        <v>1197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ortgage Loans - Allowance for Credit Losses for Mortgage Loans (Detai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Financing Receivable, Allowance for Credit Loss [Roll Forward]</t>
        </is>
      </c>
    </row>
    <row r="4">
      <c r="A4" s="4" t="inlineStr">
        <is>
          <t>Beginning balance</t>
        </is>
      </c>
      <c r="D4" s="6" t="n">
        <v>-125703</v>
      </c>
    </row>
    <row r="5">
      <c r="A5" s="4" t="inlineStr">
        <is>
          <t>Ending balance</t>
        </is>
      </c>
      <c r="B5" s="6" t="n">
        <v>-106897</v>
      </c>
    </row>
    <row r="6">
      <c r="A6" s="4" t="inlineStr">
        <is>
          <t>Commercial loans</t>
        </is>
      </c>
    </row>
    <row r="7">
      <c r="A7" s="3" t="inlineStr">
        <is>
          <t>Financing Receivable, Allowance for Credit Loss [Roll Forward]</t>
        </is>
      </c>
    </row>
    <row r="8">
      <c r="A8" s="4" t="inlineStr">
        <is>
          <t>Beginning balance</t>
        </is>
      </c>
      <c r="B8" s="5" t="n">
        <v>-108958</v>
      </c>
      <c r="C8" s="6" t="n">
        <v>-126588</v>
      </c>
      <c r="D8" s="5" t="n">
        <v>-125703</v>
      </c>
      <c r="E8" s="6" t="n">
        <v>-111480</v>
      </c>
      <c r="F8" s="6" t="n">
        <v>-59445</v>
      </c>
      <c r="G8" s="6" t="n">
        <v>-19160</v>
      </c>
    </row>
    <row r="9">
      <c r="A9" s="4" t="inlineStr">
        <is>
          <t>Provision</t>
        </is>
      </c>
      <c r="B9" s="5" t="n">
        <v>2061</v>
      </c>
      <c r="C9" s="5" t="n">
        <v>17630</v>
      </c>
      <c r="D9" s="5" t="n">
        <v>-885</v>
      </c>
      <c r="E9" s="5" t="n">
        <v>-1436</v>
      </c>
      <c r="F9" s="5" t="n">
        <v>-52035</v>
      </c>
      <c r="G9" s="5" t="n">
        <v>-29069</v>
      </c>
    </row>
    <row r="10">
      <c r="A10" s="4" t="inlineStr">
        <is>
          <t>Ending balance</t>
        </is>
      </c>
      <c r="B10" s="6" t="n">
        <v>-106897</v>
      </c>
      <c r="C10" s="6" t="n">
        <v>-108958</v>
      </c>
      <c r="D10" s="6" t="n">
        <v>-126588</v>
      </c>
      <c r="E10" s="6" t="n">
        <v>-112916</v>
      </c>
      <c r="F10" s="6" t="n">
        <v>-111480</v>
      </c>
      <c r="G10" s="5" t="n">
        <v>-59445</v>
      </c>
    </row>
    <row r="11">
      <c r="A11" s="4" t="inlineStr">
        <is>
          <t>Commercial loans | Cumulative Effect, Period of Adoption, Adjustment</t>
        </is>
      </c>
    </row>
    <row r="12">
      <c r="A12" s="3" t="inlineStr">
        <is>
          <t>Financing Receivable, Allowance for Credit Loss [Roll Forward]</t>
        </is>
      </c>
    </row>
    <row r="13">
      <c r="A13" s="4" t="inlineStr">
        <is>
          <t>Beginning balance</t>
        </is>
      </c>
      <c r="G13" s="6" t="n">
        <v>-11216</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llowance for Credit Losses For Mortgage Loans by Property Type (Detail) - USD ($) $ in Thousands</t>
        </is>
      </c>
      <c r="B1" s="2" t="inlineStr">
        <is>
          <t>Sep. 30, 2021</t>
        </is>
      </c>
      <c r="C1" s="2" t="inlineStr">
        <is>
          <t>Dec. 31, 2020</t>
        </is>
      </c>
    </row>
    <row r="2">
      <c r="A2" s="3" t="inlineStr">
        <is>
          <t>Financing Receivable, Allowance for Credit Loss [Roll Forward]</t>
        </is>
      </c>
    </row>
    <row r="3">
      <c r="A3" s="4" t="inlineStr">
        <is>
          <t>Asset Balance</t>
        </is>
      </c>
      <c r="B3" s="6" t="n">
        <v>5109875</v>
      </c>
      <c r="C3" s="6" t="n">
        <v>5368234</v>
      </c>
    </row>
    <row r="4">
      <c r="A4" s="4" t="inlineStr">
        <is>
          <t>Allowance for credit losses</t>
        </is>
      </c>
      <c r="B4" s="5" t="n">
        <v>-106897</v>
      </c>
      <c r="C4" s="5" t="n">
        <v>-125703</v>
      </c>
    </row>
    <row r="5">
      <c r="A5" s="4" t="inlineStr">
        <is>
          <t>Apartment</t>
        </is>
      </c>
    </row>
    <row r="6">
      <c r="A6" s="3" t="inlineStr">
        <is>
          <t>Financing Receivable, Allowance for Credit Loss [Roll Forward]</t>
        </is>
      </c>
    </row>
    <row r="7">
      <c r="A7" s="4" t="inlineStr">
        <is>
          <t>Asset Balance</t>
        </is>
      </c>
      <c r="B7" s="5" t="n">
        <v>506243</v>
      </c>
      <c r="C7" s="5" t="n">
        <v>557159</v>
      </c>
    </row>
    <row r="8">
      <c r="A8" s="4" t="inlineStr">
        <is>
          <t>Allowance for credit losses</t>
        </is>
      </c>
      <c r="B8" s="5" t="n">
        <v>-2241</v>
      </c>
      <c r="C8" s="5" t="n">
        <v>-8845</v>
      </c>
    </row>
    <row r="9">
      <c r="A9" s="4" t="inlineStr">
        <is>
          <t>Hotel</t>
        </is>
      </c>
    </row>
    <row r="10">
      <c r="A10" s="3" t="inlineStr">
        <is>
          <t>Financing Receivable, Allowance for Credit Loss [Roll Forward]</t>
        </is>
      </c>
    </row>
    <row r="11">
      <c r="A11" s="4" t="inlineStr">
        <is>
          <t>Asset Balance</t>
        </is>
      </c>
      <c r="B11" s="5" t="n">
        <v>923268</v>
      </c>
      <c r="C11" s="5" t="n">
        <v>913995</v>
      </c>
    </row>
    <row r="12">
      <c r="A12" s="4" t="inlineStr">
        <is>
          <t>Allowance for credit losses</t>
        </is>
      </c>
      <c r="B12" s="5" t="n">
        <v>-43365</v>
      </c>
      <c r="C12" s="5" t="n">
        <v>-45596</v>
      </c>
    </row>
    <row r="13">
      <c r="A13" s="4" t="inlineStr">
        <is>
          <t>Industrial</t>
        </is>
      </c>
    </row>
    <row r="14">
      <c r="A14" s="3" t="inlineStr">
        <is>
          <t>Financing Receivable, Allowance for Credit Loss [Roll Forward]</t>
        </is>
      </c>
    </row>
    <row r="15">
      <c r="A15" s="4" t="inlineStr">
        <is>
          <t>Asset Balance</t>
        </is>
      </c>
      <c r="B15" s="5" t="n">
        <v>904189</v>
      </c>
      <c r="C15" s="5" t="n">
        <v>856203</v>
      </c>
    </row>
    <row r="16">
      <c r="A16" s="4" t="inlineStr">
        <is>
          <t>Allowance for credit losses</t>
        </is>
      </c>
      <c r="B16" s="5" t="n">
        <v>-5043</v>
      </c>
      <c r="C16" s="5" t="n">
        <v>-2516</v>
      </c>
    </row>
    <row r="17">
      <c r="A17" s="4" t="inlineStr">
        <is>
          <t>Office</t>
        </is>
      </c>
    </row>
    <row r="18">
      <c r="A18" s="3" t="inlineStr">
        <is>
          <t>Financing Receivable, Allowance for Credit Loss [Roll Forward]</t>
        </is>
      </c>
    </row>
    <row r="19">
      <c r="A19" s="4" t="inlineStr">
        <is>
          <t>Asset Balance</t>
        </is>
      </c>
      <c r="B19" s="5" t="n">
        <v>1412399</v>
      </c>
      <c r="C19" s="5" t="n">
        <v>1556231</v>
      </c>
    </row>
    <row r="20">
      <c r="A20" s="4" t="inlineStr">
        <is>
          <t>Allowance for credit losses</t>
        </is>
      </c>
      <c r="B20" s="5" t="n">
        <v>-30022</v>
      </c>
      <c r="C20" s="5" t="n">
        <v>-33373</v>
      </c>
    </row>
    <row r="21">
      <c r="A21" s="4" t="inlineStr">
        <is>
          <t>Parking</t>
        </is>
      </c>
    </row>
    <row r="22">
      <c r="A22" s="3" t="inlineStr">
        <is>
          <t>Financing Receivable, Allowance for Credit Loss [Roll Forward]</t>
        </is>
      </c>
    </row>
    <row r="23">
      <c r="A23" s="4" t="inlineStr">
        <is>
          <t>Asset Balance</t>
        </is>
      </c>
      <c r="B23" s="5" t="n">
        <v>362168</v>
      </c>
      <c r="C23" s="5" t="n">
        <v>364287</v>
      </c>
    </row>
    <row r="24">
      <c r="A24" s="4" t="inlineStr">
        <is>
          <t>Allowance for credit losses</t>
        </is>
      </c>
      <c r="B24" s="5" t="n">
        <v>-17018</v>
      </c>
      <c r="C24" s="5" t="n">
        <v>-18178</v>
      </c>
    </row>
    <row r="25">
      <c r="A25" s="4" t="inlineStr">
        <is>
          <t>Retail</t>
        </is>
      </c>
    </row>
    <row r="26">
      <c r="A26" s="3" t="inlineStr">
        <is>
          <t>Financing Receivable, Allowance for Credit Loss [Roll Forward]</t>
        </is>
      </c>
    </row>
    <row r="27">
      <c r="A27" s="4" t="inlineStr">
        <is>
          <t>Asset Balance</t>
        </is>
      </c>
      <c r="B27" s="5" t="n">
        <v>740439</v>
      </c>
      <c r="C27" s="5" t="n">
        <v>791677</v>
      </c>
    </row>
    <row r="28">
      <c r="A28" s="4" t="inlineStr">
        <is>
          <t>Allowance for credit losses</t>
        </is>
      </c>
      <c r="B28" s="5" t="n">
        <v>-6823</v>
      </c>
      <c r="C28" s="5" t="n">
        <v>-10856</v>
      </c>
    </row>
    <row r="29">
      <c r="A29" s="4" t="inlineStr">
        <is>
          <t>Storage</t>
        </is>
      </c>
    </row>
    <row r="30">
      <c r="A30" s="3" t="inlineStr">
        <is>
          <t>Financing Receivable, Allowance for Credit Loss [Roll Forward]</t>
        </is>
      </c>
    </row>
    <row r="31">
      <c r="A31" s="4" t="inlineStr">
        <is>
          <t>Asset Balance</t>
        </is>
      </c>
      <c r="B31" s="5" t="n">
        <v>139186</v>
      </c>
      <c r="C31" s="5" t="n">
        <v>165561</v>
      </c>
    </row>
    <row r="32">
      <c r="A32" s="4" t="inlineStr">
        <is>
          <t>Allowance for credit losses</t>
        </is>
      </c>
      <c r="B32" s="5" t="n">
        <v>-610</v>
      </c>
      <c r="C32" s="5" t="n">
        <v>-2509</v>
      </c>
    </row>
    <row r="33">
      <c r="A33" s="4" t="inlineStr">
        <is>
          <t>Other</t>
        </is>
      </c>
    </row>
    <row r="34">
      <c r="A34" s="3" t="inlineStr">
        <is>
          <t>Financing Receivable, Allowance for Credit Loss [Roll Forward]</t>
        </is>
      </c>
    </row>
    <row r="35">
      <c r="A35" s="4" t="inlineStr">
        <is>
          <t>Asset Balance</t>
        </is>
      </c>
      <c r="B35" s="5" t="n">
        <v>121983</v>
      </c>
      <c r="C35" s="5" t="n">
        <v>163121</v>
      </c>
    </row>
    <row r="36">
      <c r="A36" s="4" t="inlineStr">
        <is>
          <t>Allowance for credit losses</t>
        </is>
      </c>
      <c r="B36" s="6" t="n">
        <v>-1775</v>
      </c>
      <c r="C36" s="6" t="n">
        <v>-3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 width="15" customWidth="1" min="9" max="9"/>
    <col width="24" customWidth="1" min="10" max="10"/>
  </cols>
  <sheetData>
    <row r="1">
      <c r="A1" s="1" t="inlineStr">
        <is>
          <t>Condensed Consolidated Statements of Changes in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c r="I1" s="2" t="inlineStr">
        <is>
          <t>Treasury Stock</t>
        </is>
      </c>
      <c r="J1" s="2" t="inlineStr">
        <is>
          <t>Noncontrolling Interest</t>
        </is>
      </c>
    </row>
    <row r="2">
      <c r="A2" s="4" t="inlineStr">
        <is>
          <t>Balance at beginning of the period at Dec. 31, 2019</t>
        </is>
      </c>
      <c r="B2" s="6" t="n">
        <v>5995763</v>
      </c>
      <c r="C2" s="6" t="n">
        <v>-34702</v>
      </c>
      <c r="D2" s="6" t="n">
        <v>30832</v>
      </c>
      <c r="E2" s="6" t="n">
        <v>21011</v>
      </c>
      <c r="F2" s="6" t="n">
        <v>99518</v>
      </c>
      <c r="G2" s="6" t="n">
        <v>5946857</v>
      </c>
      <c r="H2" s="6" t="n">
        <v>-34702</v>
      </c>
      <c r="I2" s="6" t="n">
        <v>-108469</v>
      </c>
      <c r="J2" s="6" t="n">
        <v>6014</v>
      </c>
    </row>
    <row r="3">
      <c r="A3" s="3" t="inlineStr">
        <is>
          <t>Stockholders' Equity [Roll Forward]</t>
        </is>
      </c>
    </row>
    <row r="4">
      <c r="A4" s="4" t="inlineStr">
        <is>
          <t>Amortization of restricted stock</t>
        </is>
      </c>
      <c r="B4" s="5" t="n">
        <v>20</v>
      </c>
      <c r="E4" s="5" t="n">
        <v>20</v>
      </c>
    </row>
    <row r="5">
      <c r="A5" s="4" t="inlineStr">
        <is>
          <t>Other comprehensive income (loss)</t>
        </is>
      </c>
      <c r="B5" s="5" t="n">
        <v>-111571</v>
      </c>
      <c r="F5" s="5" t="n">
        <v>-111571</v>
      </c>
    </row>
    <row r="6">
      <c r="A6" s="4" t="inlineStr">
        <is>
          <t>Net income attributable to American National</t>
        </is>
      </c>
      <c r="B6" s="5" t="n">
        <v>-220444</v>
      </c>
      <c r="G6" s="5" t="n">
        <v>-220444</v>
      </c>
    </row>
    <row r="7">
      <c r="A7" s="4" t="inlineStr">
        <is>
          <t>Cash dividends to common stockholders (declared per share of $0.82)</t>
        </is>
      </c>
      <c r="B7" s="5" t="n">
        <v>-22047</v>
      </c>
      <c r="G7" s="5" t="n">
        <v>-22047</v>
      </c>
    </row>
    <row r="8">
      <c r="A8" s="4" t="inlineStr">
        <is>
          <t>Contributions</t>
        </is>
      </c>
      <c r="B8" s="5" t="n">
        <v>546</v>
      </c>
      <c r="J8" s="5" t="n">
        <v>546</v>
      </c>
    </row>
    <row r="9">
      <c r="A9" s="4" t="inlineStr">
        <is>
          <t>Distributions</t>
        </is>
      </c>
      <c r="B9" s="5" t="n">
        <v>-323</v>
      </c>
      <c r="J9" s="5" t="n">
        <v>-323</v>
      </c>
    </row>
    <row r="10">
      <c r="A10" s="4" t="inlineStr">
        <is>
          <t>Net income (loss) attributable to noncontrolling interest</t>
        </is>
      </c>
      <c r="B10" s="5" t="n">
        <v>-153</v>
      </c>
      <c r="J10" s="5" t="n">
        <v>-153</v>
      </c>
    </row>
    <row r="11">
      <c r="A11" s="4" t="inlineStr">
        <is>
          <t>Balance at end of the period at Mar. 31, 2020</t>
        </is>
      </c>
      <c r="B11" s="5" t="n">
        <v>5607089</v>
      </c>
      <c r="D11" s="5" t="n">
        <v>30832</v>
      </c>
      <c r="E11" s="5" t="n">
        <v>21031</v>
      </c>
      <c r="F11" s="5" t="n">
        <v>-12053</v>
      </c>
      <c r="G11" s="5" t="n">
        <v>5669664</v>
      </c>
      <c r="I11" s="5" t="n">
        <v>-108469</v>
      </c>
      <c r="J11" s="5" t="n">
        <v>6084</v>
      </c>
    </row>
    <row r="12">
      <c r="A12" s="4" t="inlineStr">
        <is>
          <t>Balance at beginning of the period at Dec. 31, 2019</t>
        </is>
      </c>
      <c r="B12" s="5" t="n">
        <v>5995763</v>
      </c>
      <c r="C12" s="5" t="n">
        <v>-34702</v>
      </c>
      <c r="D12" s="5" t="n">
        <v>30832</v>
      </c>
      <c r="E12" s="5" t="n">
        <v>21011</v>
      </c>
      <c r="F12" s="5" t="n">
        <v>99518</v>
      </c>
      <c r="G12" s="5" t="n">
        <v>5946857</v>
      </c>
      <c r="H12" s="5" t="n">
        <v>-34702</v>
      </c>
      <c r="I12" s="5" t="n">
        <v>-108469</v>
      </c>
      <c r="J12" s="5" t="n">
        <v>6014</v>
      </c>
    </row>
    <row r="13">
      <c r="A13" s="3" t="inlineStr">
        <is>
          <t>Stockholders' Equity [Roll Forward]</t>
        </is>
      </c>
    </row>
    <row r="14">
      <c r="A14" s="4" t="inlineStr">
        <is>
          <t>Other comprehensive income (loss)</t>
        </is>
      </c>
      <c r="B14" s="5" t="n">
        <v>95188</v>
      </c>
    </row>
    <row r="15">
      <c r="A15" s="4" t="inlineStr">
        <is>
          <t>Net income attributable to American National</t>
        </is>
      </c>
      <c r="B15" s="5" t="n">
        <v>161153</v>
      </c>
    </row>
    <row r="16">
      <c r="A16" s="4" t="inlineStr">
        <is>
          <t>Balance at end of the period at Sep. 30, 2020</t>
        </is>
      </c>
      <c r="B16" s="5" t="n">
        <v>6152814</v>
      </c>
      <c r="D16" s="5" t="n">
        <v>269</v>
      </c>
      <c r="E16" s="5" t="n">
        <v>47689</v>
      </c>
      <c r="F16" s="5" t="n">
        <v>194706</v>
      </c>
      <c r="G16" s="5" t="n">
        <v>5903843</v>
      </c>
      <c r="I16" s="5" t="n">
        <v>0</v>
      </c>
      <c r="J16" s="5" t="n">
        <v>6307</v>
      </c>
    </row>
    <row r="17">
      <c r="A17" s="4" t="inlineStr">
        <is>
          <t>Balance at beginning of the period at Mar. 31, 2020</t>
        </is>
      </c>
      <c r="B17" s="5" t="n">
        <v>5607089</v>
      </c>
      <c r="D17" s="5" t="n">
        <v>30832</v>
      </c>
      <c r="E17" s="5" t="n">
        <v>21031</v>
      </c>
      <c r="F17" s="5" t="n">
        <v>-12053</v>
      </c>
      <c r="G17" s="5" t="n">
        <v>5669664</v>
      </c>
      <c r="I17" s="5" t="n">
        <v>-108469</v>
      </c>
      <c r="J17" s="5" t="n">
        <v>6084</v>
      </c>
    </row>
    <row r="18">
      <c r="A18" s="3" t="inlineStr">
        <is>
          <t>Stockholders' Equity [Roll Forward]</t>
        </is>
      </c>
    </row>
    <row r="19">
      <c r="A19" s="4" t="inlineStr">
        <is>
          <t>Amortization of restricted stock</t>
        </is>
      </c>
      <c r="B19" s="5" t="n">
        <v>20</v>
      </c>
      <c r="E19" s="5" t="n">
        <v>20</v>
      </c>
    </row>
    <row r="20">
      <c r="A20" s="4" t="inlineStr">
        <is>
          <t>Other comprehensive income (loss)</t>
        </is>
      </c>
      <c r="B20" s="5" t="n">
        <v>175964</v>
      </c>
      <c r="F20" s="5" t="n">
        <v>175964</v>
      </c>
    </row>
    <row r="21">
      <c r="A21" s="4" t="inlineStr">
        <is>
          <t>Net income attributable to American National</t>
        </is>
      </c>
      <c r="B21" s="5" t="n">
        <v>210545</v>
      </c>
      <c r="G21" s="5" t="n">
        <v>210545</v>
      </c>
    </row>
    <row r="22">
      <c r="A22" s="4" t="inlineStr">
        <is>
          <t>Cash dividends to common stockholders (declared per share of $0.82)</t>
        </is>
      </c>
      <c r="B22" s="5" t="n">
        <v>-22047</v>
      </c>
      <c r="G22" s="5" t="n">
        <v>-22047</v>
      </c>
    </row>
    <row r="23">
      <c r="A23" s="4" t="inlineStr">
        <is>
          <t>Contributions</t>
        </is>
      </c>
      <c r="B23" s="5" t="n">
        <v>310</v>
      </c>
      <c r="J23" s="5" t="n">
        <v>310</v>
      </c>
    </row>
    <row r="24">
      <c r="A24" s="4" t="inlineStr">
        <is>
          <t>Distributions</t>
        </is>
      </c>
      <c r="B24" s="5" t="n">
        <v>-362</v>
      </c>
      <c r="J24" s="5" t="n">
        <v>-362</v>
      </c>
    </row>
    <row r="25">
      <c r="A25" s="4" t="inlineStr">
        <is>
          <t>Net income (loss) attributable to noncontrolling interest</t>
        </is>
      </c>
      <c r="B25" s="5" t="n">
        <v>223</v>
      </c>
      <c r="J25" s="5" t="n">
        <v>223</v>
      </c>
    </row>
    <row r="26">
      <c r="A26" s="4" t="inlineStr">
        <is>
          <t>Balance at end of the period at Jun. 30, 2020</t>
        </is>
      </c>
      <c r="B26" s="5" t="n">
        <v>5972941</v>
      </c>
      <c r="C26" s="6" t="n">
        <v>1199</v>
      </c>
      <c r="D26" s="5" t="n">
        <v>30832</v>
      </c>
      <c r="E26" s="5" t="n">
        <v>21051</v>
      </c>
      <c r="F26" s="5" t="n">
        <v>163911</v>
      </c>
      <c r="G26" s="5" t="n">
        <v>5859361</v>
      </c>
      <c r="H26" s="6" t="n">
        <v>1199</v>
      </c>
      <c r="I26" s="5" t="n">
        <v>-108469</v>
      </c>
      <c r="J26" s="5" t="n">
        <v>6255</v>
      </c>
    </row>
    <row r="27">
      <c r="A27" s="3" t="inlineStr">
        <is>
          <t>Stockholders' Equity [Roll Forward]</t>
        </is>
      </c>
    </row>
    <row r="28">
      <c r="A28" s="4" t="inlineStr">
        <is>
          <t>Reclassification of par value due to reorganization</t>
        </is>
      </c>
      <c r="B28" s="5" t="n">
        <v>0</v>
      </c>
      <c r="D28" s="5" t="n">
        <v>-26618</v>
      </c>
      <c r="E28" s="5" t="n">
        <v>26618</v>
      </c>
    </row>
    <row r="29">
      <c r="A29" s="4" t="inlineStr">
        <is>
          <t>Retirement of treasury shares</t>
        </is>
      </c>
      <c r="B29" s="5" t="n">
        <v>0</v>
      </c>
      <c r="D29" s="5" t="n">
        <v>-3945</v>
      </c>
      <c r="G29" s="5" t="n">
        <v>-104524</v>
      </c>
      <c r="I29" s="5" t="n">
        <v>108469</v>
      </c>
    </row>
    <row r="30">
      <c r="A30" s="4" t="inlineStr">
        <is>
          <t>Amortization of restricted stock</t>
        </is>
      </c>
      <c r="B30" s="5" t="n">
        <v>20</v>
      </c>
      <c r="E30" s="5" t="n">
        <v>20</v>
      </c>
    </row>
    <row r="31">
      <c r="A31" s="4" t="inlineStr">
        <is>
          <t>Other comprehensive income (loss)</t>
        </is>
      </c>
      <c r="B31" s="5" t="n">
        <v>30795</v>
      </c>
      <c r="F31" s="5" t="n">
        <v>30795</v>
      </c>
    </row>
    <row r="32">
      <c r="A32" s="4" t="inlineStr">
        <is>
          <t>Net income attributable to American National</t>
        </is>
      </c>
      <c r="B32" s="5" t="n">
        <v>171052</v>
      </c>
      <c r="G32" s="5" t="n">
        <v>171052</v>
      </c>
    </row>
    <row r="33">
      <c r="A33" s="4" t="inlineStr">
        <is>
          <t>Cash dividends to common stockholders (declared per share of $0.82)</t>
        </is>
      </c>
      <c r="B33" s="5" t="n">
        <v>-22046</v>
      </c>
      <c r="G33" s="5" t="n">
        <v>-22046</v>
      </c>
    </row>
    <row r="34">
      <c r="A34" s="4" t="inlineStr">
        <is>
          <t>Contributions</t>
        </is>
      </c>
      <c r="B34" s="5" t="n">
        <v>0</v>
      </c>
      <c r="J34" s="5" t="n">
        <v>0</v>
      </c>
    </row>
    <row r="35">
      <c r="A35" s="4" t="inlineStr">
        <is>
          <t>Distributions</t>
        </is>
      </c>
      <c r="B35" s="5" t="n">
        <v>-599</v>
      </c>
      <c r="J35" s="5" t="n">
        <v>-599</v>
      </c>
    </row>
    <row r="36">
      <c r="A36" s="4" t="inlineStr">
        <is>
          <t>Net income (loss) attributable to noncontrolling interest</t>
        </is>
      </c>
      <c r="B36" s="5" t="n">
        <v>651</v>
      </c>
      <c r="J36" s="5" t="n">
        <v>651</v>
      </c>
    </row>
    <row r="37">
      <c r="A37" s="4" t="inlineStr">
        <is>
          <t>Balance at end of the period at Sep. 30, 2020</t>
        </is>
      </c>
      <c r="B37" s="5" t="n">
        <v>6152814</v>
      </c>
      <c r="D37" s="5" t="n">
        <v>269</v>
      </c>
      <c r="E37" s="5" t="n">
        <v>47689</v>
      </c>
      <c r="F37" s="5" t="n">
        <v>194706</v>
      </c>
      <c r="G37" s="5" t="n">
        <v>5903843</v>
      </c>
      <c r="I37" s="6" t="n">
        <v>0</v>
      </c>
      <c r="J37" s="5" t="n">
        <v>6307</v>
      </c>
    </row>
    <row r="38">
      <c r="A38" s="4" t="inlineStr">
        <is>
          <t>Balance at beginning of the period at Dec. 31, 2020</t>
        </is>
      </c>
      <c r="B38" s="5" t="n">
        <v>6465567</v>
      </c>
      <c r="D38" s="5" t="n">
        <v>269</v>
      </c>
      <c r="E38" s="5" t="n">
        <v>47683</v>
      </c>
      <c r="F38" s="5" t="n">
        <v>222170</v>
      </c>
      <c r="G38" s="5" t="n">
        <v>6188148</v>
      </c>
      <c r="J38" s="5" t="n">
        <v>7297</v>
      </c>
    </row>
    <row r="39">
      <c r="A39" s="3" t="inlineStr">
        <is>
          <t>Stockholders' Equity [Roll Forward]</t>
        </is>
      </c>
    </row>
    <row r="40">
      <c r="A40" s="4" t="inlineStr">
        <is>
          <t>Amortization of restricted stock</t>
        </is>
      </c>
      <c r="B40" s="5" t="n">
        <v>19</v>
      </c>
      <c r="E40" s="5" t="n">
        <v>19</v>
      </c>
    </row>
    <row r="41">
      <c r="A41" s="4" t="inlineStr">
        <is>
          <t>Other comprehensive income (loss)</t>
        </is>
      </c>
      <c r="B41" s="5" t="n">
        <v>-102211</v>
      </c>
      <c r="F41" s="5" t="n">
        <v>-102211</v>
      </c>
    </row>
    <row r="42">
      <c r="A42" s="4" t="inlineStr">
        <is>
          <t>Net income attributable to American National</t>
        </is>
      </c>
      <c r="B42" s="5" t="n">
        <v>170173</v>
      </c>
      <c r="G42" s="5" t="n">
        <v>170173</v>
      </c>
    </row>
    <row r="43">
      <c r="A43" s="4" t="inlineStr">
        <is>
          <t>Cash dividends to common stockholders (declared per share of $0.82)</t>
        </is>
      </c>
      <c r="B43" s="5" t="n">
        <v>-22048</v>
      </c>
      <c r="G43" s="5" t="n">
        <v>-22048</v>
      </c>
    </row>
    <row r="44">
      <c r="A44" s="4" t="inlineStr">
        <is>
          <t>Contributions</t>
        </is>
      </c>
      <c r="B44" s="5" t="n">
        <v>259</v>
      </c>
      <c r="J44" s="5" t="n">
        <v>259</v>
      </c>
    </row>
    <row r="45">
      <c r="A45" s="4" t="inlineStr">
        <is>
          <t>Distributions</t>
        </is>
      </c>
      <c r="B45" s="5" t="n">
        <v>-380</v>
      </c>
      <c r="J45" s="5" t="n">
        <v>-380</v>
      </c>
    </row>
    <row r="46">
      <c r="A46" s="4" t="inlineStr">
        <is>
          <t>Net income (loss) attributable to noncontrolling interest</t>
        </is>
      </c>
      <c r="B46" s="5" t="n">
        <v>100</v>
      </c>
      <c r="J46" s="5" t="n">
        <v>100</v>
      </c>
    </row>
    <row r="47">
      <c r="A47" s="4" t="inlineStr">
        <is>
          <t>Balance at end of the period at Mar. 31, 2021</t>
        </is>
      </c>
      <c r="B47" s="5" t="n">
        <v>6511479</v>
      </c>
      <c r="D47" s="5" t="n">
        <v>269</v>
      </c>
      <c r="E47" s="5" t="n">
        <v>47702</v>
      </c>
      <c r="F47" s="5" t="n">
        <v>119959</v>
      </c>
      <c r="G47" s="5" t="n">
        <v>6336273</v>
      </c>
      <c r="J47" s="5" t="n">
        <v>7276</v>
      </c>
    </row>
    <row r="48">
      <c r="A48" s="4" t="inlineStr">
        <is>
          <t>Balance at beginning of the period at Dec. 31, 2020</t>
        </is>
      </c>
      <c r="B48" s="5" t="n">
        <v>6465567</v>
      </c>
      <c r="D48" s="5" t="n">
        <v>269</v>
      </c>
      <c r="E48" s="5" t="n">
        <v>47683</v>
      </c>
      <c r="F48" s="5" t="n">
        <v>222170</v>
      </c>
      <c r="G48" s="5" t="n">
        <v>6188148</v>
      </c>
      <c r="J48" s="5" t="n">
        <v>7297</v>
      </c>
    </row>
    <row r="49">
      <c r="A49" s="3" t="inlineStr">
        <is>
          <t>Stockholders' Equity [Roll Forward]</t>
        </is>
      </c>
    </row>
    <row r="50">
      <c r="A50" s="4" t="inlineStr">
        <is>
          <t>Other comprehensive income (loss)</t>
        </is>
      </c>
      <c r="B50" s="5" t="n">
        <v>-95011</v>
      </c>
    </row>
    <row r="51">
      <c r="A51" s="4" t="inlineStr">
        <is>
          <t>Net income attributable to American National</t>
        </is>
      </c>
      <c r="B51" s="5" t="n">
        <v>449197</v>
      </c>
    </row>
    <row r="52">
      <c r="A52" s="4" t="inlineStr">
        <is>
          <t>Balance at end of the period at Sep. 30, 2021</t>
        </is>
      </c>
      <c r="B52" s="5" t="n">
        <v>6753814</v>
      </c>
      <c r="D52" s="5" t="n">
        <v>269</v>
      </c>
      <c r="E52" s="5" t="n">
        <v>47742</v>
      </c>
      <c r="F52" s="5" t="n">
        <v>127159</v>
      </c>
      <c r="G52" s="5" t="n">
        <v>6571202</v>
      </c>
      <c r="J52" s="5" t="n">
        <v>7442</v>
      </c>
    </row>
    <row r="53">
      <c r="A53" s="4" t="inlineStr">
        <is>
          <t>Balance at beginning of the period at Mar. 31, 2021</t>
        </is>
      </c>
      <c r="B53" s="5" t="n">
        <v>6511479</v>
      </c>
      <c r="D53" s="5" t="n">
        <v>269</v>
      </c>
      <c r="E53" s="5" t="n">
        <v>47702</v>
      </c>
      <c r="F53" s="5" t="n">
        <v>119959</v>
      </c>
      <c r="G53" s="5" t="n">
        <v>6336273</v>
      </c>
      <c r="J53" s="5" t="n">
        <v>7276</v>
      </c>
    </row>
    <row r="54">
      <c r="A54" s="3" t="inlineStr">
        <is>
          <t>Stockholders' Equity [Roll Forward]</t>
        </is>
      </c>
    </row>
    <row r="55">
      <c r="A55" s="4" t="inlineStr">
        <is>
          <t>Amortization of restricted stock</t>
        </is>
      </c>
      <c r="B55" s="5" t="n">
        <v>20</v>
      </c>
      <c r="E55" s="5" t="n">
        <v>20</v>
      </c>
    </row>
    <row r="56">
      <c r="A56" s="4" t="inlineStr">
        <is>
          <t>Other comprehensive income (loss)</t>
        </is>
      </c>
      <c r="B56" s="5" t="n">
        <v>51892</v>
      </c>
      <c r="F56" s="5" t="n">
        <v>51892</v>
      </c>
    </row>
    <row r="57">
      <c r="A57" s="4" t="inlineStr">
        <is>
          <t>Net income attributable to American National</t>
        </is>
      </c>
      <c r="B57" s="5" t="n">
        <v>227976</v>
      </c>
      <c r="G57" s="5" t="n">
        <v>227976</v>
      </c>
    </row>
    <row r="58">
      <c r="A58" s="4" t="inlineStr">
        <is>
          <t>Cash dividends to common stockholders (declared per share of $0.82)</t>
        </is>
      </c>
      <c r="B58" s="5" t="n">
        <v>-22047</v>
      </c>
      <c r="G58" s="5" t="n">
        <v>-22047</v>
      </c>
    </row>
    <row r="59">
      <c r="A59" s="4" t="inlineStr">
        <is>
          <t>Contributions</t>
        </is>
      </c>
      <c r="B59" s="5" t="n">
        <v>0</v>
      </c>
    </row>
    <row r="60">
      <c r="A60" s="4" t="inlineStr">
        <is>
          <t>Distributions</t>
        </is>
      </c>
      <c r="B60" s="5" t="n">
        <v>-339</v>
      </c>
      <c r="J60" s="5" t="n">
        <v>-339</v>
      </c>
    </row>
    <row r="61">
      <c r="A61" s="4" t="inlineStr">
        <is>
          <t>Net income (loss) attributable to noncontrolling interest</t>
        </is>
      </c>
      <c r="B61" s="5" t="n">
        <v>57</v>
      </c>
      <c r="J61" s="5" t="n">
        <v>57</v>
      </c>
    </row>
    <row r="62">
      <c r="A62" s="4" t="inlineStr">
        <is>
          <t>Balance at end of the period at Jun. 30, 2021</t>
        </is>
      </c>
      <c r="B62" s="5" t="n">
        <v>6769038</v>
      </c>
      <c r="D62" s="5" t="n">
        <v>269</v>
      </c>
      <c r="E62" s="5" t="n">
        <v>47722</v>
      </c>
      <c r="F62" s="5" t="n">
        <v>171851</v>
      </c>
      <c r="G62" s="5" t="n">
        <v>6542202</v>
      </c>
      <c r="J62" s="5" t="n">
        <v>6994</v>
      </c>
    </row>
    <row r="63">
      <c r="A63" s="3" t="inlineStr">
        <is>
          <t>Stockholders' Equity [Roll Forward]</t>
        </is>
      </c>
    </row>
    <row r="64">
      <c r="A64" s="4" t="inlineStr">
        <is>
          <t>Amortization of restricted stock</t>
        </is>
      </c>
      <c r="B64" s="5" t="n">
        <v>20</v>
      </c>
      <c r="E64" s="5" t="n">
        <v>20</v>
      </c>
    </row>
    <row r="65">
      <c r="A65" s="4" t="inlineStr">
        <is>
          <t>Other comprehensive income (loss)</t>
        </is>
      </c>
      <c r="B65" s="5" t="n">
        <v>-44692</v>
      </c>
      <c r="F65" s="5" t="n">
        <v>-44692</v>
      </c>
    </row>
    <row r="66">
      <c r="A66" s="4" t="inlineStr">
        <is>
          <t>Net income attributable to American National</t>
        </is>
      </c>
      <c r="B66" s="5" t="n">
        <v>51048</v>
      </c>
      <c r="G66" s="5" t="n">
        <v>51048</v>
      </c>
    </row>
    <row r="67">
      <c r="A67" s="4" t="inlineStr">
        <is>
          <t>Cash dividends to common stockholders (declared per share of $0.82)</t>
        </is>
      </c>
      <c r="B67" s="5" t="n">
        <v>-22048</v>
      </c>
      <c r="G67" s="5" t="n">
        <v>-22048</v>
      </c>
    </row>
    <row r="68">
      <c r="A68" s="4" t="inlineStr">
        <is>
          <t>Contributions</t>
        </is>
      </c>
      <c r="B68" s="5" t="n">
        <v>64</v>
      </c>
      <c r="J68" s="5" t="n">
        <v>64</v>
      </c>
    </row>
    <row r="69">
      <c r="A69" s="4" t="inlineStr">
        <is>
          <t>Distributions</t>
        </is>
      </c>
      <c r="B69" s="5" t="n">
        <v>195</v>
      </c>
      <c r="J69" s="5" t="n">
        <v>195</v>
      </c>
    </row>
    <row r="70">
      <c r="A70" s="4" t="inlineStr">
        <is>
          <t>Net income (loss) attributable to noncontrolling interest</t>
        </is>
      </c>
      <c r="B70" s="5" t="n">
        <v>189</v>
      </c>
      <c r="J70" s="5" t="n">
        <v>189</v>
      </c>
    </row>
    <row r="71">
      <c r="A71" s="4" t="inlineStr">
        <is>
          <t>Balance at end of the period at Sep. 30, 2021</t>
        </is>
      </c>
      <c r="B71" s="6" t="n">
        <v>6753814</v>
      </c>
      <c r="D71" s="6" t="n">
        <v>269</v>
      </c>
      <c r="E71" s="6" t="n">
        <v>47742</v>
      </c>
      <c r="F71" s="6" t="n">
        <v>127159</v>
      </c>
      <c r="G71" s="6" t="n">
        <v>6571202</v>
      </c>
      <c r="J71" s="6" t="n">
        <v>74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for Amortized Cost of Mortgage Loans by Year (Detail) - USD ($) $ in Thousands</t>
        </is>
      </c>
      <c r="B1" s="2" t="inlineStr">
        <is>
          <t>Sep. 30, 2021</t>
        </is>
      </c>
      <c r="C1" s="2" t="inlineStr">
        <is>
          <t>Dec. 31, 2020</t>
        </is>
      </c>
    </row>
    <row r="2">
      <c r="A2" s="3" t="inlineStr">
        <is>
          <t>Financing Receivable, Credit Quality Indicator [Line Items]</t>
        </is>
      </c>
    </row>
    <row r="3">
      <c r="A3" s="4" t="inlineStr">
        <is>
          <t>2021</t>
        </is>
      </c>
      <c r="B3" s="6" t="n">
        <v>159508</v>
      </c>
    </row>
    <row r="4">
      <c r="A4" s="4" t="inlineStr">
        <is>
          <t>2020</t>
        </is>
      </c>
      <c r="B4" s="5" t="n">
        <v>529642</v>
      </c>
    </row>
    <row r="5">
      <c r="A5" s="4" t="inlineStr">
        <is>
          <t>2019</t>
        </is>
      </c>
      <c r="B5" s="5" t="n">
        <v>679929</v>
      </c>
    </row>
    <row r="6">
      <c r="A6" s="4" t="inlineStr">
        <is>
          <t>2018</t>
        </is>
      </c>
      <c r="B6" s="5" t="n">
        <v>704647</v>
      </c>
    </row>
    <row r="7">
      <c r="A7" s="4" t="inlineStr">
        <is>
          <t>2017</t>
        </is>
      </c>
      <c r="B7" s="5" t="n">
        <v>796480</v>
      </c>
    </row>
    <row r="8">
      <c r="A8" s="4" t="inlineStr">
        <is>
          <t>Prior</t>
        </is>
      </c>
      <c r="B8" s="5" t="n">
        <v>2239669</v>
      </c>
    </row>
    <row r="9">
      <c r="A9" s="4" t="inlineStr">
        <is>
          <t>Total</t>
        </is>
      </c>
      <c r="B9" s="5" t="n">
        <v>5109875</v>
      </c>
    </row>
    <row r="10">
      <c r="A10" s="4" t="inlineStr">
        <is>
          <t>Allowance for credit losses</t>
        </is>
      </c>
      <c r="B10" s="5" t="n">
        <v>-106897</v>
      </c>
      <c r="C10" s="6" t="n">
        <v>-125703</v>
      </c>
    </row>
    <row r="11">
      <c r="A11" s="4" t="inlineStr">
        <is>
          <t>Total, net of allowance</t>
        </is>
      </c>
      <c r="B11" s="5" t="n">
        <v>5002978</v>
      </c>
    </row>
    <row r="12">
      <c r="A12" s="4" t="inlineStr">
        <is>
          <t>Apartment</t>
        </is>
      </c>
    </row>
    <row r="13">
      <c r="A13" s="3" t="inlineStr">
        <is>
          <t>Financing Receivable, Credit Quality Indicator [Line Items]</t>
        </is>
      </c>
    </row>
    <row r="14">
      <c r="A14" s="4" t="inlineStr">
        <is>
          <t>2021</t>
        </is>
      </c>
      <c r="B14" s="5" t="n">
        <v>1697</v>
      </c>
    </row>
    <row r="15">
      <c r="A15" s="4" t="inlineStr">
        <is>
          <t>2020</t>
        </is>
      </c>
      <c r="B15" s="5" t="n">
        <v>69866</v>
      </c>
    </row>
    <row r="16">
      <c r="A16" s="4" t="inlineStr">
        <is>
          <t>2019</t>
        </is>
      </c>
      <c r="B16" s="5" t="n">
        <v>254562</v>
      </c>
    </row>
    <row r="17">
      <c r="A17" s="4" t="inlineStr">
        <is>
          <t>2018</t>
        </is>
      </c>
      <c r="B17" s="5" t="n">
        <v>22166</v>
      </c>
    </row>
    <row r="18">
      <c r="A18" s="4" t="inlineStr">
        <is>
          <t>2017</t>
        </is>
      </c>
      <c r="B18" s="5" t="n">
        <v>120436</v>
      </c>
    </row>
    <row r="19">
      <c r="A19" s="4" t="inlineStr">
        <is>
          <t>Prior</t>
        </is>
      </c>
      <c r="B19" s="5" t="n">
        <v>37516</v>
      </c>
    </row>
    <row r="20">
      <c r="A20" s="4" t="inlineStr">
        <is>
          <t>Total</t>
        </is>
      </c>
      <c r="B20" s="5" t="n">
        <v>506243</v>
      </c>
    </row>
    <row r="21">
      <c r="A21" s="4" t="inlineStr">
        <is>
          <t>Allowance for credit losses</t>
        </is>
      </c>
      <c r="B21" s="5" t="n">
        <v>-2241</v>
      </c>
      <c r="C21" s="5" t="n">
        <v>-8845</v>
      </c>
    </row>
    <row r="22">
      <c r="A22" s="4" t="inlineStr">
        <is>
          <t>Hotel</t>
        </is>
      </c>
    </row>
    <row r="23">
      <c r="A23" s="3" t="inlineStr">
        <is>
          <t>Financing Receivable, Credit Quality Indicator [Line Items]</t>
        </is>
      </c>
    </row>
    <row r="24">
      <c r="A24" s="4" t="inlineStr">
        <is>
          <t>2021</t>
        </is>
      </c>
      <c r="B24" s="5" t="n">
        <v>0</v>
      </c>
    </row>
    <row r="25">
      <c r="A25" s="4" t="inlineStr">
        <is>
          <t>2020</t>
        </is>
      </c>
      <c r="B25" s="5" t="n">
        <v>33010</v>
      </c>
    </row>
    <row r="26">
      <c r="A26" s="4" t="inlineStr">
        <is>
          <t>2019</t>
        </is>
      </c>
      <c r="B26" s="5" t="n">
        <v>88011</v>
      </c>
    </row>
    <row r="27">
      <c r="A27" s="4" t="inlineStr">
        <is>
          <t>2018</t>
        </is>
      </c>
      <c r="B27" s="5" t="n">
        <v>203828</v>
      </c>
    </row>
    <row r="28">
      <c r="A28" s="4" t="inlineStr">
        <is>
          <t>2017</t>
        </is>
      </c>
      <c r="B28" s="5" t="n">
        <v>218931</v>
      </c>
    </row>
    <row r="29">
      <c r="A29" s="4" t="inlineStr">
        <is>
          <t>Prior</t>
        </is>
      </c>
      <c r="B29" s="5" t="n">
        <v>379488</v>
      </c>
    </row>
    <row r="30">
      <c r="A30" s="4" t="inlineStr">
        <is>
          <t>Total</t>
        </is>
      </c>
      <c r="B30" s="5" t="n">
        <v>923268</v>
      </c>
    </row>
    <row r="31">
      <c r="A31" s="4" t="inlineStr">
        <is>
          <t>Allowance for credit losses</t>
        </is>
      </c>
      <c r="B31" s="5" t="n">
        <v>-43365</v>
      </c>
      <c r="C31" s="5" t="n">
        <v>-45596</v>
      </c>
    </row>
    <row r="32">
      <c r="A32" s="4" t="inlineStr">
        <is>
          <t>Industrial</t>
        </is>
      </c>
    </row>
    <row r="33">
      <c r="A33" s="3" t="inlineStr">
        <is>
          <t>Financing Receivable, Credit Quality Indicator [Line Items]</t>
        </is>
      </c>
    </row>
    <row r="34">
      <c r="A34" s="4" t="inlineStr">
        <is>
          <t>2021</t>
        </is>
      </c>
      <c r="B34" s="5" t="n">
        <v>125914</v>
      </c>
    </row>
    <row r="35">
      <c r="A35" s="4" t="inlineStr">
        <is>
          <t>2020</t>
        </is>
      </c>
      <c r="B35" s="5" t="n">
        <v>269948</v>
      </c>
    </row>
    <row r="36">
      <c r="A36" s="4" t="inlineStr">
        <is>
          <t>2019</t>
        </is>
      </c>
      <c r="B36" s="5" t="n">
        <v>153789</v>
      </c>
    </row>
    <row r="37">
      <c r="A37" s="4" t="inlineStr">
        <is>
          <t>2018</t>
        </is>
      </c>
      <c r="B37" s="5" t="n">
        <v>113858</v>
      </c>
    </row>
    <row r="38">
      <c r="A38" s="4" t="inlineStr">
        <is>
          <t>2017</t>
        </is>
      </c>
      <c r="B38" s="5" t="n">
        <v>38406</v>
      </c>
    </row>
    <row r="39">
      <c r="A39" s="4" t="inlineStr">
        <is>
          <t>Prior</t>
        </is>
      </c>
      <c r="B39" s="5" t="n">
        <v>202274</v>
      </c>
    </row>
    <row r="40">
      <c r="A40" s="4" t="inlineStr">
        <is>
          <t>Total</t>
        </is>
      </c>
      <c r="B40" s="5" t="n">
        <v>904189</v>
      </c>
    </row>
    <row r="41">
      <c r="A41" s="4" t="inlineStr">
        <is>
          <t>Allowance for credit losses</t>
        </is>
      </c>
      <c r="B41" s="5" t="n">
        <v>-5043</v>
      </c>
      <c r="C41" s="5" t="n">
        <v>-2516</v>
      </c>
    </row>
    <row r="42">
      <c r="A42" s="4" t="inlineStr">
        <is>
          <t>Office</t>
        </is>
      </c>
    </row>
    <row r="43">
      <c r="A43" s="3" t="inlineStr">
        <is>
          <t>Financing Receivable, Credit Quality Indicator [Line Items]</t>
        </is>
      </c>
    </row>
    <row r="44">
      <c r="A44" s="4" t="inlineStr">
        <is>
          <t>2021</t>
        </is>
      </c>
      <c r="B44" s="5" t="n">
        <v>2759</v>
      </c>
    </row>
    <row r="45">
      <c r="A45" s="4" t="inlineStr">
        <is>
          <t>2020</t>
        </is>
      </c>
      <c r="B45" s="5" t="n">
        <v>31598</v>
      </c>
    </row>
    <row r="46">
      <c r="A46" s="4" t="inlineStr">
        <is>
          <t>2019</t>
        </is>
      </c>
      <c r="B46" s="5" t="n">
        <v>60917</v>
      </c>
    </row>
    <row r="47">
      <c r="A47" s="4" t="inlineStr">
        <is>
          <t>2018</t>
        </is>
      </c>
      <c r="B47" s="5" t="n">
        <v>198379</v>
      </c>
    </row>
    <row r="48">
      <c r="A48" s="4" t="inlineStr">
        <is>
          <t>2017</t>
        </is>
      </c>
      <c r="B48" s="5" t="n">
        <v>316907</v>
      </c>
    </row>
    <row r="49">
      <c r="A49" s="4" t="inlineStr">
        <is>
          <t>Prior</t>
        </is>
      </c>
      <c r="B49" s="5" t="n">
        <v>801839</v>
      </c>
    </row>
    <row r="50">
      <c r="A50" s="4" t="inlineStr">
        <is>
          <t>Total</t>
        </is>
      </c>
      <c r="B50" s="5" t="n">
        <v>1412399</v>
      </c>
    </row>
    <row r="51">
      <c r="A51" s="4" t="inlineStr">
        <is>
          <t>Allowance for credit losses</t>
        </is>
      </c>
      <c r="B51" s="5" t="n">
        <v>-30022</v>
      </c>
      <c r="C51" s="5" t="n">
        <v>-33373</v>
      </c>
    </row>
    <row r="52">
      <c r="A52" s="4" t="inlineStr">
        <is>
          <t>Parking</t>
        </is>
      </c>
    </row>
    <row r="53">
      <c r="A53" s="3" t="inlineStr">
        <is>
          <t>Financing Receivable, Credit Quality Indicator [Line Items]</t>
        </is>
      </c>
    </row>
    <row r="54">
      <c r="A54" s="4" t="inlineStr">
        <is>
          <t>2021</t>
        </is>
      </c>
      <c r="B54" s="5" t="n">
        <v>0</v>
      </c>
    </row>
    <row r="55">
      <c r="A55" s="4" t="inlineStr">
        <is>
          <t>2020</t>
        </is>
      </c>
      <c r="B55" s="5" t="n">
        <v>28658</v>
      </c>
    </row>
    <row r="56">
      <c r="A56" s="4" t="inlineStr">
        <is>
          <t>2019</t>
        </is>
      </c>
      <c r="B56" s="5" t="n">
        <v>13803</v>
      </c>
    </row>
    <row r="57">
      <c r="A57" s="4" t="inlineStr">
        <is>
          <t>2018</t>
        </is>
      </c>
      <c r="B57" s="5" t="n">
        <v>26970</v>
      </c>
    </row>
    <row r="58">
      <c r="A58" s="4" t="inlineStr">
        <is>
          <t>2017</t>
        </is>
      </c>
      <c r="B58" s="5" t="n">
        <v>8498</v>
      </c>
    </row>
    <row r="59">
      <c r="A59" s="4" t="inlineStr">
        <is>
          <t>Prior</t>
        </is>
      </c>
      <c r="B59" s="5" t="n">
        <v>284239</v>
      </c>
    </row>
    <row r="60">
      <c r="A60" s="4" t="inlineStr">
        <is>
          <t>Total</t>
        </is>
      </c>
      <c r="B60" s="5" t="n">
        <v>362168</v>
      </c>
    </row>
    <row r="61">
      <c r="A61" s="4" t="inlineStr">
        <is>
          <t>Allowance for credit losses</t>
        </is>
      </c>
      <c r="B61" s="5" t="n">
        <v>-17018</v>
      </c>
      <c r="C61" s="5" t="n">
        <v>-18178</v>
      </c>
    </row>
    <row r="62">
      <c r="A62" s="4" t="inlineStr">
        <is>
          <t>Retail</t>
        </is>
      </c>
    </row>
    <row r="63">
      <c r="A63" s="3" t="inlineStr">
        <is>
          <t>Financing Receivable, Credit Quality Indicator [Line Items]</t>
        </is>
      </c>
    </row>
    <row r="64">
      <c r="A64" s="4" t="inlineStr">
        <is>
          <t>2021</t>
        </is>
      </c>
      <c r="B64" s="5" t="n">
        <v>4672</v>
      </c>
    </row>
    <row r="65">
      <c r="A65" s="4" t="inlineStr">
        <is>
          <t>2020</t>
        </is>
      </c>
      <c r="B65" s="5" t="n">
        <v>69132</v>
      </c>
    </row>
    <row r="66">
      <c r="A66" s="4" t="inlineStr">
        <is>
          <t>2019</t>
        </is>
      </c>
      <c r="B66" s="5" t="n">
        <v>38831</v>
      </c>
    </row>
    <row r="67">
      <c r="A67" s="4" t="inlineStr">
        <is>
          <t>2018</t>
        </is>
      </c>
      <c r="B67" s="5" t="n">
        <v>72046</v>
      </c>
    </row>
    <row r="68">
      <c r="A68" s="4" t="inlineStr">
        <is>
          <t>2017</t>
        </is>
      </c>
      <c r="B68" s="5" t="n">
        <v>74557</v>
      </c>
    </row>
    <row r="69">
      <c r="A69" s="4" t="inlineStr">
        <is>
          <t>Prior</t>
        </is>
      </c>
      <c r="B69" s="5" t="n">
        <v>481201</v>
      </c>
    </row>
    <row r="70">
      <c r="A70" s="4" t="inlineStr">
        <is>
          <t>Total</t>
        </is>
      </c>
      <c r="B70" s="5" t="n">
        <v>740439</v>
      </c>
    </row>
    <row r="71">
      <c r="A71" s="4" t="inlineStr">
        <is>
          <t>Allowance for credit losses</t>
        </is>
      </c>
      <c r="B71" s="5" t="n">
        <v>-6823</v>
      </c>
      <c r="C71" s="5" t="n">
        <v>-10856</v>
      </c>
    </row>
    <row r="72">
      <c r="A72" s="4" t="inlineStr">
        <is>
          <t>Storage</t>
        </is>
      </c>
    </row>
    <row r="73">
      <c r="A73" s="3" t="inlineStr">
        <is>
          <t>Financing Receivable, Credit Quality Indicator [Line Items]</t>
        </is>
      </c>
    </row>
    <row r="74">
      <c r="A74" s="4" t="inlineStr">
        <is>
          <t>2021</t>
        </is>
      </c>
      <c r="B74" s="5" t="n">
        <v>0</v>
      </c>
    </row>
    <row r="75">
      <c r="A75" s="4" t="inlineStr">
        <is>
          <t>2020</t>
        </is>
      </c>
      <c r="B75" s="5" t="n">
        <v>27430</v>
      </c>
    </row>
    <row r="76">
      <c r="A76" s="4" t="inlineStr">
        <is>
          <t>2019</t>
        </is>
      </c>
      <c r="B76" s="5" t="n">
        <v>48360</v>
      </c>
    </row>
    <row r="77">
      <c r="A77" s="4" t="inlineStr">
        <is>
          <t>2018</t>
        </is>
      </c>
      <c r="B77" s="5" t="n">
        <v>37354</v>
      </c>
    </row>
    <row r="78">
      <c r="A78" s="4" t="inlineStr">
        <is>
          <t>2017</t>
        </is>
      </c>
      <c r="B78" s="5" t="n">
        <v>17095</v>
      </c>
    </row>
    <row r="79">
      <c r="A79" s="4" t="inlineStr">
        <is>
          <t>Prior</t>
        </is>
      </c>
      <c r="B79" s="5" t="n">
        <v>8947</v>
      </c>
    </row>
    <row r="80">
      <c r="A80" s="4" t="inlineStr">
        <is>
          <t>Total</t>
        </is>
      </c>
      <c r="B80" s="5" t="n">
        <v>139186</v>
      </c>
    </row>
    <row r="81">
      <c r="A81" s="4" t="inlineStr">
        <is>
          <t>Allowance for credit losses</t>
        </is>
      </c>
      <c r="B81" s="5" t="n">
        <v>-610</v>
      </c>
      <c r="C81" s="5" t="n">
        <v>-2509</v>
      </c>
    </row>
    <row r="82">
      <c r="A82" s="4" t="inlineStr">
        <is>
          <t>Other</t>
        </is>
      </c>
    </row>
    <row r="83">
      <c r="A83" s="3" t="inlineStr">
        <is>
          <t>Financing Receivable, Credit Quality Indicator [Line Items]</t>
        </is>
      </c>
    </row>
    <row r="84">
      <c r="A84" s="4" t="inlineStr">
        <is>
          <t>2021</t>
        </is>
      </c>
      <c r="B84" s="5" t="n">
        <v>24466</v>
      </c>
    </row>
    <row r="85">
      <c r="A85" s="4" t="inlineStr">
        <is>
          <t>2020</t>
        </is>
      </c>
      <c r="B85" s="5" t="n">
        <v>0</v>
      </c>
    </row>
    <row r="86">
      <c r="A86" s="4" t="inlineStr">
        <is>
          <t>2019</t>
        </is>
      </c>
      <c r="B86" s="5" t="n">
        <v>21656</v>
      </c>
    </row>
    <row r="87">
      <c r="A87" s="4" t="inlineStr">
        <is>
          <t>2018</t>
        </is>
      </c>
      <c r="B87" s="5" t="n">
        <v>30046</v>
      </c>
    </row>
    <row r="88">
      <c r="A88" s="4" t="inlineStr">
        <is>
          <t>2017</t>
        </is>
      </c>
      <c r="B88" s="5" t="n">
        <v>1650</v>
      </c>
    </row>
    <row r="89">
      <c r="A89" s="4" t="inlineStr">
        <is>
          <t>Prior</t>
        </is>
      </c>
      <c r="B89" s="5" t="n">
        <v>44165</v>
      </c>
    </row>
    <row r="90">
      <c r="A90" s="4" t="inlineStr">
        <is>
          <t>Total</t>
        </is>
      </c>
      <c r="B90" s="5" t="n">
        <v>121983</v>
      </c>
    </row>
    <row r="91">
      <c r="A91" s="4" t="inlineStr">
        <is>
          <t>Allowance for credit losses</t>
        </is>
      </c>
      <c r="B91" s="6" t="n">
        <v>-1775</v>
      </c>
      <c r="C91" s="6" t="n">
        <v>-38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and Other Investments - Investment Real Estate by Property-Type and Geographic Distribution (Detail) - Real estate and real estate partnerships - Portfolio Carrying Value - USD ($) $ in Thousands</t>
        </is>
      </c>
      <c r="B1" s="2" t="inlineStr">
        <is>
          <t>9 Months Ended</t>
        </is>
      </c>
      <c r="C1" s="2" t="inlineStr">
        <is>
          <t>12 Months Ended</t>
        </is>
      </c>
    </row>
    <row r="2">
      <c r="B2" s="2" t="inlineStr">
        <is>
          <t>Sep. 30, 2021</t>
        </is>
      </c>
      <c r="C2" s="2" t="inlineStr">
        <is>
          <t>Dec. 31, 2020</t>
        </is>
      </c>
    </row>
    <row r="3">
      <c r="A3" s="4" t="inlineStr">
        <is>
          <t>Property Type Concentration Risk</t>
        </is>
      </c>
    </row>
    <row r="4">
      <c r="A4" s="3" t="inlineStr">
        <is>
          <t>Concentration Risk [Line Items]</t>
        </is>
      </c>
    </row>
    <row r="5">
      <c r="A5" s="4" t="inlineStr">
        <is>
          <t>Amount</t>
        </is>
      </c>
      <c r="B5" s="6" t="n">
        <v>926154</v>
      </c>
      <c r="C5" s="6" t="n">
        <v>960572</v>
      </c>
    </row>
    <row r="6">
      <c r="A6" s="4" t="inlineStr">
        <is>
          <t>Percentage</t>
        </is>
      </c>
      <c r="B6" s="4" t="inlineStr">
        <is>
          <t>100.00%</t>
        </is>
      </c>
      <c r="C6" s="4" t="inlineStr">
        <is>
          <t>100.00%</t>
        </is>
      </c>
    </row>
    <row r="7">
      <c r="A7" s="4" t="inlineStr">
        <is>
          <t>Property Type Concentration Risk | Hotel</t>
        </is>
      </c>
    </row>
    <row r="8">
      <c r="A8" s="3" t="inlineStr">
        <is>
          <t>Concentration Risk [Line Items]</t>
        </is>
      </c>
    </row>
    <row r="9">
      <c r="A9" s="4" t="inlineStr">
        <is>
          <t>Amount</t>
        </is>
      </c>
      <c r="B9" s="6" t="n">
        <v>56817</v>
      </c>
      <c r="C9" s="6" t="n">
        <v>67857</v>
      </c>
    </row>
    <row r="10">
      <c r="A10" s="4" t="inlineStr">
        <is>
          <t>Percentage</t>
        </is>
      </c>
      <c r="B10" s="4" t="inlineStr">
        <is>
          <t>6.10%</t>
        </is>
      </c>
      <c r="C10" s="4" t="inlineStr">
        <is>
          <t>7.10%</t>
        </is>
      </c>
    </row>
    <row r="11">
      <c r="A11" s="4" t="inlineStr">
        <is>
          <t>Property Type Concentration Risk | Industrial</t>
        </is>
      </c>
    </row>
    <row r="12">
      <c r="A12" s="3" t="inlineStr">
        <is>
          <t>Concentration Risk [Line Items]</t>
        </is>
      </c>
    </row>
    <row r="13">
      <c r="A13" s="4" t="inlineStr">
        <is>
          <t>Amount</t>
        </is>
      </c>
      <c r="B13" s="6" t="n">
        <v>130546</v>
      </c>
      <c r="C13" s="6" t="n">
        <v>132757</v>
      </c>
    </row>
    <row r="14">
      <c r="A14" s="4" t="inlineStr">
        <is>
          <t>Percentage</t>
        </is>
      </c>
      <c r="B14" s="4" t="inlineStr">
        <is>
          <t>14.10%</t>
        </is>
      </c>
      <c r="C14" s="4" t="inlineStr">
        <is>
          <t>13.80%</t>
        </is>
      </c>
    </row>
    <row r="15">
      <c r="A15" s="4" t="inlineStr">
        <is>
          <t>Property Type Concentration Risk | Land</t>
        </is>
      </c>
    </row>
    <row r="16">
      <c r="A16" s="3" t="inlineStr">
        <is>
          <t>Concentration Risk [Line Items]</t>
        </is>
      </c>
    </row>
    <row r="17">
      <c r="A17" s="4" t="inlineStr">
        <is>
          <t>Amount</t>
        </is>
      </c>
      <c r="B17" s="6" t="n">
        <v>38564</v>
      </c>
      <c r="C17" s="6" t="n">
        <v>51220</v>
      </c>
    </row>
    <row r="18">
      <c r="A18" s="4" t="inlineStr">
        <is>
          <t>Percentage</t>
        </is>
      </c>
      <c r="B18" s="4" t="inlineStr">
        <is>
          <t>4.20%</t>
        </is>
      </c>
      <c r="C18" s="4" t="inlineStr">
        <is>
          <t>5.30%</t>
        </is>
      </c>
    </row>
    <row r="19">
      <c r="A19" s="4" t="inlineStr">
        <is>
          <t>Property Type Concentration Risk | Office</t>
        </is>
      </c>
    </row>
    <row r="20">
      <c r="A20" s="3" t="inlineStr">
        <is>
          <t>Concentration Risk [Line Items]</t>
        </is>
      </c>
    </row>
    <row r="21">
      <c r="A21" s="4" t="inlineStr">
        <is>
          <t>Amount</t>
        </is>
      </c>
      <c r="B21" s="6" t="n">
        <v>281120</v>
      </c>
      <c r="C21" s="6" t="n">
        <v>299500</v>
      </c>
    </row>
    <row r="22">
      <c r="A22" s="4" t="inlineStr">
        <is>
          <t>Percentage</t>
        </is>
      </c>
      <c r="B22" s="4" t="inlineStr">
        <is>
          <t>30.40%</t>
        </is>
      </c>
      <c r="C22" s="4" t="inlineStr">
        <is>
          <t>31.20%</t>
        </is>
      </c>
    </row>
    <row r="23">
      <c r="A23" s="4" t="inlineStr">
        <is>
          <t>Property Type Concentration Risk | Retail</t>
        </is>
      </c>
    </row>
    <row r="24">
      <c r="A24" s="3" t="inlineStr">
        <is>
          <t>Concentration Risk [Line Items]</t>
        </is>
      </c>
    </row>
    <row r="25">
      <c r="A25" s="4" t="inlineStr">
        <is>
          <t>Amount</t>
        </is>
      </c>
      <c r="B25" s="6" t="n">
        <v>272665</v>
      </c>
      <c r="C25" s="6" t="n">
        <v>268588</v>
      </c>
    </row>
    <row r="26">
      <c r="A26" s="4" t="inlineStr">
        <is>
          <t>Percentage</t>
        </is>
      </c>
      <c r="B26" s="4" t="inlineStr">
        <is>
          <t>29.40%</t>
        </is>
      </c>
      <c r="C26" s="4" t="inlineStr">
        <is>
          <t>28.00%</t>
        </is>
      </c>
    </row>
    <row r="27">
      <c r="A27" s="4" t="inlineStr">
        <is>
          <t>Property Type Concentration Risk | Apartment</t>
        </is>
      </c>
    </row>
    <row r="28">
      <c r="A28" s="3" t="inlineStr">
        <is>
          <t>Concentration Risk [Line Items]</t>
        </is>
      </c>
    </row>
    <row r="29">
      <c r="A29" s="4" t="inlineStr">
        <is>
          <t>Amount</t>
        </is>
      </c>
      <c r="B29" s="6" t="n">
        <v>133977</v>
      </c>
      <c r="C29" s="6" t="n">
        <v>120847</v>
      </c>
    </row>
    <row r="30">
      <c r="A30" s="4" t="inlineStr">
        <is>
          <t>Percentage</t>
        </is>
      </c>
      <c r="B30" s="4" t="inlineStr">
        <is>
          <t>14.50%</t>
        </is>
      </c>
      <c r="C30" s="4" t="inlineStr">
        <is>
          <t>12.60%</t>
        </is>
      </c>
    </row>
    <row r="31">
      <c r="A31" s="4" t="inlineStr">
        <is>
          <t>Property Type Concentration Risk | Other</t>
        </is>
      </c>
    </row>
    <row r="32">
      <c r="A32" s="3" t="inlineStr">
        <is>
          <t>Concentration Risk [Line Items]</t>
        </is>
      </c>
    </row>
    <row r="33">
      <c r="A33" s="4" t="inlineStr">
        <is>
          <t>Amount</t>
        </is>
      </c>
      <c r="B33" s="6" t="n">
        <v>12465</v>
      </c>
      <c r="C33" s="6" t="n">
        <v>19803</v>
      </c>
    </row>
    <row r="34">
      <c r="A34" s="4" t="inlineStr">
        <is>
          <t>Percentage</t>
        </is>
      </c>
      <c r="B34" s="4" t="inlineStr">
        <is>
          <t>1.30%</t>
        </is>
      </c>
      <c r="C34" s="4" t="inlineStr">
        <is>
          <t>2.00%</t>
        </is>
      </c>
    </row>
    <row r="35">
      <c r="A35" s="4" t="inlineStr">
        <is>
          <t>Geographic Distribution</t>
        </is>
      </c>
    </row>
    <row r="36">
      <c r="A36" s="3" t="inlineStr">
        <is>
          <t>Concentration Risk [Line Items]</t>
        </is>
      </c>
    </row>
    <row r="37">
      <c r="A37" s="4" t="inlineStr">
        <is>
          <t>Amount</t>
        </is>
      </c>
      <c r="B37" s="6" t="n">
        <v>926154</v>
      </c>
      <c r="C37" s="6" t="n">
        <v>960572</v>
      </c>
    </row>
    <row r="38">
      <c r="A38" s="4" t="inlineStr">
        <is>
          <t>Percentage</t>
        </is>
      </c>
      <c r="B38" s="4" t="inlineStr">
        <is>
          <t>100.00%</t>
        </is>
      </c>
      <c r="C38" s="4" t="inlineStr">
        <is>
          <t>100.00%</t>
        </is>
      </c>
    </row>
    <row r="39">
      <c r="A39" s="4" t="inlineStr">
        <is>
          <t>Geographic Distribution | East North Central</t>
        </is>
      </c>
    </row>
    <row r="40">
      <c r="A40" s="3" t="inlineStr">
        <is>
          <t>Concentration Risk [Line Items]</t>
        </is>
      </c>
    </row>
    <row r="41">
      <c r="A41" s="4" t="inlineStr">
        <is>
          <t>Amount</t>
        </is>
      </c>
      <c r="B41" s="6" t="n">
        <v>100276</v>
      </c>
      <c r="C41" s="6" t="n">
        <v>81310</v>
      </c>
    </row>
    <row r="42">
      <c r="A42" s="4" t="inlineStr">
        <is>
          <t>Percentage</t>
        </is>
      </c>
      <c r="B42" s="4" t="inlineStr">
        <is>
          <t>10.80%</t>
        </is>
      </c>
      <c r="C42" s="4" t="inlineStr">
        <is>
          <t>8.50%</t>
        </is>
      </c>
    </row>
    <row r="43">
      <c r="A43" s="4" t="inlineStr">
        <is>
          <t>Geographic Distribution | East South Central</t>
        </is>
      </c>
    </row>
    <row r="44">
      <c r="A44" s="3" t="inlineStr">
        <is>
          <t>Concentration Risk [Line Items]</t>
        </is>
      </c>
    </row>
    <row r="45">
      <c r="A45" s="4" t="inlineStr">
        <is>
          <t>Amount</t>
        </is>
      </c>
      <c r="B45" s="6" t="n">
        <v>60771</v>
      </c>
      <c r="C45" s="6" t="n">
        <v>65302</v>
      </c>
    </row>
    <row r="46">
      <c r="A46" s="4" t="inlineStr">
        <is>
          <t>Percentage</t>
        </is>
      </c>
      <c r="B46" s="4" t="inlineStr">
        <is>
          <t>6.60%</t>
        </is>
      </c>
      <c r="C46" s="4" t="inlineStr">
        <is>
          <t>6.80%</t>
        </is>
      </c>
    </row>
    <row r="47">
      <c r="A47" s="4" t="inlineStr">
        <is>
          <t>Geographic Distribution | Mountain</t>
        </is>
      </c>
    </row>
    <row r="48">
      <c r="A48" s="3" t="inlineStr">
        <is>
          <t>Concentration Risk [Line Items]</t>
        </is>
      </c>
    </row>
    <row r="49">
      <c r="A49" s="4" t="inlineStr">
        <is>
          <t>Amount</t>
        </is>
      </c>
      <c r="B49" s="6" t="n">
        <v>122528</v>
      </c>
      <c r="C49" s="6" t="n">
        <v>133233</v>
      </c>
    </row>
    <row r="50">
      <c r="A50" s="4" t="inlineStr">
        <is>
          <t>Percentage</t>
        </is>
      </c>
      <c r="B50" s="4" t="inlineStr">
        <is>
          <t>13.20%</t>
        </is>
      </c>
      <c r="C50" s="4" t="inlineStr">
        <is>
          <t>13.90%</t>
        </is>
      </c>
    </row>
    <row r="51">
      <c r="A51" s="4" t="inlineStr">
        <is>
          <t>Geographic Distribution | Pacific</t>
        </is>
      </c>
    </row>
    <row r="52">
      <c r="A52" s="3" t="inlineStr">
        <is>
          <t>Concentration Risk [Line Items]</t>
        </is>
      </c>
    </row>
    <row r="53">
      <c r="A53" s="4" t="inlineStr">
        <is>
          <t>Amount</t>
        </is>
      </c>
      <c r="B53" s="6" t="n">
        <v>113520</v>
      </c>
      <c r="C53" s="6" t="n">
        <v>127421</v>
      </c>
    </row>
    <row r="54">
      <c r="A54" s="4" t="inlineStr">
        <is>
          <t>Percentage</t>
        </is>
      </c>
      <c r="B54" s="4" t="inlineStr">
        <is>
          <t>12.30%</t>
        </is>
      </c>
      <c r="C54" s="4" t="inlineStr">
        <is>
          <t>13.30%</t>
        </is>
      </c>
    </row>
    <row r="55">
      <c r="A55" s="4" t="inlineStr">
        <is>
          <t>Geographic Distribution | South Atlantic</t>
        </is>
      </c>
    </row>
    <row r="56">
      <c r="A56" s="3" t="inlineStr">
        <is>
          <t>Concentration Risk [Line Items]</t>
        </is>
      </c>
    </row>
    <row r="57">
      <c r="A57" s="4" t="inlineStr">
        <is>
          <t>Amount</t>
        </is>
      </c>
      <c r="B57" s="6" t="n">
        <v>73807</v>
      </c>
      <c r="C57" s="6" t="n">
        <v>97801</v>
      </c>
    </row>
    <row r="58">
      <c r="A58" s="4" t="inlineStr">
        <is>
          <t>Percentage</t>
        </is>
      </c>
      <c r="B58" s="4" t="inlineStr">
        <is>
          <t>8.00%</t>
        </is>
      </c>
      <c r="C58" s="4" t="inlineStr">
        <is>
          <t>10.10%</t>
        </is>
      </c>
    </row>
    <row r="59">
      <c r="A59" s="4" t="inlineStr">
        <is>
          <t>Geographic Distribution | West South Central</t>
        </is>
      </c>
    </row>
    <row r="60">
      <c r="A60" s="3" t="inlineStr">
        <is>
          <t>Concentration Risk [Line Items]</t>
        </is>
      </c>
    </row>
    <row r="61">
      <c r="A61" s="4" t="inlineStr">
        <is>
          <t>Amount</t>
        </is>
      </c>
      <c r="B61" s="6" t="n">
        <v>445499</v>
      </c>
      <c r="C61" s="6" t="n">
        <v>434722</v>
      </c>
    </row>
    <row r="62">
      <c r="A62" s="4" t="inlineStr">
        <is>
          <t>Percentage</t>
        </is>
      </c>
      <c r="B62" s="4" t="inlineStr">
        <is>
          <t>48.10%</t>
        </is>
      </c>
      <c r="C62" s="4" t="inlineStr">
        <is>
          <t>45.30%</t>
        </is>
      </c>
    </row>
    <row r="63">
      <c r="A63" s="4" t="inlineStr">
        <is>
          <t>Geographic Distribution | Other</t>
        </is>
      </c>
    </row>
    <row r="64">
      <c r="A64" s="3" t="inlineStr">
        <is>
          <t>Concentration Risk [Line Items]</t>
        </is>
      </c>
    </row>
    <row r="65">
      <c r="A65" s="4" t="inlineStr">
        <is>
          <t>Amount</t>
        </is>
      </c>
      <c r="B65" s="6" t="n">
        <v>9753</v>
      </c>
      <c r="C65" s="6" t="n">
        <v>20783</v>
      </c>
    </row>
    <row r="66">
      <c r="A66" s="4" t="inlineStr">
        <is>
          <t>Percentage</t>
        </is>
      </c>
      <c r="B66" s="4" t="inlineStr">
        <is>
          <t>1.00%</t>
        </is>
      </c>
      <c r="C66" s="4" t="inlineStr">
        <is>
          <t>2.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eal Estate and Other Investments - Additional Information (Detail) $ in Thousands</t>
        </is>
      </c>
      <c r="B1" s="2" t="inlineStr">
        <is>
          <t>9 Months Ended</t>
        </is>
      </c>
    </row>
    <row r="2">
      <c r="B2" s="2" t="inlineStr">
        <is>
          <t>Sep. 30, 2021USD ($)investment</t>
        </is>
      </c>
      <c r="C2" s="2" t="inlineStr">
        <is>
          <t>Dec. 31, 2020USD ($)</t>
        </is>
      </c>
    </row>
    <row r="3">
      <c r="A3" s="3" t="inlineStr">
        <is>
          <t>Debt Instrument [Line Items]</t>
        </is>
      </c>
    </row>
    <row r="4">
      <c r="A4" s="4" t="inlineStr">
        <is>
          <t>Number of real estate investments held for sale | investment</t>
        </is>
      </c>
      <c r="B4" s="5" t="n">
        <v>0</v>
      </c>
    </row>
    <row r="5">
      <c r="A5" s="4" t="inlineStr">
        <is>
          <t>Maximum amount of investment in long-term notes payable</t>
        </is>
      </c>
      <c r="B5" s="6" t="n">
        <v>3000</v>
      </c>
      <c r="C5" s="6" t="n">
        <v>3000</v>
      </c>
    </row>
    <row r="6">
      <c r="A6" s="4" t="inlineStr">
        <is>
          <t>Investment funds</t>
        </is>
      </c>
      <c r="B6" s="6" t="n">
        <v>814527</v>
      </c>
      <c r="C6" s="6" t="n">
        <v>477135</v>
      </c>
    </row>
    <row r="7">
      <c r="A7" s="4" t="inlineStr">
        <is>
          <t>Maximum | Investments In Joint Ventures | Income From and Investment In</t>
        </is>
      </c>
    </row>
    <row r="8">
      <c r="A8" s="3" t="inlineStr">
        <is>
          <t>Debt Instrument [Line Items]</t>
        </is>
      </c>
    </row>
    <row r="9">
      <c r="A9" s="4" t="inlineStr">
        <is>
          <t>Percent of fair value</t>
        </is>
      </c>
      <c r="B9" s="4" t="inlineStr">
        <is>
          <t>20.00%</t>
        </is>
      </c>
    </row>
    <row r="10">
      <c r="A10" s="4" t="inlineStr">
        <is>
          <t>Maximum | Investments In Joint Ventures | Income</t>
        </is>
      </c>
    </row>
    <row r="11">
      <c r="A11" s="3" t="inlineStr">
        <is>
          <t>Debt Instrument [Line Items]</t>
        </is>
      </c>
    </row>
    <row r="12">
      <c r="A12" s="4" t="inlineStr">
        <is>
          <t>Percent of fair value</t>
        </is>
      </c>
      <c r="B12" s="4" t="inlineStr">
        <is>
          <t>10.00%</t>
        </is>
      </c>
    </row>
    <row r="13">
      <c r="A13" s="4" t="inlineStr">
        <is>
          <t>Maximum | Investments In Joint Ventures | Assets Held</t>
        </is>
      </c>
    </row>
    <row r="14">
      <c r="A14" s="3" t="inlineStr">
        <is>
          <t>Debt Instrument [Line Items]</t>
        </is>
      </c>
    </row>
    <row r="15">
      <c r="A15" s="4" t="inlineStr">
        <is>
          <t>Percent of fair value</t>
        </is>
      </c>
      <c r="B15" s="4" t="inlineStr">
        <is>
          <t>10.00%</t>
        </is>
      </c>
    </row>
    <row r="16">
      <c r="A16" s="4" t="inlineStr">
        <is>
          <t>Maximum | Investments In Joint Ventures | Investment</t>
        </is>
      </c>
    </row>
    <row r="17">
      <c r="A17" s="3" t="inlineStr">
        <is>
          <t>Debt Instrument [Line Items]</t>
        </is>
      </c>
    </row>
    <row r="18">
      <c r="A18" s="4" t="inlineStr">
        <is>
          <t>Percent of fair value</t>
        </is>
      </c>
      <c r="B18" s="4" t="inlineStr">
        <is>
          <t>10.00%</t>
        </is>
      </c>
    </row>
    <row r="19">
      <c r="A19" s="4" t="inlineStr">
        <is>
          <t>Maximum | Investments In Joint Ventures | Total Assets</t>
        </is>
      </c>
    </row>
    <row r="20">
      <c r="A20" s="3" t="inlineStr">
        <is>
          <t>Debt Instrument [Line Items]</t>
        </is>
      </c>
    </row>
    <row r="21">
      <c r="A21" s="4" t="inlineStr">
        <is>
          <t>Percent of fair value</t>
        </is>
      </c>
      <c r="B21" s="4" t="inlineStr">
        <is>
          <t>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Investments - Assets and Liabilities Related to VIEs (Detail) - USD ($) $ in Thousands</t>
        </is>
      </c>
      <c r="B1" s="2" t="inlineStr">
        <is>
          <t>Sep. 30, 2021</t>
        </is>
      </c>
      <c r="C1" s="2" t="inlineStr">
        <is>
          <t>Dec. 31, 2020</t>
        </is>
      </c>
    </row>
    <row r="2">
      <c r="A2" s="3" t="inlineStr">
        <is>
          <t>Variable Interest Entity [Line Items]</t>
        </is>
      </c>
    </row>
    <row r="3">
      <c r="A3" s="4" t="inlineStr">
        <is>
          <t>Real estate and real estate partnerships</t>
        </is>
      </c>
      <c r="B3" s="6" t="n">
        <v>926154</v>
      </c>
      <c r="C3" s="6" t="n">
        <v>960572</v>
      </c>
    </row>
    <row r="4">
      <c r="A4" s="4" t="inlineStr">
        <is>
          <t>Investment funds</t>
        </is>
      </c>
      <c r="B4" s="5" t="n">
        <v>814527</v>
      </c>
      <c r="C4" s="5" t="n">
        <v>477135</v>
      </c>
    </row>
    <row r="5">
      <c r="A5" s="4" t="inlineStr">
        <is>
          <t>Cash and cash equivalents</t>
        </is>
      </c>
      <c r="B5" s="5" t="n">
        <v>504465</v>
      </c>
      <c r="C5" s="5" t="n">
        <v>339947</v>
      </c>
    </row>
    <row r="6">
      <c r="A6" s="4" t="inlineStr">
        <is>
          <t>Premiums due and other receivables</t>
        </is>
      </c>
      <c r="B6" s="5" t="n">
        <v>402054</v>
      </c>
      <c r="C6" s="5" t="n">
        <v>351972</v>
      </c>
    </row>
    <row r="7">
      <c r="A7" s="4" t="inlineStr">
        <is>
          <t>Other assets</t>
        </is>
      </c>
      <c r="B7" s="5" t="n">
        <v>155780</v>
      </c>
      <c r="C7" s="5" t="n">
        <v>155600</v>
      </c>
    </row>
    <row r="8">
      <c r="A8" s="4" t="inlineStr">
        <is>
          <t>Total assets</t>
        </is>
      </c>
      <c r="B8" s="5" t="n">
        <v>30718469</v>
      </c>
      <c r="C8" s="5" t="n">
        <v>29467815</v>
      </c>
    </row>
    <row r="9">
      <c r="A9" s="4" t="inlineStr">
        <is>
          <t>Notes payable</t>
        </is>
      </c>
      <c r="B9" s="5" t="n">
        <v>150378</v>
      </c>
      <c r="C9" s="5" t="n">
        <v>153703</v>
      </c>
    </row>
    <row r="10">
      <c r="A10" s="4" t="inlineStr">
        <is>
          <t>Other liabilities</t>
        </is>
      </c>
      <c r="B10" s="5" t="n">
        <v>407954</v>
      </c>
      <c r="C10" s="5" t="n">
        <v>335219</v>
      </c>
    </row>
    <row r="11">
      <c r="A11" s="4" t="inlineStr">
        <is>
          <t>Total liabilities</t>
        </is>
      </c>
      <c r="B11" s="5" t="n">
        <v>23964655</v>
      </c>
      <c r="C11" s="5" t="n">
        <v>23002248</v>
      </c>
    </row>
    <row r="12">
      <c r="A12" s="4" t="inlineStr">
        <is>
          <t>VIE, Primary Beneficiary</t>
        </is>
      </c>
    </row>
    <row r="13">
      <c r="A13" s="3" t="inlineStr">
        <is>
          <t>Variable Interest Entity [Line Items]</t>
        </is>
      </c>
    </row>
    <row r="14">
      <c r="A14" s="4" t="inlineStr">
        <is>
          <t>Real estate and real estate partnerships</t>
        </is>
      </c>
      <c r="B14" s="5" t="n">
        <v>128746</v>
      </c>
      <c r="C14" s="5" t="n">
        <v>131405</v>
      </c>
    </row>
    <row r="15">
      <c r="A15" s="4" t="inlineStr">
        <is>
          <t>Investment funds</t>
        </is>
      </c>
      <c r="B15" s="5" t="n">
        <v>50000</v>
      </c>
      <c r="C15" s="5" t="n">
        <v>0</v>
      </c>
    </row>
    <row r="16">
      <c r="A16" s="4" t="inlineStr">
        <is>
          <t>Short-term investments</t>
        </is>
      </c>
      <c r="B16" s="5" t="n">
        <v>500</v>
      </c>
      <c r="C16" s="5" t="n">
        <v>500</v>
      </c>
    </row>
    <row r="17">
      <c r="A17" s="4" t="inlineStr">
        <is>
          <t>Cash and cash equivalents</t>
        </is>
      </c>
      <c r="B17" s="5" t="n">
        <v>9441</v>
      </c>
      <c r="C17" s="5" t="n">
        <v>8070</v>
      </c>
    </row>
    <row r="18">
      <c r="A18" s="4" t="inlineStr">
        <is>
          <t>Premiums due and other receivables</t>
        </is>
      </c>
      <c r="B18" s="5" t="n">
        <v>2929</v>
      </c>
      <c r="C18" s="5" t="n">
        <v>3484</v>
      </c>
    </row>
    <row r="19">
      <c r="A19" s="4" t="inlineStr">
        <is>
          <t>Other assets</t>
        </is>
      </c>
      <c r="B19" s="5" t="n">
        <v>11784</v>
      </c>
      <c r="C19" s="5" t="n">
        <v>13796</v>
      </c>
    </row>
    <row r="20">
      <c r="A20" s="4" t="inlineStr">
        <is>
          <t>Total assets</t>
        </is>
      </c>
      <c r="B20" s="5" t="n">
        <v>203400</v>
      </c>
      <c r="C20" s="5" t="n">
        <v>157255</v>
      </c>
    </row>
    <row r="21">
      <c r="A21" s="4" t="inlineStr">
        <is>
          <t>Notes payable</t>
        </is>
      </c>
      <c r="B21" s="5" t="n">
        <v>150378</v>
      </c>
      <c r="C21" s="5" t="n">
        <v>153703</v>
      </c>
    </row>
    <row r="22">
      <c r="A22" s="4" t="inlineStr">
        <is>
          <t>Other liabilities</t>
        </is>
      </c>
      <c r="B22" s="5" t="n">
        <v>7003</v>
      </c>
      <c r="C22" s="5" t="n">
        <v>8490</v>
      </c>
    </row>
    <row r="23">
      <c r="A23" s="4" t="inlineStr">
        <is>
          <t>Total liabilities</t>
        </is>
      </c>
      <c r="B23" s="6" t="n">
        <v>157381</v>
      </c>
      <c r="C23" s="6" t="n">
        <v>1621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Investments - Schedule of Long-term Notes Payable of Consolidated VIEs (Detail) - USD ($) $ in Thousands</t>
        </is>
      </c>
      <c r="B1" s="2" t="inlineStr">
        <is>
          <t>9 Months Ended</t>
        </is>
      </c>
    </row>
    <row r="2">
      <c r="B2" s="2" t="inlineStr">
        <is>
          <t>Sep. 30, 2021</t>
        </is>
      </c>
      <c r="C2" s="2" t="inlineStr">
        <is>
          <t>Dec. 31, 2020</t>
        </is>
      </c>
    </row>
    <row r="3">
      <c r="A3" s="3" t="inlineStr">
        <is>
          <t>Debt Instrument [Line Items]</t>
        </is>
      </c>
    </row>
    <row r="4">
      <c r="A4" s="4" t="inlineStr">
        <is>
          <t>Notes payable</t>
        </is>
      </c>
      <c r="B4" s="6" t="n">
        <v>150378</v>
      </c>
      <c r="C4" s="6" t="n">
        <v>153703</v>
      </c>
    </row>
    <row r="5">
      <c r="A5" s="4" t="inlineStr">
        <is>
          <t>VIE, Primary Beneficiary</t>
        </is>
      </c>
    </row>
    <row r="6">
      <c r="A6" s="3" t="inlineStr">
        <is>
          <t>Debt Instrument [Line Items]</t>
        </is>
      </c>
    </row>
    <row r="7">
      <c r="A7" s="4" t="inlineStr">
        <is>
          <t>Notes payable</t>
        </is>
      </c>
      <c r="B7" s="5" t="n">
        <v>150378</v>
      </c>
      <c r="C7" s="5" t="n">
        <v>153703</v>
      </c>
    </row>
    <row r="8">
      <c r="A8" s="4" t="inlineStr">
        <is>
          <t>Long Term Notes Payable Due 2022 | VIE, Primary Beneficiary</t>
        </is>
      </c>
    </row>
    <row r="9">
      <c r="A9" s="3" t="inlineStr">
        <is>
          <t>Debt Instrument [Line Items]</t>
        </is>
      </c>
    </row>
    <row r="10">
      <c r="A10" s="4" t="inlineStr">
        <is>
          <t>Notes payable</t>
        </is>
      </c>
      <c r="B10" s="6" t="n">
        <v>76123</v>
      </c>
      <c r="C10" s="5" t="n">
        <v>78565</v>
      </c>
    </row>
    <row r="11">
      <c r="A11" s="4" t="inlineStr">
        <is>
          <t>Interest rate on long-term notes</t>
        </is>
      </c>
      <c r="B11" s="4" t="inlineStr">
        <is>
          <t>4.00%</t>
        </is>
      </c>
    </row>
    <row r="12">
      <c r="A12" s="4" t="inlineStr">
        <is>
          <t>Long Term Notes Payable Due 2024 | VIE, Primary Beneficiary</t>
        </is>
      </c>
    </row>
    <row r="13">
      <c r="A13" s="3" t="inlineStr">
        <is>
          <t>Debt Instrument [Line Items]</t>
        </is>
      </c>
    </row>
    <row r="14">
      <c r="A14" s="4" t="inlineStr">
        <is>
          <t>Notes payable</t>
        </is>
      </c>
      <c r="B14" s="6" t="n">
        <v>63436</v>
      </c>
      <c r="C14" s="5" t="n">
        <v>64319</v>
      </c>
    </row>
    <row r="15">
      <c r="A15" s="4" t="inlineStr">
        <is>
          <t>Interest rate on long-term notes</t>
        </is>
      </c>
      <c r="B15" s="4" t="inlineStr">
        <is>
          <t>4.18%</t>
        </is>
      </c>
    </row>
    <row r="16">
      <c r="A16" s="4" t="inlineStr">
        <is>
          <t>LIBOR | Long Term Notes Payable Due 2023 | VIE, Primary Beneficiary</t>
        </is>
      </c>
    </row>
    <row r="17">
      <c r="A17" s="3" t="inlineStr">
        <is>
          <t>Debt Instrument [Line Items]</t>
        </is>
      </c>
    </row>
    <row r="18">
      <c r="A18" s="4" t="inlineStr">
        <is>
          <t>Notes payable</t>
        </is>
      </c>
      <c r="B18" s="6" t="n">
        <v>10819</v>
      </c>
      <c r="C18" s="6" t="n">
        <v>10819</v>
      </c>
    </row>
    <row r="19">
      <c r="A19" s="4" t="inlineStr">
        <is>
          <t>Basis spread on variable rate</t>
        </is>
      </c>
      <c r="B19" s="4" t="inlineStr">
        <is>
          <t>LIBO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Investments - Carrying Amount and Maximum Exposure to Loss Related to VIEs (Detail) - VIE, Not Primary Beneficiary - USD ($) $ in Thousands</t>
        </is>
      </c>
      <c r="B1" s="2" t="inlineStr">
        <is>
          <t>Sep. 30, 2021</t>
        </is>
      </c>
      <c r="C1" s="2" t="inlineStr">
        <is>
          <t>Dec. 31, 2020</t>
        </is>
      </c>
    </row>
    <row r="2">
      <c r="A2" s="4" t="inlineStr">
        <is>
          <t>Mortgage loans on real estate</t>
        </is>
      </c>
    </row>
    <row r="3">
      <c r="A3" s="3" t="inlineStr">
        <is>
          <t>Variable Interest Entity [Line Items]</t>
        </is>
      </c>
    </row>
    <row r="4">
      <c r="A4" s="4" t="inlineStr">
        <is>
          <t>Carrying Amount</t>
        </is>
      </c>
      <c r="B4" s="6" t="n">
        <v>715410</v>
      </c>
      <c r="C4" s="6" t="n">
        <v>722917</v>
      </c>
    </row>
    <row r="5">
      <c r="A5" s="4" t="inlineStr">
        <is>
          <t>Maximum Exposure to Loss</t>
        </is>
      </c>
      <c r="B5" s="5" t="n">
        <v>715410</v>
      </c>
      <c r="C5" s="5" t="n">
        <v>722917</v>
      </c>
    </row>
    <row r="6">
      <c r="A6" s="4" t="inlineStr">
        <is>
          <t>Real estate and real estate partnerships</t>
        </is>
      </c>
    </row>
    <row r="7">
      <c r="A7" s="3" t="inlineStr">
        <is>
          <t>Variable Interest Entity [Line Items]</t>
        </is>
      </c>
    </row>
    <row r="8">
      <c r="A8" s="4" t="inlineStr">
        <is>
          <t>Carrying Amount</t>
        </is>
      </c>
      <c r="B8" s="5" t="n">
        <v>349007</v>
      </c>
      <c r="C8" s="5" t="n">
        <v>368588</v>
      </c>
    </row>
    <row r="9">
      <c r="A9" s="4" t="inlineStr">
        <is>
          <t>Maximum Exposure to Loss</t>
        </is>
      </c>
      <c r="B9" s="5" t="n">
        <v>349007</v>
      </c>
      <c r="C9" s="5" t="n">
        <v>368588</v>
      </c>
    </row>
    <row r="10">
      <c r="A10" s="4" t="inlineStr">
        <is>
          <t>Accrued investment income</t>
        </is>
      </c>
    </row>
    <row r="11">
      <c r="A11" s="3" t="inlineStr">
        <is>
          <t>Variable Interest Entity [Line Items]</t>
        </is>
      </c>
    </row>
    <row r="12">
      <c r="A12" s="4" t="inlineStr">
        <is>
          <t>Carrying Amount</t>
        </is>
      </c>
      <c r="B12" s="5" t="n">
        <v>3557</v>
      </c>
      <c r="C12" s="5" t="n">
        <v>4980</v>
      </c>
    </row>
    <row r="13">
      <c r="A13" s="4" t="inlineStr">
        <is>
          <t>Maximum Exposure to Loss</t>
        </is>
      </c>
      <c r="B13" s="6" t="n">
        <v>3557</v>
      </c>
      <c r="C13" s="6" t="n">
        <v>49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Schedule of Derivative Instruments Reported in Financial Position (Detail) - Derivatives Not Designated as Hedging Instruments $ in Thousands</t>
        </is>
      </c>
      <c r="B1" s="2" t="inlineStr">
        <is>
          <t>Sep. 30, 2021USD ($)derivative</t>
        </is>
      </c>
      <c r="C1" s="2" t="inlineStr">
        <is>
          <t>Dec. 31, 2020USD ($)derivative</t>
        </is>
      </c>
    </row>
    <row r="2">
      <c r="A2" s="4" t="inlineStr">
        <is>
          <t>Equity-indexed options | Other invested assets</t>
        </is>
      </c>
    </row>
    <row r="3">
      <c r="A3" s="3" t="inlineStr">
        <is>
          <t>Derivatives, Fair Value [Line Items]</t>
        </is>
      </c>
    </row>
    <row r="4">
      <c r="A4" s="4" t="inlineStr">
        <is>
          <t>Number of Instruments | derivative</t>
        </is>
      </c>
      <c r="B4" s="5" t="n">
        <v>454</v>
      </c>
      <c r="C4" s="5" t="n">
        <v>455</v>
      </c>
    </row>
    <row r="5">
      <c r="A5" s="4" t="inlineStr">
        <is>
          <t>Notional Amounts, assets</t>
        </is>
      </c>
      <c r="B5" s="6" t="n">
        <v>3357400</v>
      </c>
      <c r="C5" s="6" t="n">
        <v>2867600</v>
      </c>
    </row>
    <row r="6">
      <c r="A6" s="4" t="inlineStr">
        <is>
          <t>Estimated Fair Value, assets</t>
        </is>
      </c>
      <c r="B6" s="6" t="n">
        <v>229690</v>
      </c>
      <c r="C6" s="6" t="n">
        <v>242201</v>
      </c>
    </row>
    <row r="7">
      <c r="A7" s="4" t="inlineStr">
        <is>
          <t>Equity-indexed embedded derivative | Policyholders’ account balances</t>
        </is>
      </c>
    </row>
    <row r="8">
      <c r="A8" s="3" t="inlineStr">
        <is>
          <t>Derivatives, Fair Value [Line Items]</t>
        </is>
      </c>
    </row>
    <row r="9">
      <c r="A9" s="4" t="inlineStr">
        <is>
          <t>Number of Instruments | derivative</t>
        </is>
      </c>
      <c r="B9" s="5" t="n">
        <v>120467</v>
      </c>
      <c r="C9" s="5" t="n">
        <v>112103</v>
      </c>
    </row>
    <row r="10">
      <c r="A10" s="4" t="inlineStr">
        <is>
          <t>Notional Amounts, liabilities</t>
        </is>
      </c>
      <c r="B10" s="6" t="n">
        <v>3267671</v>
      </c>
      <c r="C10" s="6" t="n">
        <v>2748540</v>
      </c>
    </row>
    <row r="11">
      <c r="A11" s="4" t="inlineStr">
        <is>
          <t>Estimated Fair Value, liabilities</t>
        </is>
      </c>
      <c r="B11" s="6" t="n">
        <v>767920</v>
      </c>
      <c r="C11" s="6" t="n">
        <v>705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Reported in Statements of Operations (Detail) - Derivatives Not Designated as Hedging Instru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vestment income | Equity-indexed options</t>
        </is>
      </c>
    </row>
    <row r="4">
      <c r="A4" s="3" t="inlineStr">
        <is>
          <t>Derivative Instruments, Gain (Loss) [Line Items]</t>
        </is>
      </c>
    </row>
    <row r="5">
      <c r="A5" s="4" t="inlineStr">
        <is>
          <t>Gains (Losses) Recognized in Income on Derivatives</t>
        </is>
      </c>
      <c r="B5" s="6" t="n">
        <v>1365</v>
      </c>
      <c r="C5" s="6" t="n">
        <v>38738</v>
      </c>
      <c r="D5" s="6" t="n">
        <v>70434</v>
      </c>
      <c r="E5" s="6" t="n">
        <v>-2200</v>
      </c>
    </row>
    <row r="6">
      <c r="A6" s="4" t="inlineStr">
        <is>
          <t>Interest credited to policyholders’ account balances | Equity-indexed embedded derivative</t>
        </is>
      </c>
    </row>
    <row r="7">
      <c r="A7" s="3" t="inlineStr">
        <is>
          <t>Derivative Instruments, Gain (Loss) [Line Items]</t>
        </is>
      </c>
    </row>
    <row r="8">
      <c r="A8" s="4" t="inlineStr">
        <is>
          <t>Gains (Losses) Recognized in Income on Derivatives</t>
        </is>
      </c>
      <c r="B8" s="6" t="n">
        <v>9607</v>
      </c>
      <c r="C8" s="6" t="n">
        <v>-44792</v>
      </c>
      <c r="D8" s="6" t="n">
        <v>-45542</v>
      </c>
      <c r="E8" s="6" t="n">
        <v>-177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formation Regarding Company's Exposure to Credit Loss on the Options Holds (Detail) - USD ($) $ in Thousands</t>
        </is>
      </c>
      <c r="B1" s="2" t="inlineStr">
        <is>
          <t>Sep. 30, 2021</t>
        </is>
      </c>
      <c r="C1" s="2" t="inlineStr">
        <is>
          <t>Dec. 31, 2020</t>
        </is>
      </c>
    </row>
    <row r="2">
      <c r="A2" s="3" t="inlineStr">
        <is>
          <t>Credit Derivatives [Line Items]</t>
        </is>
      </c>
    </row>
    <row r="3">
      <c r="A3" s="4" t="inlineStr">
        <is>
          <t>Options Fair Value</t>
        </is>
      </c>
      <c r="B3" s="6" t="n">
        <v>229690</v>
      </c>
      <c r="C3" s="6" t="n">
        <v>242201</v>
      </c>
    </row>
    <row r="4">
      <c r="A4" s="4" t="inlineStr">
        <is>
          <t>Collateral Held</t>
        </is>
      </c>
      <c r="B4" s="5" t="n">
        <v>234839</v>
      </c>
      <c r="C4" s="5" t="n">
        <v>241479</v>
      </c>
    </row>
    <row r="5">
      <c r="A5" s="4" t="inlineStr">
        <is>
          <t>Collateral Amounts Used to Offset Exposure</t>
        </is>
      </c>
      <c r="B5" s="5" t="n">
        <v>229404</v>
      </c>
      <c r="C5" s="5" t="n">
        <v>238349</v>
      </c>
    </row>
    <row r="6">
      <c r="A6" s="4" t="inlineStr">
        <is>
          <t>Excess Collateral</t>
        </is>
      </c>
      <c r="B6" s="5" t="n">
        <v>5435</v>
      </c>
      <c r="C6" s="5" t="n">
        <v>3130</v>
      </c>
    </row>
    <row r="7">
      <c r="A7" s="4" t="inlineStr">
        <is>
          <t>Exposure Net of Collateral</t>
        </is>
      </c>
      <c r="B7" s="5" t="n">
        <v>286</v>
      </c>
      <c r="C7" s="5" t="n">
        <v>3852</v>
      </c>
    </row>
    <row r="8">
      <c r="A8" s="4" t="inlineStr">
        <is>
          <t>Bank of America | Moody A2 Rating | S&amp;P A Minus Rating</t>
        </is>
      </c>
    </row>
    <row r="9">
      <c r="A9" s="3" t="inlineStr">
        <is>
          <t>Credit Derivatives [Line Items]</t>
        </is>
      </c>
    </row>
    <row r="10">
      <c r="A10" s="4" t="inlineStr">
        <is>
          <t>Options Fair Value</t>
        </is>
      </c>
      <c r="B10" s="5" t="n">
        <v>676</v>
      </c>
    </row>
    <row r="11">
      <c r="A11" s="4" t="inlineStr">
        <is>
          <t>Collateral Held</t>
        </is>
      </c>
      <c r="B11" s="5" t="n">
        <v>390</v>
      </c>
    </row>
    <row r="12">
      <c r="A12" s="4" t="inlineStr">
        <is>
          <t>Collateral Amounts Used to Offset Exposure</t>
        </is>
      </c>
      <c r="B12" s="5" t="n">
        <v>390</v>
      </c>
    </row>
    <row r="13">
      <c r="A13" s="4" t="inlineStr">
        <is>
          <t>Excess Collateral</t>
        </is>
      </c>
      <c r="B13" s="5" t="n">
        <v>0</v>
      </c>
    </row>
    <row r="14">
      <c r="A14" s="4" t="inlineStr">
        <is>
          <t>Exposure Net of Collateral</t>
        </is>
      </c>
      <c r="B14" s="5" t="n">
        <v>286</v>
      </c>
    </row>
    <row r="15">
      <c r="A15" s="4" t="inlineStr">
        <is>
          <t>Barclays | Moody's, Baa2 Rating | S&amp;P BBB Rating</t>
        </is>
      </c>
    </row>
    <row r="16">
      <c r="A16" s="3" t="inlineStr">
        <is>
          <t>Credit Derivatives [Line Items]</t>
        </is>
      </c>
    </row>
    <row r="17">
      <c r="A17" s="4" t="inlineStr">
        <is>
          <t>Options Fair Value</t>
        </is>
      </c>
      <c r="B17" s="5" t="n">
        <v>41501</v>
      </c>
      <c r="C17" s="5" t="n">
        <v>51489</v>
      </c>
    </row>
    <row r="18">
      <c r="A18" s="4" t="inlineStr">
        <is>
          <t>Collateral Held</t>
        </is>
      </c>
      <c r="B18" s="5" t="n">
        <v>42333</v>
      </c>
      <c r="C18" s="5" t="n">
        <v>49613</v>
      </c>
    </row>
    <row r="19">
      <c r="A19" s="4" t="inlineStr">
        <is>
          <t>Collateral Amounts Used to Offset Exposure</t>
        </is>
      </c>
      <c r="B19" s="5" t="n">
        <v>41501</v>
      </c>
      <c r="C19" s="5" t="n">
        <v>49613</v>
      </c>
    </row>
    <row r="20">
      <c r="A20" s="4" t="inlineStr">
        <is>
          <t>Excess Collateral</t>
        </is>
      </c>
      <c r="B20" s="5" t="n">
        <v>832</v>
      </c>
      <c r="C20" s="5" t="n">
        <v>0</v>
      </c>
    </row>
    <row r="21">
      <c r="A21" s="4" t="inlineStr">
        <is>
          <t>Exposure Net of Collateral</t>
        </is>
      </c>
      <c r="B21" s="5" t="n">
        <v>0</v>
      </c>
      <c r="C21" s="5" t="n">
        <v>1876</v>
      </c>
    </row>
    <row r="22">
      <c r="A22" s="4" t="inlineStr">
        <is>
          <t>Credit Suisse | Moody Baa1 Rating | S&amp;P BBB Plus Rating</t>
        </is>
      </c>
    </row>
    <row r="23">
      <c r="A23" s="3" t="inlineStr">
        <is>
          <t>Credit Derivatives [Line Items]</t>
        </is>
      </c>
    </row>
    <row r="24">
      <c r="A24" s="4" t="inlineStr">
        <is>
          <t>Options Fair Value</t>
        </is>
      </c>
      <c r="B24" s="5" t="n">
        <v>25194</v>
      </c>
      <c r="C24" s="5" t="n">
        <v>9447</v>
      </c>
    </row>
    <row r="25">
      <c r="A25" s="4" t="inlineStr">
        <is>
          <t>Collateral Held</t>
        </is>
      </c>
      <c r="B25" s="5" t="n">
        <v>26360</v>
      </c>
      <c r="C25" s="5" t="n">
        <v>8680</v>
      </c>
    </row>
    <row r="26">
      <c r="A26" s="4" t="inlineStr">
        <is>
          <t>Collateral Amounts Used to Offset Exposure</t>
        </is>
      </c>
      <c r="B26" s="5" t="n">
        <v>25194</v>
      </c>
      <c r="C26" s="5" t="n">
        <v>8680</v>
      </c>
    </row>
    <row r="27">
      <c r="A27" s="4" t="inlineStr">
        <is>
          <t>Excess Collateral</t>
        </is>
      </c>
      <c r="B27" s="5" t="n">
        <v>1166</v>
      </c>
      <c r="C27" s="5" t="n">
        <v>0</v>
      </c>
    </row>
    <row r="28">
      <c r="A28" s="4" t="inlineStr">
        <is>
          <t>Exposure Net of Collateral</t>
        </is>
      </c>
      <c r="B28" s="5" t="n">
        <v>0</v>
      </c>
      <c r="C28" s="5" t="n">
        <v>767</v>
      </c>
    </row>
    <row r="29">
      <c r="A29" s="4" t="inlineStr">
        <is>
          <t>Goldman-Sachs | Moody A3 Rating | S&amp;P BBB Plus Rating</t>
        </is>
      </c>
    </row>
    <row r="30">
      <c r="A30" s="3" t="inlineStr">
        <is>
          <t>Credit Derivatives [Line Items]</t>
        </is>
      </c>
    </row>
    <row r="31">
      <c r="A31" s="4" t="inlineStr">
        <is>
          <t>Options Fair Value</t>
        </is>
      </c>
      <c r="C31" s="5" t="n">
        <v>1227</v>
      </c>
    </row>
    <row r="32">
      <c r="A32" s="4" t="inlineStr">
        <is>
          <t>Collateral Held</t>
        </is>
      </c>
      <c r="C32" s="5" t="n">
        <v>1170</v>
      </c>
    </row>
    <row r="33">
      <c r="A33" s="4" t="inlineStr">
        <is>
          <t>Collateral Amounts Used to Offset Exposure</t>
        </is>
      </c>
      <c r="C33" s="5" t="n">
        <v>1170</v>
      </c>
    </row>
    <row r="34">
      <c r="A34" s="4" t="inlineStr">
        <is>
          <t>Excess Collateral</t>
        </is>
      </c>
      <c r="C34" s="5" t="n">
        <v>0</v>
      </c>
    </row>
    <row r="35">
      <c r="A35" s="4" t="inlineStr">
        <is>
          <t>Exposure Net of Collateral</t>
        </is>
      </c>
      <c r="C35" s="5" t="n">
        <v>57</v>
      </c>
    </row>
    <row r="36">
      <c r="A36" s="4" t="inlineStr">
        <is>
          <t>ING | Moody Baa1 Rating | S&amp;P A Minus Rating</t>
        </is>
      </c>
    </row>
    <row r="37">
      <c r="A37" s="3" t="inlineStr">
        <is>
          <t>Credit Derivatives [Line Items]</t>
        </is>
      </c>
    </row>
    <row r="38">
      <c r="A38" s="4" t="inlineStr">
        <is>
          <t>Options Fair Value</t>
        </is>
      </c>
      <c r="B38" s="5" t="n">
        <v>12171</v>
      </c>
      <c r="C38" s="5" t="n">
        <v>20606</v>
      </c>
    </row>
    <row r="39">
      <c r="A39" s="4" t="inlineStr">
        <is>
          <t>Collateral Held</t>
        </is>
      </c>
      <c r="B39" s="5" t="n">
        <v>12400</v>
      </c>
      <c r="C39" s="5" t="n">
        <v>20750</v>
      </c>
    </row>
    <row r="40">
      <c r="A40" s="4" t="inlineStr">
        <is>
          <t>Collateral Amounts Used to Offset Exposure</t>
        </is>
      </c>
      <c r="B40" s="5" t="n">
        <v>12171</v>
      </c>
      <c r="C40" s="5" t="n">
        <v>20606</v>
      </c>
    </row>
    <row r="41">
      <c r="A41" s="4" t="inlineStr">
        <is>
          <t>Excess Collateral</t>
        </is>
      </c>
      <c r="B41" s="5" t="n">
        <v>229</v>
      </c>
      <c r="C41" s="5" t="n">
        <v>144</v>
      </c>
    </row>
    <row r="42">
      <c r="A42" s="4" t="inlineStr">
        <is>
          <t>Exposure Net of Collateral</t>
        </is>
      </c>
      <c r="B42" s="5" t="n">
        <v>0</v>
      </c>
      <c r="C42" s="5" t="n">
        <v>0</v>
      </c>
    </row>
    <row r="43">
      <c r="A43" s="4" t="inlineStr">
        <is>
          <t>Morgan Stanley | Moody A2 Rating | S&amp;P BBB Plus Rating</t>
        </is>
      </c>
    </row>
    <row r="44">
      <c r="A44" s="3" t="inlineStr">
        <is>
          <t>Credit Derivatives [Line Items]</t>
        </is>
      </c>
    </row>
    <row r="45">
      <c r="A45" s="4" t="inlineStr">
        <is>
          <t>Options Fair Value</t>
        </is>
      </c>
      <c r="C45" s="5" t="n">
        <v>37406</v>
      </c>
    </row>
    <row r="46">
      <c r="A46" s="4" t="inlineStr">
        <is>
          <t>Collateral Held</t>
        </is>
      </c>
      <c r="C46" s="5" t="n">
        <v>36316</v>
      </c>
    </row>
    <row r="47">
      <c r="A47" s="4" t="inlineStr">
        <is>
          <t>Collateral Amounts Used to Offset Exposure</t>
        </is>
      </c>
      <c r="C47" s="5" t="n">
        <v>36316</v>
      </c>
    </row>
    <row r="48">
      <c r="A48" s="4" t="inlineStr">
        <is>
          <t>Excess Collateral</t>
        </is>
      </c>
      <c r="C48" s="5" t="n">
        <v>0</v>
      </c>
    </row>
    <row r="49">
      <c r="A49" s="4" t="inlineStr">
        <is>
          <t>Exposure Net of Collateral</t>
        </is>
      </c>
      <c r="C49" s="5" t="n">
        <v>1090</v>
      </c>
    </row>
    <row r="50">
      <c r="A50" s="4" t="inlineStr">
        <is>
          <t>Morgan Stanley | Moody's, A1 Rating | S&amp;P BBB Plus Rating</t>
        </is>
      </c>
    </row>
    <row r="51">
      <c r="A51" s="3" t="inlineStr">
        <is>
          <t>Credit Derivatives [Line Items]</t>
        </is>
      </c>
    </row>
    <row r="52">
      <c r="A52" s="4" t="inlineStr">
        <is>
          <t>Options Fair Value</t>
        </is>
      </c>
      <c r="B52" s="5" t="n">
        <v>59145</v>
      </c>
    </row>
    <row r="53">
      <c r="A53" s="4" t="inlineStr">
        <is>
          <t>Collateral Held</t>
        </is>
      </c>
      <c r="B53" s="5" t="n">
        <v>60216</v>
      </c>
    </row>
    <row r="54">
      <c r="A54" s="4" t="inlineStr">
        <is>
          <t>Collateral Amounts Used to Offset Exposure</t>
        </is>
      </c>
      <c r="B54" s="5" t="n">
        <v>59145</v>
      </c>
    </row>
    <row r="55">
      <c r="A55" s="4" t="inlineStr">
        <is>
          <t>Excess Collateral</t>
        </is>
      </c>
      <c r="B55" s="5" t="n">
        <v>1071</v>
      </c>
    </row>
    <row r="56">
      <c r="A56" s="4" t="inlineStr">
        <is>
          <t>Exposure Net of Collateral</t>
        </is>
      </c>
      <c r="B56" s="5" t="n">
        <v>0</v>
      </c>
    </row>
    <row r="57">
      <c r="A57" s="4" t="inlineStr">
        <is>
          <t>NATIXIS | Moody's, A1 Rating | S&amp;P A Rating</t>
        </is>
      </c>
    </row>
    <row r="58">
      <c r="A58" s="3" t="inlineStr">
        <is>
          <t>Credit Derivatives [Line Items]</t>
        </is>
      </c>
    </row>
    <row r="59">
      <c r="A59" s="4" t="inlineStr">
        <is>
          <t>Options Fair Value</t>
        </is>
      </c>
      <c r="B59" s="5" t="n">
        <v>25731</v>
      </c>
    </row>
    <row r="60">
      <c r="A60" s="4" t="inlineStr">
        <is>
          <t>Collateral Held</t>
        </is>
      </c>
      <c r="B60" s="5" t="n">
        <v>26170</v>
      </c>
    </row>
    <row r="61">
      <c r="A61" s="4" t="inlineStr">
        <is>
          <t>Collateral Amounts Used to Offset Exposure</t>
        </is>
      </c>
      <c r="B61" s="5" t="n">
        <v>25731</v>
      </c>
    </row>
    <row r="62">
      <c r="A62" s="4" t="inlineStr">
        <is>
          <t>Excess Collateral</t>
        </is>
      </c>
      <c r="B62" s="5" t="n">
        <v>439</v>
      </c>
    </row>
    <row r="63">
      <c r="A63" s="4" t="inlineStr">
        <is>
          <t>Exposure Net of Collateral</t>
        </is>
      </c>
      <c r="B63" s="5" t="n">
        <v>0</v>
      </c>
    </row>
    <row r="64">
      <c r="A64" s="4" t="inlineStr">
        <is>
          <t>NATIXIS | Moody's, A1 Rating | S&amp;P A Plus Rating</t>
        </is>
      </c>
    </row>
    <row r="65">
      <c r="A65" s="3" t="inlineStr">
        <is>
          <t>Credit Derivatives [Line Items]</t>
        </is>
      </c>
    </row>
    <row r="66">
      <c r="A66" s="4" t="inlineStr">
        <is>
          <t>Options Fair Value</t>
        </is>
      </c>
      <c r="C66" s="5" t="n">
        <v>30567</v>
      </c>
    </row>
    <row r="67">
      <c r="A67" s="4" t="inlineStr">
        <is>
          <t>Collateral Held</t>
        </is>
      </c>
      <c r="C67" s="5" t="n">
        <v>30720</v>
      </c>
    </row>
    <row r="68">
      <c r="A68" s="4" t="inlineStr">
        <is>
          <t>Collateral Amounts Used to Offset Exposure</t>
        </is>
      </c>
      <c r="C68" s="5" t="n">
        <v>30567</v>
      </c>
    </row>
    <row r="69">
      <c r="A69" s="4" t="inlineStr">
        <is>
          <t>Excess Collateral</t>
        </is>
      </c>
      <c r="C69" s="5" t="n">
        <v>153</v>
      </c>
    </row>
    <row r="70">
      <c r="A70" s="4" t="inlineStr">
        <is>
          <t>Exposure Net of Collateral</t>
        </is>
      </c>
      <c r="C70" s="5" t="n">
        <v>0</v>
      </c>
    </row>
    <row r="71">
      <c r="A71" s="4" t="inlineStr">
        <is>
          <t>Truist | Moody A3 Rating | S&amp;P A Minus Rating</t>
        </is>
      </c>
    </row>
    <row r="72">
      <c r="A72" s="3" t="inlineStr">
        <is>
          <t>Credit Derivatives [Line Items]</t>
        </is>
      </c>
    </row>
    <row r="73">
      <c r="A73" s="4" t="inlineStr">
        <is>
          <t>Options Fair Value</t>
        </is>
      </c>
      <c r="B73" s="5" t="n">
        <v>32235</v>
      </c>
      <c r="C73" s="5" t="n">
        <v>52127</v>
      </c>
    </row>
    <row r="74">
      <c r="A74" s="4" t="inlineStr">
        <is>
          <t>Collateral Held</t>
        </is>
      </c>
      <c r="B74" s="5" t="n">
        <v>32890</v>
      </c>
      <c r="C74" s="5" t="n">
        <v>54960</v>
      </c>
    </row>
    <row r="75">
      <c r="A75" s="4" t="inlineStr">
        <is>
          <t>Collateral Amounts Used to Offset Exposure</t>
        </is>
      </c>
      <c r="B75" s="5" t="n">
        <v>32235</v>
      </c>
      <c r="C75" s="5" t="n">
        <v>52127</v>
      </c>
    </row>
    <row r="76">
      <c r="A76" s="4" t="inlineStr">
        <is>
          <t>Excess Collateral</t>
        </is>
      </c>
      <c r="B76" s="5" t="n">
        <v>655</v>
      </c>
      <c r="C76" s="5" t="n">
        <v>2833</v>
      </c>
    </row>
    <row r="77">
      <c r="A77" s="4" t="inlineStr">
        <is>
          <t>Exposure Net of Collateral</t>
        </is>
      </c>
      <c r="B77" s="5" t="n">
        <v>0</v>
      </c>
      <c r="C77" s="5" t="n">
        <v>0</v>
      </c>
    </row>
    <row r="78">
      <c r="A78" s="4" t="inlineStr">
        <is>
          <t>Wells Fargo | Moody A2 Rating | S&amp;P BBB Plus Rating</t>
        </is>
      </c>
    </row>
    <row r="79">
      <c r="A79" s="3" t="inlineStr">
        <is>
          <t>Credit Derivatives [Line Items]</t>
        </is>
      </c>
    </row>
    <row r="80">
      <c r="A80" s="4" t="inlineStr">
        <is>
          <t>Options Fair Value</t>
        </is>
      </c>
      <c r="C80" s="5" t="n">
        <v>39332</v>
      </c>
    </row>
    <row r="81">
      <c r="A81" s="4" t="inlineStr">
        <is>
          <t>Collateral Held</t>
        </is>
      </c>
      <c r="C81" s="5" t="n">
        <v>39270</v>
      </c>
    </row>
    <row r="82">
      <c r="A82" s="4" t="inlineStr">
        <is>
          <t>Collateral Amounts Used to Offset Exposure</t>
        </is>
      </c>
      <c r="C82" s="5" t="n">
        <v>39270</v>
      </c>
    </row>
    <row r="83">
      <c r="A83" s="4" t="inlineStr">
        <is>
          <t>Excess Collateral</t>
        </is>
      </c>
      <c r="C83" s="5" t="n">
        <v>0</v>
      </c>
    </row>
    <row r="84">
      <c r="A84" s="4" t="inlineStr">
        <is>
          <t>Exposure Net of Collateral</t>
        </is>
      </c>
      <c r="C84" s="5" t="n">
        <v>62</v>
      </c>
    </row>
    <row r="85">
      <c r="A85" s="4" t="inlineStr">
        <is>
          <t>Wells Fargo | Moody's, A1 Rating | S&amp;P BBB Plus Rating</t>
        </is>
      </c>
    </row>
    <row r="86">
      <c r="A86" s="3" t="inlineStr">
        <is>
          <t>Credit Derivatives [Line Items]</t>
        </is>
      </c>
    </row>
    <row r="87">
      <c r="A87" s="4" t="inlineStr">
        <is>
          <t>Options Fair Value</t>
        </is>
      </c>
      <c r="B87" s="5" t="n">
        <v>33037</v>
      </c>
    </row>
    <row r="88">
      <c r="A88" s="4" t="inlineStr">
        <is>
          <t>Collateral Held</t>
        </is>
      </c>
      <c r="B88" s="5" t="n">
        <v>34080</v>
      </c>
    </row>
    <row r="89">
      <c r="A89" s="4" t="inlineStr">
        <is>
          <t>Collateral Amounts Used to Offset Exposure</t>
        </is>
      </c>
      <c r="B89" s="5" t="n">
        <v>33037</v>
      </c>
    </row>
    <row r="90">
      <c r="A90" s="4" t="inlineStr">
        <is>
          <t>Excess Collateral</t>
        </is>
      </c>
      <c r="B90" s="5" t="n">
        <v>1043</v>
      </c>
    </row>
    <row r="91">
      <c r="A91" s="4" t="inlineStr">
        <is>
          <t>Exposure Net of Collateral</t>
        </is>
      </c>
      <c r="B91" s="5" t="n">
        <v>0</v>
      </c>
    </row>
    <row r="92">
      <c r="A92" s="4" t="inlineStr">
        <is>
          <t>Collateral Held in Cash</t>
        </is>
      </c>
    </row>
    <row r="93">
      <c r="A93" s="3" t="inlineStr">
        <is>
          <t>Credit Derivatives [Line Items]</t>
        </is>
      </c>
    </row>
    <row r="94">
      <c r="A94" s="4" t="inlineStr">
        <is>
          <t>Collateral Held</t>
        </is>
      </c>
      <c r="B94" s="5" t="n">
        <v>179839</v>
      </c>
      <c r="C94" s="5" t="n">
        <v>186479</v>
      </c>
    </row>
    <row r="95">
      <c r="A95" s="4" t="inlineStr">
        <is>
          <t>Collateral Held in Cash | Bank of America | Moody A2 Rating | S&amp;P A Minus Rating</t>
        </is>
      </c>
    </row>
    <row r="96">
      <c r="A96" s="3" t="inlineStr">
        <is>
          <t>Credit Derivatives [Line Items]</t>
        </is>
      </c>
    </row>
    <row r="97">
      <c r="A97" s="4" t="inlineStr">
        <is>
          <t>Collateral Held</t>
        </is>
      </c>
      <c r="B97" s="5" t="n">
        <v>390</v>
      </c>
    </row>
    <row r="98">
      <c r="A98" s="4" t="inlineStr">
        <is>
          <t>Collateral Held in Cash | Barclays | Moody's, Baa2 Rating | S&amp;P BBB Rating</t>
        </is>
      </c>
    </row>
    <row r="99">
      <c r="A99" s="3" t="inlineStr">
        <is>
          <t>Credit Derivatives [Line Items]</t>
        </is>
      </c>
    </row>
    <row r="100">
      <c r="A100" s="4" t="inlineStr">
        <is>
          <t>Collateral Held</t>
        </is>
      </c>
      <c r="B100" s="5" t="n">
        <v>24233</v>
      </c>
      <c r="C100" s="5" t="n">
        <v>31513</v>
      </c>
    </row>
    <row r="101">
      <c r="A101" s="4" t="inlineStr">
        <is>
          <t>Collateral Held in Cash | Credit Suisse | Moody Baa1 Rating | S&amp;P BBB Plus Rating</t>
        </is>
      </c>
    </row>
    <row r="102">
      <c r="A102" s="3" t="inlineStr">
        <is>
          <t>Credit Derivatives [Line Items]</t>
        </is>
      </c>
    </row>
    <row r="103">
      <c r="A103" s="4" t="inlineStr">
        <is>
          <t>Collateral Held</t>
        </is>
      </c>
      <c r="B103" s="5" t="n">
        <v>26360</v>
      </c>
      <c r="C103" s="5" t="n">
        <v>8680</v>
      </c>
    </row>
    <row r="104">
      <c r="A104" s="4" t="inlineStr">
        <is>
          <t>Collateral Held in Cash | Goldman-Sachs | Moody A3 Rating | S&amp;P BBB Plus Rating</t>
        </is>
      </c>
    </row>
    <row r="105">
      <c r="A105" s="3" t="inlineStr">
        <is>
          <t>Credit Derivatives [Line Items]</t>
        </is>
      </c>
    </row>
    <row r="106">
      <c r="A106" s="4" t="inlineStr">
        <is>
          <t>Collateral Held</t>
        </is>
      </c>
      <c r="C106" s="5" t="n">
        <v>1170</v>
      </c>
    </row>
    <row r="107">
      <c r="A107" s="4" t="inlineStr">
        <is>
          <t>Collateral Held in Cash | ING | Moody Baa1 Rating | S&amp;P A Minus Rating</t>
        </is>
      </c>
    </row>
    <row r="108">
      <c r="A108" s="3" t="inlineStr">
        <is>
          <t>Credit Derivatives [Line Items]</t>
        </is>
      </c>
    </row>
    <row r="109">
      <c r="A109" s="4" t="inlineStr">
        <is>
          <t>Collateral Held</t>
        </is>
      </c>
      <c r="B109" s="5" t="n">
        <v>2100</v>
      </c>
      <c r="C109" s="5" t="n">
        <v>10450</v>
      </c>
    </row>
    <row r="110">
      <c r="A110" s="4" t="inlineStr">
        <is>
          <t>Collateral Held in Cash | Morgan Stanley | Moody A2 Rating | S&amp;P BBB Plus Rating</t>
        </is>
      </c>
    </row>
    <row r="111">
      <c r="A111" s="3" t="inlineStr">
        <is>
          <t>Credit Derivatives [Line Items]</t>
        </is>
      </c>
    </row>
    <row r="112">
      <c r="A112" s="4" t="inlineStr">
        <is>
          <t>Collateral Held</t>
        </is>
      </c>
      <c r="C112" s="5" t="n">
        <v>30616</v>
      </c>
    </row>
    <row r="113">
      <c r="A113" s="4" t="inlineStr">
        <is>
          <t>Collateral Held in Cash | Morgan Stanley | Moody's, A1 Rating | S&amp;P BBB Plus Rating</t>
        </is>
      </c>
    </row>
    <row r="114">
      <c r="A114" s="3" t="inlineStr">
        <is>
          <t>Credit Derivatives [Line Items]</t>
        </is>
      </c>
    </row>
    <row r="115">
      <c r="A115" s="4" t="inlineStr">
        <is>
          <t>Collateral Held</t>
        </is>
      </c>
      <c r="B115" s="5" t="n">
        <v>54516</v>
      </c>
    </row>
    <row r="116">
      <c r="A116" s="4" t="inlineStr">
        <is>
          <t>Collateral Held in Cash | NATIXIS | Moody's, A1 Rating | S&amp;P A Rating</t>
        </is>
      </c>
    </row>
    <row r="117">
      <c r="A117" s="3" t="inlineStr">
        <is>
          <t>Credit Derivatives [Line Items]</t>
        </is>
      </c>
    </row>
    <row r="118">
      <c r="A118" s="4" t="inlineStr">
        <is>
          <t>Collateral Held</t>
        </is>
      </c>
      <c r="B118" s="5" t="n">
        <v>26170</v>
      </c>
    </row>
    <row r="119">
      <c r="A119" s="4" t="inlineStr">
        <is>
          <t>Collateral Held in Cash | NATIXIS | Moody's, A1 Rating | S&amp;P A Plus Rating</t>
        </is>
      </c>
    </row>
    <row r="120">
      <c r="A120" s="3" t="inlineStr">
        <is>
          <t>Credit Derivatives [Line Items]</t>
        </is>
      </c>
    </row>
    <row r="121">
      <c r="A121" s="4" t="inlineStr">
        <is>
          <t>Collateral Held</t>
        </is>
      </c>
      <c r="C121" s="5" t="n">
        <v>30720</v>
      </c>
    </row>
    <row r="122">
      <c r="A122" s="4" t="inlineStr">
        <is>
          <t>Collateral Held in Cash | Truist | Moody A3 Rating | S&amp;P A Minus Rating</t>
        </is>
      </c>
    </row>
    <row r="123">
      <c r="A123" s="3" t="inlineStr">
        <is>
          <t>Credit Derivatives [Line Items]</t>
        </is>
      </c>
    </row>
    <row r="124">
      <c r="A124" s="4" t="inlineStr">
        <is>
          <t>Collateral Held</t>
        </is>
      </c>
      <c r="B124" s="5" t="n">
        <v>21890</v>
      </c>
      <c r="C124" s="5" t="n">
        <v>43960</v>
      </c>
    </row>
    <row r="125">
      <c r="A125" s="4" t="inlineStr">
        <is>
          <t>Collateral Held in Cash | Wells Fargo | Moody A2 Rating | S&amp;P BBB Plus Rating</t>
        </is>
      </c>
    </row>
    <row r="126">
      <c r="A126" s="3" t="inlineStr">
        <is>
          <t>Credit Derivatives [Line Items]</t>
        </is>
      </c>
    </row>
    <row r="127">
      <c r="A127" s="4" t="inlineStr">
        <is>
          <t>Collateral Held</t>
        </is>
      </c>
      <c r="C127" s="5" t="n">
        <v>29370</v>
      </c>
    </row>
    <row r="128">
      <c r="A128" s="4" t="inlineStr">
        <is>
          <t>Collateral Held in Cash | Wells Fargo | Moody's, A1 Rating | S&amp;P BBB Plus Rating</t>
        </is>
      </c>
    </row>
    <row r="129">
      <c r="A129" s="3" t="inlineStr">
        <is>
          <t>Credit Derivatives [Line Items]</t>
        </is>
      </c>
    </row>
    <row r="130">
      <c r="A130" s="4" t="inlineStr">
        <is>
          <t>Collateral Held</t>
        </is>
      </c>
      <c r="B130" s="5" t="n">
        <v>24180</v>
      </c>
    </row>
    <row r="131">
      <c r="A131" s="4" t="inlineStr">
        <is>
          <t>Collateral Held in Invested Assets</t>
        </is>
      </c>
    </row>
    <row r="132">
      <c r="A132" s="3" t="inlineStr">
        <is>
          <t>Credit Derivatives [Line Items]</t>
        </is>
      </c>
    </row>
    <row r="133">
      <c r="A133" s="4" t="inlineStr">
        <is>
          <t>Collateral Held</t>
        </is>
      </c>
      <c r="B133" s="5" t="n">
        <v>55000</v>
      </c>
      <c r="C133" s="5" t="n">
        <v>55000</v>
      </c>
    </row>
    <row r="134">
      <c r="A134" s="4" t="inlineStr">
        <is>
          <t>Collateral Held in Invested Assets | Bank of America | Moody A2 Rating | S&amp;P A Minus Rating</t>
        </is>
      </c>
    </row>
    <row r="135">
      <c r="A135" s="3" t="inlineStr">
        <is>
          <t>Credit Derivatives [Line Items]</t>
        </is>
      </c>
    </row>
    <row r="136">
      <c r="A136" s="4" t="inlineStr">
        <is>
          <t>Collateral Held</t>
        </is>
      </c>
      <c r="B136" s="5" t="n">
        <v>0</v>
      </c>
    </row>
    <row r="137">
      <c r="A137" s="4" t="inlineStr">
        <is>
          <t>Collateral Held in Invested Assets | Barclays | Moody's, Baa2 Rating | S&amp;P BBB Rating</t>
        </is>
      </c>
    </row>
    <row r="138">
      <c r="A138" s="3" t="inlineStr">
        <is>
          <t>Credit Derivatives [Line Items]</t>
        </is>
      </c>
    </row>
    <row r="139">
      <c r="A139" s="4" t="inlineStr">
        <is>
          <t>Collateral Held</t>
        </is>
      </c>
      <c r="B139" s="5" t="n">
        <v>18100</v>
      </c>
      <c r="C139" s="5" t="n">
        <v>18100</v>
      </c>
    </row>
    <row r="140">
      <c r="A140" s="4" t="inlineStr">
        <is>
          <t>Collateral Held in Invested Assets | Credit Suisse | Moody Baa1 Rating | S&amp;P BBB Plus Rating</t>
        </is>
      </c>
    </row>
    <row r="141">
      <c r="A141" s="3" t="inlineStr">
        <is>
          <t>Credit Derivatives [Line Items]</t>
        </is>
      </c>
    </row>
    <row r="142">
      <c r="A142" s="4" t="inlineStr">
        <is>
          <t>Collateral Held</t>
        </is>
      </c>
      <c r="B142" s="5" t="n">
        <v>0</v>
      </c>
      <c r="C142" s="5" t="n">
        <v>0</v>
      </c>
    </row>
    <row r="143">
      <c r="A143" s="4" t="inlineStr">
        <is>
          <t>Collateral Held in Invested Assets | Goldman-Sachs | Moody A3 Rating | S&amp;P BBB Plus Rating</t>
        </is>
      </c>
    </row>
    <row r="144">
      <c r="A144" s="3" t="inlineStr">
        <is>
          <t>Credit Derivatives [Line Items]</t>
        </is>
      </c>
    </row>
    <row r="145">
      <c r="A145" s="4" t="inlineStr">
        <is>
          <t>Collateral Held</t>
        </is>
      </c>
      <c r="C145" s="5" t="n">
        <v>0</v>
      </c>
    </row>
    <row r="146">
      <c r="A146" s="4" t="inlineStr">
        <is>
          <t>Collateral Held in Invested Assets | ING | Moody Baa1 Rating | S&amp;P A Minus Rating</t>
        </is>
      </c>
    </row>
    <row r="147">
      <c r="A147" s="3" t="inlineStr">
        <is>
          <t>Credit Derivatives [Line Items]</t>
        </is>
      </c>
    </row>
    <row r="148">
      <c r="A148" s="4" t="inlineStr">
        <is>
          <t>Collateral Held</t>
        </is>
      </c>
      <c r="B148" s="5" t="n">
        <v>10300</v>
      </c>
      <c r="C148" s="5" t="n">
        <v>10300</v>
      </c>
    </row>
    <row r="149">
      <c r="A149" s="4" t="inlineStr">
        <is>
          <t>Collateral Held in Invested Assets | Morgan Stanley | Moody A2 Rating | S&amp;P BBB Plus Rating</t>
        </is>
      </c>
    </row>
    <row r="150">
      <c r="A150" s="3" t="inlineStr">
        <is>
          <t>Credit Derivatives [Line Items]</t>
        </is>
      </c>
    </row>
    <row r="151">
      <c r="A151" s="4" t="inlineStr">
        <is>
          <t>Collateral Held</t>
        </is>
      </c>
      <c r="C151" s="5" t="n">
        <v>5700</v>
      </c>
    </row>
    <row r="152">
      <c r="A152" s="4" t="inlineStr">
        <is>
          <t>Collateral Held in Invested Assets | Morgan Stanley | Moody's, A1 Rating | S&amp;P BBB Plus Rating</t>
        </is>
      </c>
    </row>
    <row r="153">
      <c r="A153" s="3" t="inlineStr">
        <is>
          <t>Credit Derivatives [Line Items]</t>
        </is>
      </c>
    </row>
    <row r="154">
      <c r="A154" s="4" t="inlineStr">
        <is>
          <t>Collateral Held</t>
        </is>
      </c>
      <c r="B154" s="5" t="n">
        <v>5700</v>
      </c>
    </row>
    <row r="155">
      <c r="A155" s="4" t="inlineStr">
        <is>
          <t>Collateral Held in Invested Assets | NATIXIS | Moody's, A1 Rating | S&amp;P A Rating</t>
        </is>
      </c>
    </row>
    <row r="156">
      <c r="A156" s="3" t="inlineStr">
        <is>
          <t>Credit Derivatives [Line Items]</t>
        </is>
      </c>
    </row>
    <row r="157">
      <c r="A157" s="4" t="inlineStr">
        <is>
          <t>Collateral Held</t>
        </is>
      </c>
      <c r="B157" s="5" t="n">
        <v>0</v>
      </c>
    </row>
    <row r="158">
      <c r="A158" s="4" t="inlineStr">
        <is>
          <t>Collateral Held in Invested Assets | NATIXIS | Moody's, A1 Rating | S&amp;P A Plus Rating</t>
        </is>
      </c>
    </row>
    <row r="159">
      <c r="A159" s="3" t="inlineStr">
        <is>
          <t>Credit Derivatives [Line Items]</t>
        </is>
      </c>
    </row>
    <row r="160">
      <c r="A160" s="4" t="inlineStr">
        <is>
          <t>Collateral Held</t>
        </is>
      </c>
      <c r="C160" s="5" t="n">
        <v>0</v>
      </c>
    </row>
    <row r="161">
      <c r="A161" s="4" t="inlineStr">
        <is>
          <t>Collateral Held in Invested Assets | Truist | Moody A3 Rating | S&amp;P A Minus Rating</t>
        </is>
      </c>
    </row>
    <row r="162">
      <c r="A162" s="3" t="inlineStr">
        <is>
          <t>Credit Derivatives [Line Items]</t>
        </is>
      </c>
    </row>
    <row r="163">
      <c r="A163" s="4" t="inlineStr">
        <is>
          <t>Collateral Held</t>
        </is>
      </c>
      <c r="B163" s="5" t="n">
        <v>11000</v>
      </c>
      <c r="C163" s="5" t="n">
        <v>11000</v>
      </c>
    </row>
    <row r="164">
      <c r="A164" s="4" t="inlineStr">
        <is>
          <t>Collateral Held in Invested Assets | Wells Fargo | Moody A2 Rating | S&amp;P BBB Plus Rating</t>
        </is>
      </c>
    </row>
    <row r="165">
      <c r="A165" s="3" t="inlineStr">
        <is>
          <t>Credit Derivatives [Line Items]</t>
        </is>
      </c>
    </row>
    <row r="166">
      <c r="A166" s="4" t="inlineStr">
        <is>
          <t>Collateral Held</t>
        </is>
      </c>
      <c r="C166" s="6" t="n">
        <v>9900</v>
      </c>
    </row>
    <row r="167">
      <c r="A167" s="4" t="inlineStr">
        <is>
          <t>Collateral Held in Invested Assets | Wells Fargo | Moody's, A1 Rating | S&amp;P BBB Plus Rating</t>
        </is>
      </c>
    </row>
    <row r="168">
      <c r="A168" s="3" t="inlineStr">
        <is>
          <t>Credit Derivatives [Line Items]</t>
        </is>
      </c>
    </row>
    <row r="169">
      <c r="A169" s="4" t="inlineStr">
        <is>
          <t>Collateral Held</t>
        </is>
      </c>
      <c r="B169" s="6" t="n">
        <v>9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and Realized Investment Gains (Losses) - Summary of Net Investment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Total</t>
        </is>
      </c>
      <c r="B4" s="6" t="n">
        <v>261140</v>
      </c>
      <c r="C4" s="6" t="n">
        <v>271285</v>
      </c>
      <c r="D4" s="6" t="n">
        <v>828520</v>
      </c>
      <c r="E4" s="6" t="n">
        <v>676002</v>
      </c>
    </row>
    <row r="5">
      <c r="A5" s="4" t="inlineStr">
        <is>
          <t>Equity-indexed options</t>
        </is>
      </c>
    </row>
    <row r="6">
      <c r="A6" s="3" t="inlineStr">
        <is>
          <t>Net Investment Income [Line Items]</t>
        </is>
      </c>
    </row>
    <row r="7">
      <c r="A7" s="4" t="inlineStr">
        <is>
          <t>Total</t>
        </is>
      </c>
      <c r="B7" s="5" t="n">
        <v>1365</v>
      </c>
      <c r="C7" s="5" t="n">
        <v>38738</v>
      </c>
      <c r="D7" s="5" t="n">
        <v>70434</v>
      </c>
      <c r="E7" s="5" t="n">
        <v>-2200</v>
      </c>
    </row>
    <row r="8">
      <c r="A8" s="4" t="inlineStr">
        <is>
          <t>Bonds</t>
        </is>
      </c>
    </row>
    <row r="9">
      <c r="A9" s="3" t="inlineStr">
        <is>
          <t>Net Investment Income [Line Items]</t>
        </is>
      </c>
    </row>
    <row r="10">
      <c r="A10" s="4" t="inlineStr">
        <is>
          <t>Total</t>
        </is>
      </c>
      <c r="B10" s="5" t="n">
        <v>132725</v>
      </c>
      <c r="C10" s="5" t="n">
        <v>138743</v>
      </c>
      <c r="D10" s="5" t="n">
        <v>392838</v>
      </c>
      <c r="E10" s="5" t="n">
        <v>426624</v>
      </c>
    </row>
    <row r="11">
      <c r="A11" s="4" t="inlineStr">
        <is>
          <t>Equity securities</t>
        </is>
      </c>
    </row>
    <row r="12">
      <c r="A12" s="3" t="inlineStr">
        <is>
          <t>Net Investment Income [Line Items]</t>
        </is>
      </c>
    </row>
    <row r="13">
      <c r="A13" s="4" t="inlineStr">
        <is>
          <t>Total</t>
        </is>
      </c>
      <c r="B13" s="5" t="n">
        <v>8316</v>
      </c>
      <c r="C13" s="5" t="n">
        <v>7905</v>
      </c>
      <c r="D13" s="5" t="n">
        <v>24116</v>
      </c>
      <c r="E13" s="5" t="n">
        <v>23671</v>
      </c>
    </row>
    <row r="14">
      <c r="A14" s="4" t="inlineStr">
        <is>
          <t>Mortgage loans</t>
        </is>
      </c>
    </row>
    <row r="15">
      <c r="A15" s="3" t="inlineStr">
        <is>
          <t>Net Investment Income [Line Items]</t>
        </is>
      </c>
    </row>
    <row r="16">
      <c r="A16" s="4" t="inlineStr">
        <is>
          <t>Total</t>
        </is>
      </c>
      <c r="B16" s="5" t="n">
        <v>60722</v>
      </c>
      <c r="C16" s="5" t="n">
        <v>61561</v>
      </c>
      <c r="D16" s="5" t="n">
        <v>199910</v>
      </c>
      <c r="E16" s="5" t="n">
        <v>181334</v>
      </c>
    </row>
    <row r="17">
      <c r="A17" s="4" t="inlineStr">
        <is>
          <t>Real estate and real estate partnerships</t>
        </is>
      </c>
    </row>
    <row r="18">
      <c r="A18" s="3" t="inlineStr">
        <is>
          <t>Net Investment Income [Line Items]</t>
        </is>
      </c>
    </row>
    <row r="19">
      <c r="A19" s="4" t="inlineStr">
        <is>
          <t>Total</t>
        </is>
      </c>
      <c r="B19" s="5" t="n">
        <v>15796</v>
      </c>
      <c r="C19" s="5" t="n">
        <v>5091</v>
      </c>
      <c r="D19" s="5" t="n">
        <v>44725</v>
      </c>
      <c r="E19" s="5" t="n">
        <v>20360</v>
      </c>
    </row>
    <row r="20">
      <c r="A20" s="4" t="inlineStr">
        <is>
          <t>Investment funds</t>
        </is>
      </c>
    </row>
    <row r="21">
      <c r="A21" s="3" t="inlineStr">
        <is>
          <t>Net Investment Income [Line Items]</t>
        </is>
      </c>
    </row>
    <row r="22">
      <c r="A22" s="4" t="inlineStr">
        <is>
          <t>Total</t>
        </is>
      </c>
      <c r="B22" s="5" t="n">
        <v>32962</v>
      </c>
      <c r="C22" s="5" t="n">
        <v>11817</v>
      </c>
      <c r="D22" s="5" t="n">
        <v>71950</v>
      </c>
      <c r="E22" s="5" t="n">
        <v>2080</v>
      </c>
    </row>
    <row r="23">
      <c r="A23" s="4" t="inlineStr">
        <is>
          <t>Other invested assets</t>
        </is>
      </c>
    </row>
    <row r="24">
      <c r="A24" s="3" t="inlineStr">
        <is>
          <t>Net Investment Income [Line Items]</t>
        </is>
      </c>
    </row>
    <row r="25">
      <c r="A25" s="4" t="inlineStr">
        <is>
          <t>Total</t>
        </is>
      </c>
      <c r="B25" s="6" t="n">
        <v>9254</v>
      </c>
      <c r="C25" s="6" t="n">
        <v>7430</v>
      </c>
      <c r="D25" s="6" t="n">
        <v>24547</v>
      </c>
      <c r="E25" s="6" t="n">
        <v>241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ash dividends to common stockholders (in usd per share)</t>
        </is>
      </c>
      <c r="B4" s="7" t="n">
        <v>0.82</v>
      </c>
      <c r="C4" s="7" t="n">
        <v>0.82</v>
      </c>
      <c r="D4" s="7" t="n">
        <v>0.82</v>
      </c>
      <c r="E4" s="7" t="n">
        <v>0.82</v>
      </c>
      <c r="F4" s="7" t="n">
        <v>0.82</v>
      </c>
      <c r="G4" s="7" t="n">
        <v>0.82</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and Realized Investment Gains (Loss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Net investment income</t>
        </is>
      </c>
      <c r="C4" s="6" t="n">
        <v>17000</v>
      </c>
      <c r="D4" s="6" t="n">
        <v>111307</v>
      </c>
      <c r="E4" s="6" t="n">
        <v>19114</v>
      </c>
    </row>
    <row r="5">
      <c r="A5" s="4" t="inlineStr">
        <is>
          <t>Real Estate Partnerships and Investment Funds</t>
        </is>
      </c>
    </row>
    <row r="6">
      <c r="A6" s="3" t="inlineStr">
        <is>
          <t>Net Investment Income [Line Items]</t>
        </is>
      </c>
    </row>
    <row r="7">
      <c r="A7" s="4" t="inlineStr">
        <is>
          <t>Net investment income</t>
        </is>
      </c>
      <c r="B7" s="6" t="n">
        <v>46400</v>
      </c>
      <c r="C7" s="6" t="n">
        <v>17000</v>
      </c>
      <c r="D7" s="6" t="n">
        <v>109300</v>
      </c>
      <c r="E7" s="6" t="n">
        <v>19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and Realized Investment Gains (Losses) - Summary of Realized Investment Gains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Investments [Line Items]</t>
        </is>
      </c>
    </row>
    <row r="4">
      <c r="A4" s="4" t="inlineStr">
        <is>
          <t>Total</t>
        </is>
      </c>
      <c r="B4" s="6" t="n">
        <v>20138</v>
      </c>
      <c r="C4" s="6" t="n">
        <v>17387</v>
      </c>
      <c r="D4" s="6" t="n">
        <v>49979</v>
      </c>
      <c r="E4" s="6" t="n">
        <v>25474</v>
      </c>
    </row>
    <row r="5">
      <c r="A5" s="4" t="inlineStr">
        <is>
          <t>Sales</t>
        </is>
      </c>
    </row>
    <row r="6">
      <c r="A6" s="3" t="inlineStr">
        <is>
          <t>Gain (Loss) on Investments [Line Items]</t>
        </is>
      </c>
    </row>
    <row r="7">
      <c r="A7" s="4" t="inlineStr">
        <is>
          <t>Total</t>
        </is>
      </c>
      <c r="B7" s="5" t="n">
        <v>-1209</v>
      </c>
      <c r="C7" s="5" t="n">
        <v>11417</v>
      </c>
      <c r="D7" s="5" t="n">
        <v>11716</v>
      </c>
      <c r="E7" s="5" t="n">
        <v>7799</v>
      </c>
    </row>
    <row r="8">
      <c r="A8" s="4" t="inlineStr">
        <is>
          <t>Calls and maturities</t>
        </is>
      </c>
    </row>
    <row r="9">
      <c r="A9" s="3" t="inlineStr">
        <is>
          <t>Gain (Loss) on Investments [Line Items]</t>
        </is>
      </c>
    </row>
    <row r="10">
      <c r="A10" s="4" t="inlineStr">
        <is>
          <t>Total</t>
        </is>
      </c>
      <c r="B10" s="5" t="n">
        <v>23081</v>
      </c>
      <c r="C10" s="5" t="n">
        <v>5986</v>
      </c>
      <c r="D10" s="5" t="n">
        <v>41657</v>
      </c>
      <c r="E10" s="5" t="n">
        <v>19131</v>
      </c>
    </row>
    <row r="11">
      <c r="A11" s="4" t="inlineStr">
        <is>
          <t>Paydowns</t>
        </is>
      </c>
    </row>
    <row r="12">
      <c r="A12" s="3" t="inlineStr">
        <is>
          <t>Gain (Loss) on Investments [Line Items]</t>
        </is>
      </c>
    </row>
    <row r="13">
      <c r="A13" s="4" t="inlineStr">
        <is>
          <t>Total</t>
        </is>
      </c>
      <c r="B13" s="5" t="n">
        <v>-142</v>
      </c>
      <c r="C13" s="5" t="n">
        <v>-7</v>
      </c>
      <c r="D13" s="5" t="n">
        <v>390</v>
      </c>
      <c r="E13" s="5" t="n">
        <v>-61</v>
      </c>
    </row>
    <row r="14">
      <c r="A14" s="4" t="inlineStr">
        <is>
          <t>Impairments</t>
        </is>
      </c>
    </row>
    <row r="15">
      <c r="A15" s="3" t="inlineStr">
        <is>
          <t>Gain (Loss) on Investments [Line Items]</t>
        </is>
      </c>
    </row>
    <row r="16">
      <c r="A16" s="4" t="inlineStr">
        <is>
          <t>Total</t>
        </is>
      </c>
      <c r="B16" s="5" t="n">
        <v>-1380</v>
      </c>
      <c r="C16" s="5" t="n">
        <v>0</v>
      </c>
      <c r="D16" s="5" t="n">
        <v>-3413</v>
      </c>
      <c r="E16" s="5" t="n">
        <v>-1276</v>
      </c>
    </row>
    <row r="17">
      <c r="A17" s="4" t="inlineStr">
        <is>
          <t>Other</t>
        </is>
      </c>
    </row>
    <row r="18">
      <c r="A18" s="3" t="inlineStr">
        <is>
          <t>Gain (Loss) on Investments [Line Items]</t>
        </is>
      </c>
    </row>
    <row r="19">
      <c r="A19" s="4" t="inlineStr">
        <is>
          <t>Total</t>
        </is>
      </c>
      <c r="B19" s="5" t="n">
        <v>-212</v>
      </c>
      <c r="C19" s="5" t="n">
        <v>-9</v>
      </c>
      <c r="D19" s="5" t="n">
        <v>-371</v>
      </c>
      <c r="E19" s="5" t="n">
        <v>-119</v>
      </c>
    </row>
    <row r="20">
      <c r="A20" s="4" t="inlineStr">
        <is>
          <t>Bonds</t>
        </is>
      </c>
    </row>
    <row r="21">
      <c r="A21" s="3" t="inlineStr">
        <is>
          <t>Gain (Loss) on Investments [Line Items]</t>
        </is>
      </c>
    </row>
    <row r="22">
      <c r="A22" s="4" t="inlineStr">
        <is>
          <t>Total</t>
        </is>
      </c>
      <c r="B22" s="5" t="n">
        <v>22939</v>
      </c>
      <c r="C22" s="5" t="n">
        <v>6117</v>
      </c>
      <c r="D22" s="5" t="n">
        <v>42106</v>
      </c>
      <c r="E22" s="5" t="n">
        <v>15547</v>
      </c>
    </row>
    <row r="23">
      <c r="A23" s="4" t="inlineStr">
        <is>
          <t>Mortgage loans</t>
        </is>
      </c>
    </row>
    <row r="24">
      <c r="A24" s="3" t="inlineStr">
        <is>
          <t>Gain (Loss) on Investments [Line Items]</t>
        </is>
      </c>
    </row>
    <row r="25">
      <c r="A25" s="4" t="inlineStr">
        <is>
          <t>Total</t>
        </is>
      </c>
      <c r="B25" s="5" t="n">
        <v>0</v>
      </c>
      <c r="C25" s="5" t="n">
        <v>0</v>
      </c>
      <c r="D25" s="5" t="n">
        <v>-768</v>
      </c>
      <c r="E25" s="5" t="n">
        <v>0</v>
      </c>
    </row>
    <row r="26">
      <c r="A26" s="4" t="inlineStr">
        <is>
          <t>Real estate and real estate partnerships</t>
        </is>
      </c>
    </row>
    <row r="27">
      <c r="A27" s="3" t="inlineStr">
        <is>
          <t>Gain (Loss) on Investments [Line Items]</t>
        </is>
      </c>
    </row>
    <row r="28">
      <c r="A28" s="4" t="inlineStr">
        <is>
          <t>Total</t>
        </is>
      </c>
      <c r="B28" s="5" t="n">
        <v>-1705</v>
      </c>
      <c r="C28" s="5" t="n">
        <v>11265</v>
      </c>
      <c r="D28" s="5" t="n">
        <v>9387</v>
      </c>
      <c r="E28" s="5" t="n">
        <v>9951</v>
      </c>
    </row>
    <row r="29">
      <c r="A29" s="4" t="inlineStr">
        <is>
          <t>Other invested assets</t>
        </is>
      </c>
    </row>
    <row r="30">
      <c r="A30" s="3" t="inlineStr">
        <is>
          <t>Gain (Loss) on Investments [Line Items]</t>
        </is>
      </c>
    </row>
    <row r="31">
      <c r="A31" s="4" t="inlineStr">
        <is>
          <t>Total</t>
        </is>
      </c>
      <c r="B31" s="6" t="n">
        <v>-1096</v>
      </c>
      <c r="C31" s="6" t="n">
        <v>5</v>
      </c>
      <c r="D31" s="6" t="n">
        <v>-746</v>
      </c>
      <c r="E31" s="6" t="n">
        <v>-2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Financial Instruments (Detail) - USD ($) $ in Thousands</t>
        </is>
      </c>
      <c r="B1" s="2" t="inlineStr">
        <is>
          <t>Sep. 30, 2021</t>
        </is>
      </c>
      <c r="C1" s="2" t="inlineStr">
        <is>
          <t>Dec. 31, 2020</t>
        </is>
      </c>
    </row>
    <row r="2">
      <c r="A2" s="3" t="inlineStr">
        <is>
          <t>Financial assets</t>
        </is>
      </c>
    </row>
    <row r="3">
      <c r="A3" s="4" t="inlineStr">
        <is>
          <t>Fixed maturity, bonds held-to-maturity</t>
        </is>
      </c>
      <c r="B3" s="6" t="n">
        <v>7747031</v>
      </c>
      <c r="C3" s="6" t="n">
        <v>7983181</v>
      </c>
    </row>
    <row r="4">
      <c r="A4" s="4" t="inlineStr">
        <is>
          <t>Fixed maturity, bonds available-for-sale</t>
        </is>
      </c>
      <c r="B4" s="5" t="n">
        <v>8573081</v>
      </c>
      <c r="C4" s="5" t="n">
        <v>7597180</v>
      </c>
    </row>
    <row r="5">
      <c r="A5" s="4" t="inlineStr">
        <is>
          <t>Equity securities</t>
        </is>
      </c>
      <c r="B5" s="5" t="n">
        <v>2383478</v>
      </c>
      <c r="C5" s="5" t="n">
        <v>2070766</v>
      </c>
    </row>
    <row r="6">
      <c r="A6" s="4" t="inlineStr">
        <is>
          <t>Policy loans</t>
        </is>
      </c>
      <c r="B6" s="5" t="n">
        <v>364960</v>
      </c>
      <c r="C6" s="5" t="n">
        <v>373014</v>
      </c>
    </row>
    <row r="7">
      <c r="A7" s="4" t="inlineStr">
        <is>
          <t>Separate account assets ($1,223,525 and $1,153,702 included in fair value hierarchy)</t>
        </is>
      </c>
      <c r="B7" s="5" t="n">
        <v>1260427</v>
      </c>
      <c r="C7" s="5" t="n">
        <v>1185467</v>
      </c>
    </row>
    <row r="8">
      <c r="A8" s="3" t="inlineStr">
        <is>
          <t>Financial liabilities</t>
        </is>
      </c>
    </row>
    <row r="9">
      <c r="A9" s="4" t="inlineStr">
        <is>
          <t>Federal Home Loan Bank advance</t>
        </is>
      </c>
      <c r="B9" s="5" t="n">
        <v>0</v>
      </c>
      <c r="C9" s="5" t="n">
        <v>250000</v>
      </c>
    </row>
    <row r="10">
      <c r="A10" s="4" t="inlineStr">
        <is>
          <t>Separate account liabilities ($1,223,525 and $1,153,702 included in fair value hierarchy)</t>
        </is>
      </c>
      <c r="B10" s="5" t="n">
        <v>1260427</v>
      </c>
      <c r="C10" s="5" t="n">
        <v>1185467</v>
      </c>
    </row>
    <row r="11">
      <c r="A11" s="4" t="inlineStr">
        <is>
          <t>Fair Value, Inputs, Level 1, 2 and 3</t>
        </is>
      </c>
    </row>
    <row r="12">
      <c r="A12" s="3" t="inlineStr">
        <is>
          <t>Financial assets</t>
        </is>
      </c>
    </row>
    <row r="13">
      <c r="A13" s="4" t="inlineStr">
        <is>
          <t>Separate account assets ($1,223,525 and $1,153,702 included in fair value hierarchy)</t>
        </is>
      </c>
      <c r="B13" s="5" t="n">
        <v>1223525</v>
      </c>
      <c r="C13" s="5" t="n">
        <v>1153702</v>
      </c>
    </row>
    <row r="14">
      <c r="A14" s="3" t="inlineStr">
        <is>
          <t>Financial liabilities</t>
        </is>
      </c>
    </row>
    <row r="15">
      <c r="A15" s="4" t="inlineStr">
        <is>
          <t>Separate account liabilities ($1,223,525 and $1,153,702 included in fair value hierarchy)</t>
        </is>
      </c>
      <c r="B15" s="5" t="n">
        <v>1223525</v>
      </c>
      <c r="C15" s="5" t="n">
        <v>1153702</v>
      </c>
    </row>
    <row r="16">
      <c r="A16" s="4" t="inlineStr">
        <is>
          <t>Carrying Amount</t>
        </is>
      </c>
    </row>
    <row r="17">
      <c r="A17" s="3" t="inlineStr">
        <is>
          <t>Financial assets</t>
        </is>
      </c>
    </row>
    <row r="18">
      <c r="A18" s="4" t="inlineStr">
        <is>
          <t>Fixed maturity, bonds held-to-maturity</t>
        </is>
      </c>
      <c r="B18" s="5" t="n">
        <v>7277801</v>
      </c>
      <c r="C18" s="5" t="n">
        <v>7354970</v>
      </c>
    </row>
    <row r="19">
      <c r="A19" s="4" t="inlineStr">
        <is>
          <t>Fixed maturity, bonds available-for-sale</t>
        </is>
      </c>
      <c r="B19" s="5" t="n">
        <v>8573081</v>
      </c>
      <c r="C19" s="5" t="n">
        <v>7597180</v>
      </c>
    </row>
    <row r="20">
      <c r="A20" s="4" t="inlineStr">
        <is>
          <t>Equity securities</t>
        </is>
      </c>
      <c r="B20" s="5" t="n">
        <v>2383478</v>
      </c>
      <c r="C20" s="5" t="n">
        <v>2070766</v>
      </c>
    </row>
    <row r="21">
      <c r="A21" s="4" t="inlineStr">
        <is>
          <t>Equity-indexed options, included in other invested assets</t>
        </is>
      </c>
      <c r="B21" s="5" t="n">
        <v>229690</v>
      </c>
      <c r="C21" s="5" t="n">
        <v>242201</v>
      </c>
    </row>
    <row r="22">
      <c r="A22" s="4" t="inlineStr">
        <is>
          <t>Mortgage loans on real estate, net of allowance</t>
        </is>
      </c>
      <c r="B22" s="5" t="n">
        <v>5002978</v>
      </c>
      <c r="C22" s="5" t="n">
        <v>5242531</v>
      </c>
    </row>
    <row r="23">
      <c r="A23" s="4" t="inlineStr">
        <is>
          <t>Policy loans</t>
        </is>
      </c>
      <c r="B23" s="5" t="n">
        <v>364960</v>
      </c>
      <c r="C23" s="5" t="n">
        <v>373014</v>
      </c>
    </row>
    <row r="24">
      <c r="A24" s="4" t="inlineStr">
        <is>
          <t>Short-term investments</t>
        </is>
      </c>
      <c r="B24" s="5" t="n">
        <v>536621</v>
      </c>
      <c r="C24" s="5" t="n">
        <v>1028379</v>
      </c>
    </row>
    <row r="25">
      <c r="A25" s="4" t="inlineStr">
        <is>
          <t>Separate account assets ($1,223,525 and $1,153,702 included in fair value hierarchy)</t>
        </is>
      </c>
      <c r="B25" s="5" t="n">
        <v>1260427</v>
      </c>
      <c r="C25" s="5" t="n">
        <v>1185467</v>
      </c>
    </row>
    <row r="26">
      <c r="A26" s="4" t="inlineStr">
        <is>
          <t>Separately managed accounts, included in other invested assets</t>
        </is>
      </c>
      <c r="B26" s="5" t="n">
        <v>97157</v>
      </c>
      <c r="C26" s="5" t="n">
        <v>64424</v>
      </c>
    </row>
    <row r="27">
      <c r="A27" s="4" t="inlineStr">
        <is>
          <t>Total financial assets</t>
        </is>
      </c>
      <c r="B27" s="5" t="n">
        <v>25726193</v>
      </c>
      <c r="C27" s="5" t="n">
        <v>25158932</v>
      </c>
    </row>
    <row r="28">
      <c r="A28" s="3" t="inlineStr">
        <is>
          <t>Financial liabilities</t>
        </is>
      </c>
    </row>
    <row r="29">
      <c r="A29" s="4" t="inlineStr">
        <is>
          <t>Investment contracts</t>
        </is>
      </c>
      <c r="B29" s="5" t="n">
        <v>10794070</v>
      </c>
      <c r="C29" s="5" t="n">
        <v>10101764</v>
      </c>
    </row>
    <row r="30">
      <c r="A30" s="4" t="inlineStr">
        <is>
          <t>Embedded derivative liability for equity-indexed contracts</t>
        </is>
      </c>
      <c r="B30" s="5" t="n">
        <v>767920</v>
      </c>
      <c r="C30" s="5" t="n">
        <v>705013</v>
      </c>
    </row>
    <row r="31">
      <c r="A31" s="4" t="inlineStr">
        <is>
          <t>Notes payable</t>
        </is>
      </c>
      <c r="B31" s="5" t="n">
        <v>150378</v>
      </c>
      <c r="C31" s="5" t="n">
        <v>153703</v>
      </c>
    </row>
    <row r="32">
      <c r="A32" s="4" t="inlineStr">
        <is>
          <t>Federal Home Loan Bank advance</t>
        </is>
      </c>
      <c r="B32" s="5" t="n">
        <v>0</v>
      </c>
      <c r="C32" s="5" t="n">
        <v>250000</v>
      </c>
    </row>
    <row r="33">
      <c r="A33" s="4" t="inlineStr">
        <is>
          <t>Separate account liabilities ($1,223,525 and $1,153,702 included in fair value hierarchy)</t>
        </is>
      </c>
      <c r="B33" s="5" t="n">
        <v>1260427</v>
      </c>
      <c r="C33" s="5" t="n">
        <v>1185467</v>
      </c>
    </row>
    <row r="34">
      <c r="A34" s="4" t="inlineStr">
        <is>
          <t>Total financial liabilities</t>
        </is>
      </c>
      <c r="B34" s="5" t="n">
        <v>12972795</v>
      </c>
      <c r="C34" s="5" t="n">
        <v>12395947</v>
      </c>
    </row>
    <row r="35">
      <c r="A35" s="4" t="inlineStr">
        <is>
          <t>Fair Value</t>
        </is>
      </c>
    </row>
    <row r="36">
      <c r="A36" s="3" t="inlineStr">
        <is>
          <t>Financial assets</t>
        </is>
      </c>
    </row>
    <row r="37">
      <c r="A37" s="4" t="inlineStr">
        <is>
          <t>Fixed maturity, bonds held-to-maturity</t>
        </is>
      </c>
      <c r="B37" s="5" t="n">
        <v>7747031</v>
      </c>
      <c r="C37" s="5" t="n">
        <v>7983181</v>
      </c>
    </row>
    <row r="38">
      <c r="A38" s="4" t="inlineStr">
        <is>
          <t>Fixed maturity, bonds available-for-sale</t>
        </is>
      </c>
      <c r="B38" s="5" t="n">
        <v>8573081</v>
      </c>
      <c r="C38" s="5" t="n">
        <v>7597180</v>
      </c>
    </row>
    <row r="39">
      <c r="A39" s="4" t="inlineStr">
        <is>
          <t>Equity securities</t>
        </is>
      </c>
      <c r="B39" s="5" t="n">
        <v>2383478</v>
      </c>
      <c r="C39" s="5" t="n">
        <v>2070766</v>
      </c>
    </row>
    <row r="40">
      <c r="A40" s="4" t="inlineStr">
        <is>
          <t>Equity-indexed options, included in other invested assets</t>
        </is>
      </c>
      <c r="B40" s="5" t="n">
        <v>229690</v>
      </c>
      <c r="C40" s="5" t="n">
        <v>242201</v>
      </c>
    </row>
    <row r="41">
      <c r="A41" s="4" t="inlineStr">
        <is>
          <t>Mortgage loans on real estate, net of allowance</t>
        </is>
      </c>
      <c r="B41" s="5" t="n">
        <v>5241982</v>
      </c>
      <c r="C41" s="5" t="n">
        <v>5451152</v>
      </c>
    </row>
    <row r="42">
      <c r="A42" s="4" t="inlineStr">
        <is>
          <t>Policy loans</t>
        </is>
      </c>
      <c r="B42" s="5" t="n">
        <v>364960</v>
      </c>
      <c r="C42" s="5" t="n">
        <v>373014</v>
      </c>
    </row>
    <row r="43">
      <c r="A43" s="4" t="inlineStr">
        <is>
          <t>Short-term investments</t>
        </is>
      </c>
      <c r="B43" s="5" t="n">
        <v>536621</v>
      </c>
      <c r="C43" s="5" t="n">
        <v>1028379</v>
      </c>
    </row>
    <row r="44">
      <c r="A44" s="4" t="inlineStr">
        <is>
          <t>Separate account assets ($1,223,525 and $1,153,702 included in fair value hierarchy)</t>
        </is>
      </c>
      <c r="B44" s="5" t="n">
        <v>1260427</v>
      </c>
      <c r="C44" s="5" t="n">
        <v>1185467</v>
      </c>
    </row>
    <row r="45">
      <c r="A45" s="4" t="inlineStr">
        <is>
          <t>Separately managed accounts, included in other invested assets</t>
        </is>
      </c>
      <c r="B45" s="5" t="n">
        <v>97157</v>
      </c>
      <c r="C45" s="5" t="n">
        <v>64424</v>
      </c>
    </row>
    <row r="46">
      <c r="A46" s="4" t="inlineStr">
        <is>
          <t>Total financial assets</t>
        </is>
      </c>
      <c r="B46" s="5" t="n">
        <v>26434427</v>
      </c>
      <c r="C46" s="5" t="n">
        <v>25995764</v>
      </c>
    </row>
    <row r="47">
      <c r="A47" s="3" t="inlineStr">
        <is>
          <t>Financial liabilities</t>
        </is>
      </c>
    </row>
    <row r="48">
      <c r="A48" s="4" t="inlineStr">
        <is>
          <t>Investment contracts</t>
        </is>
      </c>
      <c r="B48" s="5" t="n">
        <v>10794070</v>
      </c>
      <c r="C48" s="5" t="n">
        <v>10101764</v>
      </c>
    </row>
    <row r="49">
      <c r="A49" s="4" t="inlineStr">
        <is>
          <t>Embedded derivative liability for equity-indexed contracts</t>
        </is>
      </c>
      <c r="B49" s="5" t="n">
        <v>767920</v>
      </c>
      <c r="C49" s="5" t="n">
        <v>705013</v>
      </c>
    </row>
    <row r="50">
      <c r="A50" s="4" t="inlineStr">
        <is>
          <t>Notes payable</t>
        </is>
      </c>
      <c r="B50" s="5" t="n">
        <v>150378</v>
      </c>
      <c r="C50" s="5" t="n">
        <v>153703</v>
      </c>
    </row>
    <row r="51">
      <c r="A51" s="4" t="inlineStr">
        <is>
          <t>Federal Home Loan Bank advance</t>
        </is>
      </c>
      <c r="B51" s="5" t="n">
        <v>0</v>
      </c>
      <c r="C51" s="5" t="n">
        <v>250227</v>
      </c>
    </row>
    <row r="52">
      <c r="A52" s="4" t="inlineStr">
        <is>
          <t>Separate account liabilities ($1,223,525 and $1,153,702 included in fair value hierarchy)</t>
        </is>
      </c>
      <c r="B52" s="5" t="n">
        <v>1260427</v>
      </c>
      <c r="C52" s="5" t="n">
        <v>1185467</v>
      </c>
    </row>
    <row r="53">
      <c r="A53" s="4" t="inlineStr">
        <is>
          <t>Total financial liabilities</t>
        </is>
      </c>
      <c r="B53" s="6" t="n">
        <v>12972795</v>
      </c>
      <c r="C53" s="6" t="n">
        <v>123961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s>
  <sheetData>
    <row r="1">
      <c r="A1" s="1" t="inlineStr">
        <is>
          <t>Fair Value of Financial Instruments - Additional Information (Detail) $ in Millions</t>
        </is>
      </c>
      <c r="B1" s="2" t="inlineStr">
        <is>
          <t>9 Months Ended</t>
        </is>
      </c>
    </row>
    <row r="2">
      <c r="B2" s="2" t="inlineStr">
        <is>
          <t>Sep. 30, 2021USD ($)number</t>
        </is>
      </c>
      <c r="C2" s="2" t="inlineStr">
        <is>
          <t>Sep. 30, 2020USD ($)</t>
        </is>
      </c>
      <c r="D2" s="2" t="inlineStr">
        <is>
          <t>Dec. 31, 2020number</t>
        </is>
      </c>
    </row>
    <row r="3">
      <c r="A3" s="3" t="inlineStr">
        <is>
          <t>Fair Value Measurement Inputs and Valuation Techniques [Line Items]</t>
        </is>
      </c>
    </row>
    <row r="4">
      <c r="A4" s="4" t="inlineStr">
        <is>
          <t>Unrealized gain (losses) relating to assets still held and included in net investment income | $</t>
        </is>
      </c>
      <c r="B4" s="8" t="n">
        <v>-20.7</v>
      </c>
      <c r="C4" s="8" t="n">
        <v>38.8</v>
      </c>
    </row>
    <row r="5">
      <c r="A5" s="4" t="inlineStr">
        <is>
          <t>Price Volatility</t>
        </is>
      </c>
    </row>
    <row r="6">
      <c r="A6" s="3" t="inlineStr">
        <is>
          <t>Fair Value Measurement Inputs and Valuation Techniques [Line Items]</t>
        </is>
      </c>
    </row>
    <row r="7">
      <c r="A7" s="4" t="inlineStr">
        <is>
          <t>Equity volatility (as percent) | number</t>
        </is>
      </c>
      <c r="B7" s="9" t="n">
        <v>0.209</v>
      </c>
      <c r="D7" s="9" t="n">
        <v>0.1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ignificant Unobservable Inputs Used to Calculate Level 3 Fair Value of Embedded Derivatives within Policyholder Contract Deposits (Detail) - Level 3 - Policyholder Contract Deposits - USD ($)</t>
        </is>
      </c>
      <c r="B1" s="2" t="inlineStr">
        <is>
          <t>Sep. 30, 2021</t>
        </is>
      </c>
      <c r="C1" s="2" t="inlineStr">
        <is>
          <t>Dec. 31, 2020</t>
        </is>
      </c>
    </row>
    <row r="2">
      <c r="A2" s="4" t="inlineStr">
        <is>
          <t>Indexed Annuities</t>
        </is>
      </c>
    </row>
    <row r="3">
      <c r="A3" s="3" t="inlineStr">
        <is>
          <t>Embedded derivative</t>
        </is>
      </c>
    </row>
    <row r="4">
      <c r="A4" s="4" t="inlineStr">
        <is>
          <t>Derivative financial liabilities</t>
        </is>
      </c>
      <c r="B4" s="6" t="n">
        <v>741500000</v>
      </c>
      <c r="C4" s="6" t="n">
        <v>670800000</v>
      </c>
    </row>
    <row r="5">
      <c r="A5" s="4" t="inlineStr">
        <is>
          <t>Indexed Life</t>
        </is>
      </c>
    </row>
    <row r="6">
      <c r="A6" s="3" t="inlineStr">
        <is>
          <t>Embedded derivative</t>
        </is>
      </c>
    </row>
    <row r="7">
      <c r="A7" s="4" t="inlineStr">
        <is>
          <t>Derivative financial liabilities</t>
        </is>
      </c>
      <c r="B7" s="6" t="n">
        <v>26400000</v>
      </c>
      <c r="C7" s="6" t="n">
        <v>34200000</v>
      </c>
    </row>
    <row r="8">
      <c r="A8" s="4" t="inlineStr">
        <is>
          <t>Minimum | Indexed Annuities</t>
        </is>
      </c>
    </row>
    <row r="9">
      <c r="A9" s="3" t="inlineStr">
        <is>
          <t>Embedded derivative</t>
        </is>
      </c>
    </row>
    <row r="10">
      <c r="A10" s="4" t="inlineStr">
        <is>
          <t>Unobservable input, lapse rate</t>
        </is>
      </c>
      <c r="B10" s="4" t="inlineStr">
        <is>
          <t>1.00%</t>
        </is>
      </c>
      <c r="C10" s="4" t="inlineStr">
        <is>
          <t>1.00%</t>
        </is>
      </c>
    </row>
    <row r="11">
      <c r="A11" s="4" t="inlineStr">
        <is>
          <t>Unobservable input, mortality multiplier</t>
        </is>
      </c>
      <c r="B11" s="4" t="inlineStr">
        <is>
          <t>100.00%</t>
        </is>
      </c>
    </row>
    <row r="12">
      <c r="A12" s="4" t="inlineStr">
        <is>
          <t>Unobservable input, equity volatility</t>
        </is>
      </c>
      <c r="B12" s="4" t="inlineStr">
        <is>
          <t>14.00%</t>
        </is>
      </c>
      <c r="C12" s="4" t="inlineStr">
        <is>
          <t>16.00%</t>
        </is>
      </c>
    </row>
    <row r="13">
      <c r="A13" s="4" t="inlineStr">
        <is>
          <t>Minimum | Indexed Life</t>
        </is>
      </c>
    </row>
    <row r="14">
      <c r="A14" s="3" t="inlineStr">
        <is>
          <t>Embedded derivative</t>
        </is>
      </c>
    </row>
    <row r="15">
      <c r="A15" s="4" t="inlineStr">
        <is>
          <t>Unobservable input, equity volatility</t>
        </is>
      </c>
      <c r="B15" s="4" t="inlineStr">
        <is>
          <t>14.00%</t>
        </is>
      </c>
      <c r="C15" s="4" t="inlineStr">
        <is>
          <t>16.00%</t>
        </is>
      </c>
    </row>
    <row r="16">
      <c r="A16" s="4" t="inlineStr">
        <is>
          <t>Maximum | Indexed Annuities</t>
        </is>
      </c>
    </row>
    <row r="17">
      <c r="A17" s="3" t="inlineStr">
        <is>
          <t>Embedded derivative</t>
        </is>
      </c>
    </row>
    <row r="18">
      <c r="A18" s="4" t="inlineStr">
        <is>
          <t>Unobservable input, lapse rate</t>
        </is>
      </c>
      <c r="B18" s="4" t="inlineStr">
        <is>
          <t>50.00%</t>
        </is>
      </c>
      <c r="C18" s="4" t="inlineStr">
        <is>
          <t>50.00%</t>
        </is>
      </c>
    </row>
    <row r="19">
      <c r="A19" s="4" t="inlineStr">
        <is>
          <t>Unobservable input, mortality multiplier</t>
        </is>
      </c>
      <c r="C19" s="4" t="inlineStr">
        <is>
          <t>100.00%</t>
        </is>
      </c>
    </row>
    <row r="20">
      <c r="A20" s="4" t="inlineStr">
        <is>
          <t>Unobservable input, equity volatility</t>
        </is>
      </c>
      <c r="B20" s="4" t="inlineStr">
        <is>
          <t>67.00%</t>
        </is>
      </c>
      <c r="C20" s="4" t="inlineStr">
        <is>
          <t>69.00%</t>
        </is>
      </c>
    </row>
    <row r="21">
      <c r="A21" s="4" t="inlineStr">
        <is>
          <t>Maximum | Indexed Life</t>
        </is>
      </c>
    </row>
    <row r="22">
      <c r="A22" s="3" t="inlineStr">
        <is>
          <t>Embedded derivative</t>
        </is>
      </c>
    </row>
    <row r="23">
      <c r="A23" s="4" t="inlineStr">
        <is>
          <t>Unobservable input, equity volatility</t>
        </is>
      </c>
      <c r="B23" s="4" t="inlineStr">
        <is>
          <t>67.00%</t>
        </is>
      </c>
      <c r="C23" s="4" t="inlineStr">
        <is>
          <t>69.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Disclosures Regarding Fair Value Hierarchy Measurements (Detail) - USD ($) $ in Thousands</t>
        </is>
      </c>
      <c r="B1" s="2" t="inlineStr">
        <is>
          <t>Sep. 30, 2021</t>
        </is>
      </c>
      <c r="C1" s="2" t="inlineStr">
        <is>
          <t>Dec. 31, 2020</t>
        </is>
      </c>
    </row>
    <row r="2">
      <c r="A2" s="3" t="inlineStr">
        <is>
          <t>Financial assets</t>
        </is>
      </c>
    </row>
    <row r="3">
      <c r="A3" s="4" t="inlineStr">
        <is>
          <t>Available-for-sale securities, fair value</t>
        </is>
      </c>
      <c r="B3" s="6" t="n">
        <v>8573081</v>
      </c>
      <c r="C3" s="6" t="n">
        <v>7597180</v>
      </c>
    </row>
    <row r="4">
      <c r="A4" s="4" t="inlineStr">
        <is>
          <t>Equity securities</t>
        </is>
      </c>
      <c r="B4" s="5" t="n">
        <v>2383478</v>
      </c>
      <c r="C4" s="5" t="n">
        <v>2070766</v>
      </c>
    </row>
    <row r="5">
      <c r="A5" s="4" t="inlineStr">
        <is>
          <t>Separate account assets</t>
        </is>
      </c>
      <c r="B5" s="5" t="n">
        <v>1260427</v>
      </c>
      <c r="C5" s="5" t="n">
        <v>1185467</v>
      </c>
    </row>
    <row r="6">
      <c r="A6" s="4" t="inlineStr">
        <is>
          <t>Carrying Amount</t>
        </is>
      </c>
      <c r="B6" s="5" t="n">
        <v>7291293</v>
      </c>
      <c r="C6" s="5" t="n">
        <v>7367412</v>
      </c>
    </row>
    <row r="7">
      <c r="A7" s="4" t="inlineStr">
        <is>
          <t>Fixed maturity, bonds held-to-maturity</t>
        </is>
      </c>
      <c r="B7" s="5" t="n">
        <v>7747031</v>
      </c>
      <c r="C7" s="5" t="n">
        <v>7983181</v>
      </c>
    </row>
    <row r="8">
      <c r="A8" s="4" t="inlineStr">
        <is>
          <t>Mortgage loans on real estate, net of allowance</t>
        </is>
      </c>
      <c r="B8" s="5" t="n">
        <v>5002978</v>
      </c>
    </row>
    <row r="9">
      <c r="A9" s="4" t="inlineStr">
        <is>
          <t>Policy loans</t>
        </is>
      </c>
      <c r="B9" s="5" t="n">
        <v>364960</v>
      </c>
      <c r="C9" s="5" t="n">
        <v>373014</v>
      </c>
    </row>
    <row r="10">
      <c r="A10" s="4" t="inlineStr">
        <is>
          <t>Total financial assets</t>
        </is>
      </c>
      <c r="B10" s="5" t="n">
        <v>30718469</v>
      </c>
      <c r="C10" s="5" t="n">
        <v>29467815</v>
      </c>
    </row>
    <row r="11">
      <c r="A11" s="3" t="inlineStr">
        <is>
          <t>Financial liabilities</t>
        </is>
      </c>
    </row>
    <row r="12">
      <c r="A12" s="4" t="inlineStr">
        <is>
          <t>Separate account liabilities</t>
        </is>
      </c>
      <c r="B12" s="5" t="n">
        <v>1260427</v>
      </c>
      <c r="C12" s="5" t="n">
        <v>1185467</v>
      </c>
    </row>
    <row r="13">
      <c r="A13" s="4" t="inlineStr">
        <is>
          <t>Notes payable</t>
        </is>
      </c>
      <c r="B13" s="5" t="n">
        <v>150378</v>
      </c>
      <c r="C13" s="5" t="n">
        <v>153703</v>
      </c>
    </row>
    <row r="14">
      <c r="A14" s="4" t="inlineStr">
        <is>
          <t>Federal Home Loan Bank advance</t>
        </is>
      </c>
      <c r="B14" s="5" t="n">
        <v>0</v>
      </c>
      <c r="C14" s="5" t="n">
        <v>250000</v>
      </c>
    </row>
    <row r="15">
      <c r="A15" s="4" t="inlineStr">
        <is>
          <t>Total financial liabilities</t>
        </is>
      </c>
      <c r="B15" s="5" t="n">
        <v>23964655</v>
      </c>
      <c r="C15" s="5" t="n">
        <v>23002248</v>
      </c>
    </row>
    <row r="16">
      <c r="A16" s="4" t="inlineStr">
        <is>
          <t>U.S. treasury and government</t>
        </is>
      </c>
    </row>
    <row r="17">
      <c r="A17" s="3" t="inlineStr">
        <is>
          <t>Financial assets</t>
        </is>
      </c>
    </row>
    <row r="18">
      <c r="A18" s="4" t="inlineStr">
        <is>
          <t>Available-for-sale securities, fair value</t>
        </is>
      </c>
      <c r="B18" s="5" t="n">
        <v>26004</v>
      </c>
      <c r="C18" s="5" t="n">
        <v>29183</v>
      </c>
    </row>
    <row r="19">
      <c r="A19" s="4" t="inlineStr">
        <is>
          <t>Carrying Amount</t>
        </is>
      </c>
      <c r="B19" s="5" t="n">
        <v>12320</v>
      </c>
      <c r="C19" s="5" t="n">
        <v>7733</v>
      </c>
    </row>
    <row r="20">
      <c r="A20" s="4" t="inlineStr">
        <is>
          <t>Fixed maturity, bonds held-to-maturity</t>
        </is>
      </c>
      <c r="B20" s="5" t="n">
        <v>12163</v>
      </c>
      <c r="C20" s="5" t="n">
        <v>7744</v>
      </c>
    </row>
    <row r="21">
      <c r="A21" s="4" t="inlineStr">
        <is>
          <t>U.S. states and political subdivisions</t>
        </is>
      </c>
    </row>
    <row r="22">
      <c r="A22" s="3" t="inlineStr">
        <is>
          <t>Financial assets</t>
        </is>
      </c>
    </row>
    <row r="23">
      <c r="A23" s="4" t="inlineStr">
        <is>
          <t>Available-for-sale securities, fair value</t>
        </is>
      </c>
      <c r="B23" s="5" t="n">
        <v>1080488</v>
      </c>
      <c r="C23" s="5" t="n">
        <v>1140458</v>
      </c>
    </row>
    <row r="24">
      <c r="A24" s="4" t="inlineStr">
        <is>
          <t>Carrying Amount</t>
        </is>
      </c>
      <c r="B24" s="5" t="n">
        <v>108155</v>
      </c>
      <c r="C24" s="5" t="n">
        <v>109445</v>
      </c>
    </row>
    <row r="25">
      <c r="A25" s="4" t="inlineStr">
        <is>
          <t>Fixed maturity, bonds held-to-maturity</t>
        </is>
      </c>
      <c r="B25" s="5" t="n">
        <v>108322</v>
      </c>
      <c r="C25" s="5" t="n">
        <v>113535</v>
      </c>
    </row>
    <row r="26">
      <c r="A26" s="4" t="inlineStr">
        <is>
          <t>Foreign governments</t>
        </is>
      </c>
    </row>
    <row r="27">
      <c r="A27" s="3" t="inlineStr">
        <is>
          <t>Financial assets</t>
        </is>
      </c>
    </row>
    <row r="28">
      <c r="A28" s="4" t="inlineStr">
        <is>
          <t>Available-for-sale securities, fair value</t>
        </is>
      </c>
      <c r="B28" s="5" t="n">
        <v>5980</v>
      </c>
      <c r="C28" s="5" t="n">
        <v>16388</v>
      </c>
    </row>
    <row r="29">
      <c r="A29" s="4" t="inlineStr">
        <is>
          <t>Carrying Amount</t>
        </is>
      </c>
      <c r="B29" s="5" t="n">
        <v>14403</v>
      </c>
      <c r="C29" s="5" t="n">
        <v>3851</v>
      </c>
    </row>
    <row r="30">
      <c r="A30" s="4" t="inlineStr">
        <is>
          <t>Fixed maturity, bonds held-to-maturity</t>
        </is>
      </c>
      <c r="B30" s="5" t="n">
        <v>14533</v>
      </c>
      <c r="C30" s="5" t="n">
        <v>4225</v>
      </c>
    </row>
    <row r="31">
      <c r="A31" s="4" t="inlineStr">
        <is>
          <t>Corporate debt securities</t>
        </is>
      </c>
    </row>
    <row r="32">
      <c r="A32" s="3" t="inlineStr">
        <is>
          <t>Financial assets</t>
        </is>
      </c>
    </row>
    <row r="33">
      <c r="A33" s="4" t="inlineStr">
        <is>
          <t>Available-for-sale securities, fair value</t>
        </is>
      </c>
      <c r="B33" s="5" t="n">
        <v>7219095</v>
      </c>
      <c r="C33" s="5" t="n">
        <v>6334479</v>
      </c>
    </row>
    <row r="34">
      <c r="A34" s="4" t="inlineStr">
        <is>
          <t>Carrying Amount</t>
        </is>
      </c>
      <c r="B34" s="5" t="n">
        <v>6995994</v>
      </c>
      <c r="C34" s="5" t="n">
        <v>6992095</v>
      </c>
    </row>
    <row r="35">
      <c r="A35" s="4" t="inlineStr">
        <is>
          <t>Fixed maturity, bonds held-to-maturity</t>
        </is>
      </c>
      <c r="B35" s="5" t="n">
        <v>7448762</v>
      </c>
      <c r="C35" s="5" t="n">
        <v>7598736</v>
      </c>
    </row>
    <row r="36">
      <c r="A36" s="4" t="inlineStr">
        <is>
          <t>Residential mortgage-backed securities</t>
        </is>
      </c>
    </row>
    <row r="37">
      <c r="A37" s="3" t="inlineStr">
        <is>
          <t>Financial assets</t>
        </is>
      </c>
    </row>
    <row r="38">
      <c r="A38" s="4" t="inlineStr">
        <is>
          <t>Available-for-sale securities, fair value</t>
        </is>
      </c>
      <c r="B38" s="5" t="n">
        <v>32582</v>
      </c>
      <c r="C38" s="5" t="n">
        <v>21291</v>
      </c>
    </row>
    <row r="39">
      <c r="A39" s="4" t="inlineStr">
        <is>
          <t>Carrying Amount</t>
        </is>
      </c>
      <c r="B39" s="5" t="n">
        <v>54319</v>
      </c>
      <c r="C39" s="5" t="n">
        <v>114579</v>
      </c>
    </row>
    <row r="40">
      <c r="A40" s="4" t="inlineStr">
        <is>
          <t>Fixed maturity, bonds held-to-maturity</t>
        </is>
      </c>
      <c r="B40" s="5" t="n">
        <v>56760</v>
      </c>
      <c r="C40" s="5" t="n">
        <v>117728</v>
      </c>
    </row>
    <row r="41">
      <c r="A41" s="4" t="inlineStr">
        <is>
          <t>Collateralized debt securities</t>
        </is>
      </c>
    </row>
    <row r="42">
      <c r="A42" s="3" t="inlineStr">
        <is>
          <t>Financial assets</t>
        </is>
      </c>
    </row>
    <row r="43">
      <c r="A43" s="4" t="inlineStr">
        <is>
          <t>Available-for-sale securities, fair value</t>
        </is>
      </c>
      <c r="B43" s="5" t="n">
        <v>208932</v>
      </c>
      <c r="C43" s="5" t="n">
        <v>55381</v>
      </c>
    </row>
    <row r="44">
      <c r="A44" s="4" t="inlineStr">
        <is>
          <t>Carrying Amount</t>
        </is>
      </c>
      <c r="B44" s="5" t="n">
        <v>106102</v>
      </c>
      <c r="C44" s="5" t="n">
        <v>139709</v>
      </c>
    </row>
    <row r="45">
      <c r="A45" s="4" t="inlineStr">
        <is>
          <t>Fixed maturity, bonds held-to-maturity</t>
        </is>
      </c>
      <c r="B45" s="5" t="n">
        <v>106491</v>
      </c>
      <c r="C45" s="5" t="n">
        <v>141213</v>
      </c>
    </row>
    <row r="46">
      <c r="A46" s="4" t="inlineStr">
        <is>
          <t>Recurring</t>
        </is>
      </c>
    </row>
    <row r="47">
      <c r="A47" s="3" t="inlineStr">
        <is>
          <t>Financial assets</t>
        </is>
      </c>
    </row>
    <row r="48">
      <c r="A48" s="4" t="inlineStr">
        <is>
          <t>Available-for-sale securities, fair value</t>
        </is>
      </c>
      <c r="B48" s="5" t="n">
        <v>8573081</v>
      </c>
      <c r="C48" s="5" t="n">
        <v>7597180</v>
      </c>
    </row>
    <row r="49">
      <c r="A49" s="4" t="inlineStr">
        <is>
          <t>Equity securities</t>
        </is>
      </c>
      <c r="B49" s="5" t="n">
        <v>2383478</v>
      </c>
      <c r="C49" s="5" t="n">
        <v>2070766</v>
      </c>
    </row>
    <row r="50">
      <c r="A50" s="4" t="inlineStr">
        <is>
          <t>Equity-indexed options, included in other invested assets</t>
        </is>
      </c>
      <c r="B50" s="5" t="n">
        <v>229690</v>
      </c>
      <c r="C50" s="5" t="n">
        <v>242201</v>
      </c>
    </row>
    <row r="51">
      <c r="A51" s="4" t="inlineStr">
        <is>
          <t>Short-term investments</t>
        </is>
      </c>
      <c r="B51" s="5" t="n">
        <v>536621</v>
      </c>
      <c r="C51" s="5" t="n">
        <v>1028379</v>
      </c>
    </row>
    <row r="52">
      <c r="A52" s="4" t="inlineStr">
        <is>
          <t>Separate account assets</t>
        </is>
      </c>
      <c r="B52" s="5" t="n">
        <v>1223525</v>
      </c>
      <c r="C52" s="5" t="n">
        <v>1153702</v>
      </c>
    </row>
    <row r="53">
      <c r="A53" s="4" t="inlineStr">
        <is>
          <t>Separately managed accounts, included in other invested assets</t>
        </is>
      </c>
      <c r="B53" s="5" t="n">
        <v>97157</v>
      </c>
      <c r="C53" s="5" t="n">
        <v>64424</v>
      </c>
    </row>
    <row r="54">
      <c r="A54" s="4" t="inlineStr">
        <is>
          <t>Total financial assets</t>
        </is>
      </c>
      <c r="B54" s="5" t="n">
        <v>13043552</v>
      </c>
      <c r="C54" s="5" t="n">
        <v>12156652</v>
      </c>
    </row>
    <row r="55">
      <c r="A55" s="3" t="inlineStr">
        <is>
          <t>Financial liabilities</t>
        </is>
      </c>
    </row>
    <row r="56">
      <c r="A56" s="4" t="inlineStr">
        <is>
          <t>Embedded derivative for equity-indexed contracts</t>
        </is>
      </c>
      <c r="B56" s="5" t="n">
        <v>767920</v>
      </c>
      <c r="C56" s="5" t="n">
        <v>705013</v>
      </c>
    </row>
    <row r="57">
      <c r="A57" s="4" t="inlineStr">
        <is>
          <t>Separate account liabilities</t>
        </is>
      </c>
      <c r="B57" s="5" t="n">
        <v>1223525</v>
      </c>
      <c r="C57" s="5" t="n">
        <v>1153702</v>
      </c>
    </row>
    <row r="58">
      <c r="A58" s="4" t="inlineStr">
        <is>
          <t>Notes payable</t>
        </is>
      </c>
      <c r="B58" s="5" t="n">
        <v>150378</v>
      </c>
      <c r="C58" s="5" t="n">
        <v>153703</v>
      </c>
    </row>
    <row r="59">
      <c r="A59" s="4" t="inlineStr">
        <is>
          <t>Total financial liabilities</t>
        </is>
      </c>
      <c r="B59" s="5" t="n">
        <v>2141823</v>
      </c>
      <c r="C59" s="5" t="n">
        <v>2012418</v>
      </c>
    </row>
    <row r="60">
      <c r="A60" s="4" t="inlineStr">
        <is>
          <t>Recurring | Common stock</t>
        </is>
      </c>
    </row>
    <row r="61">
      <c r="A61" s="3" t="inlineStr">
        <is>
          <t>Financial assets</t>
        </is>
      </c>
    </row>
    <row r="62">
      <c r="A62" s="4" t="inlineStr">
        <is>
          <t>Equity securities</t>
        </is>
      </c>
      <c r="B62" s="5" t="n">
        <v>2337313</v>
      </c>
      <c r="C62" s="5" t="n">
        <v>2055229</v>
      </c>
    </row>
    <row r="63">
      <c r="A63" s="4" t="inlineStr">
        <is>
          <t>Recurring | Preferred stock</t>
        </is>
      </c>
    </row>
    <row r="64">
      <c r="A64" s="3" t="inlineStr">
        <is>
          <t>Financial assets</t>
        </is>
      </c>
    </row>
    <row r="65">
      <c r="A65" s="4" t="inlineStr">
        <is>
          <t>Equity securities</t>
        </is>
      </c>
      <c r="B65" s="5" t="n">
        <v>46165</v>
      </c>
      <c r="C65" s="5" t="n">
        <v>15537</v>
      </c>
    </row>
    <row r="66">
      <c r="A66" s="4" t="inlineStr">
        <is>
          <t>Recurring | U.S. treasury and government</t>
        </is>
      </c>
    </row>
    <row r="67">
      <c r="A67" s="3" t="inlineStr">
        <is>
          <t>Financial assets</t>
        </is>
      </c>
    </row>
    <row r="68">
      <c r="A68" s="4" t="inlineStr">
        <is>
          <t>Available-for-sale securities, fair value</t>
        </is>
      </c>
      <c r="B68" s="5" t="n">
        <v>26004</v>
      </c>
      <c r="C68" s="5" t="n">
        <v>29183</v>
      </c>
    </row>
    <row r="69">
      <c r="A69" s="4" t="inlineStr">
        <is>
          <t>Recurring | U.S. states and political subdivisions</t>
        </is>
      </c>
    </row>
    <row r="70">
      <c r="A70" s="3" t="inlineStr">
        <is>
          <t>Financial assets</t>
        </is>
      </c>
    </row>
    <row r="71">
      <c r="A71" s="4" t="inlineStr">
        <is>
          <t>Available-for-sale securities, fair value</t>
        </is>
      </c>
      <c r="B71" s="5" t="n">
        <v>1080488</v>
      </c>
      <c r="C71" s="5" t="n">
        <v>1140458</v>
      </c>
    </row>
    <row r="72">
      <c r="A72" s="4" t="inlineStr">
        <is>
          <t>Recurring | Foreign governments</t>
        </is>
      </c>
    </row>
    <row r="73">
      <c r="A73" s="3" t="inlineStr">
        <is>
          <t>Financial assets</t>
        </is>
      </c>
    </row>
    <row r="74">
      <c r="A74" s="4" t="inlineStr">
        <is>
          <t>Available-for-sale securities, fair value</t>
        </is>
      </c>
      <c r="B74" s="5" t="n">
        <v>5980</v>
      </c>
      <c r="C74" s="5" t="n">
        <v>16388</v>
      </c>
    </row>
    <row r="75">
      <c r="A75" s="4" t="inlineStr">
        <is>
          <t>Recurring | Corporate debt securities</t>
        </is>
      </c>
    </row>
    <row r="76">
      <c r="A76" s="3" t="inlineStr">
        <is>
          <t>Financial assets</t>
        </is>
      </c>
    </row>
    <row r="77">
      <c r="A77" s="4" t="inlineStr">
        <is>
          <t>Available-for-sale securities, fair value</t>
        </is>
      </c>
      <c r="B77" s="5" t="n">
        <v>7219095</v>
      </c>
      <c r="C77" s="5" t="n">
        <v>6334479</v>
      </c>
    </row>
    <row r="78">
      <c r="A78" s="4" t="inlineStr">
        <is>
          <t>Recurring | Residential mortgage-backed securities</t>
        </is>
      </c>
    </row>
    <row r="79">
      <c r="A79" s="3" t="inlineStr">
        <is>
          <t>Financial assets</t>
        </is>
      </c>
    </row>
    <row r="80">
      <c r="A80" s="4" t="inlineStr">
        <is>
          <t>Available-for-sale securities, fair value</t>
        </is>
      </c>
      <c r="B80" s="5" t="n">
        <v>32582</v>
      </c>
      <c r="C80" s="5" t="n">
        <v>21291</v>
      </c>
    </row>
    <row r="81">
      <c r="A81" s="4" t="inlineStr">
        <is>
          <t>Recurring | Collateralized debt securities</t>
        </is>
      </c>
    </row>
    <row r="82">
      <c r="A82" s="3" t="inlineStr">
        <is>
          <t>Financial assets</t>
        </is>
      </c>
    </row>
    <row r="83">
      <c r="A83" s="4" t="inlineStr">
        <is>
          <t>Available-for-sale securities, fair value</t>
        </is>
      </c>
      <c r="B83" s="5" t="n">
        <v>208932</v>
      </c>
      <c r="C83" s="5" t="n">
        <v>55381</v>
      </c>
    </row>
    <row r="84">
      <c r="A84" s="4" t="inlineStr">
        <is>
          <t>Recurring | Level 1</t>
        </is>
      </c>
    </row>
    <row r="85">
      <c r="A85" s="3" t="inlineStr">
        <is>
          <t>Financial assets</t>
        </is>
      </c>
    </row>
    <row r="86">
      <c r="A86" s="4" t="inlineStr">
        <is>
          <t>Available-for-sale securities, fair value</t>
        </is>
      </c>
      <c r="B86" s="5" t="n">
        <v>26004</v>
      </c>
      <c r="C86" s="5" t="n">
        <v>0</v>
      </c>
    </row>
    <row r="87">
      <c r="A87" s="4" t="inlineStr">
        <is>
          <t>Equity securities</t>
        </is>
      </c>
      <c r="B87" s="5" t="n">
        <v>2348804</v>
      </c>
      <c r="C87" s="5" t="n">
        <v>2069698</v>
      </c>
    </row>
    <row r="88">
      <c r="A88" s="4" t="inlineStr">
        <is>
          <t>Equity-indexed options, included in other invested assets</t>
        </is>
      </c>
      <c r="B88" s="5" t="n">
        <v>0</v>
      </c>
      <c r="C88" s="5" t="n">
        <v>0</v>
      </c>
    </row>
    <row r="89">
      <c r="A89" s="4" t="inlineStr">
        <is>
          <t>Short-term investments</t>
        </is>
      </c>
      <c r="B89" s="5" t="n">
        <v>0</v>
      </c>
      <c r="C89" s="5" t="n">
        <v>0</v>
      </c>
    </row>
    <row r="90">
      <c r="A90" s="4" t="inlineStr">
        <is>
          <t>Separate account assets</t>
        </is>
      </c>
      <c r="B90" s="5" t="n">
        <v>351433</v>
      </c>
      <c r="C90" s="5" t="n">
        <v>309425</v>
      </c>
    </row>
    <row r="91">
      <c r="A91" s="4" t="inlineStr">
        <is>
          <t>Separately managed accounts, included in other invested assets</t>
        </is>
      </c>
      <c r="B91" s="5" t="n">
        <v>0</v>
      </c>
      <c r="C91" s="5" t="n">
        <v>0</v>
      </c>
    </row>
    <row r="92">
      <c r="A92" s="4" t="inlineStr">
        <is>
          <t>Total financial assets</t>
        </is>
      </c>
      <c r="B92" s="5" t="n">
        <v>2726241</v>
      </c>
      <c r="C92" s="5" t="n">
        <v>2379123</v>
      </c>
    </row>
    <row r="93">
      <c r="A93" s="3" t="inlineStr">
        <is>
          <t>Financial liabilities</t>
        </is>
      </c>
    </row>
    <row r="94">
      <c r="A94" s="4" t="inlineStr">
        <is>
          <t>Embedded derivative for equity-indexed contracts</t>
        </is>
      </c>
      <c r="B94" s="5" t="n">
        <v>0</v>
      </c>
      <c r="C94" s="5" t="n">
        <v>0</v>
      </c>
    </row>
    <row r="95">
      <c r="A95" s="4" t="inlineStr">
        <is>
          <t>Separate account liabilities</t>
        </is>
      </c>
      <c r="B95" s="5" t="n">
        <v>351433</v>
      </c>
      <c r="C95" s="5" t="n">
        <v>309425</v>
      </c>
    </row>
    <row r="96">
      <c r="A96" s="4" t="inlineStr">
        <is>
          <t>Notes payable</t>
        </is>
      </c>
      <c r="B96" s="5" t="n">
        <v>0</v>
      </c>
      <c r="C96" s="5" t="n">
        <v>0</v>
      </c>
    </row>
    <row r="97">
      <c r="A97" s="4" t="inlineStr">
        <is>
          <t>Total financial liabilities</t>
        </is>
      </c>
      <c r="B97" s="5" t="n">
        <v>351433</v>
      </c>
      <c r="C97" s="5" t="n">
        <v>309425</v>
      </c>
    </row>
    <row r="98">
      <c r="A98" s="4" t="inlineStr">
        <is>
          <t>Recurring | Level 1 | Common stock</t>
        </is>
      </c>
    </row>
    <row r="99">
      <c r="A99" s="3" t="inlineStr">
        <is>
          <t>Financial assets</t>
        </is>
      </c>
    </row>
    <row r="100">
      <c r="A100" s="4" t="inlineStr">
        <is>
          <t>Equity securities</t>
        </is>
      </c>
      <c r="B100" s="5" t="n">
        <v>2335668</v>
      </c>
      <c r="C100" s="5" t="n">
        <v>2054789</v>
      </c>
    </row>
    <row r="101">
      <c r="A101" s="4" t="inlineStr">
        <is>
          <t>Recurring | Level 1 | Preferred stock</t>
        </is>
      </c>
    </row>
    <row r="102">
      <c r="A102" s="3" t="inlineStr">
        <is>
          <t>Financial assets</t>
        </is>
      </c>
    </row>
    <row r="103">
      <c r="A103" s="4" t="inlineStr">
        <is>
          <t>Equity securities</t>
        </is>
      </c>
      <c r="B103" s="5" t="n">
        <v>13136</v>
      </c>
      <c r="C103" s="5" t="n">
        <v>14909</v>
      </c>
    </row>
    <row r="104">
      <c r="A104" s="4" t="inlineStr">
        <is>
          <t>Recurring | Level 1 | U.S. treasury and government</t>
        </is>
      </c>
    </row>
    <row r="105">
      <c r="A105" s="3" t="inlineStr">
        <is>
          <t>Financial assets</t>
        </is>
      </c>
    </row>
    <row r="106">
      <c r="A106" s="4" t="inlineStr">
        <is>
          <t>Available-for-sale securities, fair value</t>
        </is>
      </c>
      <c r="B106" s="5" t="n">
        <v>26004</v>
      </c>
      <c r="C106" s="5" t="n">
        <v>0</v>
      </c>
    </row>
    <row r="107">
      <c r="A107" s="4" t="inlineStr">
        <is>
          <t>Recurring | Level 1 | U.S. states and political subdivisions</t>
        </is>
      </c>
    </row>
    <row r="108">
      <c r="A108" s="3" t="inlineStr">
        <is>
          <t>Financial assets</t>
        </is>
      </c>
    </row>
    <row r="109">
      <c r="A109" s="4" t="inlineStr">
        <is>
          <t>Available-for-sale securities, fair value</t>
        </is>
      </c>
      <c r="B109" s="5" t="n">
        <v>0</v>
      </c>
      <c r="C109" s="5" t="n">
        <v>0</v>
      </c>
    </row>
    <row r="110">
      <c r="A110" s="4" t="inlineStr">
        <is>
          <t>Recurring | Level 1 | Foreign governments</t>
        </is>
      </c>
    </row>
    <row r="111">
      <c r="A111" s="3" t="inlineStr">
        <is>
          <t>Financial assets</t>
        </is>
      </c>
    </row>
    <row r="112">
      <c r="A112" s="4" t="inlineStr">
        <is>
          <t>Available-for-sale securities, fair value</t>
        </is>
      </c>
      <c r="B112" s="5" t="n">
        <v>0</v>
      </c>
      <c r="C112" s="5" t="n">
        <v>0</v>
      </c>
    </row>
    <row r="113">
      <c r="A113" s="4" t="inlineStr">
        <is>
          <t>Recurring | Level 1 | Corporate debt securities</t>
        </is>
      </c>
    </row>
    <row r="114">
      <c r="A114" s="3" t="inlineStr">
        <is>
          <t>Financial assets</t>
        </is>
      </c>
    </row>
    <row r="115">
      <c r="A115" s="4" t="inlineStr">
        <is>
          <t>Available-for-sale securities, fair value</t>
        </is>
      </c>
      <c r="B115" s="5" t="n">
        <v>0</v>
      </c>
      <c r="C115" s="5" t="n">
        <v>0</v>
      </c>
    </row>
    <row r="116">
      <c r="A116" s="4" t="inlineStr">
        <is>
          <t>Recurring | Level 1 | Residential mortgage-backed securities</t>
        </is>
      </c>
    </row>
    <row r="117">
      <c r="A117" s="3" t="inlineStr">
        <is>
          <t>Financial assets</t>
        </is>
      </c>
    </row>
    <row r="118">
      <c r="A118" s="4" t="inlineStr">
        <is>
          <t>Available-for-sale securities, fair value</t>
        </is>
      </c>
      <c r="B118" s="5" t="n">
        <v>0</v>
      </c>
      <c r="C118" s="5" t="n">
        <v>0</v>
      </c>
    </row>
    <row r="119">
      <c r="A119" s="4" t="inlineStr">
        <is>
          <t>Recurring | Level 1 | Collateralized debt securities</t>
        </is>
      </c>
    </row>
    <row r="120">
      <c r="A120" s="3" t="inlineStr">
        <is>
          <t>Financial assets</t>
        </is>
      </c>
    </row>
    <row r="121">
      <c r="A121" s="4" t="inlineStr">
        <is>
          <t>Available-for-sale securities, fair value</t>
        </is>
      </c>
      <c r="B121" s="5" t="n">
        <v>0</v>
      </c>
      <c r="C121" s="5" t="n">
        <v>0</v>
      </c>
    </row>
    <row r="122">
      <c r="A122" s="4" t="inlineStr">
        <is>
          <t>Recurring | Level 2</t>
        </is>
      </c>
    </row>
    <row r="123">
      <c r="A123" s="3" t="inlineStr">
        <is>
          <t>Financial assets</t>
        </is>
      </c>
    </row>
    <row r="124">
      <c r="A124" s="4" t="inlineStr">
        <is>
          <t>Available-for-sale securities, fair value</t>
        </is>
      </c>
      <c r="B124" s="5" t="n">
        <v>8378903</v>
      </c>
      <c r="C124" s="5" t="n">
        <v>7486743</v>
      </c>
    </row>
    <row r="125">
      <c r="A125" s="4" t="inlineStr">
        <is>
          <t>Equity securities</t>
        </is>
      </c>
      <c r="B125" s="5" t="n">
        <v>0</v>
      </c>
      <c r="C125" s="5" t="n">
        <v>0</v>
      </c>
    </row>
    <row r="126">
      <c r="A126" s="4" t="inlineStr">
        <is>
          <t>Equity-indexed options, included in other invested assets</t>
        </is>
      </c>
      <c r="B126" s="5" t="n">
        <v>0</v>
      </c>
      <c r="C126" s="5" t="n">
        <v>0</v>
      </c>
    </row>
    <row r="127">
      <c r="A127" s="4" t="inlineStr">
        <is>
          <t>Short-term investments</t>
        </is>
      </c>
      <c r="B127" s="5" t="n">
        <v>536621</v>
      </c>
      <c r="C127" s="5" t="n">
        <v>1028379</v>
      </c>
    </row>
    <row r="128">
      <c r="A128" s="4" t="inlineStr">
        <is>
          <t>Separate account assets</t>
        </is>
      </c>
      <c r="B128" s="5" t="n">
        <v>872092</v>
      </c>
      <c r="C128" s="5" t="n">
        <v>844277</v>
      </c>
    </row>
    <row r="129">
      <c r="A129" s="4" t="inlineStr">
        <is>
          <t>Separately managed accounts, included in other invested assets</t>
        </is>
      </c>
      <c r="B129" s="5" t="n">
        <v>0</v>
      </c>
      <c r="C129" s="5" t="n">
        <v>0</v>
      </c>
    </row>
    <row r="130">
      <c r="A130" s="4" t="inlineStr">
        <is>
          <t>Total financial assets</t>
        </is>
      </c>
      <c r="B130" s="5" t="n">
        <v>9787616</v>
      </c>
      <c r="C130" s="5" t="n">
        <v>9359399</v>
      </c>
    </row>
    <row r="131">
      <c r="A131" s="3" t="inlineStr">
        <is>
          <t>Financial liabilities</t>
        </is>
      </c>
    </row>
    <row r="132">
      <c r="A132" s="4" t="inlineStr">
        <is>
          <t>Embedded derivative for equity-indexed contracts</t>
        </is>
      </c>
      <c r="B132" s="5" t="n">
        <v>0</v>
      </c>
      <c r="C132" s="5" t="n">
        <v>0</v>
      </c>
    </row>
    <row r="133">
      <c r="A133" s="4" t="inlineStr">
        <is>
          <t>Separate account liabilities</t>
        </is>
      </c>
      <c r="B133" s="5" t="n">
        <v>872092</v>
      </c>
      <c r="C133" s="5" t="n">
        <v>844277</v>
      </c>
    </row>
    <row r="134">
      <c r="A134" s="4" t="inlineStr">
        <is>
          <t>Notes payable</t>
        </is>
      </c>
      <c r="B134" s="5" t="n">
        <v>0</v>
      </c>
      <c r="C134" s="5" t="n">
        <v>0</v>
      </c>
    </row>
    <row r="135">
      <c r="A135" s="4" t="inlineStr">
        <is>
          <t>Total financial liabilities</t>
        </is>
      </c>
      <c r="B135" s="5" t="n">
        <v>872092</v>
      </c>
      <c r="C135" s="5" t="n">
        <v>844277</v>
      </c>
    </row>
    <row r="136">
      <c r="A136" s="4" t="inlineStr">
        <is>
          <t>Recurring | Level 2 | Common stock</t>
        </is>
      </c>
    </row>
    <row r="137">
      <c r="A137" s="3" t="inlineStr">
        <is>
          <t>Financial assets</t>
        </is>
      </c>
    </row>
    <row r="138">
      <c r="A138" s="4" t="inlineStr">
        <is>
          <t>Equity securities</t>
        </is>
      </c>
      <c r="B138" s="5" t="n">
        <v>0</v>
      </c>
      <c r="C138" s="5" t="n">
        <v>0</v>
      </c>
    </row>
    <row r="139">
      <c r="A139" s="4" t="inlineStr">
        <is>
          <t>Recurring | Level 2 | Preferred stock</t>
        </is>
      </c>
    </row>
    <row r="140">
      <c r="A140" s="3" t="inlineStr">
        <is>
          <t>Financial assets</t>
        </is>
      </c>
    </row>
    <row r="141">
      <c r="A141" s="4" t="inlineStr">
        <is>
          <t>Equity securities</t>
        </is>
      </c>
      <c r="B141" s="5" t="n">
        <v>0</v>
      </c>
      <c r="C141" s="5" t="n">
        <v>0</v>
      </c>
    </row>
    <row r="142">
      <c r="A142" s="4" t="inlineStr">
        <is>
          <t>Recurring | Level 2 | U.S. treasury and government</t>
        </is>
      </c>
    </row>
    <row r="143">
      <c r="A143" s="3" t="inlineStr">
        <is>
          <t>Financial assets</t>
        </is>
      </c>
    </row>
    <row r="144">
      <c r="A144" s="4" t="inlineStr">
        <is>
          <t>Available-for-sale securities, fair value</t>
        </is>
      </c>
      <c r="B144" s="5" t="n">
        <v>0</v>
      </c>
      <c r="C144" s="5" t="n">
        <v>29183</v>
      </c>
    </row>
    <row r="145">
      <c r="A145" s="4" t="inlineStr">
        <is>
          <t>Recurring | Level 2 | U.S. states and political subdivisions</t>
        </is>
      </c>
    </row>
    <row r="146">
      <c r="A146" s="3" t="inlineStr">
        <is>
          <t>Financial assets</t>
        </is>
      </c>
    </row>
    <row r="147">
      <c r="A147" s="4" t="inlineStr">
        <is>
          <t>Available-for-sale securities, fair value</t>
        </is>
      </c>
      <c r="B147" s="5" t="n">
        <v>1080488</v>
      </c>
      <c r="C147" s="5" t="n">
        <v>1140458</v>
      </c>
    </row>
    <row r="148">
      <c r="A148" s="4" t="inlineStr">
        <is>
          <t>Recurring | Level 2 | Foreign governments</t>
        </is>
      </c>
    </row>
    <row r="149">
      <c r="A149" s="3" t="inlineStr">
        <is>
          <t>Financial assets</t>
        </is>
      </c>
    </row>
    <row r="150">
      <c r="A150" s="4" t="inlineStr">
        <is>
          <t>Available-for-sale securities, fair value</t>
        </is>
      </c>
      <c r="B150" s="5" t="n">
        <v>5980</v>
      </c>
      <c r="C150" s="5" t="n">
        <v>16388</v>
      </c>
    </row>
    <row r="151">
      <c r="A151" s="4" t="inlineStr">
        <is>
          <t>Recurring | Level 2 | Corporate debt securities</t>
        </is>
      </c>
    </row>
    <row r="152">
      <c r="A152" s="3" t="inlineStr">
        <is>
          <t>Financial assets</t>
        </is>
      </c>
    </row>
    <row r="153">
      <c r="A153" s="4" t="inlineStr">
        <is>
          <t>Available-for-sale securities, fair value</t>
        </is>
      </c>
      <c r="B153" s="5" t="n">
        <v>7050921</v>
      </c>
      <c r="C153" s="5" t="n">
        <v>6224042</v>
      </c>
    </row>
    <row r="154">
      <c r="A154" s="4" t="inlineStr">
        <is>
          <t>Recurring | Level 2 | Residential mortgage-backed securities</t>
        </is>
      </c>
    </row>
    <row r="155">
      <c r="A155" s="3" t="inlineStr">
        <is>
          <t>Financial assets</t>
        </is>
      </c>
    </row>
    <row r="156">
      <c r="A156" s="4" t="inlineStr">
        <is>
          <t>Available-for-sale securities, fair value</t>
        </is>
      </c>
      <c r="B156" s="5" t="n">
        <v>32582</v>
      </c>
      <c r="C156" s="5" t="n">
        <v>21291</v>
      </c>
    </row>
    <row r="157">
      <c r="A157" s="4" t="inlineStr">
        <is>
          <t>Recurring | Level 2 | Collateralized debt securities</t>
        </is>
      </c>
    </row>
    <row r="158">
      <c r="A158" s="3" t="inlineStr">
        <is>
          <t>Financial assets</t>
        </is>
      </c>
    </row>
    <row r="159">
      <c r="A159" s="4" t="inlineStr">
        <is>
          <t>Available-for-sale securities, fair value</t>
        </is>
      </c>
      <c r="B159" s="5" t="n">
        <v>208932</v>
      </c>
      <c r="C159" s="5" t="n">
        <v>55381</v>
      </c>
    </row>
    <row r="160">
      <c r="A160" s="4" t="inlineStr">
        <is>
          <t>Recurring | Level 3</t>
        </is>
      </c>
    </row>
    <row r="161">
      <c r="A161" s="3" t="inlineStr">
        <is>
          <t>Financial assets</t>
        </is>
      </c>
    </row>
    <row r="162">
      <c r="A162" s="4" t="inlineStr">
        <is>
          <t>Available-for-sale securities, fair value</t>
        </is>
      </c>
      <c r="B162" s="5" t="n">
        <v>168174</v>
      </c>
      <c r="C162" s="5" t="n">
        <v>110437</v>
      </c>
    </row>
    <row r="163">
      <c r="A163" s="4" t="inlineStr">
        <is>
          <t>Equity securities</t>
        </is>
      </c>
      <c r="B163" s="5" t="n">
        <v>34674</v>
      </c>
      <c r="C163" s="5" t="n">
        <v>1068</v>
      </c>
    </row>
    <row r="164">
      <c r="A164" s="4" t="inlineStr">
        <is>
          <t>Equity-indexed options, included in other invested assets</t>
        </is>
      </c>
      <c r="B164" s="5" t="n">
        <v>229690</v>
      </c>
      <c r="C164" s="5" t="n">
        <v>242201</v>
      </c>
    </row>
    <row r="165">
      <c r="A165" s="4" t="inlineStr">
        <is>
          <t>Short-term investments</t>
        </is>
      </c>
      <c r="B165" s="5" t="n">
        <v>0</v>
      </c>
      <c r="C165" s="5" t="n">
        <v>0</v>
      </c>
    </row>
    <row r="166">
      <c r="A166" s="4" t="inlineStr">
        <is>
          <t>Separate account assets</t>
        </is>
      </c>
      <c r="B166" s="5" t="n">
        <v>0</v>
      </c>
      <c r="C166" s="5" t="n">
        <v>0</v>
      </c>
    </row>
    <row r="167">
      <c r="A167" s="4" t="inlineStr">
        <is>
          <t>Separately managed accounts, included in other invested assets</t>
        </is>
      </c>
      <c r="B167" s="5" t="n">
        <v>97157</v>
      </c>
      <c r="C167" s="5" t="n">
        <v>64424</v>
      </c>
    </row>
    <row r="168">
      <c r="A168" s="4" t="inlineStr">
        <is>
          <t>Total financial assets</t>
        </is>
      </c>
      <c r="B168" s="5" t="n">
        <v>529695</v>
      </c>
      <c r="C168" s="5" t="n">
        <v>418130</v>
      </c>
    </row>
    <row r="169">
      <c r="A169" s="3" t="inlineStr">
        <is>
          <t>Financial liabilities</t>
        </is>
      </c>
    </row>
    <row r="170">
      <c r="A170" s="4" t="inlineStr">
        <is>
          <t>Embedded derivative for equity-indexed contracts</t>
        </is>
      </c>
      <c r="B170" s="5" t="n">
        <v>767920</v>
      </c>
      <c r="C170" s="5" t="n">
        <v>705013</v>
      </c>
    </row>
    <row r="171">
      <c r="A171" s="4" t="inlineStr">
        <is>
          <t>Separate account liabilities</t>
        </is>
      </c>
      <c r="B171" s="5" t="n">
        <v>0</v>
      </c>
      <c r="C171" s="5" t="n">
        <v>0</v>
      </c>
    </row>
    <row r="172">
      <c r="A172" s="4" t="inlineStr">
        <is>
          <t>Notes payable</t>
        </is>
      </c>
      <c r="B172" s="5" t="n">
        <v>150378</v>
      </c>
      <c r="C172" s="5" t="n">
        <v>153703</v>
      </c>
    </row>
    <row r="173">
      <c r="A173" s="4" t="inlineStr">
        <is>
          <t>Total financial liabilities</t>
        </is>
      </c>
      <c r="B173" s="5" t="n">
        <v>918298</v>
      </c>
      <c r="C173" s="5" t="n">
        <v>858716</v>
      </c>
    </row>
    <row r="174">
      <c r="A174" s="4" t="inlineStr">
        <is>
          <t>Recurring | Level 3 | Common stock</t>
        </is>
      </c>
    </row>
    <row r="175">
      <c r="A175" s="3" t="inlineStr">
        <is>
          <t>Financial assets</t>
        </is>
      </c>
    </row>
    <row r="176">
      <c r="A176" s="4" t="inlineStr">
        <is>
          <t>Equity securities</t>
        </is>
      </c>
      <c r="B176" s="5" t="n">
        <v>1645</v>
      </c>
      <c r="C176" s="5" t="n">
        <v>440</v>
      </c>
    </row>
    <row r="177">
      <c r="A177" s="4" t="inlineStr">
        <is>
          <t>Recurring | Level 3 | Preferred stock</t>
        </is>
      </c>
    </row>
    <row r="178">
      <c r="A178" s="3" t="inlineStr">
        <is>
          <t>Financial assets</t>
        </is>
      </c>
    </row>
    <row r="179">
      <c r="A179" s="4" t="inlineStr">
        <is>
          <t>Equity securities</t>
        </is>
      </c>
      <c r="B179" s="5" t="n">
        <v>33029</v>
      </c>
      <c r="C179" s="5" t="n">
        <v>628</v>
      </c>
    </row>
    <row r="180">
      <c r="A180" s="4" t="inlineStr">
        <is>
          <t>Recurring | Level 3 | U.S. treasury and government</t>
        </is>
      </c>
    </row>
    <row r="181">
      <c r="A181" s="3" t="inlineStr">
        <is>
          <t>Financial assets</t>
        </is>
      </c>
    </row>
    <row r="182">
      <c r="A182" s="4" t="inlineStr">
        <is>
          <t>Available-for-sale securities, fair value</t>
        </is>
      </c>
      <c r="B182" s="5" t="n">
        <v>0</v>
      </c>
      <c r="C182" s="5" t="n">
        <v>0</v>
      </c>
    </row>
    <row r="183">
      <c r="A183" s="4" t="inlineStr">
        <is>
          <t>Recurring | Level 3 | U.S. states and political subdivisions</t>
        </is>
      </c>
    </row>
    <row r="184">
      <c r="A184" s="3" t="inlineStr">
        <is>
          <t>Financial assets</t>
        </is>
      </c>
    </row>
    <row r="185">
      <c r="A185" s="4" t="inlineStr">
        <is>
          <t>Available-for-sale securities, fair value</t>
        </is>
      </c>
      <c r="B185" s="5" t="n">
        <v>0</v>
      </c>
      <c r="C185" s="5" t="n">
        <v>0</v>
      </c>
    </row>
    <row r="186">
      <c r="A186" s="4" t="inlineStr">
        <is>
          <t>Recurring | Level 3 | Foreign governments</t>
        </is>
      </c>
    </row>
    <row r="187">
      <c r="A187" s="3" t="inlineStr">
        <is>
          <t>Financial assets</t>
        </is>
      </c>
    </row>
    <row r="188">
      <c r="A188" s="4" t="inlineStr">
        <is>
          <t>Available-for-sale securities, fair value</t>
        </is>
      </c>
      <c r="B188" s="5" t="n">
        <v>0</v>
      </c>
      <c r="C188" s="5" t="n">
        <v>0</v>
      </c>
    </row>
    <row r="189">
      <c r="A189" s="4" t="inlineStr">
        <is>
          <t>Recurring | Level 3 | Corporate debt securities</t>
        </is>
      </c>
    </row>
    <row r="190">
      <c r="A190" s="3" t="inlineStr">
        <is>
          <t>Financial assets</t>
        </is>
      </c>
    </row>
    <row r="191">
      <c r="A191" s="4" t="inlineStr">
        <is>
          <t>Available-for-sale securities, fair value</t>
        </is>
      </c>
      <c r="B191" s="5" t="n">
        <v>168174</v>
      </c>
      <c r="C191" s="5" t="n">
        <v>110437</v>
      </c>
    </row>
    <row r="192">
      <c r="A192" s="4" t="inlineStr">
        <is>
          <t>Recurring | Level 3 | Residential mortgage-backed securities</t>
        </is>
      </c>
    </row>
    <row r="193">
      <c r="A193" s="3" t="inlineStr">
        <is>
          <t>Financial assets</t>
        </is>
      </c>
    </row>
    <row r="194">
      <c r="A194" s="4" t="inlineStr">
        <is>
          <t>Available-for-sale securities, fair value</t>
        </is>
      </c>
      <c r="B194" s="5" t="n">
        <v>0</v>
      </c>
      <c r="C194" s="5" t="n">
        <v>0</v>
      </c>
    </row>
    <row r="195">
      <c r="A195" s="4" t="inlineStr">
        <is>
          <t>Recurring | Level 3 | Collateralized debt securities</t>
        </is>
      </c>
    </row>
    <row r="196">
      <c r="A196" s="3" t="inlineStr">
        <is>
          <t>Financial assets</t>
        </is>
      </c>
    </row>
    <row r="197">
      <c r="A197" s="4" t="inlineStr">
        <is>
          <t>Available-for-sale securities, fair value</t>
        </is>
      </c>
      <c r="B197" s="5" t="n">
        <v>0</v>
      </c>
      <c r="C197" s="5" t="n">
        <v>0</v>
      </c>
    </row>
    <row r="198">
      <c r="A198" s="4" t="inlineStr">
        <is>
          <t>Nonrecurring</t>
        </is>
      </c>
    </row>
    <row r="199">
      <c r="A199" s="3" t="inlineStr">
        <is>
          <t>Financial assets</t>
        </is>
      </c>
    </row>
    <row r="200">
      <c r="A200" s="4" t="inlineStr">
        <is>
          <t>Carrying Amount</t>
        </is>
      </c>
      <c r="B200" s="5" t="n">
        <v>7277801</v>
      </c>
      <c r="C200" s="5" t="n">
        <v>7354970</v>
      </c>
    </row>
    <row r="201">
      <c r="A201" s="4" t="inlineStr">
        <is>
          <t>Fixed maturity, bonds held-to-maturity</t>
        </is>
      </c>
      <c r="B201" s="5" t="n">
        <v>7747031</v>
      </c>
      <c r="C201" s="5" t="n">
        <v>7983181</v>
      </c>
    </row>
    <row r="202">
      <c r="A202" s="4" t="inlineStr">
        <is>
          <t>Total financial assets</t>
        </is>
      </c>
      <c r="B202" s="5" t="n">
        <v>12645739</v>
      </c>
      <c r="C202" s="5" t="n">
        <v>12970515</v>
      </c>
    </row>
    <row r="203">
      <c r="A203" s="4" t="inlineStr">
        <is>
          <t>Total financial assets</t>
        </is>
      </c>
      <c r="B203" s="5" t="n">
        <v>13353973</v>
      </c>
      <c r="C203" s="5" t="n">
        <v>13807347</v>
      </c>
    </row>
    <row r="204">
      <c r="A204" s="3" t="inlineStr">
        <is>
          <t>Financial liabilities</t>
        </is>
      </c>
    </row>
    <row r="205">
      <c r="A205" s="4" t="inlineStr">
        <is>
          <t>Total financial liabilities</t>
        </is>
      </c>
      <c r="B205" s="5" t="n">
        <v>10944448</v>
      </c>
      <c r="C205" s="5" t="n">
        <v>10505467</v>
      </c>
    </row>
    <row r="206">
      <c r="A206" s="4" t="inlineStr">
        <is>
          <t>Total financial liabilities</t>
        </is>
      </c>
      <c r="B206" s="5" t="n">
        <v>10944448</v>
      </c>
      <c r="C206" s="5" t="n">
        <v>10505694</v>
      </c>
    </row>
    <row r="207">
      <c r="A207" s="4" t="inlineStr">
        <is>
          <t>Nonrecurring | Level 1 | U.S. treasury and government</t>
        </is>
      </c>
    </row>
    <row r="208">
      <c r="A208" s="3" t="inlineStr">
        <is>
          <t>Financial assets</t>
        </is>
      </c>
    </row>
    <row r="209">
      <c r="A209" s="4" t="inlineStr">
        <is>
          <t>Carrying Amount</t>
        </is>
      </c>
      <c r="B209" s="5" t="n">
        <v>12320</v>
      </c>
    </row>
    <row r="210">
      <c r="A210" s="4" t="inlineStr">
        <is>
          <t>Fixed maturity, bonds held-to-maturity</t>
        </is>
      </c>
      <c r="B210" s="5" t="n">
        <v>12163</v>
      </c>
    </row>
    <row r="211">
      <c r="A211" s="4" t="inlineStr">
        <is>
          <t>Nonrecurring | Level 2</t>
        </is>
      </c>
    </row>
    <row r="212">
      <c r="A212" s="3" t="inlineStr">
        <is>
          <t>Financial liabilities</t>
        </is>
      </c>
    </row>
    <row r="213">
      <c r="A213" s="4" t="inlineStr">
        <is>
          <t>Federal Home Loan Bank advance</t>
        </is>
      </c>
      <c r="C213" s="5" t="n">
        <v>250000</v>
      </c>
    </row>
    <row r="214">
      <c r="A214" s="4" t="inlineStr">
        <is>
          <t>Federal Home Loan Bank advance</t>
        </is>
      </c>
      <c r="C214" s="5" t="n">
        <v>250227</v>
      </c>
    </row>
    <row r="215">
      <c r="A215" s="4" t="inlineStr">
        <is>
          <t>Nonrecurring | Level 2 | U.S. treasury and government</t>
        </is>
      </c>
    </row>
    <row r="216">
      <c r="A216" s="3" t="inlineStr">
        <is>
          <t>Financial assets</t>
        </is>
      </c>
    </row>
    <row r="217">
      <c r="A217" s="4" t="inlineStr">
        <is>
          <t>Carrying Amount</t>
        </is>
      </c>
      <c r="C217" s="5" t="n">
        <v>7732</v>
      </c>
    </row>
    <row r="218">
      <c r="A218" s="4" t="inlineStr">
        <is>
          <t>Fixed maturity, bonds held-to-maturity</t>
        </is>
      </c>
      <c r="C218" s="5" t="n">
        <v>7744</v>
      </c>
    </row>
    <row r="219">
      <c r="A219" s="4" t="inlineStr">
        <is>
          <t>Nonrecurring | Level 2 | U.S. states and political subdivisions</t>
        </is>
      </c>
    </row>
    <row r="220">
      <c r="A220" s="3" t="inlineStr">
        <is>
          <t>Financial assets</t>
        </is>
      </c>
    </row>
    <row r="221">
      <c r="A221" s="4" t="inlineStr">
        <is>
          <t>Carrying Amount</t>
        </is>
      </c>
      <c r="B221" s="5" t="n">
        <v>108155</v>
      </c>
      <c r="C221" s="5" t="n">
        <v>109445</v>
      </c>
    </row>
    <row r="222">
      <c r="A222" s="4" t="inlineStr">
        <is>
          <t>Fixed maturity, bonds held-to-maturity</t>
        </is>
      </c>
      <c r="B222" s="5" t="n">
        <v>108322</v>
      </c>
      <c r="C222" s="5" t="n">
        <v>113535</v>
      </c>
    </row>
    <row r="223">
      <c r="A223" s="4" t="inlineStr">
        <is>
          <t>Nonrecurring | Level 2 | Foreign governments</t>
        </is>
      </c>
    </row>
    <row r="224">
      <c r="A224" s="3" t="inlineStr">
        <is>
          <t>Financial assets</t>
        </is>
      </c>
    </row>
    <row r="225">
      <c r="A225" s="4" t="inlineStr">
        <is>
          <t>Carrying Amount</t>
        </is>
      </c>
      <c r="B225" s="5" t="n">
        <v>14403</v>
      </c>
      <c r="C225" s="5" t="n">
        <v>3851</v>
      </c>
    </row>
    <row r="226">
      <c r="A226" s="4" t="inlineStr">
        <is>
          <t>Fixed maturity, bonds held-to-maturity</t>
        </is>
      </c>
      <c r="B226" s="5" t="n">
        <v>14533</v>
      </c>
      <c r="C226" s="5" t="n">
        <v>4225</v>
      </c>
    </row>
    <row r="227">
      <c r="A227" s="4" t="inlineStr">
        <is>
          <t>Nonrecurring | Level 2 | Corporate debt securities</t>
        </is>
      </c>
    </row>
    <row r="228">
      <c r="A228" s="3" t="inlineStr">
        <is>
          <t>Financial assets</t>
        </is>
      </c>
    </row>
    <row r="229">
      <c r="A229" s="4" t="inlineStr">
        <is>
          <t>Carrying Amount</t>
        </is>
      </c>
      <c r="B229" s="5" t="n">
        <v>6984017</v>
      </c>
      <c r="C229" s="5" t="n">
        <v>6981597</v>
      </c>
    </row>
    <row r="230">
      <c r="A230" s="4" t="inlineStr">
        <is>
          <t>Fixed maturity, bonds held-to-maturity</t>
        </is>
      </c>
      <c r="B230" s="5" t="n">
        <v>7448762</v>
      </c>
      <c r="C230" s="5" t="n">
        <v>7595712</v>
      </c>
    </row>
    <row r="231">
      <c r="A231" s="4" t="inlineStr">
        <is>
          <t>Nonrecurring | Level 2 | Residential mortgage-backed securities</t>
        </is>
      </c>
    </row>
    <row r="232">
      <c r="A232" s="3" t="inlineStr">
        <is>
          <t>Financial assets</t>
        </is>
      </c>
    </row>
    <row r="233">
      <c r="A233" s="4" t="inlineStr">
        <is>
          <t>Carrying Amount</t>
        </is>
      </c>
      <c r="B233" s="5" t="n">
        <v>53813</v>
      </c>
      <c r="C233" s="5" t="n">
        <v>114127</v>
      </c>
    </row>
    <row r="234">
      <c r="A234" s="4" t="inlineStr">
        <is>
          <t>Fixed maturity, bonds held-to-maturity</t>
        </is>
      </c>
      <c r="B234" s="5" t="n">
        <v>56760</v>
      </c>
      <c r="C234" s="5" t="n">
        <v>117728</v>
      </c>
    </row>
    <row r="235">
      <c r="A235" s="4" t="inlineStr">
        <is>
          <t>Nonrecurring | Level 2 | Collateralized debt securities</t>
        </is>
      </c>
    </row>
    <row r="236">
      <c r="A236" s="3" t="inlineStr">
        <is>
          <t>Financial assets</t>
        </is>
      </c>
    </row>
    <row r="237">
      <c r="A237" s="4" t="inlineStr">
        <is>
          <t>Carrying Amount</t>
        </is>
      </c>
      <c r="B237" s="5" t="n">
        <v>105093</v>
      </c>
      <c r="C237" s="5" t="n">
        <v>135194</v>
      </c>
    </row>
    <row r="238">
      <c r="A238" s="4" t="inlineStr">
        <is>
          <t>Fixed maturity, bonds held-to-maturity</t>
        </is>
      </c>
      <c r="B238" s="5" t="n">
        <v>106491</v>
      </c>
      <c r="C238" s="5" t="n">
        <v>141213</v>
      </c>
    </row>
    <row r="239">
      <c r="A239" s="4" t="inlineStr">
        <is>
          <t>Nonrecurring | Level 3</t>
        </is>
      </c>
    </row>
    <row r="240">
      <c r="A240" s="3" t="inlineStr">
        <is>
          <t>Financial assets</t>
        </is>
      </c>
    </row>
    <row r="241">
      <c r="A241" s="4" t="inlineStr">
        <is>
          <t>Mortgage loans on real estate, net of allowance</t>
        </is>
      </c>
      <c r="B241" s="5" t="n">
        <v>5002978</v>
      </c>
      <c r="C241" s="5" t="n">
        <v>5242531</v>
      </c>
    </row>
    <row r="242">
      <c r="A242" s="4" t="inlineStr">
        <is>
          <t>Mortgage loans on real estate, net of allowance</t>
        </is>
      </c>
      <c r="B242" s="5" t="n">
        <v>5241982</v>
      </c>
      <c r="C242" s="5" t="n">
        <v>5451152</v>
      </c>
    </row>
    <row r="243">
      <c r="A243" s="4" t="inlineStr">
        <is>
          <t>Policy loans</t>
        </is>
      </c>
      <c r="B243" s="5" t="n">
        <v>364960</v>
      </c>
      <c r="C243" s="5" t="n">
        <v>373014</v>
      </c>
    </row>
    <row r="244">
      <c r="A244" s="4" t="inlineStr">
        <is>
          <t>Policy loans</t>
        </is>
      </c>
      <c r="B244" s="5" t="n">
        <v>364960</v>
      </c>
      <c r="C244" s="5" t="n">
        <v>373014</v>
      </c>
    </row>
    <row r="245">
      <c r="A245" s="3" t="inlineStr">
        <is>
          <t>Financial liabilities</t>
        </is>
      </c>
    </row>
    <row r="246">
      <c r="A246" s="4" t="inlineStr">
        <is>
          <t>Investment contracts</t>
        </is>
      </c>
      <c r="B246" s="5" t="n">
        <v>10794070</v>
      </c>
      <c r="C246" s="5" t="n">
        <v>10101764</v>
      </c>
    </row>
    <row r="247">
      <c r="A247" s="4" t="inlineStr">
        <is>
          <t>Investment contracts</t>
        </is>
      </c>
      <c r="B247" s="5" t="n">
        <v>10794070</v>
      </c>
      <c r="C247" s="5" t="n">
        <v>10101764</v>
      </c>
    </row>
    <row r="248">
      <c r="A248" s="4" t="inlineStr">
        <is>
          <t>Notes payable</t>
        </is>
      </c>
      <c r="B248" s="5" t="n">
        <v>150378</v>
      </c>
      <c r="C248" s="5" t="n">
        <v>153703</v>
      </c>
    </row>
    <row r="249">
      <c r="A249" s="4" t="inlineStr">
        <is>
          <t>Notes payable</t>
        </is>
      </c>
      <c r="B249" s="6" t="n">
        <v>150378</v>
      </c>
      <c r="C249" s="5" t="n">
        <v>153703</v>
      </c>
    </row>
    <row r="250">
      <c r="A250" s="4" t="inlineStr">
        <is>
          <t>Nonrecurring | Level 3 | Corporate debt securities</t>
        </is>
      </c>
    </row>
    <row r="251">
      <c r="A251" s="3" t="inlineStr">
        <is>
          <t>Financial assets</t>
        </is>
      </c>
    </row>
    <row r="252">
      <c r="A252" s="4" t="inlineStr">
        <is>
          <t>Carrying Amount</t>
        </is>
      </c>
      <c r="C252" s="5" t="n">
        <v>3024</v>
      </c>
    </row>
    <row r="253">
      <c r="A253" s="4" t="inlineStr">
        <is>
          <t>Fixed maturity, bonds held-to-maturity</t>
        </is>
      </c>
      <c r="C253" s="6" t="n">
        <v>30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Financial Instruments Measured at Fair Value on Recurring Basis Using (Level 3) Inpu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bedded Derivative</t>
        </is>
      </c>
    </row>
    <row r="4">
      <c r="A4" s="3" t="inlineStr">
        <is>
          <t>Purchases, sales and settlements or maturities</t>
        </is>
      </c>
    </row>
    <row r="5">
      <c r="A5" s="4" t="inlineStr">
        <is>
          <t>Gross transfers into Level 3</t>
        </is>
      </c>
      <c r="B5" s="6" t="n">
        <v>0</v>
      </c>
      <c r="D5" s="6" t="n">
        <v>0</v>
      </c>
    </row>
    <row r="6">
      <c r="A6" s="4" t="inlineStr">
        <is>
          <t>Gross transfers out of Level 3</t>
        </is>
      </c>
      <c r="B6" s="5" t="n">
        <v>0</v>
      </c>
      <c r="D6" s="5" t="n">
        <v>0</v>
      </c>
    </row>
    <row r="7">
      <c r="A7" s="3" t="inlineStr">
        <is>
          <t>Fair Value, Liabilities Measured on Recurring Basis [Roll Forward]</t>
        </is>
      </c>
    </row>
    <row r="8">
      <c r="A8" s="4" t="inlineStr">
        <is>
          <t>Beginning balance</t>
        </is>
      </c>
      <c r="B8" s="5" t="n">
        <v>776430</v>
      </c>
      <c r="C8" s="6" t="n">
        <v>675970</v>
      </c>
      <c r="D8" s="5" t="n">
        <v>705013</v>
      </c>
      <c r="E8" s="6" t="n">
        <v>731552</v>
      </c>
    </row>
    <row r="9">
      <c r="A9" s="4" t="inlineStr">
        <is>
          <t>Net gain (loss) for derivatives included in net investment income</t>
        </is>
      </c>
      <c r="B9" s="5" t="n">
        <v>0</v>
      </c>
      <c r="C9" s="5" t="n">
        <v>0</v>
      </c>
      <c r="D9" s="5" t="n">
        <v>0</v>
      </c>
      <c r="E9" s="5" t="n">
        <v>0</v>
      </c>
    </row>
    <row r="10">
      <c r="A10" s="4" t="inlineStr">
        <is>
          <t>Net change included in interest credited</t>
        </is>
      </c>
      <c r="B10" s="5" t="n">
        <v>-9607</v>
      </c>
      <c r="C10" s="5" t="n">
        <v>44792</v>
      </c>
      <c r="D10" s="5" t="n">
        <v>45542</v>
      </c>
      <c r="E10" s="5" t="n">
        <v>17702</v>
      </c>
    </row>
    <row r="11">
      <c r="A11" s="4" t="inlineStr">
        <is>
          <t>Net fair value change included in other comprehensive income</t>
        </is>
      </c>
      <c r="B11" s="5" t="n">
        <v>0</v>
      </c>
      <c r="C11" s="5" t="n">
        <v>0</v>
      </c>
      <c r="D11" s="5" t="n">
        <v>0</v>
      </c>
      <c r="E11" s="5" t="n">
        <v>0</v>
      </c>
    </row>
    <row r="12">
      <c r="A12" s="3" t="inlineStr">
        <is>
          <t>Purchases, sales and settlements or maturities</t>
        </is>
      </c>
    </row>
    <row r="13">
      <c r="A13" s="4" t="inlineStr">
        <is>
          <t>Purchases</t>
        </is>
      </c>
      <c r="B13" s="5" t="n">
        <v>0</v>
      </c>
      <c r="C13" s="5" t="n">
        <v>0</v>
      </c>
      <c r="D13" s="5" t="n">
        <v>0</v>
      </c>
      <c r="E13" s="5" t="n">
        <v>0</v>
      </c>
    </row>
    <row r="14">
      <c r="A14" s="4" t="inlineStr">
        <is>
          <t>Sales</t>
        </is>
      </c>
      <c r="B14" s="5" t="n">
        <v>0</v>
      </c>
      <c r="C14" s="5" t="n">
        <v>0</v>
      </c>
      <c r="D14" s="5" t="n">
        <v>0</v>
      </c>
      <c r="E14" s="5" t="n">
        <v>0</v>
      </c>
    </row>
    <row r="15">
      <c r="A15" s="4" t="inlineStr">
        <is>
          <t>Settlements or maturities</t>
        </is>
      </c>
      <c r="B15" s="5" t="n">
        <v>0</v>
      </c>
      <c r="C15" s="5" t="n">
        <v>0</v>
      </c>
      <c r="D15" s="5" t="n">
        <v>0</v>
      </c>
      <c r="E15" s="5" t="n">
        <v>0</v>
      </c>
    </row>
    <row r="16">
      <c r="A16" s="4" t="inlineStr">
        <is>
          <t>Premiums less benefits</t>
        </is>
      </c>
      <c r="B16" s="5" t="n">
        <v>1097</v>
      </c>
      <c r="C16" s="5" t="n">
        <v>-26982</v>
      </c>
      <c r="D16" s="5" t="n">
        <v>17365</v>
      </c>
      <c r="E16" s="5" t="n">
        <v>-55474</v>
      </c>
    </row>
    <row r="17">
      <c r="A17" s="4" t="inlineStr">
        <is>
          <t>Ending balance</t>
        </is>
      </c>
      <c r="B17" s="5" t="n">
        <v>767920</v>
      </c>
      <c r="C17" s="5" t="n">
        <v>693780</v>
      </c>
      <c r="D17" s="5" t="n">
        <v>767920</v>
      </c>
      <c r="E17" s="5" t="n">
        <v>693780</v>
      </c>
    </row>
    <row r="18">
      <c r="A18" s="4" t="inlineStr">
        <is>
          <t>Investment Securities</t>
        </is>
      </c>
    </row>
    <row r="19">
      <c r="A19" s="3" t="inlineStr">
        <is>
          <t>Fair Value, Assets Measured on Recurring Basis [Roll Forward]</t>
        </is>
      </c>
    </row>
    <row r="20">
      <c r="A20" s="4" t="inlineStr">
        <is>
          <t>Beginning balance</t>
        </is>
      </c>
      <c r="B20" s="5" t="n">
        <v>137790</v>
      </c>
      <c r="C20" s="5" t="n">
        <v>104138</v>
      </c>
      <c r="D20" s="5" t="n">
        <v>111505</v>
      </c>
      <c r="E20" s="5" t="n">
        <v>45307</v>
      </c>
    </row>
    <row r="21">
      <c r="A21" s="4" t="inlineStr">
        <is>
          <t>Net gain (loss) for derivatives included in net investment income</t>
        </is>
      </c>
      <c r="B21" s="5" t="n">
        <v>0</v>
      </c>
      <c r="C21" s="5" t="n">
        <v>0</v>
      </c>
      <c r="D21" s="5" t="n">
        <v>0</v>
      </c>
      <c r="E21" s="5" t="n">
        <v>0</v>
      </c>
    </row>
    <row r="22">
      <c r="A22" s="4" t="inlineStr">
        <is>
          <t>Net change included in interest credited</t>
        </is>
      </c>
      <c r="B22" s="5" t="n">
        <v>0</v>
      </c>
      <c r="C22" s="5" t="n">
        <v>0</v>
      </c>
      <c r="D22" s="5" t="n">
        <v>0</v>
      </c>
      <c r="E22" s="5" t="n">
        <v>0</v>
      </c>
    </row>
    <row r="23">
      <c r="A23" s="4" t="inlineStr">
        <is>
          <t>Net fair value change included in other comprehensive income</t>
        </is>
      </c>
      <c r="B23" s="5" t="n">
        <v>541</v>
      </c>
      <c r="C23" s="5" t="n">
        <v>6</v>
      </c>
      <c r="D23" s="5" t="n">
        <v>2422</v>
      </c>
      <c r="E23" s="5" t="n">
        <v>4</v>
      </c>
    </row>
    <row r="24">
      <c r="A24" s="3" t="inlineStr">
        <is>
          <t>Purchases, sales and settlements or maturities</t>
        </is>
      </c>
    </row>
    <row r="25">
      <c r="A25" s="4" t="inlineStr">
        <is>
          <t>Purchases</t>
        </is>
      </c>
      <c r="B25" s="5" t="n">
        <v>72443</v>
      </c>
      <c r="C25" s="5" t="n">
        <v>15222</v>
      </c>
      <c r="D25" s="5" t="n">
        <v>118623</v>
      </c>
      <c r="E25" s="5" t="n">
        <v>124390</v>
      </c>
    </row>
    <row r="26">
      <c r="A26" s="4" t="inlineStr">
        <is>
          <t>Sales</t>
        </is>
      </c>
      <c r="B26" s="5" t="n">
        <v>-5907</v>
      </c>
      <c r="C26" s="5" t="n">
        <v>-380</v>
      </c>
      <c r="D26" s="5" t="n">
        <v>-29162</v>
      </c>
      <c r="E26" s="5" t="n">
        <v>-50715</v>
      </c>
    </row>
    <row r="27">
      <c r="A27" s="4" t="inlineStr">
        <is>
          <t>Settlements or maturities</t>
        </is>
      </c>
      <c r="B27" s="5" t="n">
        <v>0</v>
      </c>
      <c r="C27" s="5" t="n">
        <v>0</v>
      </c>
      <c r="D27" s="5" t="n">
        <v>0</v>
      </c>
      <c r="E27" s="5" t="n">
        <v>0</v>
      </c>
    </row>
    <row r="28">
      <c r="A28" s="4" t="inlineStr">
        <is>
          <t>Premiums less benefits</t>
        </is>
      </c>
      <c r="B28" s="5" t="n">
        <v>0</v>
      </c>
      <c r="C28" s="5" t="n">
        <v>0</v>
      </c>
      <c r="D28" s="5" t="n">
        <v>0</v>
      </c>
      <c r="E28" s="5" t="n">
        <v>0</v>
      </c>
    </row>
    <row r="29">
      <c r="A29" s="4" t="inlineStr">
        <is>
          <t>Gross transfers into Level 3</t>
        </is>
      </c>
      <c r="B29" s="5" t="n">
        <v>0</v>
      </c>
      <c r="D29" s="5" t="n">
        <v>1479</v>
      </c>
    </row>
    <row r="30">
      <c r="A30" s="4" t="inlineStr">
        <is>
          <t>Gross transfers out of Level 3</t>
        </is>
      </c>
      <c r="B30" s="5" t="n">
        <v>-2019</v>
      </c>
      <c r="D30" s="5" t="n">
        <v>-2019</v>
      </c>
    </row>
    <row r="31">
      <c r="A31" s="4" t="inlineStr">
        <is>
          <t>Ending balance</t>
        </is>
      </c>
      <c r="B31" s="5" t="n">
        <v>202848</v>
      </c>
      <c r="C31" s="5" t="n">
        <v>118986</v>
      </c>
      <c r="D31" s="5" t="n">
        <v>202848</v>
      </c>
      <c r="E31" s="5" t="n">
        <v>118986</v>
      </c>
    </row>
    <row r="32">
      <c r="A32" s="4" t="inlineStr">
        <is>
          <t>Equity-Indexed Options</t>
        </is>
      </c>
    </row>
    <row r="33">
      <c r="A33" s="3" t="inlineStr">
        <is>
          <t>Fair Value, Assets Measured on Recurring Basis [Roll Forward]</t>
        </is>
      </c>
    </row>
    <row r="34">
      <c r="A34" s="4" t="inlineStr">
        <is>
          <t>Beginning balance</t>
        </is>
      </c>
      <c r="B34" s="5" t="n">
        <v>260053</v>
      </c>
      <c r="C34" s="5" t="n">
        <v>191486</v>
      </c>
      <c r="D34" s="5" t="n">
        <v>242201</v>
      </c>
      <c r="E34" s="5" t="n">
        <v>256005</v>
      </c>
    </row>
    <row r="35">
      <c r="A35" s="4" t="inlineStr">
        <is>
          <t>Net gain (loss) for derivatives included in net investment income</t>
        </is>
      </c>
      <c r="B35" s="5" t="n">
        <v>1365</v>
      </c>
      <c r="C35" s="5" t="n">
        <v>38738</v>
      </c>
      <c r="D35" s="5" t="n">
        <v>70434</v>
      </c>
      <c r="E35" s="5" t="n">
        <v>-2200</v>
      </c>
    </row>
    <row r="36">
      <c r="A36" s="4" t="inlineStr">
        <is>
          <t>Net change included in interest credited</t>
        </is>
      </c>
      <c r="B36" s="5" t="n">
        <v>0</v>
      </c>
      <c r="C36" s="5" t="n">
        <v>0</v>
      </c>
      <c r="D36" s="5" t="n">
        <v>0</v>
      </c>
      <c r="E36" s="5" t="n">
        <v>0</v>
      </c>
    </row>
    <row r="37">
      <c r="A37" s="4" t="inlineStr">
        <is>
          <t>Net fair value change included in other comprehensive income</t>
        </is>
      </c>
      <c r="B37" s="5" t="n">
        <v>0</v>
      </c>
      <c r="C37" s="5" t="n">
        <v>0</v>
      </c>
      <c r="D37" s="5" t="n">
        <v>0</v>
      </c>
      <c r="E37" s="5" t="n">
        <v>0</v>
      </c>
    </row>
    <row r="38">
      <c r="A38" s="3" t="inlineStr">
        <is>
          <t>Purchases, sales and settlements or maturities</t>
        </is>
      </c>
    </row>
    <row r="39">
      <c r="A39" s="4" t="inlineStr">
        <is>
          <t>Purchases</t>
        </is>
      </c>
      <c r="B39" s="5" t="n">
        <v>23487</v>
      </c>
      <c r="C39" s="5" t="n">
        <v>19257</v>
      </c>
      <c r="D39" s="5" t="n">
        <v>69917</v>
      </c>
      <c r="E39" s="5" t="n">
        <v>57695</v>
      </c>
    </row>
    <row r="40">
      <c r="A40" s="4" t="inlineStr">
        <is>
          <t>Sales</t>
        </is>
      </c>
      <c r="B40" s="5" t="n">
        <v>0</v>
      </c>
      <c r="C40" s="5" t="n">
        <v>0</v>
      </c>
      <c r="D40" s="5" t="n">
        <v>0</v>
      </c>
      <c r="E40" s="5" t="n">
        <v>0</v>
      </c>
    </row>
    <row r="41">
      <c r="A41" s="4" t="inlineStr">
        <is>
          <t>Settlements or maturities</t>
        </is>
      </c>
      <c r="B41" s="5" t="n">
        <v>-55215</v>
      </c>
      <c r="C41" s="5" t="n">
        <v>-35699</v>
      </c>
      <c r="D41" s="5" t="n">
        <v>-152862</v>
      </c>
      <c r="E41" s="5" t="n">
        <v>-97718</v>
      </c>
    </row>
    <row r="42">
      <c r="A42" s="4" t="inlineStr">
        <is>
          <t>Premiums less benefits</t>
        </is>
      </c>
      <c r="B42" s="5" t="n">
        <v>0</v>
      </c>
      <c r="C42" s="5" t="n">
        <v>0</v>
      </c>
      <c r="D42" s="5" t="n">
        <v>0</v>
      </c>
      <c r="E42" s="5" t="n">
        <v>0</v>
      </c>
    </row>
    <row r="43">
      <c r="A43" s="4" t="inlineStr">
        <is>
          <t>Gross transfers into Level 3</t>
        </is>
      </c>
      <c r="B43" s="5" t="n">
        <v>0</v>
      </c>
      <c r="D43" s="5" t="n">
        <v>0</v>
      </c>
    </row>
    <row r="44">
      <c r="A44" s="4" t="inlineStr">
        <is>
          <t>Gross transfers out of Level 3</t>
        </is>
      </c>
      <c r="B44" s="5" t="n">
        <v>0</v>
      </c>
      <c r="D44" s="5" t="n">
        <v>0</v>
      </c>
    </row>
    <row r="45">
      <c r="A45" s="4" t="inlineStr">
        <is>
          <t>Ending balance</t>
        </is>
      </c>
      <c r="B45" s="5" t="n">
        <v>229690</v>
      </c>
      <c r="C45" s="5" t="n">
        <v>213782</v>
      </c>
      <c r="D45" s="5" t="n">
        <v>229690</v>
      </c>
      <c r="E45" s="5" t="n">
        <v>213782</v>
      </c>
    </row>
    <row r="46">
      <c r="A46" s="4" t="inlineStr">
        <is>
          <t>Separately Managed Accounts</t>
        </is>
      </c>
    </row>
    <row r="47">
      <c r="A47" s="3" t="inlineStr">
        <is>
          <t>Fair Value, Assets Measured on Recurring Basis [Roll Forward]</t>
        </is>
      </c>
    </row>
    <row r="48">
      <c r="A48" s="4" t="inlineStr">
        <is>
          <t>Beginning balance</t>
        </is>
      </c>
      <c r="B48" s="5" t="n">
        <v>77904</v>
      </c>
      <c r="C48" s="5" t="n">
        <v>51537</v>
      </c>
      <c r="D48" s="5" t="n">
        <v>64424</v>
      </c>
      <c r="E48" s="5" t="n">
        <v>50503</v>
      </c>
    </row>
    <row r="49">
      <c r="A49" s="4" t="inlineStr">
        <is>
          <t>Net gain (loss) for derivatives included in net investment income</t>
        </is>
      </c>
      <c r="B49" s="5" t="n">
        <v>0</v>
      </c>
      <c r="C49" s="5" t="n">
        <v>0</v>
      </c>
      <c r="D49" s="5" t="n">
        <v>0</v>
      </c>
      <c r="E49" s="5" t="n">
        <v>0</v>
      </c>
    </row>
    <row r="50">
      <c r="A50" s="4" t="inlineStr">
        <is>
          <t>Net change included in interest credited</t>
        </is>
      </c>
      <c r="B50" s="5" t="n">
        <v>0</v>
      </c>
      <c r="C50" s="5" t="n">
        <v>0</v>
      </c>
      <c r="D50" s="5" t="n">
        <v>0</v>
      </c>
      <c r="E50" s="5" t="n">
        <v>0</v>
      </c>
    </row>
    <row r="51">
      <c r="A51" s="4" t="inlineStr">
        <is>
          <t>Net fair value change included in other comprehensive income</t>
        </is>
      </c>
      <c r="B51" s="5" t="n">
        <v>-195</v>
      </c>
      <c r="C51" s="5" t="n">
        <v>3663</v>
      </c>
      <c r="D51" s="5" t="n">
        <v>427</v>
      </c>
      <c r="E51" s="5" t="n">
        <v>-397</v>
      </c>
    </row>
    <row r="52">
      <c r="A52" s="3" t="inlineStr">
        <is>
          <t>Purchases, sales and settlements or maturities</t>
        </is>
      </c>
    </row>
    <row r="53">
      <c r="A53" s="4" t="inlineStr">
        <is>
          <t>Purchases</t>
        </is>
      </c>
      <c r="B53" s="5" t="n">
        <v>23250</v>
      </c>
      <c r="C53" s="5" t="n">
        <v>7421</v>
      </c>
      <c r="D53" s="5" t="n">
        <v>45961</v>
      </c>
      <c r="E53" s="5" t="n">
        <v>16463</v>
      </c>
    </row>
    <row r="54">
      <c r="A54" s="4" t="inlineStr">
        <is>
          <t>Sales</t>
        </is>
      </c>
      <c r="B54" s="5" t="n">
        <v>-3802</v>
      </c>
      <c r="C54" s="5" t="n">
        <v>-569</v>
      </c>
      <c r="D54" s="5" t="n">
        <v>-13655</v>
      </c>
      <c r="E54" s="5" t="n">
        <v>-4517</v>
      </c>
    </row>
    <row r="55">
      <c r="A55" s="4" t="inlineStr">
        <is>
          <t>Settlements or maturities</t>
        </is>
      </c>
      <c r="B55" s="5" t="n">
        <v>0</v>
      </c>
      <c r="C55" s="5" t="n">
        <v>0</v>
      </c>
      <c r="D55" s="5" t="n">
        <v>0</v>
      </c>
      <c r="E55" s="5" t="n">
        <v>0</v>
      </c>
    </row>
    <row r="56">
      <c r="A56" s="4" t="inlineStr">
        <is>
          <t>Premiums less benefits</t>
        </is>
      </c>
      <c r="B56" s="5" t="n">
        <v>0</v>
      </c>
      <c r="C56" s="5" t="n">
        <v>0</v>
      </c>
      <c r="D56" s="5" t="n">
        <v>0</v>
      </c>
      <c r="E56" s="5" t="n">
        <v>0</v>
      </c>
    </row>
    <row r="57">
      <c r="A57" s="4" t="inlineStr">
        <is>
          <t>Gross transfers into Level 3</t>
        </is>
      </c>
      <c r="B57" s="5" t="n">
        <v>0</v>
      </c>
      <c r="D57" s="5" t="n">
        <v>0</v>
      </c>
    </row>
    <row r="58">
      <c r="A58" s="4" t="inlineStr">
        <is>
          <t>Gross transfers out of Level 3</t>
        </is>
      </c>
      <c r="B58" s="5" t="n">
        <v>0</v>
      </c>
      <c r="D58" s="5" t="n">
        <v>0</v>
      </c>
    </row>
    <row r="59">
      <c r="A59" s="4" t="inlineStr">
        <is>
          <t>Ending balance</t>
        </is>
      </c>
      <c r="B59" s="6" t="n">
        <v>97157</v>
      </c>
      <c r="C59" s="6" t="n">
        <v>62052</v>
      </c>
      <c r="D59" s="6" t="n">
        <v>97157</v>
      </c>
      <c r="E59" s="6" t="n">
        <v>6205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Schedule of Significant Unobservable Inputs Used to Calculate Level 3 Fair Value Measurements (Detail) $ in Thousands</t>
        </is>
      </c>
      <c r="B1" s="2" t="inlineStr">
        <is>
          <t>Sep. 30, 2021USD ($)number</t>
        </is>
      </c>
      <c r="C1" s="2" t="inlineStr">
        <is>
          <t>Dec. 31, 2020USD ($)number</t>
        </is>
      </c>
    </row>
    <row r="2">
      <c r="A2" s="3" t="inlineStr">
        <is>
          <t>Investment Securities [Abstract]</t>
        </is>
      </c>
    </row>
    <row r="3">
      <c r="A3" s="4" t="inlineStr">
        <is>
          <t>Equity securities</t>
        </is>
      </c>
      <c r="B3" s="6" t="n">
        <v>2383478</v>
      </c>
      <c r="C3" s="6" t="n">
        <v>2070766</v>
      </c>
    </row>
    <row r="4">
      <c r="A4" s="4" t="inlineStr">
        <is>
          <t>Fixed maturity, bonds available-for-sale</t>
        </is>
      </c>
      <c r="B4" s="5" t="n">
        <v>8573081</v>
      </c>
      <c r="C4" s="5" t="n">
        <v>7597180</v>
      </c>
    </row>
    <row r="5">
      <c r="A5" s="4" t="inlineStr">
        <is>
          <t>Corporate Debt Securities</t>
        </is>
      </c>
    </row>
    <row r="6">
      <c r="A6" s="3" t="inlineStr">
        <is>
          <t>Investment Securities [Abstract]</t>
        </is>
      </c>
    </row>
    <row r="7">
      <c r="A7" s="4" t="inlineStr">
        <is>
          <t>Fixed maturity, bonds available-for-sale</t>
        </is>
      </c>
      <c r="B7" s="5" t="n">
        <v>7219095</v>
      </c>
      <c r="C7" s="5" t="n">
        <v>6334479</v>
      </c>
    </row>
    <row r="8">
      <c r="A8" s="4" t="inlineStr">
        <is>
          <t>Recurring</t>
        </is>
      </c>
    </row>
    <row r="9">
      <c r="A9" s="3" t="inlineStr">
        <is>
          <t>Investment Securities [Abstract]</t>
        </is>
      </c>
    </row>
    <row r="10">
      <c r="A10" s="4" t="inlineStr">
        <is>
          <t>Equity securities</t>
        </is>
      </c>
      <c r="B10" s="5" t="n">
        <v>2383478</v>
      </c>
      <c r="C10" s="5" t="n">
        <v>2070766</v>
      </c>
    </row>
    <row r="11">
      <c r="A11" s="4" t="inlineStr">
        <is>
          <t>Fixed maturity, bonds available-for-sale</t>
        </is>
      </c>
      <c r="B11" s="5" t="n">
        <v>8573081</v>
      </c>
      <c r="C11" s="5" t="n">
        <v>7597180</v>
      </c>
    </row>
    <row r="12">
      <c r="A12" s="4" t="inlineStr">
        <is>
          <t>Separately managed accounts</t>
        </is>
      </c>
      <c r="B12" s="5" t="n">
        <v>97157</v>
      </c>
      <c r="C12" s="5" t="n">
        <v>64424</v>
      </c>
    </row>
    <row r="13">
      <c r="A13" s="4" t="inlineStr">
        <is>
          <t>Recurring | Corporate Debt Securities</t>
        </is>
      </c>
    </row>
    <row r="14">
      <c r="A14" s="3" t="inlineStr">
        <is>
          <t>Investment Securities [Abstract]</t>
        </is>
      </c>
    </row>
    <row r="15">
      <c r="A15" s="4" t="inlineStr">
        <is>
          <t>Fixed maturity, bonds available-for-sale</t>
        </is>
      </c>
      <c r="B15" s="5" t="n">
        <v>7219095</v>
      </c>
      <c r="C15" s="5" t="n">
        <v>6334479</v>
      </c>
    </row>
    <row r="16">
      <c r="A16" s="4" t="inlineStr">
        <is>
          <t>Level 3 | Recurring</t>
        </is>
      </c>
    </row>
    <row r="17">
      <c r="A17" s="3" t="inlineStr">
        <is>
          <t>Investment Securities [Abstract]</t>
        </is>
      </c>
    </row>
    <row r="18">
      <c r="A18" s="4" t="inlineStr">
        <is>
          <t>Equity securities</t>
        </is>
      </c>
      <c r="B18" s="5" t="n">
        <v>34674</v>
      </c>
      <c r="C18" s="5" t="n">
        <v>1068</v>
      </c>
    </row>
    <row r="19">
      <c r="A19" s="4" t="inlineStr">
        <is>
          <t>Fixed maturity, bonds available-for-sale</t>
        </is>
      </c>
      <c r="B19" s="5" t="n">
        <v>168174</v>
      </c>
      <c r="C19" s="5" t="n">
        <v>110437</v>
      </c>
    </row>
    <row r="20">
      <c r="A20" s="4" t="inlineStr">
        <is>
          <t>Separately managed accounts</t>
        </is>
      </c>
      <c r="B20" s="5" t="n">
        <v>97157</v>
      </c>
      <c r="C20" s="5" t="n">
        <v>64424</v>
      </c>
    </row>
    <row r="21">
      <c r="A21" s="4" t="inlineStr">
        <is>
          <t>Level 3 | Recurring | Common stock | Guideline, public company method</t>
        </is>
      </c>
    </row>
    <row r="22">
      <c r="A22" s="3" t="inlineStr">
        <is>
          <t>Investment Securities [Abstract]</t>
        </is>
      </c>
    </row>
    <row r="23">
      <c r="A23" s="4" t="inlineStr">
        <is>
          <t>Equity securities</t>
        </is>
      </c>
      <c r="B23" s="6" t="n">
        <v>1645</v>
      </c>
    </row>
    <row r="24">
      <c r="A24" s="4" t="inlineStr">
        <is>
          <t>Level 3 | Recurring | Common stock | Guideline, public company method | Weighted Average | Recurring Revenue Multiple</t>
        </is>
      </c>
    </row>
    <row r="25">
      <c r="A25" s="3" t="inlineStr">
        <is>
          <t>Investment Securities [Abstract]</t>
        </is>
      </c>
    </row>
    <row r="26">
      <c r="A26" s="4" t="inlineStr">
        <is>
          <t>Equity securities, measurement input | number</t>
        </is>
      </c>
      <c r="B26" s="10" t="n">
        <v>7.75</v>
      </c>
    </row>
    <row r="27">
      <c r="A27" s="4" t="inlineStr">
        <is>
          <t>Level 3 | Recurring | Common stock | Option pricing method</t>
        </is>
      </c>
    </row>
    <row r="28">
      <c r="A28" s="3" t="inlineStr">
        <is>
          <t>Investment Securities [Abstract]</t>
        </is>
      </c>
    </row>
    <row r="29">
      <c r="A29" s="4" t="inlineStr">
        <is>
          <t>Equity securities</t>
        </is>
      </c>
      <c r="C29" s="6" t="n">
        <v>440</v>
      </c>
    </row>
    <row r="30">
      <c r="A30" s="4" t="inlineStr">
        <is>
          <t>Level 3 | Recurring | Common stock | Option pricing method | Weighted Average | LTM EBITDA Multiple</t>
        </is>
      </c>
    </row>
    <row r="31">
      <c r="A31" s="3" t="inlineStr">
        <is>
          <t>Investment Securities [Abstract]</t>
        </is>
      </c>
    </row>
    <row r="32">
      <c r="A32" s="4" t="inlineStr">
        <is>
          <t>Equity securities, measurement input | number</t>
        </is>
      </c>
      <c r="B32" s="5" t="n">
        <v>20</v>
      </c>
    </row>
    <row r="33">
      <c r="A33" s="4" t="inlineStr">
        <is>
          <t>Level 3 | Recurring | Common stock | Option pricing method | Weighted Average | Term (years)</t>
        </is>
      </c>
    </row>
    <row r="34">
      <c r="A34" s="3" t="inlineStr">
        <is>
          <t>Investment Securities [Abstract]</t>
        </is>
      </c>
    </row>
    <row r="35">
      <c r="A35" s="4" t="inlineStr">
        <is>
          <t>Equity securities, measurement input, term (years)</t>
        </is>
      </c>
      <c r="C35" s="4" t="inlineStr">
        <is>
          <t>2 years 9 months 29 days</t>
        </is>
      </c>
    </row>
    <row r="36">
      <c r="A36" s="4" t="inlineStr">
        <is>
          <t>Level 3 | Recurring | Common stock | Option pricing method | Weighted Average | Volatility</t>
        </is>
      </c>
    </row>
    <row r="37">
      <c r="A37" s="3" t="inlineStr">
        <is>
          <t>Investment Securities [Abstract]</t>
        </is>
      </c>
    </row>
    <row r="38">
      <c r="A38" s="4" t="inlineStr">
        <is>
          <t>Equity securities, measurement input | number</t>
        </is>
      </c>
      <c r="C38" s="11" t="n">
        <v>0.45</v>
      </c>
    </row>
    <row r="39">
      <c r="A39" s="4" t="inlineStr">
        <is>
          <t>Level 3 | Recurring | Preferred stock | Guideline, public company method</t>
        </is>
      </c>
    </row>
    <row r="40">
      <c r="A40" s="3" t="inlineStr">
        <is>
          <t>Investment Securities [Abstract]</t>
        </is>
      </c>
    </row>
    <row r="41">
      <c r="A41" s="4" t="inlineStr">
        <is>
          <t>Equity securities</t>
        </is>
      </c>
      <c r="B41" s="6" t="n">
        <v>33029</v>
      </c>
    </row>
    <row r="42">
      <c r="A42" s="4" t="inlineStr">
        <is>
          <t>Level 3 | Recurring | Preferred stock | Guideline, public company method | Weighted Average | LTM Revenue Multiple</t>
        </is>
      </c>
    </row>
    <row r="43">
      <c r="A43" s="3" t="inlineStr">
        <is>
          <t>Investment Securities [Abstract]</t>
        </is>
      </c>
    </row>
    <row r="44">
      <c r="A44" s="4" t="inlineStr">
        <is>
          <t>Equity securities, measurement input | number</t>
        </is>
      </c>
      <c r="B44" s="10" t="n">
        <v>5.5</v>
      </c>
    </row>
    <row r="45">
      <c r="A45" s="4" t="inlineStr">
        <is>
          <t>Level 3 | Recurring | Preferred stock | Option pricing method</t>
        </is>
      </c>
    </row>
    <row r="46">
      <c r="A46" s="3" t="inlineStr">
        <is>
          <t>Investment Securities [Abstract]</t>
        </is>
      </c>
    </row>
    <row r="47">
      <c r="A47" s="4" t="inlineStr">
        <is>
          <t>Equity securities</t>
        </is>
      </c>
      <c r="C47" s="6" t="n">
        <v>628</v>
      </c>
    </row>
    <row r="48">
      <c r="A48" s="4" t="inlineStr">
        <is>
          <t>Level 3 | Recurring | Preferred stock | Option pricing method | Weighted Average | Term (years)</t>
        </is>
      </c>
    </row>
    <row r="49">
      <c r="A49" s="3" t="inlineStr">
        <is>
          <t>Investment Securities [Abstract]</t>
        </is>
      </c>
    </row>
    <row r="50">
      <c r="A50" s="4" t="inlineStr">
        <is>
          <t>Equity securities, measurement input, term (years)</t>
        </is>
      </c>
      <c r="C50" s="4" t="inlineStr">
        <is>
          <t>2 years 9 months 29 days</t>
        </is>
      </c>
    </row>
    <row r="51">
      <c r="A51" s="4" t="inlineStr">
        <is>
          <t>Level 3 | Recurring | Preferred stock | Option pricing method | Weighted Average | Volatility</t>
        </is>
      </c>
    </row>
    <row r="52">
      <c r="A52" s="3" t="inlineStr">
        <is>
          <t>Investment Securities [Abstract]</t>
        </is>
      </c>
    </row>
    <row r="53">
      <c r="A53" s="4" t="inlineStr">
        <is>
          <t>Equity securities, measurement input | number</t>
        </is>
      </c>
      <c r="C53" s="11" t="n">
        <v>0.45</v>
      </c>
    </row>
    <row r="54">
      <c r="A54" s="4" t="inlineStr">
        <is>
          <t>Level 3 | Recurring | Preferred stock | Priced at cost | Weighted Average | LTM EBITDA Multiple</t>
        </is>
      </c>
    </row>
    <row r="55">
      <c r="A55" s="3" t="inlineStr">
        <is>
          <t>Investment Securities [Abstract]</t>
        </is>
      </c>
    </row>
    <row r="56">
      <c r="A56" s="4" t="inlineStr">
        <is>
          <t>Equity securities, measurement input | number</t>
        </is>
      </c>
      <c r="B56" s="10" t="n">
        <v>5.3</v>
      </c>
    </row>
    <row r="57">
      <c r="A57" s="4" t="inlineStr">
        <is>
          <t>Level 3 | Recurring | Preferred stock | Priced at cost | Weighted Average | Term (years)</t>
        </is>
      </c>
    </row>
    <row r="58">
      <c r="A58" s="3" t="inlineStr">
        <is>
          <t>Investment Securities [Abstract]</t>
        </is>
      </c>
    </row>
    <row r="59">
      <c r="A59" s="4" t="inlineStr">
        <is>
          <t>Equity securities, measurement input, term (years)</t>
        </is>
      </c>
      <c r="B59" s="4" t="inlineStr">
        <is>
          <t>2 years 29 days</t>
        </is>
      </c>
    </row>
    <row r="60">
      <c r="A60" s="4" t="inlineStr">
        <is>
          <t>Level 3 | Recurring | Preferred stock | Priced at cost | Weighted Average | Volatility</t>
        </is>
      </c>
    </row>
    <row r="61">
      <c r="A61" s="3" t="inlineStr">
        <is>
          <t>Investment Securities [Abstract]</t>
        </is>
      </c>
    </row>
    <row r="62">
      <c r="A62" s="4" t="inlineStr">
        <is>
          <t>Equity securities, measurement input | number</t>
        </is>
      </c>
      <c r="B62" s="11" t="n">
        <v>0.55</v>
      </c>
    </row>
    <row r="63">
      <c r="A63" s="4" t="inlineStr">
        <is>
          <t>Level 3 | Recurring | Corporate Debt Securities</t>
        </is>
      </c>
    </row>
    <row r="64">
      <c r="A64" s="3" t="inlineStr">
        <is>
          <t>Investment Securities [Abstract]</t>
        </is>
      </c>
    </row>
    <row r="65">
      <c r="A65" s="4" t="inlineStr">
        <is>
          <t>Fixed maturity, bonds available-for-sale</t>
        </is>
      </c>
      <c r="B65" s="6" t="n">
        <v>168174</v>
      </c>
      <c r="C65" s="6" t="n">
        <v>110437</v>
      </c>
    </row>
    <row r="66">
      <c r="A66" s="4" t="inlineStr">
        <is>
          <t>Level 3 | Recurring | Corporate Debt Securities | Priced at cost</t>
        </is>
      </c>
    </row>
    <row r="67">
      <c r="A67" s="3" t="inlineStr">
        <is>
          <t>Investment Securities [Abstract]</t>
        </is>
      </c>
    </row>
    <row r="68">
      <c r="A68" s="4" t="inlineStr">
        <is>
          <t>Fixed maturity, bonds available-for-sale</t>
        </is>
      </c>
      <c r="B68" s="6" t="n">
        <v>168174</v>
      </c>
      <c r="C68" s="6" t="n">
        <v>110437</v>
      </c>
    </row>
    <row r="69">
      <c r="A69" s="4" t="inlineStr">
        <is>
          <t>Level 3 | Recurring | Corporate Debt Securities | Priced at cost | Minimum | Coupon Rate</t>
        </is>
      </c>
    </row>
    <row r="70">
      <c r="A70" s="3" t="inlineStr">
        <is>
          <t>Investment Securities [Abstract]</t>
        </is>
      </c>
    </row>
    <row r="71">
      <c r="A71" s="4" t="inlineStr">
        <is>
          <t>Bonds, measurement input | number</t>
        </is>
      </c>
      <c r="B71" s="11" t="n">
        <v>0.0265</v>
      </c>
      <c r="C71" s="11" t="n">
        <v>0.0272</v>
      </c>
    </row>
    <row r="72">
      <c r="A72" s="4" t="inlineStr">
        <is>
          <t>Level 3 | Recurring | Corporate Debt Securities | Priced at cost | Maximum | Coupon Rate</t>
        </is>
      </c>
    </row>
    <row r="73">
      <c r="A73" s="3" t="inlineStr">
        <is>
          <t>Investment Securities [Abstract]</t>
        </is>
      </c>
    </row>
    <row r="74">
      <c r="A74" s="4" t="inlineStr">
        <is>
          <t>Bonds, measurement input | number</t>
        </is>
      </c>
      <c r="B74" s="11" t="n">
        <v>0.0975</v>
      </c>
      <c r="C74" s="11" t="n">
        <v>0.08</v>
      </c>
    </row>
    <row r="75">
      <c r="A75" s="4" t="inlineStr">
        <is>
          <t>Level 3 | Recurring | Investments of Variable Insurance Product Contract Holders | Discounted cash flows (yield analysis)</t>
        </is>
      </c>
    </row>
    <row r="76">
      <c r="A76" s="3" t="inlineStr">
        <is>
          <t>Investment Securities [Abstract]</t>
        </is>
      </c>
    </row>
    <row r="77">
      <c r="A77" s="4" t="inlineStr">
        <is>
          <t>Separately managed accounts</t>
        </is>
      </c>
      <c r="B77" s="6" t="n">
        <v>97157</v>
      </c>
      <c r="C77" s="6" t="n">
        <v>64424</v>
      </c>
    </row>
    <row r="78">
      <c r="A78" s="4" t="inlineStr">
        <is>
          <t>Level 3 | Recurring | Investments of Variable Insurance Product Contract Holders | Discounted cash flows (yield analysis) | Minimum | Discount Rate</t>
        </is>
      </c>
    </row>
    <row r="79">
      <c r="A79" s="3" t="inlineStr">
        <is>
          <t>Investment Securities [Abstract]</t>
        </is>
      </c>
    </row>
    <row r="80">
      <c r="A80" s="4" t="inlineStr">
        <is>
          <t>Separately managed accounts, measurement input | number</t>
        </is>
      </c>
      <c r="B80" s="11" t="n">
        <v>0.0678</v>
      </c>
      <c r="C80" s="11" t="n">
        <v>0.0725</v>
      </c>
    </row>
    <row r="81">
      <c r="A81" s="4" t="inlineStr">
        <is>
          <t>Level 3 | Recurring | Investments of Variable Insurance Product Contract Holders | Discounted cash flows (yield analysis) | Maximum | Discount Rate</t>
        </is>
      </c>
    </row>
    <row r="82">
      <c r="A82" s="3" t="inlineStr">
        <is>
          <t>Investment Securities [Abstract]</t>
        </is>
      </c>
    </row>
    <row r="83">
      <c r="A83" s="4" t="inlineStr">
        <is>
          <t>Separately managed accounts, measurement input | number</t>
        </is>
      </c>
      <c r="B83" s="11" t="n">
        <v>0.1553</v>
      </c>
      <c r="C83" s="11" t="n">
        <v>0.14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ferred Policy Acquisition Costs - Deferred Policy Acquisition Costs (Detail) $ in Thousands</t>
        </is>
      </c>
      <c r="B1" s="2" t="inlineStr">
        <is>
          <t>9 Months Ended</t>
        </is>
      </c>
    </row>
    <row r="2">
      <c r="B2" s="2" t="inlineStr">
        <is>
          <t>Sep. 30, 2021USD ($)</t>
        </is>
      </c>
    </row>
    <row r="3">
      <c r="A3" s="3" t="inlineStr">
        <is>
          <t>Deferred Policy Acquisition Costs [Roll Forward]</t>
        </is>
      </c>
    </row>
    <row r="4">
      <c r="A4" s="4" t="inlineStr">
        <is>
          <t>Beginning balance</t>
        </is>
      </c>
      <c r="B4" s="6" t="n">
        <v>1360211</v>
      </c>
    </row>
    <row r="5">
      <c r="A5" s="4" t="inlineStr">
        <is>
          <t>Additions</t>
        </is>
      </c>
      <c r="B5" s="5" t="n">
        <v>485291</v>
      </c>
    </row>
    <row r="6">
      <c r="A6" s="4" t="inlineStr">
        <is>
          <t>Amortization</t>
        </is>
      </c>
      <c r="B6" s="5" t="n">
        <v>-421242</v>
      </c>
    </row>
    <row r="7">
      <c r="A7" s="4" t="inlineStr">
        <is>
          <t>Effect of change in unrealized gains on available-for-sale debt securities</t>
        </is>
      </c>
      <c r="B7" s="5" t="n">
        <v>24645</v>
      </c>
    </row>
    <row r="8">
      <c r="A8" s="4" t="inlineStr">
        <is>
          <t>Net change</t>
        </is>
      </c>
      <c r="B8" s="5" t="n">
        <v>88694</v>
      </c>
    </row>
    <row r="9">
      <c r="A9" s="4" t="inlineStr">
        <is>
          <t>Ending balance</t>
        </is>
      </c>
      <c r="B9" s="5" t="n">
        <v>1448905</v>
      </c>
    </row>
    <row r="10">
      <c r="A10" s="4" t="inlineStr">
        <is>
          <t>Life</t>
        </is>
      </c>
    </row>
    <row r="11">
      <c r="A11" s="3" t="inlineStr">
        <is>
          <t>Deferred Policy Acquisition Costs [Roll Forward]</t>
        </is>
      </c>
    </row>
    <row r="12">
      <c r="A12" s="4" t="inlineStr">
        <is>
          <t>Beginning balance</t>
        </is>
      </c>
      <c r="B12" s="5" t="n">
        <v>896208</v>
      </c>
    </row>
    <row r="13">
      <c r="A13" s="4" t="inlineStr">
        <is>
          <t>Additions</t>
        </is>
      </c>
      <c r="B13" s="5" t="n">
        <v>122234</v>
      </c>
    </row>
    <row r="14">
      <c r="A14" s="4" t="inlineStr">
        <is>
          <t>Amortization</t>
        </is>
      </c>
      <c r="B14" s="5" t="n">
        <v>-80995</v>
      </c>
    </row>
    <row r="15">
      <c r="A15" s="4" t="inlineStr">
        <is>
          <t>Effect of change in unrealized gains on available-for-sale debt securities</t>
        </is>
      </c>
      <c r="B15" s="5" t="n">
        <v>6939</v>
      </c>
    </row>
    <row r="16">
      <c r="A16" s="4" t="inlineStr">
        <is>
          <t>Net change</t>
        </is>
      </c>
      <c r="B16" s="5" t="n">
        <v>48178</v>
      </c>
    </row>
    <row r="17">
      <c r="A17" s="4" t="inlineStr">
        <is>
          <t>Ending balance</t>
        </is>
      </c>
      <c r="B17" s="5" t="n">
        <v>944386</v>
      </c>
    </row>
    <row r="18">
      <c r="A18" s="4" t="inlineStr">
        <is>
          <t>Annuity</t>
        </is>
      </c>
    </row>
    <row r="19">
      <c r="A19" s="3" t="inlineStr">
        <is>
          <t>Deferred Policy Acquisition Costs [Roll Forward]</t>
        </is>
      </c>
    </row>
    <row r="20">
      <c r="A20" s="4" t="inlineStr">
        <is>
          <t>Beginning balance</t>
        </is>
      </c>
      <c r="B20" s="5" t="n">
        <v>309056</v>
      </c>
    </row>
    <row r="21">
      <c r="A21" s="4" t="inlineStr">
        <is>
          <t>Additions</t>
        </is>
      </c>
      <c r="B21" s="5" t="n">
        <v>78775</v>
      </c>
    </row>
    <row r="22">
      <c r="A22" s="4" t="inlineStr">
        <is>
          <t>Amortization</t>
        </is>
      </c>
      <c r="B22" s="5" t="n">
        <v>-65037</v>
      </c>
    </row>
    <row r="23">
      <c r="A23" s="4" t="inlineStr">
        <is>
          <t>Effect of change in unrealized gains on available-for-sale debt securities</t>
        </is>
      </c>
      <c r="B23" s="5" t="n">
        <v>17706</v>
      </c>
    </row>
    <row r="24">
      <c r="A24" s="4" t="inlineStr">
        <is>
          <t>Net change</t>
        </is>
      </c>
      <c r="B24" s="5" t="n">
        <v>31444</v>
      </c>
    </row>
    <row r="25">
      <c r="A25" s="4" t="inlineStr">
        <is>
          <t>Ending balance</t>
        </is>
      </c>
      <c r="B25" s="5" t="n">
        <v>340500</v>
      </c>
    </row>
    <row r="26">
      <c r="A26" s="4" t="inlineStr">
        <is>
          <t>Health</t>
        </is>
      </c>
    </row>
    <row r="27">
      <c r="A27" s="3" t="inlineStr">
        <is>
          <t>Deferred Policy Acquisition Costs [Roll Forward]</t>
        </is>
      </c>
    </row>
    <row r="28">
      <c r="A28" s="4" t="inlineStr">
        <is>
          <t>Beginning balance</t>
        </is>
      </c>
      <c r="B28" s="5" t="n">
        <v>32885</v>
      </c>
    </row>
    <row r="29">
      <c r="A29" s="4" t="inlineStr">
        <is>
          <t>Additions</t>
        </is>
      </c>
      <c r="B29" s="5" t="n">
        <v>9211</v>
      </c>
    </row>
    <row r="30">
      <c r="A30" s="4" t="inlineStr">
        <is>
          <t>Amortization</t>
        </is>
      </c>
      <c r="B30" s="5" t="n">
        <v>-11907</v>
      </c>
    </row>
    <row r="31">
      <c r="A31" s="4" t="inlineStr">
        <is>
          <t>Effect of change in unrealized gains on available-for-sale debt securities</t>
        </is>
      </c>
      <c r="B31" s="5" t="n">
        <v>0</v>
      </c>
    </row>
    <row r="32">
      <c r="A32" s="4" t="inlineStr">
        <is>
          <t>Net change</t>
        </is>
      </c>
      <c r="B32" s="5" t="n">
        <v>-2696</v>
      </c>
    </row>
    <row r="33">
      <c r="A33" s="4" t="inlineStr">
        <is>
          <t>Ending balance</t>
        </is>
      </c>
      <c r="B33" s="5" t="n">
        <v>30189</v>
      </c>
    </row>
    <row r="34">
      <c r="A34" s="4" t="inlineStr">
        <is>
          <t>Property &amp; Casualty</t>
        </is>
      </c>
    </row>
    <row r="35">
      <c r="A35" s="3" t="inlineStr">
        <is>
          <t>Deferred Policy Acquisition Costs [Roll Forward]</t>
        </is>
      </c>
    </row>
    <row r="36">
      <c r="A36" s="4" t="inlineStr">
        <is>
          <t>Beginning balance</t>
        </is>
      </c>
      <c r="B36" s="5" t="n">
        <v>122062</v>
      </c>
    </row>
    <row r="37">
      <c r="A37" s="4" t="inlineStr">
        <is>
          <t>Additions</t>
        </is>
      </c>
      <c r="B37" s="5" t="n">
        <v>275071</v>
      </c>
    </row>
    <row r="38">
      <c r="A38" s="4" t="inlineStr">
        <is>
          <t>Amortization</t>
        </is>
      </c>
      <c r="B38" s="5" t="n">
        <v>-263303</v>
      </c>
    </row>
    <row r="39">
      <c r="A39" s="4" t="inlineStr">
        <is>
          <t>Effect of change in unrealized gains on available-for-sale debt securities</t>
        </is>
      </c>
      <c r="B39" s="5" t="n">
        <v>0</v>
      </c>
    </row>
    <row r="40">
      <c r="A40" s="4" t="inlineStr">
        <is>
          <t>Net change</t>
        </is>
      </c>
      <c r="B40" s="5" t="n">
        <v>11768</v>
      </c>
    </row>
    <row r="41">
      <c r="A41" s="4" t="inlineStr">
        <is>
          <t>Ending balance</t>
        </is>
      </c>
      <c r="B41" s="6" t="n">
        <v>1338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Liability for Unpaid Claims and Claim Adjustment Expenses (Detail) - USD ($) $ in Thousands</t>
        </is>
      </c>
      <c r="B1" s="2" t="inlineStr">
        <is>
          <t>9 Months Ended</t>
        </is>
      </c>
    </row>
    <row r="2">
      <c r="B2" s="2" t="inlineStr">
        <is>
          <t>Sep. 30, 2021</t>
        </is>
      </c>
      <c r="C2" s="2" t="inlineStr">
        <is>
          <t>Sep. 30, 2020</t>
        </is>
      </c>
    </row>
    <row r="3">
      <c r="A3" s="3" t="inlineStr">
        <is>
          <t>Liability For Unpaid Claims And Claims Adjustment Expense Net</t>
        </is>
      </c>
    </row>
    <row r="4">
      <c r="A4" s="4" t="inlineStr">
        <is>
          <t>Unpaid claims balance, beginning</t>
        </is>
      </c>
      <c r="B4" s="6" t="n">
        <v>1575288</v>
      </c>
    </row>
    <row r="5">
      <c r="A5" s="3" t="inlineStr">
        <is>
          <t>Paid claims related to</t>
        </is>
      </c>
    </row>
    <row r="6">
      <c r="A6" s="4" t="inlineStr">
        <is>
          <t>Unpaid claims balance, ending</t>
        </is>
      </c>
      <c r="B6" s="5" t="n">
        <v>1668898</v>
      </c>
    </row>
    <row r="7">
      <c r="A7" s="4" t="inlineStr">
        <is>
          <t>Property and Casualty Accident and Health</t>
        </is>
      </c>
    </row>
    <row r="8">
      <c r="A8" s="3" t="inlineStr">
        <is>
          <t>Liability For Unpaid Claims And Claims Adjustment Expense Net</t>
        </is>
      </c>
    </row>
    <row r="9">
      <c r="A9" s="4" t="inlineStr">
        <is>
          <t>Unpaid claims balance, beginning</t>
        </is>
      </c>
      <c r="B9" s="5" t="n">
        <v>1354213</v>
      </c>
      <c r="C9" s="6" t="n">
        <v>1322837</v>
      </c>
    </row>
    <row r="10">
      <c r="A10" s="4" t="inlineStr">
        <is>
          <t>Less: Reinsurance recoverables</t>
        </is>
      </c>
      <c r="B10" s="5" t="n">
        <v>243084</v>
      </c>
      <c r="C10" s="5" t="n">
        <v>246447</v>
      </c>
    </row>
    <row r="11">
      <c r="A11" s="4" t="inlineStr">
        <is>
          <t>Net beginning balance</t>
        </is>
      </c>
      <c r="B11" s="5" t="n">
        <v>1111129</v>
      </c>
      <c r="C11" s="5" t="n">
        <v>1076390</v>
      </c>
    </row>
    <row r="12">
      <c r="A12" s="3" t="inlineStr">
        <is>
          <t>Incurred related to</t>
        </is>
      </c>
    </row>
    <row r="13">
      <c r="A13" s="4" t="inlineStr">
        <is>
          <t>Current</t>
        </is>
      </c>
      <c r="B13" s="5" t="n">
        <v>960748</v>
      </c>
      <c r="C13" s="5" t="n">
        <v>904890</v>
      </c>
    </row>
    <row r="14">
      <c r="A14" s="4" t="inlineStr">
        <is>
          <t>Prior years</t>
        </is>
      </c>
      <c r="B14" s="5" t="n">
        <v>-65493</v>
      </c>
      <c r="C14" s="5" t="n">
        <v>-53090</v>
      </c>
    </row>
    <row r="15">
      <c r="A15" s="4" t="inlineStr">
        <is>
          <t>Total incurred claims</t>
        </is>
      </c>
      <c r="B15" s="5" t="n">
        <v>895255</v>
      </c>
      <c r="C15" s="5" t="n">
        <v>851800</v>
      </c>
    </row>
    <row r="16">
      <c r="A16" s="3" t="inlineStr">
        <is>
          <t>Paid claims related to</t>
        </is>
      </c>
    </row>
    <row r="17">
      <c r="A17" s="4" t="inlineStr">
        <is>
          <t>Current</t>
        </is>
      </c>
      <c r="B17" s="5" t="n">
        <v>512515</v>
      </c>
      <c r="C17" s="5" t="n">
        <v>495325</v>
      </c>
    </row>
    <row r="18">
      <c r="A18" s="4" t="inlineStr">
        <is>
          <t>Prior years</t>
        </is>
      </c>
      <c r="B18" s="5" t="n">
        <v>335065</v>
      </c>
      <c r="C18" s="5" t="n">
        <v>334054</v>
      </c>
    </row>
    <row r="19">
      <c r="A19" s="4" t="inlineStr">
        <is>
          <t>Total paid claims</t>
        </is>
      </c>
      <c r="B19" s="5" t="n">
        <v>847580</v>
      </c>
      <c r="C19" s="5" t="n">
        <v>829379</v>
      </c>
    </row>
    <row r="20">
      <c r="A20" s="4" t="inlineStr">
        <is>
          <t>Net balance</t>
        </is>
      </c>
      <c r="B20" s="5" t="n">
        <v>1158804</v>
      </c>
      <c r="C20" s="5" t="n">
        <v>1098811</v>
      </c>
    </row>
    <row r="21">
      <c r="A21" s="4" t="inlineStr">
        <is>
          <t>Plus: Reinsurance recoverables</t>
        </is>
      </c>
      <c r="B21" s="5" t="n">
        <v>277109</v>
      </c>
      <c r="C21" s="5" t="n">
        <v>286188</v>
      </c>
    </row>
    <row r="22">
      <c r="A22" s="4" t="inlineStr">
        <is>
          <t>Unpaid claims balance, ending</t>
        </is>
      </c>
      <c r="B22" s="6" t="n">
        <v>1435913</v>
      </c>
      <c r="C22" s="6" t="n">
        <v>1384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449543</v>
      </c>
      <c r="C4" s="6" t="n">
        <v>161874</v>
      </c>
    </row>
    <row r="5">
      <c r="A5" s="3" t="inlineStr">
        <is>
          <t>Adjustments to reconcile net income to net cash provided by operating activities:</t>
        </is>
      </c>
    </row>
    <row r="6">
      <c r="A6" s="4" t="inlineStr">
        <is>
          <t>Net realized investment gains</t>
        </is>
      </c>
      <c r="B6" s="5" t="n">
        <v>-49979</v>
      </c>
      <c r="C6" s="5" t="n">
        <v>-25474</v>
      </c>
    </row>
    <row r="7">
      <c r="A7" s="4" t="inlineStr">
        <is>
          <t>Increase (decrease) in investment credit loss</t>
        </is>
      </c>
      <c r="B7" s="5" t="n">
        <v>-25562</v>
      </c>
      <c r="C7" s="5" t="n">
        <v>101163</v>
      </c>
    </row>
    <row r="8">
      <c r="A8" s="4" t="inlineStr">
        <is>
          <t>Accretion of premiums, discounts and loan origination fees</t>
        </is>
      </c>
      <c r="B8" s="5" t="n">
        <v>12971</v>
      </c>
      <c r="C8" s="5" t="n">
        <v>12457</v>
      </c>
    </row>
    <row r="9">
      <c r="A9" s="4" t="inlineStr">
        <is>
          <t>Net capitalized interest on policy loans and mortgage loans</t>
        </is>
      </c>
      <c r="B9" s="5" t="n">
        <v>-24130</v>
      </c>
      <c r="C9" s="5" t="n">
        <v>-22596</v>
      </c>
    </row>
    <row r="10">
      <c r="A10" s="4" t="inlineStr">
        <is>
          <t>Depreciation</t>
        </is>
      </c>
      <c r="B10" s="5" t="n">
        <v>38211</v>
      </c>
      <c r="C10" s="5" t="n">
        <v>39389</v>
      </c>
    </row>
    <row r="11">
      <c r="A11" s="4" t="inlineStr">
        <is>
          <t>Fair value of option securities</t>
        </is>
      </c>
      <c r="B11" s="5" t="n">
        <v>-70434</v>
      </c>
      <c r="C11" s="5" t="n">
        <v>2200</v>
      </c>
    </row>
    <row r="12">
      <c r="A12" s="4" t="inlineStr">
        <is>
          <t>Fair value of equity securities</t>
        </is>
      </c>
      <c r="B12" s="5" t="n">
        <v>-267425</v>
      </c>
      <c r="C12" s="5" t="n">
        <v>-118397</v>
      </c>
    </row>
    <row r="13">
      <c r="A13" s="4" t="inlineStr">
        <is>
          <t>Interest credited to policyholders’ account balances</t>
        </is>
      </c>
      <c r="B13" s="5" t="n">
        <v>301274</v>
      </c>
      <c r="C13" s="5" t="n">
        <v>271406</v>
      </c>
    </row>
    <row r="14">
      <c r="A14" s="4" t="inlineStr">
        <is>
          <t>Charges to policyholders’ account balances</t>
        </is>
      </c>
      <c r="B14" s="5" t="n">
        <v>-265749</v>
      </c>
      <c r="C14" s="5" t="n">
        <v>-238736</v>
      </c>
    </row>
    <row r="15">
      <c r="A15" s="4" t="inlineStr">
        <is>
          <t>Deferred federal income tax expense</t>
        </is>
      </c>
      <c r="B15" s="5" t="n">
        <v>62499</v>
      </c>
      <c r="C15" s="5" t="n">
        <v>2863</v>
      </c>
    </row>
    <row r="16">
      <c r="A16" s="4" t="inlineStr">
        <is>
          <t>Income from equity method investments</t>
        </is>
      </c>
      <c r="B16" s="5" t="n">
        <v>-111307</v>
      </c>
      <c r="C16" s="5" t="n">
        <v>-19114</v>
      </c>
    </row>
    <row r="17">
      <c r="A17" s="4" t="inlineStr">
        <is>
          <t>Distributions from unconsolidated affiliates</t>
        </is>
      </c>
      <c r="B17" s="5" t="n">
        <v>89625</v>
      </c>
      <c r="C17" s="5" t="n">
        <v>45233</v>
      </c>
    </row>
    <row r="18">
      <c r="A18" s="3" t="inlineStr">
        <is>
          <t>Changes in:</t>
        </is>
      </c>
    </row>
    <row r="19">
      <c r="A19" s="4" t="inlineStr">
        <is>
          <t>Policyholder liabilities</t>
        </is>
      </c>
      <c r="B19" s="5" t="n">
        <v>252913</v>
      </c>
      <c r="C19" s="5" t="n">
        <v>187393</v>
      </c>
    </row>
    <row r="20">
      <c r="A20" s="4" t="inlineStr">
        <is>
          <t>Deferred policy acquisition costs</t>
        </is>
      </c>
      <c r="B20" s="5" t="n">
        <v>-64049</v>
      </c>
      <c r="C20" s="5" t="n">
        <v>-14762</v>
      </c>
    </row>
    <row r="21">
      <c r="A21" s="4" t="inlineStr">
        <is>
          <t>Reinsurance payables</t>
        </is>
      </c>
      <c r="B21" s="5" t="n">
        <v>-29397</v>
      </c>
      <c r="C21" s="5" t="n">
        <v>-66074</v>
      </c>
    </row>
    <row r="22">
      <c r="A22" s="4" t="inlineStr">
        <is>
          <t>Premiums due and other receivables</t>
        </is>
      </c>
      <c r="B22" s="5" t="n">
        <v>-50082</v>
      </c>
      <c r="C22" s="5" t="n">
        <v>-30611</v>
      </c>
    </row>
    <row r="23">
      <c r="A23" s="4" t="inlineStr">
        <is>
          <t>Prepaid reinsurance premiums</t>
        </is>
      </c>
      <c r="B23" s="5" t="n">
        <v>-1294</v>
      </c>
      <c r="C23" s="5" t="n">
        <v>4095</v>
      </c>
    </row>
    <row r="24">
      <c r="A24" s="4" t="inlineStr">
        <is>
          <t>Accrued investment income</t>
        </is>
      </c>
      <c r="B24" s="5" t="n">
        <v>8916</v>
      </c>
      <c r="C24" s="5" t="n">
        <v>-10799</v>
      </c>
    </row>
    <row r="25">
      <c r="A25" s="4" t="inlineStr">
        <is>
          <t>Current tax receivable</t>
        </is>
      </c>
      <c r="B25" s="5" t="n">
        <v>-34285</v>
      </c>
      <c r="C25" s="5" t="n">
        <v>-4711</v>
      </c>
    </row>
    <row r="26">
      <c r="A26" s="4" t="inlineStr">
        <is>
          <t>Liability for retirement benefits</t>
        </is>
      </c>
      <c r="B26" s="5" t="n">
        <v>11025</v>
      </c>
      <c r="C26" s="5" t="n">
        <v>-8404</v>
      </c>
    </row>
    <row r="27">
      <c r="A27" s="4" t="inlineStr">
        <is>
          <t>Other, net</t>
        </is>
      </c>
      <c r="B27" s="5" t="n">
        <v>41075</v>
      </c>
      <c r="C27" s="5" t="n">
        <v>-17352</v>
      </c>
    </row>
    <row r="28">
      <c r="A28" s="4" t="inlineStr">
        <is>
          <t>Net cash provided by operating activities</t>
        </is>
      </c>
      <c r="B28" s="5" t="n">
        <v>274359</v>
      </c>
      <c r="C28" s="5" t="n">
        <v>251043</v>
      </c>
    </row>
    <row r="29">
      <c r="A29" s="3" t="inlineStr">
        <is>
          <t>Proceeds from sale/maturity/prepayment of:</t>
        </is>
      </c>
    </row>
    <row r="30">
      <c r="A30" s="4" t="inlineStr">
        <is>
          <t>Held-to-maturity securities</t>
        </is>
      </c>
      <c r="B30" s="5" t="n">
        <v>965803</v>
      </c>
      <c r="C30" s="5" t="n">
        <v>1167417</v>
      </c>
    </row>
    <row r="31">
      <c r="A31" s="4" t="inlineStr">
        <is>
          <t>Available-for-sale securities</t>
        </is>
      </c>
      <c r="B31" s="5" t="n">
        <v>920882</v>
      </c>
      <c r="C31" s="5" t="n">
        <v>803665</v>
      </c>
    </row>
    <row r="32">
      <c r="A32" s="4" t="inlineStr">
        <is>
          <t>Equity securities</t>
        </is>
      </c>
      <c r="B32" s="5" t="n">
        <v>51159</v>
      </c>
      <c r="C32" s="5" t="n">
        <v>79623</v>
      </c>
    </row>
    <row r="33">
      <c r="A33" s="4" t="inlineStr">
        <is>
          <t>Real estate and real estate partnerships</t>
        </is>
      </c>
      <c r="B33" s="5" t="n">
        <v>19976</v>
      </c>
      <c r="C33" s="5" t="n">
        <v>45645</v>
      </c>
    </row>
    <row r="34">
      <c r="A34" s="4" t="inlineStr">
        <is>
          <t>Mortgage loans</t>
        </is>
      </c>
      <c r="B34" s="5" t="n">
        <v>727848</v>
      </c>
      <c r="C34" s="5" t="n">
        <v>313009</v>
      </c>
    </row>
    <row r="35">
      <c r="A35" s="4" t="inlineStr">
        <is>
          <t>Policy loans</t>
        </is>
      </c>
      <c r="B35" s="5" t="n">
        <v>40038</v>
      </c>
      <c r="C35" s="5" t="n">
        <v>40502</v>
      </c>
    </row>
    <row r="36">
      <c r="A36" s="4" t="inlineStr">
        <is>
          <t>Other invested assets</t>
        </is>
      </c>
      <c r="B36" s="5" t="n">
        <v>170386</v>
      </c>
      <c r="C36" s="5" t="n">
        <v>98975</v>
      </c>
    </row>
    <row r="37">
      <c r="A37" s="4" t="inlineStr">
        <is>
          <t>Disposals of property and equipment</t>
        </is>
      </c>
      <c r="B37" s="5" t="n">
        <v>65</v>
      </c>
      <c r="C37" s="5" t="n">
        <v>16</v>
      </c>
    </row>
    <row r="38">
      <c r="A38" s="4" t="inlineStr">
        <is>
          <t>Distributions from real estate and real estate partnerships</t>
        </is>
      </c>
      <c r="B38" s="5" t="n">
        <v>92815</v>
      </c>
      <c r="C38" s="5" t="n">
        <v>224</v>
      </c>
    </row>
    <row r="39">
      <c r="A39" s="4" t="inlineStr">
        <is>
          <t>Distributions from investment funds</t>
        </is>
      </c>
      <c r="B39" s="5" t="n">
        <v>84997</v>
      </c>
      <c r="C39" s="5" t="n">
        <v>38966</v>
      </c>
    </row>
    <row r="40">
      <c r="A40" s="3" t="inlineStr">
        <is>
          <t>Payment for the purchase/origination of:</t>
        </is>
      </c>
    </row>
    <row r="41">
      <c r="A41" s="4" t="inlineStr">
        <is>
          <t>Held-to-maturity securities</t>
        </is>
      </c>
      <c r="B41" s="5" t="n">
        <v>-882092</v>
      </c>
      <c r="C41" s="5" t="n">
        <v>-351036</v>
      </c>
    </row>
    <row r="42">
      <c r="A42" s="4" t="inlineStr">
        <is>
          <t>Available-for-sale securities</t>
        </is>
      </c>
      <c r="B42" s="5" t="n">
        <v>-2058148</v>
      </c>
      <c r="C42" s="5" t="n">
        <v>-1027856</v>
      </c>
    </row>
    <row r="43">
      <c r="A43" s="4" t="inlineStr">
        <is>
          <t>Equity securities</t>
        </is>
      </c>
      <c r="B43" s="5" t="n">
        <v>-80188</v>
      </c>
      <c r="C43" s="5" t="n">
        <v>-101090</v>
      </c>
    </row>
    <row r="44">
      <c r="A44" s="4" t="inlineStr">
        <is>
          <t>Real estate and real estate partnerships</t>
        </is>
      </c>
      <c r="B44" s="5" t="n">
        <v>-8328</v>
      </c>
      <c r="C44" s="5" t="n">
        <v>-12232</v>
      </c>
    </row>
    <row r="45">
      <c r="A45" s="4" t="inlineStr">
        <is>
          <t>Mortgage loans</t>
        </is>
      </c>
      <c r="B45" s="5" t="n">
        <v>-450916</v>
      </c>
      <c r="C45" s="5" t="n">
        <v>-466472</v>
      </c>
    </row>
    <row r="46">
      <c r="A46" s="4" t="inlineStr">
        <is>
          <t>Policy loans</t>
        </is>
      </c>
      <c r="B46" s="5" t="n">
        <v>-14974</v>
      </c>
      <c r="C46" s="5" t="n">
        <v>-17196</v>
      </c>
    </row>
    <row r="47">
      <c r="A47" s="4" t="inlineStr">
        <is>
          <t>Other invested assets</t>
        </is>
      </c>
      <c r="B47" s="5" t="n">
        <v>-120900</v>
      </c>
      <c r="C47" s="5" t="n">
        <v>-83820</v>
      </c>
    </row>
    <row r="48">
      <c r="A48" s="4" t="inlineStr">
        <is>
          <t>Additions to property and equipment</t>
        </is>
      </c>
      <c r="B48" s="5" t="n">
        <v>-28003</v>
      </c>
      <c r="C48" s="5" t="n">
        <v>-29799</v>
      </c>
    </row>
    <row r="49">
      <c r="A49" s="4" t="inlineStr">
        <is>
          <t>Contributions to real estate and real estate partnerships</t>
        </is>
      </c>
      <c r="B49" s="5" t="n">
        <v>-89200</v>
      </c>
      <c r="C49" s="5" t="n">
        <v>-56578</v>
      </c>
    </row>
    <row r="50">
      <c r="A50" s="4" t="inlineStr">
        <is>
          <t>Contributions to investment funds</t>
        </is>
      </c>
      <c r="B50" s="5" t="n">
        <v>-401467</v>
      </c>
      <c r="C50" s="5" t="n">
        <v>-147170</v>
      </c>
    </row>
    <row r="51">
      <c r="A51" s="4" t="inlineStr">
        <is>
          <t>Change in short-term investments</t>
        </is>
      </c>
      <c r="B51" s="5" t="n">
        <v>491758</v>
      </c>
      <c r="C51" s="5" t="n">
        <v>-375472</v>
      </c>
    </row>
    <row r="52">
      <c r="A52" s="4" t="inlineStr">
        <is>
          <t>Change in collateral held for derivatives</t>
        </is>
      </c>
      <c r="B52" s="5" t="n">
        <v>-8946</v>
      </c>
      <c r="C52" s="5" t="n">
        <v>-43816</v>
      </c>
    </row>
    <row r="53">
      <c r="A53" s="4" t="inlineStr">
        <is>
          <t>Other, net</t>
        </is>
      </c>
      <c r="B53" s="5" t="n">
        <v>2454</v>
      </c>
      <c r="C53" s="5" t="n">
        <v>-2816</v>
      </c>
    </row>
    <row r="54">
      <c r="A54" s="4" t="inlineStr">
        <is>
          <t>Net cash used in investing activities</t>
        </is>
      </c>
      <c r="B54" s="5" t="n">
        <v>-574981</v>
      </c>
      <c r="C54" s="5" t="n">
        <v>-127311</v>
      </c>
    </row>
    <row r="55">
      <c r="A55" s="3" t="inlineStr">
        <is>
          <t>FINANCING ACTIVITIES</t>
        </is>
      </c>
    </row>
    <row r="56">
      <c r="A56" s="4" t="inlineStr">
        <is>
          <t>Policyholders’ account deposits</t>
        </is>
      </c>
      <c r="B56" s="5" t="n">
        <v>1722108</v>
      </c>
      <c r="C56" s="5" t="n">
        <v>905424</v>
      </c>
    </row>
    <row r="57">
      <c r="A57" s="4" t="inlineStr">
        <is>
          <t>Policyholders’ account withdrawals</t>
        </is>
      </c>
      <c r="B57" s="5" t="n">
        <v>-936976</v>
      </c>
      <c r="C57" s="5" t="n">
        <v>-1026953</v>
      </c>
    </row>
    <row r="58">
      <c r="A58" s="4" t="inlineStr">
        <is>
          <t>Proceeds from Federal Home Loan Bank borrowings</t>
        </is>
      </c>
      <c r="B58" s="5" t="n">
        <v>0</v>
      </c>
      <c r="C58" s="5" t="n">
        <v>500000</v>
      </c>
    </row>
    <row r="59">
      <c r="A59" s="4" t="inlineStr">
        <is>
          <t>Repayment of Federal Home Loan Bank borrowings</t>
        </is>
      </c>
      <c r="B59" s="5" t="n">
        <v>-250000</v>
      </c>
      <c r="C59" s="5" t="n">
        <v>0</v>
      </c>
    </row>
    <row r="60">
      <c r="A60" s="4" t="inlineStr">
        <is>
          <t>Change in notes payable</t>
        </is>
      </c>
      <c r="B60" s="5" t="n">
        <v>-3325</v>
      </c>
      <c r="C60" s="5" t="n">
        <v>-3209</v>
      </c>
    </row>
    <row r="61">
      <c r="A61" s="4" t="inlineStr">
        <is>
          <t>Dividends to stockholders</t>
        </is>
      </c>
      <c r="B61" s="5" t="n">
        <v>-66143</v>
      </c>
      <c r="C61" s="5" t="n">
        <v>-66140</v>
      </c>
    </row>
    <row r="62">
      <c r="A62" s="4" t="inlineStr">
        <is>
          <t>Payments to noncontrolling interest</t>
        </is>
      </c>
      <c r="B62" s="5" t="n">
        <v>-524</v>
      </c>
      <c r="C62" s="5" t="n">
        <v>-772</v>
      </c>
    </row>
    <row r="63">
      <c r="A63" s="4" t="inlineStr">
        <is>
          <t>Net cash provided by financing activities</t>
        </is>
      </c>
      <c r="B63" s="5" t="n">
        <v>465140</v>
      </c>
      <c r="C63" s="5" t="n">
        <v>308350</v>
      </c>
    </row>
    <row r="64">
      <c r="A64" s="4" t="inlineStr">
        <is>
          <t>NET INCREASE IN CASH AND CASH EQUIVALENTS</t>
        </is>
      </c>
      <c r="B64" s="5" t="n">
        <v>164518</v>
      </c>
      <c r="C64" s="5" t="n">
        <v>432082</v>
      </c>
    </row>
    <row r="65">
      <c r="A65" s="4" t="inlineStr">
        <is>
          <t>Cash and cash equivalents at beginning of the period</t>
        </is>
      </c>
      <c r="B65" s="5" t="n">
        <v>339947</v>
      </c>
      <c r="C65" s="5" t="n">
        <v>452001</v>
      </c>
    </row>
    <row r="66">
      <c r="A66" s="4" t="inlineStr">
        <is>
          <t>Cash and cash equivalents at end of the period</t>
        </is>
      </c>
      <c r="B66" s="5" t="n">
        <v>504465</v>
      </c>
      <c r="C66" s="5" t="n">
        <v>884083</v>
      </c>
    </row>
    <row r="67">
      <c r="A67" s="3" t="inlineStr">
        <is>
          <t>Supplemental cash flow information:</t>
        </is>
      </c>
    </row>
    <row r="68">
      <c r="A68" s="4" t="inlineStr">
        <is>
          <t>Interest paid</t>
        </is>
      </c>
      <c r="B68" s="5" t="n">
        <v>328</v>
      </c>
      <c r="C68" s="5" t="n">
        <v>512</v>
      </c>
    </row>
    <row r="69">
      <c r="A69" s="4" t="inlineStr">
        <is>
          <t>Income taxes paid, net</t>
        </is>
      </c>
      <c r="B69" s="6" t="n">
        <v>82911</v>
      </c>
      <c r="C69" s="6" t="n">
        <v>308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ability for Unpaid Claims and Claim Adjustment Expenses - Additional Information (Detail) - USD ($) $ in Millions</t>
        </is>
      </c>
      <c r="B1" s="2" t="inlineStr">
        <is>
          <t>9 Months Ended</t>
        </is>
      </c>
    </row>
    <row r="2">
      <c r="B2" s="2" t="inlineStr">
        <is>
          <t>Sep. 30, 2021</t>
        </is>
      </c>
      <c r="C2" s="2" t="inlineStr">
        <is>
          <t>Dec. 31, 2020</t>
        </is>
      </c>
      <c r="D2" s="2" t="inlineStr">
        <is>
          <t>Sep. 30, 2020</t>
        </is>
      </c>
    </row>
    <row r="3">
      <c r="A3" s="3" t="inlineStr">
        <is>
          <t>Insurance [Abstract]</t>
        </is>
      </c>
    </row>
    <row r="4">
      <c r="A4" s="4" t="inlineStr">
        <is>
          <t>Description of increase (decrease) in claims and claim adjustment expenses</t>
        </is>
      </c>
      <c r="B4" s="4" t="inlineStr">
        <is>
          <t>The net and gross reserve calculations have shown favorable development as a result of favorable loss emergence compared to what was implied by the loss development patterns used in the original estimation of losses in prior years.</t>
        </is>
      </c>
    </row>
    <row r="5">
      <c r="A5" s="4" t="inlineStr">
        <is>
          <t>Decrease in claims and claim adjustments expenses amount</t>
        </is>
      </c>
      <c r="B5" s="8" t="n">
        <v>65.5</v>
      </c>
      <c r="D5" s="8" t="n">
        <v>53.1</v>
      </c>
    </row>
    <row r="6">
      <c r="A6" s="4" t="inlineStr">
        <is>
          <t>Short-duration health insurance claims</t>
        </is>
      </c>
      <c r="B6" s="8" t="n">
        <v>18.3</v>
      </c>
      <c r="C6" s="8" t="n">
        <v>2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deral Income Taxes - Effective Income Tax Reconcili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Total expected income tax expense at the statutory rate</t>
        </is>
      </c>
      <c r="B4" s="6" t="n">
        <v>13048</v>
      </c>
      <c r="C4" s="6" t="n">
        <v>45165</v>
      </c>
      <c r="D4" s="6" t="n">
        <v>117616</v>
      </c>
      <c r="E4" s="6" t="n">
        <v>40917</v>
      </c>
    </row>
    <row r="5">
      <c r="A5" s="4" t="inlineStr">
        <is>
          <t>Tax-exempt investment income</t>
        </is>
      </c>
      <c r="B5" s="5" t="n">
        <v>-1182</v>
      </c>
      <c r="C5" s="5" t="n">
        <v>-1062</v>
      </c>
      <c r="D5" s="5" t="n">
        <v>-3465</v>
      </c>
      <c r="E5" s="5" t="n">
        <v>-3149</v>
      </c>
    </row>
    <row r="6">
      <c r="A6" s="4" t="inlineStr">
        <is>
          <t>Dividend exclusion</t>
        </is>
      </c>
      <c r="B6" s="5" t="n">
        <v>-1127</v>
      </c>
      <c r="C6" s="5" t="n">
        <v>10</v>
      </c>
      <c r="D6" s="5" t="n">
        <v>-2719</v>
      </c>
      <c r="E6" s="5" t="n">
        <v>-2295</v>
      </c>
    </row>
    <row r="7">
      <c r="A7" s="4" t="inlineStr">
        <is>
          <t>Tax credits, net</t>
        </is>
      </c>
      <c r="B7" s="5" t="n">
        <v>-782</v>
      </c>
      <c r="C7" s="5" t="n">
        <v>-2127</v>
      </c>
      <c r="D7" s="5" t="n">
        <v>-3747</v>
      </c>
      <c r="E7" s="5" t="n">
        <v>-6056</v>
      </c>
    </row>
    <row r="8">
      <c r="A8" s="4" t="inlineStr">
        <is>
          <t>Low income housing tax credit expense</t>
        </is>
      </c>
      <c r="B8" s="5" t="n">
        <v>955</v>
      </c>
      <c r="C8" s="5" t="n">
        <v>997</v>
      </c>
      <c r="D8" s="5" t="n">
        <v>3843</v>
      </c>
      <c r="E8" s="5" t="n">
        <v>3753</v>
      </c>
    </row>
    <row r="9">
      <c r="A9" s="4" t="inlineStr">
        <is>
          <t>Change in valuation allowance</t>
        </is>
      </c>
      <c r="B9" s="5" t="n">
        <v>580</v>
      </c>
      <c r="C9" s="5" t="n">
        <v>11</v>
      </c>
      <c r="D9" s="5" t="n">
        <v>613</v>
      </c>
      <c r="E9" s="5" t="n">
        <v>134</v>
      </c>
    </row>
    <row r="10">
      <c r="A10" s="4" t="inlineStr">
        <is>
          <t>Other items, net</t>
        </is>
      </c>
      <c r="B10" s="5" t="n">
        <v>318</v>
      </c>
      <c r="C10" s="5" t="n">
        <v>918</v>
      </c>
      <c r="D10" s="5" t="n">
        <v>1169</v>
      </c>
      <c r="E10" s="5" t="n">
        <v>1137</v>
      </c>
    </row>
    <row r="11">
      <c r="A11" s="4" t="inlineStr">
        <is>
          <t>Provision for federal income taxes</t>
        </is>
      </c>
      <c r="B11" s="6" t="n">
        <v>11810</v>
      </c>
      <c r="C11" s="6" t="n">
        <v>43912</v>
      </c>
      <c r="D11" s="6" t="n">
        <v>113310</v>
      </c>
      <c r="E11" s="6" t="n">
        <v>34441</v>
      </c>
    </row>
    <row r="12">
      <c r="A12" s="4" t="inlineStr">
        <is>
          <t>Total expected income tax expense (benefit) at the statutory rate, percentage</t>
        </is>
      </c>
      <c r="B12" s="4" t="inlineStr">
        <is>
          <t>21.00%</t>
        </is>
      </c>
      <c r="C12" s="4" t="inlineStr">
        <is>
          <t>21.00%</t>
        </is>
      </c>
      <c r="D12" s="4" t="inlineStr">
        <is>
          <t>21.00%</t>
        </is>
      </c>
      <c r="E12" s="4" t="inlineStr">
        <is>
          <t>21.00%</t>
        </is>
      </c>
    </row>
    <row r="13">
      <c r="A13" s="4" t="inlineStr">
        <is>
          <t>Tax-exempt investment income, percentage</t>
        </is>
      </c>
      <c r="B13" s="4" t="inlineStr">
        <is>
          <t>(1.90%)</t>
        </is>
      </c>
      <c r="C13" s="4" t="inlineStr">
        <is>
          <t>(0.50%)</t>
        </is>
      </c>
      <c r="D13" s="4" t="inlineStr">
        <is>
          <t>(0.60%)</t>
        </is>
      </c>
      <c r="E13" s="4" t="inlineStr">
        <is>
          <t>(1.60%)</t>
        </is>
      </c>
    </row>
    <row r="14">
      <c r="A14" s="4" t="inlineStr">
        <is>
          <t>Dividend exclusion, percentage</t>
        </is>
      </c>
      <c r="B14" s="4" t="inlineStr">
        <is>
          <t>(1.80%)</t>
        </is>
      </c>
      <c r="C14" s="4" t="inlineStr">
        <is>
          <t>0.00%</t>
        </is>
      </c>
      <c r="D14" s="4" t="inlineStr">
        <is>
          <t>(0.50%)</t>
        </is>
      </c>
      <c r="E14" s="4" t="inlineStr">
        <is>
          <t>(1.20%)</t>
        </is>
      </c>
    </row>
    <row r="15">
      <c r="A15" s="4" t="inlineStr">
        <is>
          <t>Tax credits, net, percentage</t>
        </is>
      </c>
      <c r="B15" s="4" t="inlineStr">
        <is>
          <t>(1.30%)</t>
        </is>
      </c>
      <c r="C15" s="4" t="inlineStr">
        <is>
          <t>(1.00%)</t>
        </is>
      </c>
      <c r="D15" s="4" t="inlineStr">
        <is>
          <t>(0.70%)</t>
        </is>
      </c>
      <c r="E15" s="4" t="inlineStr">
        <is>
          <t>(3.10%)</t>
        </is>
      </c>
    </row>
    <row r="16">
      <c r="A16" s="4" t="inlineStr">
        <is>
          <t>Low income housing tax credit expense, percentage</t>
        </is>
      </c>
      <c r="B16" s="4" t="inlineStr">
        <is>
          <t>1.50%</t>
        </is>
      </c>
      <c r="C16" s="4" t="inlineStr">
        <is>
          <t>0.50%</t>
        </is>
      </c>
      <c r="D16" s="4" t="inlineStr">
        <is>
          <t>0.70%</t>
        </is>
      </c>
      <c r="E16" s="4" t="inlineStr">
        <is>
          <t>1.90%</t>
        </is>
      </c>
    </row>
    <row r="17">
      <c r="A17" s="4" t="inlineStr">
        <is>
          <t>Change in valuation allowance, percentage</t>
        </is>
      </c>
      <c r="B17" s="4" t="inlineStr">
        <is>
          <t>0.90%</t>
        </is>
      </c>
      <c r="C17" s="4" t="inlineStr">
        <is>
          <t>0.00%</t>
        </is>
      </c>
      <c r="D17" s="4" t="inlineStr">
        <is>
          <t>0.10%</t>
        </is>
      </c>
      <c r="E17" s="4" t="inlineStr">
        <is>
          <t>0.10%</t>
        </is>
      </c>
    </row>
    <row r="18">
      <c r="A18" s="4" t="inlineStr">
        <is>
          <t>Other items, net, percentage</t>
        </is>
      </c>
      <c r="B18" s="4" t="inlineStr">
        <is>
          <t>0.60%</t>
        </is>
      </c>
      <c r="C18" s="4" t="inlineStr">
        <is>
          <t>0.40%</t>
        </is>
      </c>
      <c r="D18" s="4" t="inlineStr">
        <is>
          <t>0.20%</t>
        </is>
      </c>
      <c r="E18" s="4" t="inlineStr">
        <is>
          <t>0.60%</t>
        </is>
      </c>
    </row>
    <row r="19">
      <c r="A19" s="4" t="inlineStr">
        <is>
          <t>Provision for federal income tax before interest expense, percentage</t>
        </is>
      </c>
      <c r="B19" s="4" t="inlineStr">
        <is>
          <t>19.00%</t>
        </is>
      </c>
      <c r="C19" s="4" t="inlineStr">
        <is>
          <t>20.40%</t>
        </is>
      </c>
      <c r="D19" s="4" t="inlineStr">
        <is>
          <t>20.20%</t>
        </is>
      </c>
      <c r="E19" s="4" t="inlineStr">
        <is>
          <t>17.7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Other Comprehensive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alance at beginning of the period</t>
        </is>
      </c>
      <c r="B4" s="6" t="n">
        <v>6769038</v>
      </c>
      <c r="C4" s="6" t="n">
        <v>5972941</v>
      </c>
      <c r="D4" s="6" t="n">
        <v>6465567</v>
      </c>
      <c r="E4" s="6" t="n">
        <v>5995763</v>
      </c>
    </row>
    <row r="5">
      <c r="A5" s="4" t="inlineStr">
        <is>
          <t>Amounts reclassified from AOCI, net of tax expense (benefit)</t>
        </is>
      </c>
      <c r="D5" s="5" t="n">
        <v>-15972</v>
      </c>
      <c r="E5" s="5" t="n">
        <v>1022</v>
      </c>
    </row>
    <row r="6">
      <c r="A6" s="4" t="inlineStr">
        <is>
          <t>Unrealized holding gains (losses) arising during the period, net of tax expense (benefit)</t>
        </is>
      </c>
      <c r="D6" s="5" t="n">
        <v>-102943</v>
      </c>
      <c r="E6" s="5" t="n">
        <v>130160</v>
      </c>
    </row>
    <row r="7">
      <c r="A7" s="4" t="inlineStr">
        <is>
          <t>Unrealized adjustment to DAC, net of tax expense (benefit)</t>
        </is>
      </c>
      <c r="D7" s="5" t="n">
        <v>19470</v>
      </c>
      <c r="E7" s="5" t="n">
        <v>-29490</v>
      </c>
    </row>
    <row r="8">
      <c r="A8" s="4" t="inlineStr">
        <is>
          <t>Unrealized gains (losses) on investments attributable to participating policyholders' interest, net of tax expense (benefit)</t>
        </is>
      </c>
      <c r="D8" s="5" t="n">
        <v>4312</v>
      </c>
      <c r="E8" s="5" t="n">
        <v>-6290</v>
      </c>
    </row>
    <row r="9">
      <c r="A9" s="4" t="inlineStr">
        <is>
          <t>Foreign currency adjustment, net of tax expense (benefit)</t>
        </is>
      </c>
      <c r="B9" s="5" t="n">
        <v>-297</v>
      </c>
      <c r="C9" s="5" t="n">
        <v>371</v>
      </c>
      <c r="D9" s="5" t="n">
        <v>122</v>
      </c>
      <c r="E9" s="5" t="n">
        <v>-214</v>
      </c>
    </row>
    <row r="10">
      <c r="A10" s="4" t="inlineStr">
        <is>
          <t>Balance at end of the period</t>
        </is>
      </c>
      <c r="B10" s="5" t="n">
        <v>6753814</v>
      </c>
      <c r="C10" s="5" t="n">
        <v>6152814</v>
      </c>
      <c r="D10" s="5" t="n">
        <v>6753814</v>
      </c>
      <c r="E10" s="5" t="n">
        <v>6152814</v>
      </c>
    </row>
    <row r="11">
      <c r="A11" s="4" t="inlineStr">
        <is>
          <t>Amounts reclassified from AOCI, sale of securities tax benefit</t>
        </is>
      </c>
      <c r="D11" s="5" t="n">
        <v>6493</v>
      </c>
    </row>
    <row r="12">
      <c r="A12" s="4" t="inlineStr">
        <is>
          <t>Amounts reclassified from AOCI, pension tax expense</t>
        </is>
      </c>
      <c r="D12" s="5" t="n">
        <v>2247</v>
      </c>
    </row>
    <row r="13">
      <c r="A13" s="4" t="inlineStr">
        <is>
          <t>Unrealized holding gains (losses) arising during the period, tax expense (benefit)</t>
        </is>
      </c>
      <c r="D13" s="5" t="n">
        <v>-27364</v>
      </c>
    </row>
    <row r="14">
      <c r="A14" s="4" t="inlineStr">
        <is>
          <t>Unrealized adjustment to deferred policy acquisition costs, tax expense (benefit)</t>
        </is>
      </c>
      <c r="D14" s="5" t="n">
        <v>5175</v>
      </c>
    </row>
    <row r="15">
      <c r="A15" s="4" t="inlineStr">
        <is>
          <t>Unrealized gains (losses) on investments attributable to participating policyholders' interest, tax expense (benefit)</t>
        </is>
      </c>
      <c r="D15" s="5" t="n">
        <v>1146</v>
      </c>
    </row>
    <row r="16">
      <c r="A16" s="4" t="inlineStr">
        <is>
          <t>Foreign currency adjustment, tax expense (benefit)</t>
        </is>
      </c>
      <c r="D16" s="5" t="n">
        <v>32</v>
      </c>
    </row>
    <row r="17">
      <c r="A17" s="4" t="inlineStr">
        <is>
          <t>Net Unrealized Gains (Losses) on Securities</t>
        </is>
      </c>
    </row>
    <row r="18">
      <c r="A18" s="3" t="inlineStr">
        <is>
          <t>AOCI Including Portion Attributable to Noncontrolling Interest, Net of Tax [Roll Forward]</t>
        </is>
      </c>
    </row>
    <row r="19">
      <c r="A19" s="4" t="inlineStr">
        <is>
          <t>Balance at beginning of the period</t>
        </is>
      </c>
      <c r="D19" s="5" t="n">
        <v>292166</v>
      </c>
      <c r="E19" s="5" t="n">
        <v>157851</v>
      </c>
    </row>
    <row r="20">
      <c r="A20" s="4" t="inlineStr">
        <is>
          <t>Amounts reclassified from AOCI, net of tax expense (benefit)</t>
        </is>
      </c>
      <c r="D20" s="5" t="n">
        <v>-24424</v>
      </c>
      <c r="E20" s="5" t="n">
        <v>-4434</v>
      </c>
    </row>
    <row r="21">
      <c r="A21" s="4" t="inlineStr">
        <is>
          <t>Unrealized holding gains (losses) arising during the period, net of tax expense (benefit)</t>
        </is>
      </c>
      <c r="D21" s="5" t="n">
        <v>-102943</v>
      </c>
      <c r="E21" s="5" t="n">
        <v>130160</v>
      </c>
    </row>
    <row r="22">
      <c r="A22" s="4" t="inlineStr">
        <is>
          <t>Unrealized adjustment to DAC, net of tax expense (benefit)</t>
        </is>
      </c>
      <c r="D22" s="5" t="n">
        <v>19470</v>
      </c>
      <c r="E22" s="5" t="n">
        <v>-29490</v>
      </c>
    </row>
    <row r="23">
      <c r="A23" s="4" t="inlineStr">
        <is>
          <t>Unrealized gains (losses) on investments attributable to participating policyholders' interest, net of tax expense (benefit)</t>
        </is>
      </c>
      <c r="D23" s="5" t="n">
        <v>4312</v>
      </c>
      <c r="E23" s="5" t="n">
        <v>-6290</v>
      </c>
    </row>
    <row r="24">
      <c r="A24" s="4" t="inlineStr">
        <is>
          <t>Balance at end of the period</t>
        </is>
      </c>
      <c r="B24" s="5" t="n">
        <v>188581</v>
      </c>
      <c r="C24" s="5" t="n">
        <v>247797</v>
      </c>
      <c r="D24" s="5" t="n">
        <v>188581</v>
      </c>
      <c r="E24" s="5" t="n">
        <v>247797</v>
      </c>
    </row>
    <row r="25">
      <c r="A25" s="4" t="inlineStr">
        <is>
          <t>Defined Benefit Pension Plan Adjustments</t>
        </is>
      </c>
    </row>
    <row r="26">
      <c r="A26" s="3" t="inlineStr">
        <is>
          <t>AOCI Including Portion Attributable to Noncontrolling Interest, Net of Tax [Roll Forward]</t>
        </is>
      </c>
    </row>
    <row r="27">
      <c r="A27" s="4" t="inlineStr">
        <is>
          <t>Balance at beginning of the period</t>
        </is>
      </c>
      <c r="D27" s="5" t="n">
        <v>-67130</v>
      </c>
      <c r="E27" s="5" t="n">
        <v>-55232</v>
      </c>
    </row>
    <row r="28">
      <c r="A28" s="4" t="inlineStr">
        <is>
          <t>Amounts reclassified from AOCI, net of tax expense (benefit)</t>
        </is>
      </c>
      <c r="D28" s="5" t="n">
        <v>8452</v>
      </c>
      <c r="E28" s="5" t="n">
        <v>5456</v>
      </c>
    </row>
    <row r="29">
      <c r="A29" s="4" t="inlineStr">
        <is>
          <t>Balance at end of the period</t>
        </is>
      </c>
      <c r="B29" s="5" t="n">
        <v>-58678</v>
      </c>
      <c r="C29" s="5" t="n">
        <v>-49776</v>
      </c>
      <c r="D29" s="5" t="n">
        <v>-58678</v>
      </c>
      <c r="E29" s="5" t="n">
        <v>-49776</v>
      </c>
    </row>
    <row r="30">
      <c r="A30" s="4" t="inlineStr">
        <is>
          <t>Foreign Currency Adjustments</t>
        </is>
      </c>
    </row>
    <row r="31">
      <c r="A31" s="3" t="inlineStr">
        <is>
          <t>AOCI Including Portion Attributable to Noncontrolling Interest, Net of Tax [Roll Forward]</t>
        </is>
      </c>
    </row>
    <row r="32">
      <c r="A32" s="4" t="inlineStr">
        <is>
          <t>Balance at beginning of the period</t>
        </is>
      </c>
      <c r="D32" s="5" t="n">
        <v>-2866</v>
      </c>
      <c r="E32" s="5" t="n">
        <v>-3101</v>
      </c>
    </row>
    <row r="33">
      <c r="A33" s="4" t="inlineStr">
        <is>
          <t>Foreign currency adjustment, net of tax expense (benefit)</t>
        </is>
      </c>
      <c r="D33" s="5" t="n">
        <v>122</v>
      </c>
      <c r="E33" s="5" t="n">
        <v>-214</v>
      </c>
    </row>
    <row r="34">
      <c r="A34" s="4" t="inlineStr">
        <is>
          <t>Balance at end of the period</t>
        </is>
      </c>
      <c r="B34" s="5" t="n">
        <v>-2744</v>
      </c>
      <c r="C34" s="5" t="n">
        <v>-3315</v>
      </c>
      <c r="D34" s="5" t="n">
        <v>-2744</v>
      </c>
      <c r="E34" s="5" t="n">
        <v>-3315</v>
      </c>
    </row>
    <row r="35">
      <c r="A35" s="4" t="inlineStr">
        <is>
          <t>Accumulated Other Comprehensive Income (Loss)</t>
        </is>
      </c>
    </row>
    <row r="36">
      <c r="A36" s="3" t="inlineStr">
        <is>
          <t>AOCI Including Portion Attributable to Noncontrolling Interest, Net of Tax [Roll Forward]</t>
        </is>
      </c>
    </row>
    <row r="37">
      <c r="A37" s="4" t="inlineStr">
        <is>
          <t>Balance at beginning of the period</t>
        </is>
      </c>
      <c r="B37" s="5" t="n">
        <v>171851</v>
      </c>
      <c r="C37" s="5" t="n">
        <v>163911</v>
      </c>
      <c r="D37" s="5" t="n">
        <v>222170</v>
      </c>
      <c r="E37" s="5" t="n">
        <v>99518</v>
      </c>
    </row>
    <row r="38">
      <c r="A38" s="4" t="inlineStr">
        <is>
          <t>Balance at end of the period</t>
        </is>
      </c>
      <c r="B38" s="6" t="n">
        <v>127159</v>
      </c>
      <c r="C38" s="6" t="n">
        <v>194706</v>
      </c>
      <c r="D38" s="6" t="n">
        <v>127159</v>
      </c>
      <c r="E38" s="5" t="n">
        <v>194706</v>
      </c>
    </row>
    <row r="39">
      <c r="A39" s="4" t="inlineStr">
        <is>
          <t>Amounts reclassified from AOCI, sale of securities tax benefit</t>
        </is>
      </c>
      <c r="E39" s="5" t="n">
        <v>1179</v>
      </c>
    </row>
    <row r="40">
      <c r="A40" s="4" t="inlineStr">
        <is>
          <t>Amounts reclassified from AOCI, pension tax expense</t>
        </is>
      </c>
      <c r="E40" s="5" t="n">
        <v>1450</v>
      </c>
    </row>
    <row r="41">
      <c r="A41" s="4" t="inlineStr">
        <is>
          <t>Unrealized holding gains (losses) arising during the period, tax expense (benefit)</t>
        </is>
      </c>
      <c r="E41" s="5" t="n">
        <v>34600</v>
      </c>
    </row>
    <row r="42">
      <c r="A42" s="4" t="inlineStr">
        <is>
          <t>Unrealized adjustment to deferred policy acquisition costs, tax expense (benefit)</t>
        </is>
      </c>
      <c r="E42" s="5" t="n">
        <v>-7839</v>
      </c>
    </row>
    <row r="43">
      <c r="A43" s="4" t="inlineStr">
        <is>
          <t>Unrealized gains (losses) on investments attributable to participating policyholders' interest, tax expense (benefit)</t>
        </is>
      </c>
      <c r="E43" s="5" t="n">
        <v>-1672</v>
      </c>
    </row>
    <row r="44">
      <c r="A44" s="4" t="inlineStr">
        <is>
          <t>Foreign currency adjustment, tax expense (benefit)</t>
        </is>
      </c>
      <c r="E44" s="6" t="n">
        <v>-5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holders' Equity and Noncontrolling Interests - Additional Information (Detail) - USD ($) $ / shares in Units, $ in Millions</t>
        </is>
      </c>
      <c r="B1" s="2" t="inlineStr">
        <is>
          <t>Aug. 06, 2021</t>
        </is>
      </c>
      <c r="C1" s="2" t="inlineStr">
        <is>
          <t>May 01,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Dec. 31, 2020</t>
        </is>
      </c>
      <c r="L1" s="2" t="inlineStr">
        <is>
          <t>Jun. 30, 2022</t>
        </is>
      </c>
      <c r="M1" s="2" t="inlineStr">
        <is>
          <t>Dec. 31, 2021</t>
        </is>
      </c>
    </row>
    <row r="2">
      <c r="A2" s="3" t="inlineStr">
        <is>
          <t>Share-based Compensation Arrangement by Share-based Payment Award [Line Items]</t>
        </is>
      </c>
    </row>
    <row r="3">
      <c r="A3" s="4" t="inlineStr">
        <is>
          <t>Common stock, par value (in usd per share)</t>
        </is>
      </c>
      <c r="D3" s="7" t="n">
        <v>0.01</v>
      </c>
      <c r="J3" s="7" t="n">
        <v>0.01</v>
      </c>
      <c r="K3" s="7" t="n">
        <v>0.01</v>
      </c>
    </row>
    <row r="4">
      <c r="A4" s="4" t="inlineStr">
        <is>
          <t>Common stock, shares authorized (in shares)</t>
        </is>
      </c>
      <c r="D4" s="5" t="n">
        <v>50000000</v>
      </c>
      <c r="J4" s="5" t="n">
        <v>50000000</v>
      </c>
      <c r="K4" s="5" t="n">
        <v>50000000</v>
      </c>
    </row>
    <row r="5">
      <c r="A5" s="4" t="inlineStr">
        <is>
          <t>Risk based company action level percentage</t>
        </is>
      </c>
      <c r="J5" s="4" t="inlineStr">
        <is>
          <t>100.00%</t>
        </is>
      </c>
    </row>
    <row r="6">
      <c r="A6" s="4" t="inlineStr">
        <is>
          <t>Cash dividends to common stockholders (in usd per share)</t>
        </is>
      </c>
      <c r="D6" s="7" t="n">
        <v>0.82</v>
      </c>
      <c r="E6" s="7" t="n">
        <v>0.82</v>
      </c>
      <c r="F6" s="7" t="n">
        <v>0.82</v>
      </c>
      <c r="G6" s="7" t="n">
        <v>0.82</v>
      </c>
      <c r="H6" s="7" t="n">
        <v>0.82</v>
      </c>
      <c r="I6" s="7" t="n">
        <v>0.82</v>
      </c>
    </row>
    <row r="7">
      <c r="A7" s="4" t="inlineStr">
        <is>
          <t>Description of regulatory capital requirement</t>
        </is>
      </c>
      <c r="J7" s="4" t="inlineStr">
        <is>
          <t>The amount of dividends paid by our insurance company subsidiaries is restricted by insurance law. These restrictions are based, in part, on the prior year’s statutory income and surplus. In general, dividends up to specified levels are considered ordinary and may be paid without prior regulatory approval. Dividends in larger amounts, or extraordinary dividends, are subject to approval by the insurance commissioner of the relevant state of domicile. For example, restrictions applicable to Texas-domiciled life insurance companies like ANICO limit the payment of dividends to the greater of the prior year’s statutory net income from operations, or 10% of prior year statutory surplus, in each case determined in accordance with statutory accounting principles.</t>
        </is>
      </c>
    </row>
    <row r="8">
      <c r="A8" s="4" t="inlineStr">
        <is>
          <t>American National Group Inc. | Brookfield Reinsurance</t>
        </is>
      </c>
    </row>
    <row r="9">
      <c r="A9" s="3" t="inlineStr">
        <is>
          <t>Share-based Compensation Arrangement by Share-based Payment Award [Line Items]</t>
        </is>
      </c>
    </row>
    <row r="10">
      <c r="A10" s="4" t="inlineStr">
        <is>
          <t>Dividends permitted to be paid, prior to merger completion (not to exceed) (in usd per share)</t>
        </is>
      </c>
      <c r="B10" s="7" t="n">
        <v>0.82</v>
      </c>
    </row>
    <row r="11">
      <c r="A11" s="4" t="inlineStr">
        <is>
          <t>Scenario, Forecast</t>
        </is>
      </c>
    </row>
    <row r="12">
      <c r="A12" s="3" t="inlineStr">
        <is>
          <t>Share-based Compensation Arrangement by Share-based Payment Award [Line Items]</t>
        </is>
      </c>
    </row>
    <row r="13">
      <c r="A13" s="4" t="inlineStr">
        <is>
          <t>Statutory amount available for dividend payments without regulatory approval</t>
        </is>
      </c>
      <c r="M13" s="8" t="n">
        <v>363.9</v>
      </c>
    </row>
    <row r="14">
      <c r="A14" s="4" t="inlineStr">
        <is>
          <t>Parent Company</t>
        </is>
      </c>
    </row>
    <row r="15">
      <c r="A15" s="3" t="inlineStr">
        <is>
          <t>Share-based Compensation Arrangement by Share-based Payment Award [Line Items]</t>
        </is>
      </c>
    </row>
    <row r="16">
      <c r="A16" s="4" t="inlineStr">
        <is>
          <t>Statutory capital and surplus</t>
        </is>
      </c>
      <c r="D16" s="6" t="n">
        <v>3700</v>
      </c>
      <c r="J16" s="6" t="n">
        <v>3700</v>
      </c>
      <c r="K16" s="6" t="n">
        <v>3600</v>
      </c>
    </row>
    <row r="17">
      <c r="A17" s="4" t="inlineStr">
        <is>
          <t>ANPAC Louisiana Insurance Company</t>
        </is>
      </c>
    </row>
    <row r="18">
      <c r="A18" s="3" t="inlineStr">
        <is>
          <t>Share-based Compensation Arrangement by Share-based Payment Award [Line Items]</t>
        </is>
      </c>
    </row>
    <row r="19">
      <c r="A19" s="4" t="inlineStr">
        <is>
          <t>Risk based company action level percentage</t>
        </is>
      </c>
      <c r="J19" s="4" t="inlineStr">
        <is>
          <t>119.00%</t>
        </is>
      </c>
      <c r="K19" s="4" t="inlineStr">
        <is>
          <t>194.00%</t>
        </is>
      </c>
    </row>
    <row r="20">
      <c r="A20" s="4" t="inlineStr">
        <is>
          <t>Statutory capital and surplus</t>
        </is>
      </c>
      <c r="D20" s="12" t="n">
        <v>42.1</v>
      </c>
      <c r="J20" s="8" t="n">
        <v>42.1</v>
      </c>
      <c r="K20" s="8" t="n">
        <v>68.5</v>
      </c>
    </row>
    <row r="21">
      <c r="A21" s="4" t="inlineStr">
        <is>
          <t>Subsidiaries</t>
        </is>
      </c>
    </row>
    <row r="22">
      <c r="A22" s="3" t="inlineStr">
        <is>
          <t>Share-based Compensation Arrangement by Share-based Payment Award [Line Items]</t>
        </is>
      </c>
    </row>
    <row r="23">
      <c r="A23" s="4" t="inlineStr">
        <is>
          <t>Noncontrolling interest (deficit)</t>
        </is>
      </c>
      <c r="D23" s="8" t="n">
        <v>0.6</v>
      </c>
      <c r="J23" s="8" t="n">
        <v>0.6</v>
      </c>
      <c r="K23" s="8" t="n">
        <v>-0.9</v>
      </c>
    </row>
    <row r="24">
      <c r="A24" s="4" t="inlineStr">
        <is>
          <t>Minimum</t>
        </is>
      </c>
    </row>
    <row r="25">
      <c r="A25" s="3" t="inlineStr">
        <is>
          <t>Share-based Compensation Arrangement by Share-based Payment Award [Line Items]</t>
        </is>
      </c>
    </row>
    <row r="26">
      <c r="A26" s="4" t="inlineStr">
        <is>
          <t>Risk based company action level percentage</t>
        </is>
      </c>
      <c r="J26" s="4" t="inlineStr">
        <is>
          <t>200.00%</t>
        </is>
      </c>
      <c r="K26" s="4" t="inlineStr">
        <is>
          <t>200.00%</t>
        </is>
      </c>
    </row>
    <row r="27">
      <c r="A27" s="4" t="inlineStr">
        <is>
          <t>RSUs</t>
        </is>
      </c>
    </row>
    <row r="28">
      <c r="A28" s="3" t="inlineStr">
        <is>
          <t>Share-based Compensation Arrangement by Share-based Payment Award [Line Items]</t>
        </is>
      </c>
    </row>
    <row r="29">
      <c r="A29" s="4" t="inlineStr">
        <is>
          <t>Granted (in shares)</t>
        </is>
      </c>
      <c r="C29" s="5" t="n">
        <v>10197</v>
      </c>
      <c r="E29" s="5" t="n">
        <v>10197</v>
      </c>
      <c r="J29" s="5" t="n">
        <v>10197</v>
      </c>
      <c r="K29" s="5" t="n">
        <v>8250</v>
      </c>
    </row>
    <row r="30">
      <c r="A30" s="4" t="inlineStr">
        <is>
          <t>Outstanding (in shares)</t>
        </is>
      </c>
      <c r="D30" s="5" t="n">
        <v>10197</v>
      </c>
      <c r="J30" s="5" t="n">
        <v>10197</v>
      </c>
      <c r="K30" s="5" t="n">
        <v>8250</v>
      </c>
    </row>
    <row r="31">
      <c r="A31" s="4" t="inlineStr">
        <is>
          <t>Vesting period description</t>
        </is>
      </c>
      <c r="J31" s="4" t="inlineStr">
        <is>
          <t>RSU awards to our directors and advisory directors are settled in cash based upon the market price of our common stock after one-year or earlier upon death, disability or retirement from service after age 65 or change in control.</t>
        </is>
      </c>
    </row>
    <row r="32">
      <c r="A32" s="4" t="inlineStr">
        <is>
          <t>Vested (in shares)</t>
        </is>
      </c>
      <c r="C32" s="5" t="n">
        <v>8250</v>
      </c>
    </row>
    <row r="33">
      <c r="A33" s="4" t="inlineStr">
        <is>
          <t>RSUs | Graded Vesting</t>
        </is>
      </c>
    </row>
    <row r="34">
      <c r="A34" s="3" t="inlineStr">
        <is>
          <t>Share-based Compensation Arrangement by Share-based Payment Award [Line Items]</t>
        </is>
      </c>
    </row>
    <row r="35">
      <c r="A35" s="4" t="inlineStr">
        <is>
          <t>Vesting period</t>
        </is>
      </c>
      <c r="J35" s="4" t="inlineStr">
        <is>
          <t>1 year</t>
        </is>
      </c>
    </row>
    <row r="36">
      <c r="A36" s="4" t="inlineStr">
        <is>
          <t>SAR</t>
        </is>
      </c>
    </row>
    <row r="37">
      <c r="A37" s="3" t="inlineStr">
        <is>
          <t>Share-based Compensation Arrangement by Share-based Payment Award [Line Items]</t>
        </is>
      </c>
    </row>
    <row r="38">
      <c r="A38" s="4" t="inlineStr">
        <is>
          <t>Vesting period</t>
        </is>
      </c>
      <c r="J38" s="4" t="inlineStr">
        <is>
          <t>5 years</t>
        </is>
      </c>
    </row>
    <row r="39">
      <c r="A39" s="4" t="inlineStr">
        <is>
          <t>Expiration of vesting period</t>
        </is>
      </c>
      <c r="J39" s="4" t="inlineStr">
        <is>
          <t>5 years</t>
        </is>
      </c>
    </row>
    <row r="40">
      <c r="A40" s="4" t="inlineStr">
        <is>
          <t>SAR | Share-based Compensation Award, Tranche One</t>
        </is>
      </c>
    </row>
    <row r="41">
      <c r="A41" s="3" t="inlineStr">
        <is>
          <t>Share-based Compensation Arrangement by Share-based Payment Award [Line Items]</t>
        </is>
      </c>
    </row>
    <row r="42">
      <c r="A42" s="4" t="inlineStr">
        <is>
          <t>Vesting rate per year</t>
        </is>
      </c>
      <c r="J42" s="4" t="inlineStr">
        <is>
          <t>20.00%</t>
        </is>
      </c>
    </row>
    <row r="43">
      <c r="A43" s="4" t="inlineStr">
        <is>
          <t>RS Shares</t>
        </is>
      </c>
    </row>
    <row r="44">
      <c r="A44" s="3" t="inlineStr">
        <is>
          <t>Share-based Compensation Arrangement by Share-based Payment Award [Line Items]</t>
        </is>
      </c>
    </row>
    <row r="45">
      <c r="A45" s="4" t="inlineStr">
        <is>
          <t>Outstanding (in shares)</t>
        </is>
      </c>
      <c r="D45" s="5" t="n">
        <v>10000</v>
      </c>
      <c r="J45" s="5" t="n">
        <v>10000</v>
      </c>
      <c r="K45" s="5" t="n">
        <v>10000</v>
      </c>
    </row>
    <row r="46">
      <c r="A46" s="4" t="inlineStr">
        <is>
          <t>Vesting period</t>
        </is>
      </c>
      <c r="J46" s="4" t="inlineStr">
        <is>
          <t>10 years</t>
        </is>
      </c>
    </row>
    <row r="47">
      <c r="A47" s="4" t="inlineStr">
        <is>
          <t>Lapse restrictions on restricted stock awards</t>
        </is>
      </c>
      <c r="J47" s="4" t="inlineStr">
        <is>
          <t>10 years</t>
        </is>
      </c>
    </row>
    <row r="48">
      <c r="A48" s="4" t="inlineStr">
        <is>
          <t>Shares granted (in shares)</t>
        </is>
      </c>
      <c r="D48" s="5" t="n">
        <v>350334</v>
      </c>
      <c r="J48" s="5" t="n">
        <v>350334</v>
      </c>
    </row>
    <row r="49">
      <c r="A49" s="4" t="inlineStr">
        <is>
          <t>Exercise price of restricted shares granted (in usd per share)</t>
        </is>
      </c>
      <c r="J49" s="6" t="n">
        <v>0</v>
      </c>
    </row>
    <row r="50">
      <c r="A50" s="4" t="inlineStr">
        <is>
          <t>Number of shares unvested (in shares)</t>
        </is>
      </c>
      <c r="D50" s="5" t="n">
        <v>10000</v>
      </c>
      <c r="J50" s="5" t="n">
        <v>10000</v>
      </c>
    </row>
    <row r="51">
      <c r="A51" s="4" t="inlineStr">
        <is>
          <t>Brookfield Reinsurance | Scenario, Forecast | American National Group Inc.</t>
        </is>
      </c>
    </row>
    <row r="52">
      <c r="A52" s="3" t="inlineStr">
        <is>
          <t>Share-based Compensation Arrangement by Share-based Payment Award [Line Items]</t>
        </is>
      </c>
    </row>
    <row r="53">
      <c r="A53" s="4" t="inlineStr">
        <is>
          <t>Merger, price per share of common stock converted (in usd per share)</t>
        </is>
      </c>
      <c r="L53" s="6" t="n">
        <v>190</v>
      </c>
    </row>
    <row r="54">
      <c r="A54" s="4" t="inlineStr">
        <is>
          <t>Insurance Subsidiary | Missouri</t>
        </is>
      </c>
    </row>
    <row r="55">
      <c r="A55" s="3" t="inlineStr">
        <is>
          <t>Share-based Compensation Arrangement by Share-based Payment Award [Line Items]</t>
        </is>
      </c>
    </row>
    <row r="56">
      <c r="A56" s="4" t="inlineStr">
        <is>
          <t>Statutory accounting practices permitted practice amount</t>
        </is>
      </c>
      <c r="J56" s="6" t="n">
        <v>67</v>
      </c>
      <c r="K56" s="8" t="n">
        <v>75.3</v>
      </c>
    </row>
    <row r="57">
      <c r="A57" s="4" t="inlineStr">
        <is>
          <t>County Mutual</t>
        </is>
      </c>
    </row>
    <row r="58">
      <c r="A58" s="3" t="inlineStr">
        <is>
          <t>Share-based Compensation Arrangement by Share-based Payment Award [Line Items]</t>
        </is>
      </c>
    </row>
    <row r="59">
      <c r="A59" s="4" t="inlineStr">
        <is>
          <t>Noncontrolling interest (deficit)</t>
        </is>
      </c>
      <c r="D59" s="8" t="n">
        <v>6.8</v>
      </c>
      <c r="J59" s="8" t="n">
        <v>6.8</v>
      </c>
      <c r="K59" s="8" t="n">
        <v>6.8</v>
      </c>
    </row>
    <row r="60">
      <c r="A60" s="4" t="inlineStr">
        <is>
          <t>ANAT Stock</t>
        </is>
      </c>
    </row>
    <row r="61">
      <c r="A61" s="3" t="inlineStr">
        <is>
          <t>Share-based Compensation Arrangement by Share-based Payment Award [Line Items]</t>
        </is>
      </c>
    </row>
    <row r="62">
      <c r="A62" s="4" t="inlineStr">
        <is>
          <t>Common stock, par value (in usd per share)</t>
        </is>
      </c>
      <c r="D62" s="7" t="n">
        <v>0.01</v>
      </c>
      <c r="J62" s="7" t="n">
        <v>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Common Stock, Amounts Outstanding (Detail) - shares</t>
        </is>
      </c>
      <c r="B1" s="2" t="inlineStr">
        <is>
          <t>Sep. 30, 2021</t>
        </is>
      </c>
      <c r="C1" s="2" t="inlineStr">
        <is>
          <t>Dec. 31, 2020</t>
        </is>
      </c>
    </row>
    <row r="2">
      <c r="A2" s="3" t="inlineStr">
        <is>
          <t>Common stock</t>
        </is>
      </c>
    </row>
    <row r="3">
      <c r="A3" s="4" t="inlineStr">
        <is>
          <t>Shares issued (in shares)</t>
        </is>
      </c>
      <c r="B3" s="5" t="n">
        <v>26887200</v>
      </c>
      <c r="C3" s="5" t="n">
        <v>26887200</v>
      </c>
    </row>
    <row r="4">
      <c r="A4" s="4" t="inlineStr">
        <is>
          <t>Restricted shares (in shares)</t>
        </is>
      </c>
      <c r="B4" s="5" t="n">
        <v>-10000</v>
      </c>
      <c r="C4" s="5" t="n">
        <v>-10000</v>
      </c>
    </row>
    <row r="5">
      <c r="A5" s="4" t="inlineStr">
        <is>
          <t>Unrestricted outstanding shares (in shares)</t>
        </is>
      </c>
      <c r="B5" s="5" t="n">
        <v>26877200</v>
      </c>
      <c r="C5" s="5" t="n">
        <v>26877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2" customWidth="1" min="6" max="6"/>
    <col width="14" customWidth="1" min="7" max="7"/>
    <col width="14" customWidth="1" min="8" max="8"/>
  </cols>
  <sheetData>
    <row r="1">
      <c r="A1" s="1" t="inlineStr">
        <is>
          <t>Stockholders' Equity and Noncontrolling Interests - Stock-Based Compensation Information (Detail) - USD ($) $ / shares in Units, $ in Thousands</t>
        </is>
      </c>
      <c r="B1" s="2" t="inlineStr">
        <is>
          <t>May 01, 2021</t>
        </is>
      </c>
      <c r="C1" s="2" t="inlineStr">
        <is>
          <t>Sep. 30, 2021</t>
        </is>
      </c>
      <c r="D1" s="2" t="inlineStr">
        <is>
          <t>Jun. 30, 2021</t>
        </is>
      </c>
      <c r="E1" s="2" t="inlineStr">
        <is>
          <t>Sep. 30, 2020</t>
        </is>
      </c>
      <c r="F1" s="2" t="inlineStr">
        <is>
          <t>Sep. 30, 2021</t>
        </is>
      </c>
      <c r="G1" s="2" t="inlineStr">
        <is>
          <t>Sep. 30, 2020</t>
        </is>
      </c>
      <c r="H1" s="2" t="inlineStr">
        <is>
          <t>Dec. 31, 2020</t>
        </is>
      </c>
    </row>
    <row r="2">
      <c r="A2" s="4" t="inlineStr">
        <is>
          <t>RS Shares</t>
        </is>
      </c>
    </row>
    <row r="3">
      <c r="A3" s="3" t="inlineStr">
        <is>
          <t>Share-based Compensation Arrangement by Share-based Payment Award, Non-Option Equity Instruments, Outstanding [Roll Forward]</t>
        </is>
      </c>
    </row>
    <row r="4">
      <c r="A4" s="4" t="inlineStr">
        <is>
          <t>Beginning balance (in shares)</t>
        </is>
      </c>
      <c r="F4" s="5" t="n">
        <v>10000</v>
      </c>
    </row>
    <row r="5">
      <c r="A5" s="4" t="inlineStr">
        <is>
          <t>Weighted-Average Grant Date Fair Value, Beginning balance (in dollars per share)</t>
        </is>
      </c>
      <c r="F5" s="7" t="n">
        <v>80.05</v>
      </c>
    </row>
    <row r="6">
      <c r="A6" s="4" t="inlineStr">
        <is>
          <t>Ending balance (in shares)</t>
        </is>
      </c>
      <c r="C6" s="5" t="n">
        <v>10000</v>
      </c>
      <c r="F6" s="5" t="n">
        <v>10000</v>
      </c>
      <c r="H6" s="5" t="n">
        <v>10000</v>
      </c>
    </row>
    <row r="7">
      <c r="A7" s="4" t="inlineStr">
        <is>
          <t>Weighted-Average Grant Date Fair Value, Ending balance (in dollars per share)</t>
        </is>
      </c>
      <c r="C7" s="7" t="n">
        <v>80.05</v>
      </c>
      <c r="F7" s="7" t="n">
        <v>80.05</v>
      </c>
      <c r="H7" s="7" t="n">
        <v>80.05</v>
      </c>
    </row>
    <row r="8">
      <c r="A8" s="4" t="inlineStr">
        <is>
          <t>Weighted-average contractual remaining life (in years)</t>
        </is>
      </c>
      <c r="F8" s="4" t="inlineStr">
        <is>
          <t>1 year 5 months 1 day</t>
        </is>
      </c>
    </row>
    <row r="9">
      <c r="A9" s="4" t="inlineStr">
        <is>
          <t>Weighted-average exercise price (in dollars per share)</t>
        </is>
      </c>
      <c r="F9" s="7" t="n">
        <v>80.05</v>
      </c>
    </row>
    <row r="10">
      <c r="A10" s="4" t="inlineStr">
        <is>
          <t>Compensation expense (credit)</t>
        </is>
      </c>
      <c r="C10" s="6" t="n">
        <v>20</v>
      </c>
      <c r="E10" s="6" t="n">
        <v>20</v>
      </c>
      <c r="F10" s="6" t="n">
        <v>60</v>
      </c>
      <c r="G10" s="6" t="n">
        <v>60</v>
      </c>
    </row>
    <row r="11">
      <c r="A11" s="4" t="inlineStr">
        <is>
          <t>RSUs</t>
        </is>
      </c>
    </row>
    <row r="12">
      <c r="A12" s="3" t="inlineStr">
        <is>
          <t>Share-based Compensation Arrangement by Share-based Payment Award, Non-Option Equity Instruments, Outstanding [Roll Forward]</t>
        </is>
      </c>
    </row>
    <row r="13">
      <c r="A13" s="4" t="inlineStr">
        <is>
          <t>Beginning balance (in shares)</t>
        </is>
      </c>
      <c r="F13" s="5" t="n">
        <v>8250</v>
      </c>
    </row>
    <row r="14">
      <c r="A14" s="4" t="inlineStr">
        <is>
          <t>Weighted-Average Grant Date Fair Value, Beginning balance (in dollars per share)</t>
        </is>
      </c>
      <c r="F14" s="7" t="n">
        <v>75.34999999999999</v>
      </c>
    </row>
    <row r="15">
      <c r="A15" s="4" t="inlineStr">
        <is>
          <t>Granted (in shares)</t>
        </is>
      </c>
      <c r="B15" s="5" t="n">
        <v>10197</v>
      </c>
      <c r="D15" s="5" t="n">
        <v>10197</v>
      </c>
      <c r="F15" s="5" t="n">
        <v>10197</v>
      </c>
      <c r="H15" s="5" t="n">
        <v>8250</v>
      </c>
    </row>
    <row r="16">
      <c r="A16" s="4" t="inlineStr">
        <is>
          <t>Weighted-Average Grant Date Fair Value, Granted (in dollars per share)</t>
        </is>
      </c>
      <c r="F16" s="7" t="n">
        <v>113.35</v>
      </c>
    </row>
    <row r="17">
      <c r="A17" s="4" t="inlineStr">
        <is>
          <t>Exercised (in shares)</t>
        </is>
      </c>
      <c r="F17" s="5" t="n">
        <v>-8250</v>
      </c>
    </row>
    <row r="18">
      <c r="A18" s="4" t="inlineStr">
        <is>
          <t>Weighted-Average Grant Date Fair Value, Exercised (in dollars per share)</t>
        </is>
      </c>
      <c r="F18" s="7" t="n">
        <v>75.34999999999999</v>
      </c>
    </row>
    <row r="19">
      <c r="A19" s="4" t="inlineStr">
        <is>
          <t>Forfeited (in shares)</t>
        </is>
      </c>
      <c r="F19" s="5" t="n">
        <v>0</v>
      </c>
    </row>
    <row r="20">
      <c r="A20" s="4" t="inlineStr">
        <is>
          <t>Weighted-Average Grant Date Fair Value, Forfeited (in dollars per share)</t>
        </is>
      </c>
      <c r="F20" s="6" t="n">
        <v>0</v>
      </c>
    </row>
    <row r="21">
      <c r="A21" s="4" t="inlineStr">
        <is>
          <t>Expired (in shares)</t>
        </is>
      </c>
      <c r="F21" s="5" t="n">
        <v>0</v>
      </c>
    </row>
    <row r="22">
      <c r="A22" s="4" t="inlineStr">
        <is>
          <t>Weighted-Average Grant Date Fair Value, Expired (in dollars per share)</t>
        </is>
      </c>
      <c r="F22" s="6" t="n">
        <v>0</v>
      </c>
    </row>
    <row r="23">
      <c r="A23" s="4" t="inlineStr">
        <is>
          <t>Ending balance (in shares)</t>
        </is>
      </c>
      <c r="C23" s="5" t="n">
        <v>10197</v>
      </c>
      <c r="F23" s="5" t="n">
        <v>10197</v>
      </c>
      <c r="H23" s="5" t="n">
        <v>8250</v>
      </c>
    </row>
    <row r="24">
      <c r="A24" s="4" t="inlineStr">
        <is>
          <t>Weighted-Average Grant Date Fair Value, Ending balance (in dollars per share)</t>
        </is>
      </c>
      <c r="C24" s="7" t="n">
        <v>113.35</v>
      </c>
      <c r="F24" s="7" t="n">
        <v>113.35</v>
      </c>
      <c r="H24" s="7" t="n">
        <v>75.34999999999999</v>
      </c>
    </row>
    <row r="25">
      <c r="A25" s="4" t="inlineStr">
        <is>
          <t>Weighted-average contractual remaining life (in years)</t>
        </is>
      </c>
      <c r="F25" s="4" t="inlineStr">
        <is>
          <t>6 months 29 days</t>
        </is>
      </c>
    </row>
    <row r="26">
      <c r="A26" s="4" t="inlineStr">
        <is>
          <t>Weighted-average exercise price (in dollars per share)</t>
        </is>
      </c>
      <c r="F26" s="7" t="n">
        <v>113.35</v>
      </c>
    </row>
    <row r="27">
      <c r="A27" s="4" t="inlineStr">
        <is>
          <t>Compensation expense (credit)</t>
        </is>
      </c>
      <c r="C27" s="6" t="n">
        <v>464</v>
      </c>
      <c r="E27" s="5" t="n">
        <v>360</v>
      </c>
      <c r="F27" s="6" t="n">
        <v>1815</v>
      </c>
      <c r="G27" s="5" t="n">
        <v>176</v>
      </c>
    </row>
    <row r="28">
      <c r="A28" s="4" t="inlineStr">
        <is>
          <t>Fair value of liability award</t>
        </is>
      </c>
      <c r="C28" s="6" t="n">
        <v>1928</v>
      </c>
      <c r="F28" s="6" t="n">
        <v>1928</v>
      </c>
      <c r="H28" s="6" t="n">
        <v>793</v>
      </c>
    </row>
    <row r="29">
      <c r="A29" s="4" t="inlineStr">
        <is>
          <t>SAR</t>
        </is>
      </c>
    </row>
    <row r="30">
      <c r="A30" s="3" t="inlineStr">
        <is>
          <t>Share-based Compensation Arrangement by Share-based Payment Award, Non-Option Equity Instruments, Outstanding [Roll Forward]</t>
        </is>
      </c>
    </row>
    <row r="31">
      <c r="A31" s="4" t="inlineStr">
        <is>
          <t>Weighted-average contractual remaining life (in years)</t>
        </is>
      </c>
      <c r="F31" s="4" t="inlineStr">
        <is>
          <t>0 years</t>
        </is>
      </c>
    </row>
    <row r="32">
      <c r="A32" s="4" t="inlineStr">
        <is>
          <t>Exercisable shares (in shares)</t>
        </is>
      </c>
      <c r="C32" s="5" t="n">
        <v>0</v>
      </c>
      <c r="F32" s="5" t="n">
        <v>0</v>
      </c>
    </row>
    <row r="33">
      <c r="A33" s="4" t="inlineStr">
        <is>
          <t>Weighted-average exercise price (in dollars per share)</t>
        </is>
      </c>
      <c r="F33" s="6" t="n">
        <v>0</v>
      </c>
    </row>
    <row r="34">
      <c r="A34" s="4" t="inlineStr">
        <is>
          <t>Weighted-average exercise price exercisable shares (in dollars per share)</t>
        </is>
      </c>
      <c r="C34" s="6" t="n">
        <v>0</v>
      </c>
      <c r="F34" s="6" t="n">
        <v>0</v>
      </c>
    </row>
    <row r="35">
      <c r="A35" s="4" t="inlineStr">
        <is>
          <t>Compensation expense (credit)</t>
        </is>
      </c>
      <c r="C35" s="6" t="n">
        <v>0</v>
      </c>
      <c r="E35" s="6" t="n">
        <v>0</v>
      </c>
      <c r="F35" s="6" t="n">
        <v>0</v>
      </c>
      <c r="G35" s="6" t="n">
        <v>-1</v>
      </c>
    </row>
    <row r="36">
      <c r="A36" s="4" t="inlineStr">
        <is>
          <t>Fair value of liability award</t>
        </is>
      </c>
      <c r="C36" s="6" t="n">
        <v>0</v>
      </c>
      <c r="F36" s="6" t="n">
        <v>0</v>
      </c>
      <c r="H36"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Noncontrolling Interests - Summary of Basic and Diluted Earning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quity [Abstract]</t>
        </is>
      </c>
    </row>
    <row r="4">
      <c r="A4" s="4" t="inlineStr">
        <is>
          <t>Weighted average shares outstanding (in shares)</t>
        </is>
      </c>
      <c r="B4" s="5" t="n">
        <v>26877200</v>
      </c>
      <c r="E4" s="5" t="n">
        <v>26877200</v>
      </c>
      <c r="H4" s="5" t="n">
        <v>26877200</v>
      </c>
      <c r="I4" s="5" t="n">
        <v>26879178</v>
      </c>
    </row>
    <row r="5">
      <c r="A5" s="4" t="inlineStr">
        <is>
          <t>Incremental shares from RS awards (in shares)</t>
        </is>
      </c>
      <c r="B5" s="5" t="n">
        <v>7382</v>
      </c>
      <c r="E5" s="5" t="n">
        <v>7558</v>
      </c>
      <c r="H5" s="5" t="n">
        <v>7500</v>
      </c>
      <c r="I5" s="5" t="n">
        <v>8696</v>
      </c>
    </row>
    <row r="6">
      <c r="A6" s="4" t="inlineStr">
        <is>
          <t>Total shares for diluted calculations (in shares)</t>
        </is>
      </c>
      <c r="B6" s="5" t="n">
        <v>26884582</v>
      </c>
      <c r="E6" s="5" t="n">
        <v>26884758</v>
      </c>
      <c r="H6" s="5" t="n">
        <v>26884700</v>
      </c>
      <c r="I6" s="5" t="n">
        <v>26887874</v>
      </c>
    </row>
    <row r="7">
      <c r="A7" s="4" t="inlineStr">
        <is>
          <t>Net income attributable to American National (in thousands)</t>
        </is>
      </c>
      <c r="B7" s="6" t="n">
        <v>51048</v>
      </c>
      <c r="C7" s="6" t="n">
        <v>227976</v>
      </c>
      <c r="D7" s="6" t="n">
        <v>170173</v>
      </c>
      <c r="E7" s="6" t="n">
        <v>171052</v>
      </c>
      <c r="F7" s="6" t="n">
        <v>210545</v>
      </c>
      <c r="G7" s="6" t="n">
        <v>-220444</v>
      </c>
      <c r="H7" s="6" t="n">
        <v>449197</v>
      </c>
      <c r="I7" s="6" t="n">
        <v>161153</v>
      </c>
    </row>
    <row r="8">
      <c r="A8" s="4" t="inlineStr">
        <is>
          <t>Basic earnings per share (in usd per share)</t>
        </is>
      </c>
      <c r="B8" s="7" t="n">
        <v>1.9</v>
      </c>
      <c r="E8" s="7" t="n">
        <v>6.36</v>
      </c>
      <c r="H8" s="7" t="n">
        <v>16.71</v>
      </c>
      <c r="I8" s="6" t="n">
        <v>6</v>
      </c>
    </row>
    <row r="9">
      <c r="A9" s="4" t="inlineStr">
        <is>
          <t>Diluted earnings per share (in usd per share)</t>
        </is>
      </c>
      <c r="B9" s="7" t="n">
        <v>1.9</v>
      </c>
      <c r="E9" s="7" t="n">
        <v>6.36</v>
      </c>
      <c r="H9" s="7" t="n">
        <v>16.71</v>
      </c>
      <c r="I9" s="7" t="n">
        <v>5.99</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and Noncontrolling Interests - Statutory Capital and Surplus and Net Income of Insurance Entities in Accordance with Statutory Accounting Practic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ife insurance entities</t>
        </is>
      </c>
    </row>
    <row r="4">
      <c r="A4" s="3" t="inlineStr">
        <is>
          <t>Statutory Accounting Practices [Line Items]</t>
        </is>
      </c>
    </row>
    <row r="5">
      <c r="A5" s="4" t="inlineStr">
        <is>
          <t>Statutory capital and surplus</t>
        </is>
      </c>
      <c r="B5" s="6" t="n">
        <v>2189438</v>
      </c>
      <c r="D5" s="6" t="n">
        <v>2189438</v>
      </c>
      <c r="F5" s="6" t="n">
        <v>2188808</v>
      </c>
    </row>
    <row r="6">
      <c r="A6" s="4" t="inlineStr">
        <is>
          <t>Statutory net income (loss)</t>
        </is>
      </c>
      <c r="B6" s="5" t="n">
        <v>-16116</v>
      </c>
      <c r="C6" s="6" t="n">
        <v>-11638</v>
      </c>
      <c r="D6" s="5" t="n">
        <v>-67290</v>
      </c>
      <c r="E6" s="6" t="n">
        <v>13036</v>
      </c>
    </row>
    <row r="7">
      <c r="A7" s="4" t="inlineStr">
        <is>
          <t>Property and casualty insurance entities</t>
        </is>
      </c>
    </row>
    <row r="8">
      <c r="A8" s="3" t="inlineStr">
        <is>
          <t>Statutory Accounting Practices [Line Items]</t>
        </is>
      </c>
    </row>
    <row r="9">
      <c r="A9" s="4" t="inlineStr">
        <is>
          <t>Statutory capital and surplus</t>
        </is>
      </c>
      <c r="B9" s="5" t="n">
        <v>1567841</v>
      </c>
      <c r="D9" s="5" t="n">
        <v>1567841</v>
      </c>
      <c r="F9" s="6" t="n">
        <v>1463179</v>
      </c>
    </row>
    <row r="10">
      <c r="A10" s="4" t="inlineStr">
        <is>
          <t>Statutory net income (loss)</t>
        </is>
      </c>
      <c r="B10" s="6" t="n">
        <v>10825</v>
      </c>
      <c r="C10" s="6" t="n">
        <v>33816</v>
      </c>
      <c r="D10" s="6" t="n">
        <v>67976</v>
      </c>
      <c r="E10" s="6" t="n">
        <v>6909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1segment</t>
        </is>
      </c>
    </row>
    <row r="3">
      <c r="A3" s="3" t="inlineStr">
        <is>
          <t>Segment Reporting [Abstract]</t>
        </is>
      </c>
    </row>
    <row r="4">
      <c r="A4" s="4" t="inlineStr">
        <is>
          <t>Segment information, number of operating segments</t>
        </is>
      </c>
      <c r="B4" s="5" t="n">
        <v>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sults of Operations Measured as Income Before Federal Income Taxes and Other Items by Operating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emiums</t>
        </is>
      </c>
      <c r="B4" s="6" t="n">
        <v>586588</v>
      </c>
      <c r="C4" s="6" t="n">
        <v>561464</v>
      </c>
      <c r="D4" s="6" t="n">
        <v>1714493</v>
      </c>
      <c r="E4" s="6" t="n">
        <v>1631495</v>
      </c>
    </row>
    <row r="5">
      <c r="A5" s="4" t="inlineStr">
        <is>
          <t>Other policy revenues</t>
        </is>
      </c>
      <c r="B5" s="5" t="n">
        <v>88687</v>
      </c>
      <c r="C5" s="5" t="n">
        <v>79344</v>
      </c>
      <c r="D5" s="5" t="n">
        <v>265749</v>
      </c>
      <c r="E5" s="5" t="n">
        <v>238736</v>
      </c>
    </row>
    <row r="6">
      <c r="A6" s="4" t="inlineStr">
        <is>
          <t>Net investment income</t>
        </is>
      </c>
      <c r="B6" s="5" t="n">
        <v>261140</v>
      </c>
      <c r="C6" s="5" t="n">
        <v>271285</v>
      </c>
      <c r="D6" s="5" t="n">
        <v>828520</v>
      </c>
      <c r="E6" s="5" t="n">
        <v>676002</v>
      </c>
    </row>
    <row r="7">
      <c r="A7" s="4" t="inlineStr">
        <is>
          <t>Net realized investment gains</t>
        </is>
      </c>
      <c r="B7" s="5" t="n">
        <v>20138</v>
      </c>
      <c r="C7" s="5" t="n">
        <v>17387</v>
      </c>
      <c r="D7" s="5" t="n">
        <v>49979</v>
      </c>
      <c r="E7" s="5" t="n">
        <v>25474</v>
      </c>
    </row>
    <row r="8">
      <c r="A8" s="4" t="inlineStr">
        <is>
          <t>(Increase) decrease in investment credit loss</t>
        </is>
      </c>
      <c r="B8" s="5" t="n">
        <v>5969</v>
      </c>
      <c r="C8" s="5" t="n">
        <v>-4175</v>
      </c>
      <c r="D8" s="5" t="n">
        <v>25562</v>
      </c>
      <c r="E8" s="5" t="n">
        <v>-101163</v>
      </c>
    </row>
    <row r="9">
      <c r="A9" s="4" t="inlineStr">
        <is>
          <t>Net gains on equity securities</t>
        </is>
      </c>
      <c r="B9" s="5" t="n">
        <v>681</v>
      </c>
      <c r="C9" s="5" t="n">
        <v>152147</v>
      </c>
      <c r="D9" s="5" t="n">
        <v>267425</v>
      </c>
      <c r="E9" s="5" t="n">
        <v>118397</v>
      </c>
    </row>
    <row r="10">
      <c r="A10" s="4" t="inlineStr">
        <is>
          <t>Other income</t>
        </is>
      </c>
      <c r="B10" s="5" t="n">
        <v>12026</v>
      </c>
      <c r="C10" s="5" t="n">
        <v>9683</v>
      </c>
      <c r="D10" s="5" t="n">
        <v>32813</v>
      </c>
      <c r="E10" s="5" t="n">
        <v>31152</v>
      </c>
    </row>
    <row r="11">
      <c r="A11" s="4" t="inlineStr">
        <is>
          <t>Total premiums and other revenues</t>
        </is>
      </c>
      <c r="B11" s="5" t="n">
        <v>975229</v>
      </c>
      <c r="C11" s="5" t="n">
        <v>1087135</v>
      </c>
      <c r="D11" s="5" t="n">
        <v>3184541</v>
      </c>
      <c r="E11" s="5" t="n">
        <v>2620093</v>
      </c>
    </row>
    <row r="12">
      <c r="A12" s="4" t="inlineStr">
        <is>
          <t>Policyholder benefits</t>
        </is>
      </c>
      <c r="B12" s="5" t="n">
        <v>190855</v>
      </c>
      <c r="C12" s="5" t="n">
        <v>200381</v>
      </c>
      <c r="D12" s="5" t="n">
        <v>563971</v>
      </c>
      <c r="E12" s="5" t="n">
        <v>515573</v>
      </c>
    </row>
    <row r="13">
      <c r="A13" s="4" t="inlineStr">
        <is>
          <t>Claims incurred</t>
        </is>
      </c>
      <c r="B13" s="5" t="n">
        <v>323891</v>
      </c>
      <c r="C13" s="5" t="n">
        <v>286345</v>
      </c>
      <c r="D13" s="5" t="n">
        <v>899073</v>
      </c>
      <c r="E13" s="5" t="n">
        <v>858226</v>
      </c>
    </row>
    <row r="14">
      <c r="A14" s="4" t="inlineStr">
        <is>
          <t>Interest credited to policyholders’ account balances</t>
        </is>
      </c>
      <c r="B14" s="5" t="n">
        <v>82251</v>
      </c>
      <c r="C14" s="5" t="n">
        <v>128946</v>
      </c>
      <c r="D14" s="5" t="n">
        <v>301274</v>
      </c>
      <c r="E14" s="5" t="n">
        <v>271406</v>
      </c>
    </row>
    <row r="15">
      <c r="A15" s="4" t="inlineStr">
        <is>
          <t>Commissions for acquiring and servicing policies</t>
        </is>
      </c>
      <c r="B15" s="5" t="n">
        <v>171219</v>
      </c>
      <c r="C15" s="5" t="n">
        <v>138365</v>
      </c>
      <c r="D15" s="5" t="n">
        <v>488817</v>
      </c>
      <c r="E15" s="5" t="n">
        <v>409290</v>
      </c>
    </row>
    <row r="16">
      <c r="A16" s="4" t="inlineStr">
        <is>
          <t>Other operating expenses</t>
        </is>
      </c>
      <c r="B16" s="5" t="n">
        <v>151971</v>
      </c>
      <c r="C16" s="5" t="n">
        <v>126413</v>
      </c>
      <c r="D16" s="5" t="n">
        <v>435380</v>
      </c>
      <c r="E16" s="5" t="n">
        <v>385516</v>
      </c>
    </row>
    <row r="17">
      <c r="A17" s="4" t="inlineStr">
        <is>
          <t>Change in deferred policy acquisition costs</t>
        </is>
      </c>
      <c r="B17" s="5" t="n">
        <v>-7088</v>
      </c>
      <c r="C17" s="5" t="n">
        <v>-8387</v>
      </c>
      <c r="D17" s="5" t="n">
        <v>-64049</v>
      </c>
      <c r="E17" s="5" t="n">
        <v>-14762</v>
      </c>
    </row>
    <row r="18">
      <c r="A18" s="4" t="inlineStr">
        <is>
          <t>Total benefits, losses and expenses</t>
        </is>
      </c>
      <c r="B18" s="5" t="n">
        <v>913099</v>
      </c>
      <c r="C18" s="5" t="n">
        <v>872063</v>
      </c>
      <c r="D18" s="5" t="n">
        <v>2624466</v>
      </c>
      <c r="E18" s="5" t="n">
        <v>2425249</v>
      </c>
    </row>
    <row r="19">
      <c r="A19" s="4" t="inlineStr">
        <is>
          <t>Income (loss) before federal income tax and other items</t>
        </is>
      </c>
      <c r="B19" s="5" t="n">
        <v>62130</v>
      </c>
      <c r="C19" s="5" t="n">
        <v>215072</v>
      </c>
      <c r="D19" s="5" t="n">
        <v>560075</v>
      </c>
      <c r="E19" s="5" t="n">
        <v>194844</v>
      </c>
    </row>
    <row r="20">
      <c r="A20" s="4" t="inlineStr">
        <is>
          <t>Life</t>
        </is>
      </c>
    </row>
    <row r="21">
      <c r="A21" s="3" t="inlineStr">
        <is>
          <t>Segment Reporting Information [Line Items]</t>
        </is>
      </c>
    </row>
    <row r="22">
      <c r="A22" s="4" t="inlineStr">
        <is>
          <t>Premiums</t>
        </is>
      </c>
      <c r="B22" s="5" t="n">
        <v>104802</v>
      </c>
      <c r="C22" s="5" t="n">
        <v>101182</v>
      </c>
      <c r="D22" s="5" t="n">
        <v>306365</v>
      </c>
      <c r="E22" s="5" t="n">
        <v>282368</v>
      </c>
    </row>
    <row r="23">
      <c r="A23" s="4" t="inlineStr">
        <is>
          <t>Other policy revenues</t>
        </is>
      </c>
      <c r="B23" s="5" t="n">
        <v>83331</v>
      </c>
      <c r="C23" s="5" t="n">
        <v>75317</v>
      </c>
      <c r="D23" s="5" t="n">
        <v>248366</v>
      </c>
      <c r="E23" s="5" t="n">
        <v>227083</v>
      </c>
    </row>
    <row r="24">
      <c r="A24" s="4" t="inlineStr">
        <is>
          <t>Net investment income</t>
        </is>
      </c>
      <c r="B24" s="5" t="n">
        <v>63379</v>
      </c>
      <c r="C24" s="5" t="n">
        <v>69235</v>
      </c>
      <c r="D24" s="5" t="n">
        <v>203401</v>
      </c>
      <c r="E24" s="5" t="n">
        <v>188455</v>
      </c>
    </row>
    <row r="25">
      <c r="A25" s="4" t="inlineStr">
        <is>
          <t>Net realized investment gains</t>
        </is>
      </c>
      <c r="B25" s="5" t="n">
        <v>0</v>
      </c>
      <c r="C25" s="5" t="n">
        <v>0</v>
      </c>
      <c r="D25" s="5" t="n">
        <v>0</v>
      </c>
      <c r="E25" s="5" t="n">
        <v>0</v>
      </c>
    </row>
    <row r="26">
      <c r="A26" s="4" t="inlineStr">
        <is>
          <t>(Increase) decrease in investment credit loss</t>
        </is>
      </c>
      <c r="B26" s="5" t="n">
        <v>0</v>
      </c>
      <c r="C26" s="5" t="n">
        <v>0</v>
      </c>
      <c r="D26" s="5" t="n">
        <v>0</v>
      </c>
      <c r="E26" s="5" t="n">
        <v>0</v>
      </c>
    </row>
    <row r="27">
      <c r="A27" s="4" t="inlineStr">
        <is>
          <t>Net gains on equity securities</t>
        </is>
      </c>
      <c r="B27" s="5" t="n">
        <v>0</v>
      </c>
      <c r="C27" s="5" t="n">
        <v>0</v>
      </c>
      <c r="D27" s="5" t="n">
        <v>0</v>
      </c>
      <c r="E27" s="5" t="n">
        <v>0</v>
      </c>
    </row>
    <row r="28">
      <c r="A28" s="4" t="inlineStr">
        <is>
          <t>Other income</t>
        </is>
      </c>
      <c r="B28" s="5" t="n">
        <v>431</v>
      </c>
      <c r="C28" s="5" t="n">
        <v>358</v>
      </c>
      <c r="D28" s="5" t="n">
        <v>1311</v>
      </c>
      <c r="E28" s="5" t="n">
        <v>1534</v>
      </c>
    </row>
    <row r="29">
      <c r="A29" s="4" t="inlineStr">
        <is>
          <t>Total premiums and other revenues</t>
        </is>
      </c>
      <c r="B29" s="5" t="n">
        <v>251943</v>
      </c>
      <c r="C29" s="5" t="n">
        <v>246092</v>
      </c>
      <c r="D29" s="5" t="n">
        <v>759443</v>
      </c>
      <c r="E29" s="5" t="n">
        <v>699440</v>
      </c>
    </row>
    <row r="30">
      <c r="A30" s="4" t="inlineStr">
        <is>
          <t>Policyholder benefits</t>
        </is>
      </c>
      <c r="B30" s="5" t="n">
        <v>161633</v>
      </c>
      <c r="C30" s="5" t="n">
        <v>153957</v>
      </c>
      <c r="D30" s="5" t="n">
        <v>447309</v>
      </c>
      <c r="E30" s="5" t="n">
        <v>389364</v>
      </c>
    </row>
    <row r="31">
      <c r="A31" s="4" t="inlineStr">
        <is>
          <t>Claims incurred</t>
        </is>
      </c>
      <c r="B31" s="5" t="n">
        <v>0</v>
      </c>
      <c r="C31" s="5" t="n">
        <v>0</v>
      </c>
      <c r="D31" s="5" t="n">
        <v>0</v>
      </c>
      <c r="E31" s="5" t="n">
        <v>0</v>
      </c>
    </row>
    <row r="32">
      <c r="A32" s="4" t="inlineStr">
        <is>
          <t>Interest credited to policyholders’ account balances</t>
        </is>
      </c>
      <c r="B32" s="5" t="n">
        <v>10180</v>
      </c>
      <c r="C32" s="5" t="n">
        <v>24522</v>
      </c>
      <c r="D32" s="5" t="n">
        <v>53276</v>
      </c>
      <c r="E32" s="5" t="n">
        <v>47820</v>
      </c>
    </row>
    <row r="33">
      <c r="A33" s="4" t="inlineStr">
        <is>
          <t>Commissions for acquiring and servicing policies</t>
        </is>
      </c>
      <c r="B33" s="5" t="n">
        <v>50461</v>
      </c>
      <c r="C33" s="5" t="n">
        <v>41974</v>
      </c>
      <c r="D33" s="5" t="n">
        <v>142278</v>
      </c>
      <c r="E33" s="5" t="n">
        <v>122728</v>
      </c>
    </row>
    <row r="34">
      <c r="A34" s="4" t="inlineStr">
        <is>
          <t>Other operating expenses</t>
        </is>
      </c>
      <c r="B34" s="5" t="n">
        <v>51114</v>
      </c>
      <c r="C34" s="5" t="n">
        <v>45080</v>
      </c>
      <c r="D34" s="5" t="n">
        <v>147381</v>
      </c>
      <c r="E34" s="5" t="n">
        <v>137065</v>
      </c>
    </row>
    <row r="35">
      <c r="A35" s="4" t="inlineStr">
        <is>
          <t>Change in deferred policy acquisition costs</t>
        </is>
      </c>
      <c r="B35" s="5" t="n">
        <v>-13311</v>
      </c>
      <c r="C35" s="5" t="n">
        <v>-15499</v>
      </c>
      <c r="D35" s="5" t="n">
        <v>-41239</v>
      </c>
      <c r="E35" s="5" t="n">
        <v>-34872</v>
      </c>
    </row>
    <row r="36">
      <c r="A36" s="4" t="inlineStr">
        <is>
          <t>Total benefits, losses and expenses</t>
        </is>
      </c>
      <c r="B36" s="5" t="n">
        <v>260077</v>
      </c>
      <c r="C36" s="5" t="n">
        <v>250034</v>
      </c>
      <c r="D36" s="5" t="n">
        <v>749005</v>
      </c>
      <c r="E36" s="5" t="n">
        <v>662105</v>
      </c>
    </row>
    <row r="37">
      <c r="A37" s="4" t="inlineStr">
        <is>
          <t>Income (loss) before federal income tax and other items</t>
        </is>
      </c>
      <c r="B37" s="5" t="n">
        <v>-8134</v>
      </c>
      <c r="C37" s="5" t="n">
        <v>-3942</v>
      </c>
      <c r="D37" s="5" t="n">
        <v>10438</v>
      </c>
      <c r="E37" s="5" t="n">
        <v>37335</v>
      </c>
    </row>
    <row r="38">
      <c r="A38" s="4" t="inlineStr">
        <is>
          <t>Annuity</t>
        </is>
      </c>
    </row>
    <row r="39">
      <c r="A39" s="3" t="inlineStr">
        <is>
          <t>Segment Reporting Information [Line Items]</t>
        </is>
      </c>
    </row>
    <row r="40">
      <c r="A40" s="4" t="inlineStr">
        <is>
          <t>Premiums</t>
        </is>
      </c>
      <c r="B40" s="5" t="n">
        <v>18698</v>
      </c>
      <c r="C40" s="5" t="n">
        <v>27960</v>
      </c>
      <c r="D40" s="5" t="n">
        <v>63436</v>
      </c>
      <c r="E40" s="5" t="n">
        <v>69413</v>
      </c>
    </row>
    <row r="41">
      <c r="A41" s="4" t="inlineStr">
        <is>
          <t>Other policy revenues</t>
        </is>
      </c>
      <c r="B41" s="5" t="n">
        <v>5356</v>
      </c>
      <c r="C41" s="5" t="n">
        <v>4027</v>
      </c>
      <c r="D41" s="5" t="n">
        <v>17383</v>
      </c>
      <c r="E41" s="5" t="n">
        <v>11653</v>
      </c>
    </row>
    <row r="42">
      <c r="A42" s="4" t="inlineStr">
        <is>
          <t>Net investment income</t>
        </is>
      </c>
      <c r="B42" s="5" t="n">
        <v>132236</v>
      </c>
      <c r="C42" s="5" t="n">
        <v>163125</v>
      </c>
      <c r="D42" s="5" t="n">
        <v>449456</v>
      </c>
      <c r="E42" s="5" t="n">
        <v>394508</v>
      </c>
    </row>
    <row r="43">
      <c r="A43" s="4" t="inlineStr">
        <is>
          <t>Net realized investment gains</t>
        </is>
      </c>
      <c r="B43" s="5" t="n">
        <v>0</v>
      </c>
      <c r="C43" s="5" t="n">
        <v>0</v>
      </c>
      <c r="D43" s="5" t="n">
        <v>0</v>
      </c>
      <c r="E43" s="5" t="n">
        <v>0</v>
      </c>
    </row>
    <row r="44">
      <c r="A44" s="4" t="inlineStr">
        <is>
          <t>(Increase) decrease in investment credit loss</t>
        </is>
      </c>
      <c r="B44" s="5" t="n">
        <v>0</v>
      </c>
      <c r="C44" s="5" t="n">
        <v>0</v>
      </c>
      <c r="D44" s="5" t="n">
        <v>0</v>
      </c>
      <c r="E44" s="5" t="n">
        <v>0</v>
      </c>
    </row>
    <row r="45">
      <c r="A45" s="4" t="inlineStr">
        <is>
          <t>Net gains on equity securities</t>
        </is>
      </c>
      <c r="B45" s="5" t="n">
        <v>0</v>
      </c>
      <c r="C45" s="5" t="n">
        <v>0</v>
      </c>
      <c r="D45" s="5" t="n">
        <v>0</v>
      </c>
      <c r="E45" s="5" t="n">
        <v>0</v>
      </c>
    </row>
    <row r="46">
      <c r="A46" s="4" t="inlineStr">
        <is>
          <t>Other income</t>
        </is>
      </c>
      <c r="B46" s="5" t="n">
        <v>972</v>
      </c>
      <c r="C46" s="5" t="n">
        <v>733</v>
      </c>
      <c r="D46" s="5" t="n">
        <v>2760</v>
      </c>
      <c r="E46" s="5" t="n">
        <v>2166</v>
      </c>
    </row>
    <row r="47">
      <c r="A47" s="4" t="inlineStr">
        <is>
          <t>Total premiums and other revenues</t>
        </is>
      </c>
      <c r="B47" s="5" t="n">
        <v>157262</v>
      </c>
      <c r="C47" s="5" t="n">
        <v>195845</v>
      </c>
      <c r="D47" s="5" t="n">
        <v>533035</v>
      </c>
      <c r="E47" s="5" t="n">
        <v>477740</v>
      </c>
    </row>
    <row r="48">
      <c r="A48" s="4" t="inlineStr">
        <is>
          <t>Policyholder benefits</t>
        </is>
      </c>
      <c r="B48" s="5" t="n">
        <v>29222</v>
      </c>
      <c r="C48" s="5" t="n">
        <v>46424</v>
      </c>
      <c r="D48" s="5" t="n">
        <v>116662</v>
      </c>
      <c r="E48" s="5" t="n">
        <v>126209</v>
      </c>
    </row>
    <row r="49">
      <c r="A49" s="4" t="inlineStr">
        <is>
          <t>Claims incurred</t>
        </is>
      </c>
      <c r="B49" s="5" t="n">
        <v>0</v>
      </c>
      <c r="C49" s="5" t="n">
        <v>0</v>
      </c>
      <c r="D49" s="5" t="n">
        <v>0</v>
      </c>
      <c r="E49" s="5" t="n">
        <v>0</v>
      </c>
    </row>
    <row r="50">
      <c r="A50" s="4" t="inlineStr">
        <is>
          <t>Interest credited to policyholders’ account balances</t>
        </is>
      </c>
      <c r="B50" s="5" t="n">
        <v>72071</v>
      </c>
      <c r="C50" s="5" t="n">
        <v>104424</v>
      </c>
      <c r="D50" s="5" t="n">
        <v>247998</v>
      </c>
      <c r="E50" s="5" t="n">
        <v>223586</v>
      </c>
    </row>
    <row r="51">
      <c r="A51" s="4" t="inlineStr">
        <is>
          <t>Commissions for acquiring and servicing policies</t>
        </is>
      </c>
      <c r="B51" s="5" t="n">
        <v>24865</v>
      </c>
      <c r="C51" s="5" t="n">
        <v>16119</v>
      </c>
      <c r="D51" s="5" t="n">
        <v>77833</v>
      </c>
      <c r="E51" s="5" t="n">
        <v>38024</v>
      </c>
    </row>
    <row r="52">
      <c r="A52" s="4" t="inlineStr">
        <is>
          <t>Other operating expenses</t>
        </is>
      </c>
      <c r="B52" s="5" t="n">
        <v>14653</v>
      </c>
      <c r="C52" s="5" t="n">
        <v>12115</v>
      </c>
      <c r="D52" s="5" t="n">
        <v>39718</v>
      </c>
      <c r="E52" s="5" t="n">
        <v>35737</v>
      </c>
    </row>
    <row r="53">
      <c r="A53" s="4" t="inlineStr">
        <is>
          <t>Change in deferred policy acquisition costs</t>
        </is>
      </c>
      <c r="B53" s="5" t="n">
        <v>8982</v>
      </c>
      <c r="C53" s="5" t="n">
        <v>8555</v>
      </c>
      <c r="D53" s="5" t="n">
        <v>-13738</v>
      </c>
      <c r="E53" s="5" t="n">
        <v>28147</v>
      </c>
    </row>
    <row r="54">
      <c r="A54" s="4" t="inlineStr">
        <is>
          <t>Total benefits, losses and expenses</t>
        </is>
      </c>
      <c r="B54" s="5" t="n">
        <v>149793</v>
      </c>
      <c r="C54" s="5" t="n">
        <v>187637</v>
      </c>
      <c r="D54" s="5" t="n">
        <v>468473</v>
      </c>
      <c r="E54" s="5" t="n">
        <v>451703</v>
      </c>
    </row>
    <row r="55">
      <c r="A55" s="4" t="inlineStr">
        <is>
          <t>Income (loss) before federal income tax and other items</t>
        </is>
      </c>
      <c r="B55" s="5" t="n">
        <v>7469</v>
      </c>
      <c r="C55" s="5" t="n">
        <v>8208</v>
      </c>
      <c r="D55" s="5" t="n">
        <v>64562</v>
      </c>
      <c r="E55" s="5" t="n">
        <v>26037</v>
      </c>
    </row>
    <row r="56">
      <c r="A56" s="4" t="inlineStr">
        <is>
          <t>Health</t>
        </is>
      </c>
    </row>
    <row r="57">
      <c r="A57" s="3" t="inlineStr">
        <is>
          <t>Segment Reporting Information [Line Items]</t>
        </is>
      </c>
    </row>
    <row r="58">
      <c r="A58" s="4" t="inlineStr">
        <is>
          <t>Premiums</t>
        </is>
      </c>
      <c r="B58" s="5" t="n">
        <v>36201</v>
      </c>
      <c r="C58" s="5" t="n">
        <v>40934</v>
      </c>
      <c r="D58" s="5" t="n">
        <v>108914</v>
      </c>
      <c r="E58" s="5" t="n">
        <v>126965</v>
      </c>
    </row>
    <row r="59">
      <c r="A59" s="4" t="inlineStr">
        <is>
          <t>Other policy revenues</t>
        </is>
      </c>
      <c r="B59" s="5" t="n">
        <v>0</v>
      </c>
      <c r="C59" s="5" t="n">
        <v>0</v>
      </c>
      <c r="D59" s="5" t="n">
        <v>0</v>
      </c>
      <c r="E59" s="5" t="n">
        <v>0</v>
      </c>
    </row>
    <row r="60">
      <c r="A60" s="4" t="inlineStr">
        <is>
          <t>Net investment income</t>
        </is>
      </c>
      <c r="B60" s="5" t="n">
        <v>1941</v>
      </c>
      <c r="C60" s="5" t="n">
        <v>2033</v>
      </c>
      <c r="D60" s="5" t="n">
        <v>6028</v>
      </c>
      <c r="E60" s="5" t="n">
        <v>6480</v>
      </c>
    </row>
    <row r="61">
      <c r="A61" s="4" t="inlineStr">
        <is>
          <t>Net realized investment gains</t>
        </is>
      </c>
      <c r="B61" s="5" t="n">
        <v>0</v>
      </c>
      <c r="C61" s="5" t="n">
        <v>0</v>
      </c>
      <c r="D61" s="5" t="n">
        <v>0</v>
      </c>
      <c r="E61" s="5" t="n">
        <v>0</v>
      </c>
    </row>
    <row r="62">
      <c r="A62" s="4" t="inlineStr">
        <is>
          <t>(Increase) decrease in investment credit loss</t>
        </is>
      </c>
      <c r="B62" s="5" t="n">
        <v>0</v>
      </c>
      <c r="C62" s="5" t="n">
        <v>0</v>
      </c>
      <c r="D62" s="5" t="n">
        <v>0</v>
      </c>
      <c r="E62" s="5" t="n">
        <v>0</v>
      </c>
    </row>
    <row r="63">
      <c r="A63" s="4" t="inlineStr">
        <is>
          <t>Net gains on equity securities</t>
        </is>
      </c>
      <c r="B63" s="5" t="n">
        <v>0</v>
      </c>
      <c r="C63" s="5" t="n">
        <v>0</v>
      </c>
      <c r="D63" s="5" t="n">
        <v>0</v>
      </c>
      <c r="E63" s="5" t="n">
        <v>0</v>
      </c>
    </row>
    <row r="64">
      <c r="A64" s="4" t="inlineStr">
        <is>
          <t>Other income</t>
        </is>
      </c>
      <c r="B64" s="5" t="n">
        <v>6045</v>
      </c>
      <c r="C64" s="5" t="n">
        <v>4971</v>
      </c>
      <c r="D64" s="5" t="n">
        <v>16032</v>
      </c>
      <c r="E64" s="5" t="n">
        <v>15001</v>
      </c>
    </row>
    <row r="65">
      <c r="A65" s="4" t="inlineStr">
        <is>
          <t>Total premiums and other revenues</t>
        </is>
      </c>
      <c r="B65" s="5" t="n">
        <v>44187</v>
      </c>
      <c r="C65" s="5" t="n">
        <v>47938</v>
      </c>
      <c r="D65" s="5" t="n">
        <v>130974</v>
      </c>
      <c r="E65" s="5" t="n">
        <v>148446</v>
      </c>
    </row>
    <row r="66">
      <c r="A66" s="4" t="inlineStr">
        <is>
          <t>Policyholder benefits</t>
        </is>
      </c>
      <c r="B66" s="5" t="n">
        <v>0</v>
      </c>
      <c r="C66" s="5" t="n">
        <v>0</v>
      </c>
      <c r="D66" s="5" t="n">
        <v>0</v>
      </c>
      <c r="E66" s="5" t="n">
        <v>0</v>
      </c>
    </row>
    <row r="67">
      <c r="A67" s="4" t="inlineStr">
        <is>
          <t>Claims incurred</t>
        </is>
      </c>
      <c r="B67" s="5" t="n">
        <v>23935</v>
      </c>
      <c r="C67" s="5" t="n">
        <v>27933</v>
      </c>
      <c r="D67" s="5" t="n">
        <v>74376</v>
      </c>
      <c r="E67" s="5" t="n">
        <v>89544</v>
      </c>
    </row>
    <row r="68">
      <c r="A68" s="4" t="inlineStr">
        <is>
          <t>Interest credited to policyholders’ account balances</t>
        </is>
      </c>
      <c r="B68" s="5" t="n">
        <v>0</v>
      </c>
      <c r="C68" s="5" t="n">
        <v>0</v>
      </c>
      <c r="D68" s="5" t="n">
        <v>0</v>
      </c>
      <c r="E68" s="5" t="n">
        <v>0</v>
      </c>
    </row>
    <row r="69">
      <c r="A69" s="4" t="inlineStr">
        <is>
          <t>Commissions for acquiring and servicing policies</t>
        </is>
      </c>
      <c r="B69" s="5" t="n">
        <v>6010</v>
      </c>
      <c r="C69" s="5" t="n">
        <v>7608</v>
      </c>
      <c r="D69" s="5" t="n">
        <v>18561</v>
      </c>
      <c r="E69" s="5" t="n">
        <v>22792</v>
      </c>
    </row>
    <row r="70">
      <c r="A70" s="4" t="inlineStr">
        <is>
          <t>Other operating expenses</t>
        </is>
      </c>
      <c r="B70" s="5" t="n">
        <v>11294</v>
      </c>
      <c r="C70" s="5" t="n">
        <v>10013</v>
      </c>
      <c r="D70" s="5" t="n">
        <v>31769</v>
      </c>
      <c r="E70" s="5" t="n">
        <v>30118</v>
      </c>
    </row>
    <row r="71">
      <c r="A71" s="4" t="inlineStr">
        <is>
          <t>Change in deferred policy acquisition costs</t>
        </is>
      </c>
      <c r="B71" s="5" t="n">
        <v>311</v>
      </c>
      <c r="C71" s="5" t="n">
        <v>-542</v>
      </c>
      <c r="D71" s="5" t="n">
        <v>2696</v>
      </c>
      <c r="E71" s="5" t="n">
        <v>-582</v>
      </c>
    </row>
    <row r="72">
      <c r="A72" s="4" t="inlineStr">
        <is>
          <t>Total benefits, losses and expenses</t>
        </is>
      </c>
      <c r="B72" s="5" t="n">
        <v>41550</v>
      </c>
      <c r="C72" s="5" t="n">
        <v>45012</v>
      </c>
      <c r="D72" s="5" t="n">
        <v>127402</v>
      </c>
      <c r="E72" s="5" t="n">
        <v>141872</v>
      </c>
    </row>
    <row r="73">
      <c r="A73" s="4" t="inlineStr">
        <is>
          <t>Income (loss) before federal income tax and other items</t>
        </is>
      </c>
      <c r="B73" s="5" t="n">
        <v>2637</v>
      </c>
      <c r="C73" s="5" t="n">
        <v>2926</v>
      </c>
      <c r="D73" s="5" t="n">
        <v>3572</v>
      </c>
      <c r="E73" s="5" t="n">
        <v>6574</v>
      </c>
    </row>
    <row r="74">
      <c r="A74" s="4" t="inlineStr">
        <is>
          <t>Property &amp; Casualty</t>
        </is>
      </c>
    </row>
    <row r="75">
      <c r="A75" s="3" t="inlineStr">
        <is>
          <t>Segment Reporting Information [Line Items]</t>
        </is>
      </c>
    </row>
    <row r="76">
      <c r="A76" s="4" t="inlineStr">
        <is>
          <t>Premiums</t>
        </is>
      </c>
      <c r="B76" s="5" t="n">
        <v>426887</v>
      </c>
      <c r="C76" s="5" t="n">
        <v>391388</v>
      </c>
      <c r="D76" s="5" t="n">
        <v>1235778</v>
      </c>
      <c r="E76" s="5" t="n">
        <v>1152749</v>
      </c>
    </row>
    <row r="77">
      <c r="A77" s="4" t="inlineStr">
        <is>
          <t>Other policy revenues</t>
        </is>
      </c>
      <c r="B77" s="5" t="n">
        <v>0</v>
      </c>
      <c r="C77" s="5" t="n">
        <v>0</v>
      </c>
      <c r="D77" s="5" t="n">
        <v>0</v>
      </c>
      <c r="E77" s="5" t="n">
        <v>0</v>
      </c>
    </row>
    <row r="78">
      <c r="A78" s="4" t="inlineStr">
        <is>
          <t>Net investment income</t>
        </is>
      </c>
      <c r="B78" s="5" t="n">
        <v>15929</v>
      </c>
      <c r="C78" s="5" t="n">
        <v>16049</v>
      </c>
      <c r="D78" s="5" t="n">
        <v>47167</v>
      </c>
      <c r="E78" s="5" t="n">
        <v>48171</v>
      </c>
    </row>
    <row r="79">
      <c r="A79" s="4" t="inlineStr">
        <is>
          <t>Net realized investment gains</t>
        </is>
      </c>
      <c r="B79" s="5" t="n">
        <v>0</v>
      </c>
      <c r="C79" s="5" t="n">
        <v>0</v>
      </c>
      <c r="D79" s="5" t="n">
        <v>0</v>
      </c>
      <c r="E79" s="5" t="n">
        <v>0</v>
      </c>
    </row>
    <row r="80">
      <c r="A80" s="4" t="inlineStr">
        <is>
          <t>(Increase) decrease in investment credit loss</t>
        </is>
      </c>
      <c r="B80" s="5" t="n">
        <v>0</v>
      </c>
      <c r="C80" s="5" t="n">
        <v>0</v>
      </c>
      <c r="D80" s="5" t="n">
        <v>0</v>
      </c>
      <c r="E80" s="5" t="n">
        <v>0</v>
      </c>
    </row>
    <row r="81">
      <c r="A81" s="4" t="inlineStr">
        <is>
          <t>Net gains on equity securities</t>
        </is>
      </c>
      <c r="B81" s="5" t="n">
        <v>0</v>
      </c>
      <c r="C81" s="5" t="n">
        <v>0</v>
      </c>
      <c r="D81" s="5" t="n">
        <v>0</v>
      </c>
      <c r="E81" s="5" t="n">
        <v>0</v>
      </c>
    </row>
    <row r="82">
      <c r="A82" s="4" t="inlineStr">
        <is>
          <t>Other income</t>
        </is>
      </c>
      <c r="B82" s="5" t="n">
        <v>3863</v>
      </c>
      <c r="C82" s="5" t="n">
        <v>3079</v>
      </c>
      <c r="D82" s="5" t="n">
        <v>10138</v>
      </c>
      <c r="E82" s="5" t="n">
        <v>9656</v>
      </c>
    </row>
    <row r="83">
      <c r="A83" s="4" t="inlineStr">
        <is>
          <t>Total premiums and other revenues</t>
        </is>
      </c>
      <c r="B83" s="5" t="n">
        <v>446679</v>
      </c>
      <c r="C83" s="5" t="n">
        <v>410516</v>
      </c>
      <c r="D83" s="5" t="n">
        <v>1293083</v>
      </c>
      <c r="E83" s="5" t="n">
        <v>1210576</v>
      </c>
    </row>
    <row r="84">
      <c r="A84" s="4" t="inlineStr">
        <is>
          <t>Policyholder benefits</t>
        </is>
      </c>
      <c r="B84" s="5" t="n">
        <v>0</v>
      </c>
      <c r="C84" s="5" t="n">
        <v>0</v>
      </c>
      <c r="D84" s="5" t="n">
        <v>0</v>
      </c>
      <c r="E84" s="5" t="n">
        <v>0</v>
      </c>
    </row>
    <row r="85">
      <c r="A85" s="4" t="inlineStr">
        <is>
          <t>Claims incurred</t>
        </is>
      </c>
      <c r="B85" s="5" t="n">
        <v>299956</v>
      </c>
      <c r="C85" s="5" t="n">
        <v>258412</v>
      </c>
      <c r="D85" s="5" t="n">
        <v>824697</v>
      </c>
      <c r="E85" s="5" t="n">
        <v>768682</v>
      </c>
    </row>
    <row r="86">
      <c r="A86" s="4" t="inlineStr">
        <is>
          <t>Interest credited to policyholders’ account balances</t>
        </is>
      </c>
      <c r="B86" s="5" t="n">
        <v>0</v>
      </c>
      <c r="C86" s="5" t="n">
        <v>0</v>
      </c>
      <c r="D86" s="5" t="n">
        <v>0</v>
      </c>
      <c r="E86" s="5" t="n">
        <v>0</v>
      </c>
    </row>
    <row r="87">
      <c r="A87" s="4" t="inlineStr">
        <is>
          <t>Commissions for acquiring and servicing policies</t>
        </is>
      </c>
      <c r="B87" s="5" t="n">
        <v>89883</v>
      </c>
      <c r="C87" s="5" t="n">
        <v>72664</v>
      </c>
      <c r="D87" s="5" t="n">
        <v>250145</v>
      </c>
      <c r="E87" s="5" t="n">
        <v>225746</v>
      </c>
    </row>
    <row r="88">
      <c r="A88" s="4" t="inlineStr">
        <is>
          <t>Other operating expenses</t>
        </is>
      </c>
      <c r="B88" s="5" t="n">
        <v>53364</v>
      </c>
      <c r="C88" s="5" t="n">
        <v>48576</v>
      </c>
      <c r="D88" s="5" t="n">
        <v>157926</v>
      </c>
      <c r="E88" s="5" t="n">
        <v>151660</v>
      </c>
    </row>
    <row r="89">
      <c r="A89" s="4" t="inlineStr">
        <is>
          <t>Change in deferred policy acquisition costs</t>
        </is>
      </c>
      <c r="B89" s="5" t="n">
        <v>-3070</v>
      </c>
      <c r="C89" s="5" t="n">
        <v>-901</v>
      </c>
      <c r="D89" s="5" t="n">
        <v>-11768</v>
      </c>
      <c r="E89" s="5" t="n">
        <v>-7455</v>
      </c>
    </row>
    <row r="90">
      <c r="A90" s="4" t="inlineStr">
        <is>
          <t>Total benefits, losses and expenses</t>
        </is>
      </c>
      <c r="B90" s="5" t="n">
        <v>440133</v>
      </c>
      <c r="C90" s="5" t="n">
        <v>378751</v>
      </c>
      <c r="D90" s="5" t="n">
        <v>1221000</v>
      </c>
      <c r="E90" s="5" t="n">
        <v>1138633</v>
      </c>
    </row>
    <row r="91">
      <c r="A91" s="4" t="inlineStr">
        <is>
          <t>Income (loss) before federal income tax and other items</t>
        </is>
      </c>
      <c r="B91" s="5" t="n">
        <v>6546</v>
      </c>
      <c r="C91" s="5" t="n">
        <v>31765</v>
      </c>
      <c r="D91" s="5" t="n">
        <v>72083</v>
      </c>
      <c r="E91" s="5" t="n">
        <v>71943</v>
      </c>
    </row>
    <row r="92">
      <c r="A92" s="4" t="inlineStr">
        <is>
          <t>Corporate &amp; Other</t>
        </is>
      </c>
    </row>
    <row r="93">
      <c r="A93" s="3" t="inlineStr">
        <is>
          <t>Segment Reporting Information [Line Items]</t>
        </is>
      </c>
    </row>
    <row r="94">
      <c r="A94" s="4" t="inlineStr">
        <is>
          <t>Premiums</t>
        </is>
      </c>
      <c r="B94" s="5" t="n">
        <v>0</v>
      </c>
      <c r="C94" s="5" t="n">
        <v>0</v>
      </c>
      <c r="D94" s="5" t="n">
        <v>0</v>
      </c>
      <c r="E94" s="5" t="n">
        <v>0</v>
      </c>
    </row>
    <row r="95">
      <c r="A95" s="4" t="inlineStr">
        <is>
          <t>Other policy revenues</t>
        </is>
      </c>
      <c r="B95" s="5" t="n">
        <v>0</v>
      </c>
      <c r="C95" s="5" t="n">
        <v>0</v>
      </c>
      <c r="D95" s="5" t="n">
        <v>0</v>
      </c>
      <c r="E95" s="5" t="n">
        <v>0</v>
      </c>
    </row>
    <row r="96">
      <c r="A96" s="4" t="inlineStr">
        <is>
          <t>Net investment income</t>
        </is>
      </c>
      <c r="B96" s="5" t="n">
        <v>47655</v>
      </c>
      <c r="C96" s="5" t="n">
        <v>20843</v>
      </c>
      <c r="D96" s="5" t="n">
        <v>122468</v>
      </c>
      <c r="E96" s="5" t="n">
        <v>38388</v>
      </c>
    </row>
    <row r="97">
      <c r="A97" s="4" t="inlineStr">
        <is>
          <t>Net realized investment gains</t>
        </is>
      </c>
      <c r="B97" s="5" t="n">
        <v>20138</v>
      </c>
      <c r="C97" s="5" t="n">
        <v>17387</v>
      </c>
      <c r="D97" s="5" t="n">
        <v>49979</v>
      </c>
      <c r="E97" s="5" t="n">
        <v>25474</v>
      </c>
    </row>
    <row r="98">
      <c r="A98" s="4" t="inlineStr">
        <is>
          <t>(Increase) decrease in investment credit loss</t>
        </is>
      </c>
      <c r="B98" s="5" t="n">
        <v>5969</v>
      </c>
      <c r="C98" s="5" t="n">
        <v>-4175</v>
      </c>
      <c r="D98" s="5" t="n">
        <v>25562</v>
      </c>
      <c r="E98" s="5" t="n">
        <v>-101163</v>
      </c>
    </row>
    <row r="99">
      <c r="A99" s="4" t="inlineStr">
        <is>
          <t>Net gains on equity securities</t>
        </is>
      </c>
      <c r="B99" s="5" t="n">
        <v>681</v>
      </c>
      <c r="C99" s="5" t="n">
        <v>152147</v>
      </c>
      <c r="D99" s="5" t="n">
        <v>267425</v>
      </c>
      <c r="E99" s="5" t="n">
        <v>118397</v>
      </c>
    </row>
    <row r="100">
      <c r="A100" s="4" t="inlineStr">
        <is>
          <t>Other income</t>
        </is>
      </c>
      <c r="B100" s="5" t="n">
        <v>715</v>
      </c>
      <c r="C100" s="5" t="n">
        <v>542</v>
      </c>
      <c r="D100" s="5" t="n">
        <v>2572</v>
      </c>
      <c r="E100" s="5" t="n">
        <v>2795</v>
      </c>
    </row>
    <row r="101">
      <c r="A101" s="4" t="inlineStr">
        <is>
          <t>Total premiums and other revenues</t>
        </is>
      </c>
      <c r="B101" s="5" t="n">
        <v>75158</v>
      </c>
      <c r="C101" s="5" t="n">
        <v>186744</v>
      </c>
      <c r="D101" s="5" t="n">
        <v>468006</v>
      </c>
      <c r="E101" s="5" t="n">
        <v>83891</v>
      </c>
    </row>
    <row r="102">
      <c r="A102" s="4" t="inlineStr">
        <is>
          <t>Policyholder benefits</t>
        </is>
      </c>
      <c r="B102" s="5" t="n">
        <v>0</v>
      </c>
      <c r="C102" s="5" t="n">
        <v>0</v>
      </c>
      <c r="D102" s="5" t="n">
        <v>0</v>
      </c>
      <c r="E102" s="5" t="n">
        <v>0</v>
      </c>
    </row>
    <row r="103">
      <c r="A103" s="4" t="inlineStr">
        <is>
          <t>Claims incurred</t>
        </is>
      </c>
      <c r="B103" s="5" t="n">
        <v>0</v>
      </c>
      <c r="C103" s="5" t="n">
        <v>0</v>
      </c>
      <c r="D103" s="5" t="n">
        <v>0</v>
      </c>
      <c r="E103" s="5" t="n">
        <v>0</v>
      </c>
    </row>
    <row r="104">
      <c r="A104" s="4" t="inlineStr">
        <is>
          <t>Interest credited to policyholders’ account balances</t>
        </is>
      </c>
      <c r="B104" s="5" t="n">
        <v>0</v>
      </c>
      <c r="C104" s="5" t="n">
        <v>0</v>
      </c>
      <c r="D104" s="5" t="n">
        <v>0</v>
      </c>
      <c r="E104" s="5" t="n">
        <v>0</v>
      </c>
    </row>
    <row r="105">
      <c r="A105" s="4" t="inlineStr">
        <is>
          <t>Commissions for acquiring and servicing policies</t>
        </is>
      </c>
      <c r="B105" s="5" t="n">
        <v>0</v>
      </c>
      <c r="C105" s="5" t="n">
        <v>0</v>
      </c>
      <c r="D105" s="5" t="n">
        <v>0</v>
      </c>
      <c r="E105" s="5" t="n">
        <v>0</v>
      </c>
    </row>
    <row r="106">
      <c r="A106" s="4" t="inlineStr">
        <is>
          <t>Other operating expenses</t>
        </is>
      </c>
      <c r="B106" s="5" t="n">
        <v>21546</v>
      </c>
      <c r="C106" s="5" t="n">
        <v>10629</v>
      </c>
      <c r="D106" s="5" t="n">
        <v>58586</v>
      </c>
      <c r="E106" s="5" t="n">
        <v>30936</v>
      </c>
    </row>
    <row r="107">
      <c r="A107" s="4" t="inlineStr">
        <is>
          <t>Change in deferred policy acquisition costs</t>
        </is>
      </c>
      <c r="B107" s="5" t="n">
        <v>0</v>
      </c>
      <c r="C107" s="5" t="n">
        <v>0</v>
      </c>
      <c r="D107" s="5" t="n">
        <v>0</v>
      </c>
      <c r="E107" s="5" t="n">
        <v>0</v>
      </c>
    </row>
    <row r="108">
      <c r="A108" s="4" t="inlineStr">
        <is>
          <t>Total benefits, losses and expenses</t>
        </is>
      </c>
      <c r="B108" s="5" t="n">
        <v>21546</v>
      </c>
      <c r="C108" s="5" t="n">
        <v>10629</v>
      </c>
      <c r="D108" s="5" t="n">
        <v>58586</v>
      </c>
      <c r="E108" s="5" t="n">
        <v>30936</v>
      </c>
    </row>
    <row r="109">
      <c r="A109" s="4" t="inlineStr">
        <is>
          <t>Income (loss) before federal income tax and other items</t>
        </is>
      </c>
      <c r="B109" s="6" t="n">
        <v>53612</v>
      </c>
      <c r="C109" s="6" t="n">
        <v>176115</v>
      </c>
      <c r="D109" s="6" t="n">
        <v>409420</v>
      </c>
      <c r="E109" s="6" t="n">
        <v>5295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American National Group, Inc. ("ANAT" or the "Company"), through its consolidated subsidiaries (collectively “American National”) offers a broad portfolio of insurance products, including individual and group life insurance, annuities, health insurance, and property and casualty insurance. Business is conducted in all 50 states, the District of Columbia and Puerto Rico. On August 6, 2021, ANAT entered into an Agreement and Plan of Merger (the “Merger Agreement”) with Brookfield Asset Management Reinsurance Partners Ltd. (“Brookfield Reinsurance”), an exempted company limited by shares existing under the laws of Bermuda, and Freestone Merger Sub Inc., a Delaware corporation and an indirect wholly-owned subsidiary of Brookfield Reinsurance (“Merger Sub”). On the terms and subject to the conditions of the Merger Agreement, at the closing, Merger Sub will merge with and into the Company (the “Merger”), with the Company continuing as the surviving entity, which will become an indirect, wholly-owned subsidiary of Brookfield Reinsurance. The Merger was unanimously approved by the Company’s board of dire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Commitments and Contingencies - Additional Information (Detail) - USD ($)</t>
        </is>
      </c>
      <c r="B1" s="2" t="inlineStr">
        <is>
          <t>1 Months Ended</t>
        </is>
      </c>
      <c r="C1" s="2" t="inlineStr">
        <is>
          <t>9 Months Ended</t>
        </is>
      </c>
    </row>
    <row r="2">
      <c r="B2" s="2" t="inlineStr">
        <is>
          <t>May 31, 2018</t>
        </is>
      </c>
      <c r="C2" s="2" t="inlineStr">
        <is>
          <t>Sep. 30, 2021</t>
        </is>
      </c>
      <c r="D2" s="2" t="inlineStr">
        <is>
          <t>Aug. 06, 2021</t>
        </is>
      </c>
      <c r="E2" s="2" t="inlineStr">
        <is>
          <t>Dec. 31, 2020</t>
        </is>
      </c>
    </row>
    <row r="3">
      <c r="A3" s="3" t="inlineStr">
        <is>
          <t>Financing Receivable, Impaired [Line Items]</t>
        </is>
      </c>
    </row>
    <row r="4">
      <c r="A4" s="4" t="inlineStr">
        <is>
          <t>Remaining long-term lease commitments</t>
        </is>
      </c>
      <c r="C4" s="6" t="n">
        <v>7000000</v>
      </c>
    </row>
    <row r="5">
      <c r="A5" s="4" t="inlineStr">
        <is>
          <t>Commitments outstanding, aggregate amount</t>
        </is>
      </c>
      <c r="C5" s="5" t="n">
        <v>2100000000</v>
      </c>
    </row>
    <row r="6">
      <c r="A6" s="4" t="inlineStr">
        <is>
          <t>Commitments expected to be funded in 2021</t>
        </is>
      </c>
      <c r="C6" s="5" t="n">
        <v>708500000</v>
      </c>
    </row>
    <row r="7">
      <c r="A7" s="4" t="inlineStr">
        <is>
          <t>Letters of credit outstanding, amount</t>
        </is>
      </c>
      <c r="C7" s="5" t="n">
        <v>3500000</v>
      </c>
      <c r="E7" s="6" t="n">
        <v>3500000</v>
      </c>
    </row>
    <row r="8">
      <c r="A8" s="4" t="inlineStr">
        <is>
          <t>FHLB stock purchased</t>
        </is>
      </c>
      <c r="B8" s="6" t="n">
        <v>7000000</v>
      </c>
    </row>
    <row r="9">
      <c r="A9" s="4" t="inlineStr">
        <is>
          <t>Federal home bank advance, additional borrowing capacity</t>
        </is>
      </c>
      <c r="C9" s="5" t="n">
        <v>990600000</v>
      </c>
    </row>
    <row r="10">
      <c r="A10" s="4" t="inlineStr">
        <is>
          <t>Total amount of guarantees outstanding</t>
        </is>
      </c>
      <c r="C10" s="5" t="n">
        <v>121400000</v>
      </c>
    </row>
    <row r="11">
      <c r="A11" s="4" t="inlineStr">
        <is>
          <t>Life insurance policies with guarantees, cash value</t>
        </is>
      </c>
      <c r="C11" s="5" t="n">
        <v>142100000</v>
      </c>
    </row>
    <row r="12">
      <c r="A12" s="4" t="inlineStr">
        <is>
          <t>American National Group Inc. | Brookfield Reinsurance</t>
        </is>
      </c>
    </row>
    <row r="13">
      <c r="A13" s="3" t="inlineStr">
        <is>
          <t>Financing Receivable, Impaired [Line Items]</t>
        </is>
      </c>
    </row>
    <row r="14">
      <c r="A14" s="4" t="inlineStr">
        <is>
          <t>Maximum aggregate indebtedness limit, subject to conditions</t>
        </is>
      </c>
      <c r="D14" s="6" t="n">
        <v>10000000</v>
      </c>
    </row>
    <row r="15">
      <c r="A15" s="4" t="inlineStr">
        <is>
          <t>Collateralized Mortgage Obligations</t>
        </is>
      </c>
    </row>
    <row r="16">
      <c r="A16" s="3" t="inlineStr">
        <is>
          <t>Financing Receivable, Impaired [Line Items]</t>
        </is>
      </c>
    </row>
    <row r="17">
      <c r="A17" s="4" t="inlineStr">
        <is>
          <t>Fair value of collateral held at FHLB</t>
        </is>
      </c>
      <c r="C17" s="5" t="n">
        <v>32100000</v>
      </c>
    </row>
    <row r="18">
      <c r="A18" s="4" t="inlineStr">
        <is>
          <t>Commercial Mortgage Loans</t>
        </is>
      </c>
    </row>
    <row r="19">
      <c r="A19" s="3" t="inlineStr">
        <is>
          <t>Financing Receivable, Impaired [Line Items]</t>
        </is>
      </c>
    </row>
    <row r="20">
      <c r="A20" s="4" t="inlineStr">
        <is>
          <t>Fair value of collateral held at FHLB</t>
        </is>
      </c>
      <c r="C20" s="6" t="n">
        <v>1400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Transactions (Detail) - Greer, Herz &amp; Adams, LLP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ther operating expenses</t>
        </is>
      </c>
    </row>
    <row r="4">
      <c r="A4" s="3" t="inlineStr">
        <is>
          <t>Related Party Transaction [Line Items]</t>
        </is>
      </c>
    </row>
    <row r="5">
      <c r="A5" s="4" t="inlineStr">
        <is>
          <t>Amount due from American National</t>
        </is>
      </c>
      <c r="B5" s="6" t="n">
        <v>-496</v>
      </c>
      <c r="D5" s="6" t="n">
        <v>-496</v>
      </c>
      <c r="F5" s="6" t="n">
        <v>-441</v>
      </c>
    </row>
    <row r="6">
      <c r="A6" s="4" t="inlineStr">
        <is>
          <t>Other operating expenses</t>
        </is>
      </c>
    </row>
    <row r="7">
      <c r="A7" s="3" t="inlineStr">
        <is>
          <t>Related Party Transaction [Line Items]</t>
        </is>
      </c>
    </row>
    <row r="8">
      <c r="A8" s="4" t="inlineStr">
        <is>
          <t>Dollar Amount of Transactions</t>
        </is>
      </c>
      <c r="B8" s="6" t="n">
        <v>3184</v>
      </c>
      <c r="C8" s="6" t="n">
        <v>3033</v>
      </c>
      <c r="D8" s="6" t="n">
        <v>10276</v>
      </c>
      <c r="E8" s="6" t="n">
        <v>1012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8:06:48Z</dcterms:created>
  <dcterms:modified xmlns:dcterms="http://purl.org/dc/terms/" xmlns:xsi="http://www.w3.org/2001/XMLSchema-instance" xsi:type="dcterms:W3CDTF">2021-11-04T18:06:48Z</dcterms:modified>
</cp:coreProperties>
</file>